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Accounting Policies" sheetId="8" state="visible" r:id="rId8"/>
    <sheet xmlns:r="http://schemas.openxmlformats.org/officeDocument/2006/relationships" name="Investments" sheetId="9" state="visible" r:id="rId9"/>
    <sheet xmlns:r="http://schemas.openxmlformats.org/officeDocument/2006/relationships" name="Fair Value" sheetId="10" state="visible" r:id="rId10"/>
    <sheet xmlns:r="http://schemas.openxmlformats.org/officeDocument/2006/relationships" name="Acquisitions, Goodwill and Inde" sheetId="11" state="visible" r:id="rId11"/>
    <sheet xmlns:r="http://schemas.openxmlformats.org/officeDocument/2006/relationships" name="Other Assets" sheetId="12" state="visible" r:id="rId12"/>
    <sheet xmlns:r="http://schemas.openxmlformats.org/officeDocument/2006/relationships" name="Reserves for Losses and Loss Ad" sheetId="13" state="visible" r:id="rId13"/>
    <sheet xmlns:r="http://schemas.openxmlformats.org/officeDocument/2006/relationships" name="Reinsurance" sheetId="14" state="visible" r:id="rId14"/>
    <sheet xmlns:r="http://schemas.openxmlformats.org/officeDocument/2006/relationships" name="Senior Unsecured Notes" sheetId="15" state="visible" r:id="rId15"/>
    <sheet xmlns:r="http://schemas.openxmlformats.org/officeDocument/2006/relationships" name="Subordinated Debt Securities" sheetId="16" state="visible" r:id="rId16"/>
    <sheet xmlns:r="http://schemas.openxmlformats.org/officeDocument/2006/relationships" name="Segment Information" sheetId="17" state="visible" r:id="rId17"/>
    <sheet xmlns:r="http://schemas.openxmlformats.org/officeDocument/2006/relationships" name="Earnings Per Share" sheetId="18" state="visible" r:id="rId18"/>
    <sheet xmlns:r="http://schemas.openxmlformats.org/officeDocument/2006/relationships" name="Regulatory Capital Restrictions" sheetId="19" state="visible" r:id="rId19"/>
    <sheet xmlns:r="http://schemas.openxmlformats.org/officeDocument/2006/relationships" name="Share-based Payment Arrangement" sheetId="20" state="visible" r:id="rId20"/>
    <sheet xmlns:r="http://schemas.openxmlformats.org/officeDocument/2006/relationships" name="Retirement Plans" sheetId="21" state="visible" r:id="rId21"/>
    <sheet xmlns:r="http://schemas.openxmlformats.org/officeDocument/2006/relationships" name="Income Taxes" sheetId="22" state="visible" r:id="rId22"/>
    <sheet xmlns:r="http://schemas.openxmlformats.org/officeDocument/2006/relationships" name="Supplemental Cash Flow Informat" sheetId="23" state="visible" r:id="rId23"/>
    <sheet xmlns:r="http://schemas.openxmlformats.org/officeDocument/2006/relationships" name="Commitments and Contingencies" sheetId="24" state="visible" r:id="rId24"/>
    <sheet xmlns:r="http://schemas.openxmlformats.org/officeDocument/2006/relationships" name="Changes in Accumulated Other Co" sheetId="25" state="visible" r:id="rId25"/>
    <sheet xmlns:r="http://schemas.openxmlformats.org/officeDocument/2006/relationships" name="Concentrations of Credit Risk" sheetId="26" state="visible" r:id="rId26"/>
    <sheet xmlns:r="http://schemas.openxmlformats.org/officeDocument/2006/relationships" name="Leases" sheetId="27" state="visible" r:id="rId27"/>
    <sheet xmlns:r="http://schemas.openxmlformats.org/officeDocument/2006/relationships" name="Schedule II - Condensed Financi" sheetId="28" state="visible" r:id="rId28"/>
    <sheet xmlns:r="http://schemas.openxmlformats.org/officeDocument/2006/relationships" name="Schedule III -Supplementary Ins" sheetId="29" state="visible" r:id="rId29"/>
    <sheet xmlns:r="http://schemas.openxmlformats.org/officeDocument/2006/relationships" name="Schedule IV -Reinsurance" sheetId="30" state="visible" r:id="rId30"/>
    <sheet xmlns:r="http://schemas.openxmlformats.org/officeDocument/2006/relationships" name="Schedule VI -Supplemental Infor" sheetId="31" state="visible" r:id="rId31"/>
    <sheet xmlns:r="http://schemas.openxmlformats.org/officeDocument/2006/relationships" name="Accounting Policies (Policies)" sheetId="32" state="visible" r:id="rId32"/>
    <sheet xmlns:r="http://schemas.openxmlformats.org/officeDocument/2006/relationships" name="Investments (Tables)" sheetId="33" state="visible" r:id="rId33"/>
    <sheet xmlns:r="http://schemas.openxmlformats.org/officeDocument/2006/relationships" name="Fair Value (Tables)" sheetId="34" state="visible" r:id="rId34"/>
    <sheet xmlns:r="http://schemas.openxmlformats.org/officeDocument/2006/relationships" name="Acquisitions, Goodwill and Inta" sheetId="35" state="visible" r:id="rId35"/>
    <sheet xmlns:r="http://schemas.openxmlformats.org/officeDocument/2006/relationships" name="Other Assets (Tables)" sheetId="36" state="visible" r:id="rId36"/>
    <sheet xmlns:r="http://schemas.openxmlformats.org/officeDocument/2006/relationships" name="Reserves for Losses and Loss _2" sheetId="37" state="visible" r:id="rId37"/>
    <sheet xmlns:r="http://schemas.openxmlformats.org/officeDocument/2006/relationships" name="Reinsurance (Tables)" sheetId="38" state="visible" r:id="rId38"/>
    <sheet xmlns:r="http://schemas.openxmlformats.org/officeDocument/2006/relationships" name="Subordinated Debt Securities (T" sheetId="39" state="visible" r:id="rId39"/>
    <sheet xmlns:r="http://schemas.openxmlformats.org/officeDocument/2006/relationships" name="Segment Information (Tables)" sheetId="40" state="visible" r:id="rId40"/>
    <sheet xmlns:r="http://schemas.openxmlformats.org/officeDocument/2006/relationships" name="Earnings per Share (Tables)" sheetId="41" state="visible" r:id="rId41"/>
    <sheet xmlns:r="http://schemas.openxmlformats.org/officeDocument/2006/relationships" name="Share-Based Payment Arrangeme_2" sheetId="42" state="visible" r:id="rId42"/>
    <sheet xmlns:r="http://schemas.openxmlformats.org/officeDocument/2006/relationships" name="Retirement Plans (Tables)" sheetId="43" state="visible" r:id="rId43"/>
    <sheet xmlns:r="http://schemas.openxmlformats.org/officeDocument/2006/relationships" name="Income Taxes (Tables)" sheetId="44" state="visible" r:id="rId44"/>
    <sheet xmlns:r="http://schemas.openxmlformats.org/officeDocument/2006/relationships" name="Supplemental Cash Flow Inform_2" sheetId="45" state="visible" r:id="rId45"/>
    <sheet xmlns:r="http://schemas.openxmlformats.org/officeDocument/2006/relationships" name="Changes in Accumulated Other _2" sheetId="46" state="visible" r:id="rId46"/>
    <sheet xmlns:r="http://schemas.openxmlformats.org/officeDocument/2006/relationships" name="Leases (Tables)" sheetId="47" state="visible" r:id="rId47"/>
    <sheet xmlns:r="http://schemas.openxmlformats.org/officeDocument/2006/relationships" name="Accounting Policies (Narrative)" sheetId="48" state="visible" r:id="rId48"/>
    <sheet xmlns:r="http://schemas.openxmlformats.org/officeDocument/2006/relationships" name="Investments (Narrative) (Detail" sheetId="49" state="visible" r:id="rId49"/>
    <sheet xmlns:r="http://schemas.openxmlformats.org/officeDocument/2006/relationships" name="Investments (Cost or Amortized " sheetId="50" state="visible" r:id="rId50"/>
    <sheet xmlns:r="http://schemas.openxmlformats.org/officeDocument/2006/relationships" name="Investments (Major Categories o" sheetId="51" state="visible" r:id="rId51"/>
    <sheet xmlns:r="http://schemas.openxmlformats.org/officeDocument/2006/relationships" name="Investments (Major Categories_2" sheetId="52" state="visible" r:id="rId52"/>
    <sheet xmlns:r="http://schemas.openxmlformats.org/officeDocument/2006/relationships" name="Investments (Summary of Gross U" sheetId="53" state="visible" r:id="rId53"/>
    <sheet xmlns:r="http://schemas.openxmlformats.org/officeDocument/2006/relationships" name="Investments (Schedule of Amorti" sheetId="54" state="visible" r:id="rId54"/>
    <sheet xmlns:r="http://schemas.openxmlformats.org/officeDocument/2006/relationships" name="Fair Value (Narrative) (Details" sheetId="55" state="visible" r:id="rId55"/>
    <sheet xmlns:r="http://schemas.openxmlformats.org/officeDocument/2006/relationships" name="Fair Value (Fair Value of Asset" sheetId="56" state="visible" r:id="rId56"/>
    <sheet xmlns:r="http://schemas.openxmlformats.org/officeDocument/2006/relationships" name="Fair Value (Fair Value, Assets " sheetId="57" state="visible" r:id="rId57"/>
    <sheet xmlns:r="http://schemas.openxmlformats.org/officeDocument/2006/relationships" name="Acquisitions, Goodwill and In_2" sheetId="58" state="visible" r:id="rId58"/>
    <sheet xmlns:r="http://schemas.openxmlformats.org/officeDocument/2006/relationships" name="Acquisitions, Goodwill and In_3" sheetId="59" state="visible" r:id="rId59"/>
    <sheet xmlns:r="http://schemas.openxmlformats.org/officeDocument/2006/relationships" name="Acquisitions, Goodwill and In_4" sheetId="60" state="visible" r:id="rId60"/>
    <sheet xmlns:r="http://schemas.openxmlformats.org/officeDocument/2006/relationships" name="Acquisitions, Goodwill and In_5" sheetId="61" state="visible" r:id="rId61"/>
    <sheet xmlns:r="http://schemas.openxmlformats.org/officeDocument/2006/relationships" name="Other Assets (Schedule of Other" sheetId="62" state="visible" r:id="rId62"/>
    <sheet xmlns:r="http://schemas.openxmlformats.org/officeDocument/2006/relationships" name="Reserves for Losses and Loss _3" sheetId="63" state="visible" r:id="rId63"/>
    <sheet xmlns:r="http://schemas.openxmlformats.org/officeDocument/2006/relationships" name="Reserves for Losses and Loss _4" sheetId="64" state="visible" r:id="rId64"/>
    <sheet xmlns:r="http://schemas.openxmlformats.org/officeDocument/2006/relationships" name="Reserves for Losses and Loss _5" sheetId="65" state="visible" r:id="rId65"/>
    <sheet xmlns:r="http://schemas.openxmlformats.org/officeDocument/2006/relationships" name="Reserves for Losses and Loss _6" sheetId="66" state="visible" r:id="rId66"/>
    <sheet xmlns:r="http://schemas.openxmlformats.org/officeDocument/2006/relationships" name="Reserves for Losses and Loss _7" sheetId="67" state="visible" r:id="rId67"/>
    <sheet xmlns:r="http://schemas.openxmlformats.org/officeDocument/2006/relationships" name="Reserves for Losses and Loss _8" sheetId="68" state="visible" r:id="rId68"/>
    <sheet xmlns:r="http://schemas.openxmlformats.org/officeDocument/2006/relationships" name="Reserves for Losses and Loss _9" sheetId="69" state="visible" r:id="rId69"/>
    <sheet xmlns:r="http://schemas.openxmlformats.org/officeDocument/2006/relationships" name="Reserves for Losses and Loss_10" sheetId="70" state="visible" r:id="rId70"/>
    <sheet xmlns:r="http://schemas.openxmlformats.org/officeDocument/2006/relationships" name="Reserves for Losses and Loss_11" sheetId="71" state="visible" r:id="rId71"/>
    <sheet xmlns:r="http://schemas.openxmlformats.org/officeDocument/2006/relationships" name="Reserves for Losses and Loss_12" sheetId="72" state="visible" r:id="rId72"/>
    <sheet xmlns:r="http://schemas.openxmlformats.org/officeDocument/2006/relationships" name="Reserves for Losses and Loss_13" sheetId="73" state="visible" r:id="rId73"/>
    <sheet xmlns:r="http://schemas.openxmlformats.org/officeDocument/2006/relationships" name="Reserves for Losses and Loss_14" sheetId="74" state="visible" r:id="rId74"/>
    <sheet xmlns:r="http://schemas.openxmlformats.org/officeDocument/2006/relationships" name="Reserves for Losses and Loss_15" sheetId="75" state="visible" r:id="rId75"/>
    <sheet xmlns:r="http://schemas.openxmlformats.org/officeDocument/2006/relationships" name="Reinsurance (Narrative) (Detail" sheetId="76" state="visible" r:id="rId76"/>
    <sheet xmlns:r="http://schemas.openxmlformats.org/officeDocument/2006/relationships" name="Reinsurance (Schedule of Reinsu" sheetId="77" state="visible" r:id="rId77"/>
    <sheet xmlns:r="http://schemas.openxmlformats.org/officeDocument/2006/relationships" name="Reinsurance (Loss Portfolio Tra" sheetId="78" state="visible" r:id="rId78"/>
    <sheet xmlns:r="http://schemas.openxmlformats.org/officeDocument/2006/relationships" name="Senior Unsecured Notes (Details" sheetId="79" state="visible" r:id="rId79"/>
    <sheet xmlns:r="http://schemas.openxmlformats.org/officeDocument/2006/relationships" name="Subordinated Debt Securities (S" sheetId="80" state="visible" r:id="rId80"/>
    <sheet xmlns:r="http://schemas.openxmlformats.org/officeDocument/2006/relationships" name="Segment Information (Narrative)" sheetId="81" state="visible" r:id="rId81"/>
    <sheet xmlns:r="http://schemas.openxmlformats.org/officeDocument/2006/relationships" name="Segment Information (Schedule o" sheetId="82" state="visible" r:id="rId82"/>
    <sheet xmlns:r="http://schemas.openxmlformats.org/officeDocument/2006/relationships" name="Segment Information (Schedule_2" sheetId="83" state="visible" r:id="rId83"/>
    <sheet xmlns:r="http://schemas.openxmlformats.org/officeDocument/2006/relationships" name="Earnings Per Share (Narrative) " sheetId="84" state="visible" r:id="rId84"/>
    <sheet xmlns:r="http://schemas.openxmlformats.org/officeDocument/2006/relationships" name="Earnings Per Share (Schedule of" sheetId="85" state="visible" r:id="rId85"/>
    <sheet xmlns:r="http://schemas.openxmlformats.org/officeDocument/2006/relationships" name="Regulatory Capital Restrictio_2" sheetId="86" state="visible" r:id="rId86"/>
    <sheet xmlns:r="http://schemas.openxmlformats.org/officeDocument/2006/relationships" name="Share-Based Payment Arrangeme_3" sheetId="87" state="visible" r:id="rId87"/>
    <sheet xmlns:r="http://schemas.openxmlformats.org/officeDocument/2006/relationships" name="Share-Based Payment Arrangeme_4" sheetId="88" state="visible" r:id="rId88"/>
    <sheet xmlns:r="http://schemas.openxmlformats.org/officeDocument/2006/relationships" name="Share-Based Payment Arrangeme_5" sheetId="89" state="visible" r:id="rId89"/>
    <sheet xmlns:r="http://schemas.openxmlformats.org/officeDocument/2006/relationships" name="Share-Based Payment Arrangeme_6" sheetId="90" state="visible" r:id="rId90"/>
    <sheet xmlns:r="http://schemas.openxmlformats.org/officeDocument/2006/relationships" name="Retirement Plans (Narrative) (D" sheetId="91" state="visible" r:id="rId91"/>
    <sheet xmlns:r="http://schemas.openxmlformats.org/officeDocument/2006/relationships" name="Retirement Plans (Changes in Be" sheetId="92" state="visible" r:id="rId92"/>
    <sheet xmlns:r="http://schemas.openxmlformats.org/officeDocument/2006/relationships" name="Retirement Plans (Estimated Fut" sheetId="93" state="visible" r:id="rId93"/>
    <sheet xmlns:r="http://schemas.openxmlformats.org/officeDocument/2006/relationships" name="Retirement Plans (Weighted-Aver" sheetId="94" state="visible" r:id="rId94"/>
    <sheet xmlns:r="http://schemas.openxmlformats.org/officeDocument/2006/relationships" name="Retirement Plans (Schedule of F" sheetId="95" state="visible" r:id="rId95"/>
    <sheet xmlns:r="http://schemas.openxmlformats.org/officeDocument/2006/relationships" name="Income Taxes (Narrative) (Detai" sheetId="96" state="visible" r:id="rId96"/>
    <sheet xmlns:r="http://schemas.openxmlformats.org/officeDocument/2006/relationships" name="Income Taxes (Schedule of Defer" sheetId="97" state="visible" r:id="rId97"/>
    <sheet xmlns:r="http://schemas.openxmlformats.org/officeDocument/2006/relationships" name="Income Taxes (Schedule of Effec" sheetId="98" state="visible" r:id="rId98"/>
    <sheet xmlns:r="http://schemas.openxmlformats.org/officeDocument/2006/relationships" name="Income Taxes (Summary of Operat" sheetId="99" state="visible" r:id="rId99"/>
    <sheet xmlns:r="http://schemas.openxmlformats.org/officeDocument/2006/relationships" name="Supplemental Cash Flow Inform_3" sheetId="100" state="visible" r:id="rId100"/>
    <sheet xmlns:r="http://schemas.openxmlformats.org/officeDocument/2006/relationships" name="Supplemental Cash Flow Inform_4" sheetId="101" state="visible" r:id="rId101"/>
    <sheet xmlns:r="http://schemas.openxmlformats.org/officeDocument/2006/relationships" name="Commitments and Contingencies (" sheetId="102" state="visible" r:id="rId102"/>
    <sheet xmlns:r="http://schemas.openxmlformats.org/officeDocument/2006/relationships" name="Changes in Accumulated Other _3" sheetId="103" state="visible" r:id="rId103"/>
    <sheet xmlns:r="http://schemas.openxmlformats.org/officeDocument/2006/relationships" name="Concentrations of Credit Risk (" sheetId="104" state="visible" r:id="rId104"/>
    <sheet xmlns:r="http://schemas.openxmlformats.org/officeDocument/2006/relationships" name="Leases (Narrative) (Details)" sheetId="105" state="visible" r:id="rId105"/>
    <sheet xmlns:r="http://schemas.openxmlformats.org/officeDocument/2006/relationships" name="Leases (Components of Lease Exp" sheetId="106" state="visible" r:id="rId106"/>
    <sheet xmlns:r="http://schemas.openxmlformats.org/officeDocument/2006/relationships" name="Leases (Component of Lease and " sheetId="107" state="visible" r:id="rId107"/>
    <sheet xmlns:r="http://schemas.openxmlformats.org/officeDocument/2006/relationships" name="Leases (Maturities) (Details)" sheetId="108" state="visible" r:id="rId108"/>
    <sheet xmlns:r="http://schemas.openxmlformats.org/officeDocument/2006/relationships" name="Schedule II - Condensed Finan_2" sheetId="109" state="visible" r:id="rId109"/>
    <sheet xmlns:r="http://schemas.openxmlformats.org/officeDocument/2006/relationships" name="Schedule II - Condensed Finan_3" sheetId="110" state="visible" r:id="rId110"/>
    <sheet xmlns:r="http://schemas.openxmlformats.org/officeDocument/2006/relationships" name="Schedule II - Condensed Finan_4" sheetId="111" state="visible" r:id="rId111"/>
    <sheet xmlns:r="http://schemas.openxmlformats.org/officeDocument/2006/relationships" name="Schedule II - Condensed Finan_5" sheetId="112" state="visible" r:id="rId112"/>
    <sheet xmlns:r="http://schemas.openxmlformats.org/officeDocument/2006/relationships" name="Schedule III - Supplementary In" sheetId="113" state="visible" r:id="rId113"/>
    <sheet xmlns:r="http://schemas.openxmlformats.org/officeDocument/2006/relationships" name="Schedule IV - Reinsurance (Deta" sheetId="114" state="visible" r:id="rId114"/>
    <sheet xmlns:r="http://schemas.openxmlformats.org/officeDocument/2006/relationships" name="Schedule VI - Supplemental Info" sheetId="115" state="visible" r:id="rId115"/>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4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16,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11252</t>
        </is>
      </c>
    </row>
    <row r="9">
      <c r="A9" s="4" t="inlineStr">
        <is>
          <t>Entity Registrant Name</t>
        </is>
      </c>
      <c r="B9" s="4" t="inlineStr">
        <is>
          <t>Hallmark Financial Services, Inc.</t>
        </is>
      </c>
    </row>
    <row r="10">
      <c r="A10" s="4" t="inlineStr">
        <is>
          <t>Entity Incorporation, State or Country Code</t>
        </is>
      </c>
      <c r="B10" s="4" t="inlineStr">
        <is>
          <t>NV</t>
        </is>
      </c>
    </row>
    <row r="11">
      <c r="A11" s="4" t="inlineStr">
        <is>
          <t>Entity Tax Identification Number</t>
        </is>
      </c>
      <c r="B11" s="4" t="inlineStr">
        <is>
          <t>87-0447375</t>
        </is>
      </c>
    </row>
    <row r="12">
      <c r="A12" s="4" t="inlineStr">
        <is>
          <t>Entity Address, Address Line One</t>
        </is>
      </c>
      <c r="B12" s="4" t="inlineStr">
        <is>
          <t>5420 Lyndon B. Johnson Freeway, Suite 1100</t>
        </is>
      </c>
    </row>
    <row r="13">
      <c r="A13" s="4" t="inlineStr">
        <is>
          <t>Entity Address, City or Town</t>
        </is>
      </c>
      <c r="B13" s="4" t="inlineStr">
        <is>
          <t>Dallas</t>
        </is>
      </c>
    </row>
    <row r="14">
      <c r="A14" s="4" t="inlineStr">
        <is>
          <t>Entity Address, State or Province</t>
        </is>
      </c>
      <c r="B14" s="4" t="inlineStr">
        <is>
          <t>TX</t>
        </is>
      </c>
    </row>
    <row r="15">
      <c r="A15" s="4" t="inlineStr">
        <is>
          <t>Entity Address, Postal Zip Code</t>
        </is>
      </c>
      <c r="B15" s="4" t="inlineStr">
        <is>
          <t>75240</t>
        </is>
      </c>
    </row>
    <row r="16">
      <c r="A16" s="4" t="inlineStr">
        <is>
          <t>City Area Code</t>
        </is>
      </c>
      <c r="B16" s="4" t="inlineStr">
        <is>
          <t>817</t>
        </is>
      </c>
    </row>
    <row r="17">
      <c r="A17" s="4" t="inlineStr">
        <is>
          <t>Local Phone Number</t>
        </is>
      </c>
      <c r="B17" s="4" t="inlineStr">
        <is>
          <t>348-1600</t>
        </is>
      </c>
    </row>
    <row r="18">
      <c r="A18" s="4" t="inlineStr">
        <is>
          <t>Title of 12(b) Security</t>
        </is>
      </c>
      <c r="B18" s="4" t="inlineStr">
        <is>
          <t>Common Stock, $0.18 par value</t>
        </is>
      </c>
    </row>
    <row r="19">
      <c r="A19" s="4" t="inlineStr">
        <is>
          <t>Trading Symbol</t>
        </is>
      </c>
      <c r="B19" s="4" t="inlineStr">
        <is>
          <t>HALL</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58.2</v>
      </c>
    </row>
    <row r="31">
      <c r="A31" s="4" t="inlineStr">
        <is>
          <t>Entity Common Stock, Shares Outstanding</t>
        </is>
      </c>
      <c r="C31" s="6" t="n">
        <v>18172467</v>
      </c>
    </row>
    <row r="32">
      <c r="A32" s="4" t="inlineStr">
        <is>
          <t>Entity Central Index Key</t>
        </is>
      </c>
      <c r="B32" s="4" t="inlineStr">
        <is>
          <t>0000819913</t>
        </is>
      </c>
    </row>
    <row r="33">
      <c r="A33" s="4" t="inlineStr">
        <is>
          <t>Current Fiscal Year End Date</t>
        </is>
      </c>
      <c r="B33" s="4" t="inlineStr">
        <is>
          <t>--12-31</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Auditor Name</t>
        </is>
      </c>
      <c r="B37" s="4" t="inlineStr">
        <is>
          <t>Baker Tilly US, LLP</t>
        </is>
      </c>
    </row>
    <row r="38">
      <c r="A38" s="4" t="inlineStr">
        <is>
          <t>Auditor Firm ID</t>
        </is>
      </c>
      <c r="B38" s="4" t="inlineStr">
        <is>
          <t>23</t>
        </is>
      </c>
    </row>
    <row r="39">
      <c r="A39" s="4" t="inlineStr">
        <is>
          <t>Auditor Location</t>
        </is>
      </c>
      <c r="B39" s="4" t="inlineStr">
        <is>
          <t>Milwaukee, Wisconsi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1</t>
        </is>
      </c>
    </row>
    <row r="3">
      <c r="A3" s="3" t="inlineStr">
        <is>
          <t>Fair Value [Abstract]</t>
        </is>
      </c>
    </row>
    <row r="4">
      <c r="A4" s="4" t="inlineStr">
        <is>
          <t>Fair Value</t>
        </is>
      </c>
      <c r="B4" s="4" t="inlineStr">
        <is>
          <t>3. Fair Value: ASC 820 defines fair value, establishes a consistent framework for measuring fair value and expands disclosure requirements about fair value measurements. ASC 820, among other things, requires us to maximize the use of observable inputs and minimize the use of unobservable inputs when measuring fair value. In addition, ASC 820 precludes the use of block discounts when measuring the fair value of instruments traded in an active market, which were previously applied to large holdings of publicly traded equity securities. We determine the fair value of our financial instruments based on the fair value hierarchy established in ASC 820. In accordance with ASC 820, we utilize the following fair value hierarchy: ● Level 1: quoted prices in active markets for identical assets; ● Level 2: inputs to the valuation methodology include quoted prices for similar assets and liabilities in active markets, inputs of identical assets for less active markets, and inputs that are observable for the asset or liability, either directly or indirectly, for substantially the full term of the instrument; and ● Level 3: inputs to the valuation methodology that are unobservable for the asset or liability. This hierarchy requires the use of observable market data when available. Under ASC 820, we determine fair value based on the price that would be received for an asset or paid to transfer a liability in an orderly transaction between market participants on the measurement date. It is our policy to maximize the use of observable inputs and minimize the use of unobservable inputs when developing fair value measurements, in accordance with the fair value hierarchy described above. Fair value measurements for assets and liabilities where there exists limited or no observable market data are calculated based upon our pricing policy, the economic and competitive environment, the characteristics of the asset or liability and other factors as appropriate. These estimated fair values may not be realized upon actual sale or immediate settlement of the asset or liability. Where quoted prices are available on active exchanges for identical instruments, investment securities are classified within Level 1 of the valuation hierarchy. Level 1 investment securities include common and preferred stock. Level 2 investment securities include corporate bonds, corporate bank loans, municipal bonds, U.S. Treasury securities, other obligations of the U.S. Government and mortgage-backed securities for which quoted prices are not available on active exchanges for identical instruments. We use third party pricing services to determine fair values for each Level 2 investment security in all asset classes. Since quoted prices in active markets for identical assets are not available, these prices are determined using observable market information such as quotes from less active markets and/or quoted prices of securities with similar characteristics, among other things. We have reviewed the processes used by the pricing services and have determined that they result in fair values consistent with the requirements of ASC 820 for Level 2 investment securities. We have not adjusted any prices received from third party pricing services. There were no transfers between Level 1 and Level 2 securities during 2021 or 2020. In cases where there is limited activity or less transparency around inputs to the valuation, investment securities are classified within Level 3 of the valuation hierarchy. Level 3 investments are valued based on the best available data in order to approximate fair value. This data may be internally developed and consider risk premiums that a market participant would require. Investment securities classified within Level 3 include other less liquid investment securities. The following table presents for each of the fair value hierarchy levels, our assets that are measured at fair value on a recurring basis at December 31, 2021 and December 31, 2020 (in thousands). ​ ​ ​ ​ ​ ​ ​ ​ ​ ​ ​ ​ ​ ​ ​ As of December 31, 2021 ​ Quoted Prices in ​ ​ ​ ​ ​ ​ ​ ​ Active Markets for ​ ​ ​ ​ ​ ​ ​ ​ ​ ​ ​ Identical Assets ​ Other Observable ​ Unobservable ​ ​ ​ ​ (Level 1) Inputs (Level 2) Inputs (Level 3) Total U.S. Treasury securities and obligations of U.S. Government ​ $ — ​ $ 62,984 ​ $ — ​ $ 62,984 Corporate bonds ​ — ​ 105,234 ​ 347 ​ 105,581 Corporate bank loans ​ — ​ 81,189 ​ — ​ 81,189 Municipal bonds ​ — ​ 38,464 ​ — ​ 38,464 Mortgage-backed ​ — ​ 1,855 ​ — ​ 1,855 Total debt securities ​ — ​ 289,726 ​ 347 ​ 290,073 Total equity securities ​ 48,695 ​ — ​ — ​ 48,695 Total investments ​ $ 48,695 ​ $ 289,726 ​ $ 347 ​ $ 338,768 ​ ​ ​ ​ ​ ​ ​ ​ ​ ​ ​ ​ ​ ​ ​ ​ As of December 31, 2020 ​ Quoted Prices in ​ ​ ​ ​ ​ ​ ​ ​ Active Markets for ​ ​ ​ ​ ​ ​ ​ ​ ​ ​ ​ Identical Assets ​ Other Observable ​ Unobservable ​ ​ ​ ​ (Level 1) Inputs (Level 2) Inputs (Level 3) Total U.S. Treasury securities and obligations of U.S. Government ​ $ — ​ $ 179,746 ​ $ — ​ $ 179,746 Corporate bonds ​ — ​ 219,020 ​ 348 ​ 219,368 Corporate bank loans ​ — ​ 52,782 ​ — ​ 52,782 Municipal bonds ​ — ​ 50,539 ​ — ​ 50,539 Mortgage-backed ​ — ​ 4,844 ​ — ​ 4,844 Total debt securities ​ — ​ 506,931 ​ 348 ​ 507,279 Total equity securities ​ 29,388 ​ — ​ — ​ 29,388 Total investments ​ $ 29,388 ​ $ 506,931 ​ $ 348 ​ $ 536,667 ​ Due to significant unobservable inputs into the valuation model for one corporate bond as of December 31, 2021 and 2020, we classified this investment as Level 3 in the fair value hierarchy. The corporate bond classified as level 3 in 2021 and 2020 is a convertible senior note and its fair value was estimated by the sum of the bond value using an income approach discounting the scheduled interest and principal payments and the conversion feature utilizing a binomial lattice model. The following table summarizes the changes in fair value for all financial assets measured at fair value on a recurring basis using significant unobservable inputs (Level 3) during the year ended December 31, 2021 and 2020 (in thousands). ​ ​ ​ ​ ​ ​ ​ ​ 2021 2020 Beginning balance as of January 1 $ 348 ​ $ 339 Sales ​ — ​ — Settlements ​ — ​ — Purchases ​ — ​ — Issuances ​ — ​ — Total realized/unrealized gains included in net income ​ — ​ — Net gain included in other comprehensive income ​ (1) ​ 9 Transfers into Level 3 ​ — ​ — Transfers out of Level 3 ​ — ​ — Ending balance as of December 31 ​ $ 347 ​ $ 348 ​ There were no transfers into or out of Level 3 during the years ended December 31, 2021 or 2020. We account for transfers as they occu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ash Flow Information (Reconciliation of Cash, Cash Equivalents and Restricted Cash to Statement of Cash Flows) (Details) - USD ($) $ in Thousands</t>
        </is>
      </c>
      <c r="B1" s="2" t="inlineStr">
        <is>
          <t>Dec. 31, 2021</t>
        </is>
      </c>
      <c r="C1" s="2" t="inlineStr">
        <is>
          <t>Dec. 31, 2020</t>
        </is>
      </c>
      <c r="D1" s="2" t="inlineStr">
        <is>
          <t>Dec. 31, 2019</t>
        </is>
      </c>
    </row>
    <row r="2">
      <c r="A2" s="3" t="inlineStr">
        <is>
          <t>Supplemental Cash Flow Information [Abstract]</t>
        </is>
      </c>
    </row>
    <row r="3">
      <c r="A3" s="4" t="inlineStr">
        <is>
          <t>Cash and cash equivalents</t>
        </is>
      </c>
      <c r="B3" s="7" t="n">
        <v>352867</v>
      </c>
      <c r="C3" s="7" t="n">
        <v>102580</v>
      </c>
    </row>
    <row r="4">
      <c r="A4" s="4" t="inlineStr">
        <is>
          <t>Restricted cash</t>
        </is>
      </c>
      <c r="B4" s="6" t="n">
        <v>3810</v>
      </c>
      <c r="C4" s="6" t="n">
        <v>5728</v>
      </c>
    </row>
    <row r="5">
      <c r="A5" s="4" t="inlineStr">
        <is>
          <t>Total cash, cash equivalents and restricted cash shown in the statement of cash flows</t>
        </is>
      </c>
      <c r="B5" s="7" t="n">
        <v>356677</v>
      </c>
      <c r="C5" s="7" t="n">
        <v>108308</v>
      </c>
      <c r="D5" s="7" t="n">
        <v>5494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Supplemental Cash Flow Information) (Details) - USD ($) $ in Thousands</t>
        </is>
      </c>
      <c r="B1" s="2" t="inlineStr">
        <is>
          <t>12 Months Ended</t>
        </is>
      </c>
    </row>
    <row r="2">
      <c r="B2" s="2" t="inlineStr">
        <is>
          <t>Dec. 31, 2021</t>
        </is>
      </c>
      <c r="C2" s="2" t="inlineStr">
        <is>
          <t>Dec. 31, 2020</t>
        </is>
      </c>
    </row>
    <row r="3">
      <c r="A3" s="3" t="inlineStr">
        <is>
          <t>Supplemental Cash Flow Information [Abstract]</t>
        </is>
      </c>
    </row>
    <row r="4">
      <c r="A4" s="4" t="inlineStr">
        <is>
          <t>Interest paid</t>
        </is>
      </c>
      <c r="B4" s="7" t="n">
        <v>3181</v>
      </c>
      <c r="C4" s="7" t="n">
        <v>4860</v>
      </c>
    </row>
    <row r="5">
      <c r="A5" s="4" t="inlineStr">
        <is>
          <t>Income taxes paid</t>
        </is>
      </c>
      <c r="B5" s="6" t="n">
        <v>-4177</v>
      </c>
      <c r="C5" s="6" t="n">
        <v>653</v>
      </c>
    </row>
    <row r="6">
      <c r="A6" s="4" t="inlineStr">
        <is>
          <t>Receivable for securities related to investment disposals</t>
        </is>
      </c>
      <c r="B6" s="6" t="n">
        <v>1326</v>
      </c>
      <c r="C6" s="6" t="n">
        <v>913</v>
      </c>
    </row>
    <row r="7">
      <c r="A7" s="4" t="inlineStr">
        <is>
          <t>Payable for securities related to investment purchases</t>
        </is>
      </c>
      <c r="B7" s="7" t="n">
        <v>3280</v>
      </c>
      <c r="C7" s="7" t="n">
        <v>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and Contingencies (Narrative) (Details) - USD ($) $ in Thousands</t>
        </is>
      </c>
      <c r="B1" s="2" t="inlineStr">
        <is>
          <t>12 Months Ended</t>
        </is>
      </c>
    </row>
    <row r="2">
      <c r="B2" s="2" t="inlineStr">
        <is>
          <t>Dec. 31, 2021</t>
        </is>
      </c>
      <c r="C2" s="2" t="inlineStr">
        <is>
          <t>Dec. 31, 2020</t>
        </is>
      </c>
    </row>
    <row r="3">
      <c r="A3" s="3" t="inlineStr">
        <is>
          <t>Commitments and Contingencies [Abstract]</t>
        </is>
      </c>
    </row>
    <row r="4">
      <c r="A4" s="4" t="inlineStr">
        <is>
          <t>Guaranty association assessments</t>
        </is>
      </c>
      <c r="B4" s="7" t="n">
        <v>0</v>
      </c>
      <c r="C4" s="7"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Accumulated Other Comprehensive Income Balances (Schedule of Accumulated Other Comprehensive (Loss) Income ) (Details) - USD ($) $ in Thousands</t>
        </is>
      </c>
      <c r="B1" s="2" t="inlineStr">
        <is>
          <t>12 Months Ended</t>
        </is>
      </c>
    </row>
    <row r="2">
      <c r="B2" s="2" t="inlineStr">
        <is>
          <t>Dec. 31, 2021</t>
        </is>
      </c>
      <c r="C2" s="2" t="inlineStr">
        <is>
          <t>Dec. 31, 2020</t>
        </is>
      </c>
    </row>
    <row r="3">
      <c r="A3" s="3" t="inlineStr">
        <is>
          <t>Accumulated Other Comprehensive Income (Loss) [Line Items]</t>
        </is>
      </c>
    </row>
    <row r="4">
      <c r="A4" s="4" t="inlineStr">
        <is>
          <t>Beginning Balance</t>
        </is>
      </c>
      <c r="B4" s="7" t="n">
        <v>383</v>
      </c>
    </row>
    <row r="5">
      <c r="A5" s="3" t="inlineStr">
        <is>
          <t>Other comprehensive (loss) income:</t>
        </is>
      </c>
    </row>
    <row r="6">
      <c r="A6" s="4" t="inlineStr">
        <is>
          <t>Change in net actuarial gain</t>
        </is>
      </c>
      <c r="B6" s="6" t="n">
        <v>1419</v>
      </c>
      <c r="C6" s="7" t="n">
        <v>-662</v>
      </c>
    </row>
    <row r="7">
      <c r="A7" s="4" t="inlineStr">
        <is>
          <t>Tax effect on change in net actuarial (loss) gain</t>
        </is>
      </c>
      <c r="B7" s="6" t="n">
        <v>-298</v>
      </c>
      <c r="C7" s="6" t="n">
        <v>139</v>
      </c>
    </row>
    <row r="8">
      <c r="A8" s="4" t="inlineStr">
        <is>
          <t>Unrealized holding gains arising during the period</t>
        </is>
      </c>
      <c r="B8" s="6" t="n">
        <v>2832</v>
      </c>
      <c r="C8" s="6" t="n">
        <v>709</v>
      </c>
    </row>
    <row r="9">
      <c r="A9" s="4" t="inlineStr">
        <is>
          <t>Tax effect on unrealized holding gains arising during the period</t>
        </is>
      </c>
      <c r="B9" s="6" t="n">
        <v>-595</v>
      </c>
      <c r="C9" s="6" t="n">
        <v>-149</v>
      </c>
    </row>
    <row r="10">
      <c r="A10" s="4" t="inlineStr">
        <is>
          <t>Reclassification adjustment for gains included in net income</t>
        </is>
      </c>
      <c r="B10" s="6" t="n">
        <v>-6046</v>
      </c>
      <c r="C10" s="6" t="n">
        <v>-433</v>
      </c>
    </row>
    <row r="11">
      <c r="A11" s="4" t="inlineStr">
        <is>
          <t>Tax effect on reclassification adjustment for gains included in income tax expense</t>
        </is>
      </c>
      <c r="B11" s="6" t="n">
        <v>1270</v>
      </c>
      <c r="C11" s="6" t="n">
        <v>91</v>
      </c>
    </row>
    <row r="12">
      <c r="A12" s="4" t="inlineStr">
        <is>
          <t>Other comprehensive loss, net of tax</t>
        </is>
      </c>
      <c r="B12" s="6" t="n">
        <v>-1418</v>
      </c>
      <c r="C12" s="6" t="n">
        <v>-305</v>
      </c>
    </row>
    <row r="13">
      <c r="A13" s="4" t="inlineStr">
        <is>
          <t>Ending Balance</t>
        </is>
      </c>
      <c r="B13" s="6" t="n">
        <v>-1035</v>
      </c>
      <c r="C13" s="6" t="n">
        <v>383</v>
      </c>
    </row>
    <row r="14">
      <c r="A14" s="4" t="inlineStr">
        <is>
          <t>Pension Liability [Member]</t>
        </is>
      </c>
    </row>
    <row r="15">
      <c r="A15" s="3" t="inlineStr">
        <is>
          <t>Accumulated Other Comprehensive Income (Loss) [Line Items]</t>
        </is>
      </c>
    </row>
    <row r="16">
      <c r="A16" s="4" t="inlineStr">
        <is>
          <t>Beginning Balance</t>
        </is>
      </c>
      <c r="B16" s="6" t="n">
        <v>-3762</v>
      </c>
      <c r="C16" s="6" t="n">
        <v>-3239</v>
      </c>
    </row>
    <row r="17">
      <c r="A17" s="3" t="inlineStr">
        <is>
          <t>Other comprehensive (loss) income:</t>
        </is>
      </c>
    </row>
    <row r="18">
      <c r="A18" s="4" t="inlineStr">
        <is>
          <t>Change in net actuarial gain</t>
        </is>
      </c>
      <c r="B18" s="6" t="n">
        <v>1419</v>
      </c>
      <c r="C18" s="6" t="n">
        <v>-662</v>
      </c>
    </row>
    <row r="19">
      <c r="A19" s="4" t="inlineStr">
        <is>
          <t>Tax effect on change in net actuarial (loss) gain</t>
        </is>
      </c>
      <c r="B19" s="6" t="n">
        <v>-298</v>
      </c>
      <c r="C19" s="6" t="n">
        <v>139</v>
      </c>
    </row>
    <row r="20">
      <c r="A20" s="4" t="inlineStr">
        <is>
          <t>Unrealized holding gains arising during the period</t>
        </is>
      </c>
      <c r="B20" s="6" t="n">
        <v>0</v>
      </c>
      <c r="C20" s="6" t="n">
        <v>0</v>
      </c>
    </row>
    <row r="21">
      <c r="A21" s="4" t="inlineStr">
        <is>
          <t>Tax effect on unrealized holding gains arising during the period</t>
        </is>
      </c>
      <c r="B21" s="6" t="n">
        <v>0</v>
      </c>
      <c r="C21" s="6" t="n">
        <v>0</v>
      </c>
    </row>
    <row r="22">
      <c r="A22" s="4" t="inlineStr">
        <is>
          <t>Reclassification adjustment for gains included in net income</t>
        </is>
      </c>
      <c r="B22" s="6" t="n">
        <v>0</v>
      </c>
      <c r="C22" s="6" t="n">
        <v>0</v>
      </c>
    </row>
    <row r="23">
      <c r="A23" s="4" t="inlineStr">
        <is>
          <t>Tax effect on reclassification adjustment for gains included in income tax expense</t>
        </is>
      </c>
      <c r="B23" s="6" t="n">
        <v>0</v>
      </c>
      <c r="C23" s="6" t="n">
        <v>0</v>
      </c>
    </row>
    <row r="24">
      <c r="A24" s="4" t="inlineStr">
        <is>
          <t>Other comprehensive loss, net of tax</t>
        </is>
      </c>
      <c r="B24" s="6" t="n">
        <v>1121</v>
      </c>
      <c r="C24" s="6" t="n">
        <v>-523</v>
      </c>
    </row>
    <row r="25">
      <c r="A25" s="4" t="inlineStr">
        <is>
          <t>Ending Balance</t>
        </is>
      </c>
      <c r="B25" s="6" t="n">
        <v>-2641</v>
      </c>
      <c r="C25" s="6" t="n">
        <v>-3762</v>
      </c>
    </row>
    <row r="26">
      <c r="A26" s="4" t="inlineStr">
        <is>
          <t>Unrealized Gains (Loss) [Member]</t>
        </is>
      </c>
    </row>
    <row r="27">
      <c r="A27" s="3" t="inlineStr">
        <is>
          <t>Accumulated Other Comprehensive Income (Loss) [Line Items]</t>
        </is>
      </c>
    </row>
    <row r="28">
      <c r="A28" s="4" t="inlineStr">
        <is>
          <t>Beginning Balance</t>
        </is>
      </c>
      <c r="B28" s="6" t="n">
        <v>4145</v>
      </c>
      <c r="C28" s="6" t="n">
        <v>3927</v>
      </c>
    </row>
    <row r="29">
      <c r="A29" s="3" t="inlineStr">
        <is>
          <t>Other comprehensive (loss) income:</t>
        </is>
      </c>
    </row>
    <row r="30">
      <c r="A30" s="4" t="inlineStr">
        <is>
          <t>Change in net actuarial gain</t>
        </is>
      </c>
      <c r="B30" s="6" t="n">
        <v>0</v>
      </c>
      <c r="C30" s="6" t="n">
        <v>0</v>
      </c>
    </row>
    <row r="31">
      <c r="A31" s="4" t="inlineStr">
        <is>
          <t>Tax effect on change in net actuarial (loss) gain</t>
        </is>
      </c>
      <c r="B31" s="6" t="n">
        <v>0</v>
      </c>
      <c r="C31" s="6" t="n">
        <v>0</v>
      </c>
    </row>
    <row r="32">
      <c r="A32" s="4" t="inlineStr">
        <is>
          <t>Unrealized holding gains arising during the period</t>
        </is>
      </c>
      <c r="B32" s="6" t="n">
        <v>2832</v>
      </c>
      <c r="C32" s="6" t="n">
        <v>709</v>
      </c>
    </row>
    <row r="33">
      <c r="A33" s="4" t="inlineStr">
        <is>
          <t>Tax effect on unrealized holding gains arising during the period</t>
        </is>
      </c>
      <c r="B33" s="6" t="n">
        <v>-595</v>
      </c>
      <c r="C33" s="6" t="n">
        <v>-149</v>
      </c>
    </row>
    <row r="34">
      <c r="A34" s="4" t="inlineStr">
        <is>
          <t>Reclassification adjustment for gains included in net income</t>
        </is>
      </c>
      <c r="B34" s="6" t="n">
        <v>-6046</v>
      </c>
      <c r="C34" s="6" t="n">
        <v>-433</v>
      </c>
    </row>
    <row r="35">
      <c r="A35" s="4" t="inlineStr">
        <is>
          <t>Tax effect on reclassification adjustment for gains included in income tax expense</t>
        </is>
      </c>
      <c r="B35" s="6" t="n">
        <v>1270</v>
      </c>
      <c r="C35" s="6" t="n">
        <v>91</v>
      </c>
    </row>
    <row r="36">
      <c r="A36" s="4" t="inlineStr">
        <is>
          <t>Other comprehensive loss, net of tax</t>
        </is>
      </c>
      <c r="B36" s="6" t="n">
        <v>-2539</v>
      </c>
      <c r="C36" s="6" t="n">
        <v>218</v>
      </c>
    </row>
    <row r="37">
      <c r="A37" s="4" t="inlineStr">
        <is>
          <t>Ending Balance</t>
        </is>
      </c>
      <c r="B37" s="6" t="n">
        <v>1606</v>
      </c>
      <c r="C37" s="6" t="n">
        <v>4145</v>
      </c>
    </row>
    <row r="38">
      <c r="A38" s="4" t="inlineStr">
        <is>
          <t>Accumulated Other Comprehensive Income [Member]</t>
        </is>
      </c>
    </row>
    <row r="39">
      <c r="A39" s="3" t="inlineStr">
        <is>
          <t>Accumulated Other Comprehensive Income (Loss) [Line Items]</t>
        </is>
      </c>
    </row>
    <row r="40">
      <c r="A40" s="4" t="inlineStr">
        <is>
          <t>Beginning Balance</t>
        </is>
      </c>
      <c r="B40" s="6" t="n">
        <v>383</v>
      </c>
      <c r="C40" s="6" t="n">
        <v>688</v>
      </c>
    </row>
    <row r="41">
      <c r="A41" s="3" t="inlineStr">
        <is>
          <t>Other comprehensive (loss) income:</t>
        </is>
      </c>
    </row>
    <row r="42">
      <c r="A42" s="4" t="inlineStr">
        <is>
          <t>Change in net actuarial gain</t>
        </is>
      </c>
      <c r="B42" s="6" t="n">
        <v>1419</v>
      </c>
      <c r="C42" s="6" t="n">
        <v>-662</v>
      </c>
    </row>
    <row r="43">
      <c r="A43" s="4" t="inlineStr">
        <is>
          <t>Tax effect on change in net actuarial (loss) gain</t>
        </is>
      </c>
      <c r="B43" s="6" t="n">
        <v>-298</v>
      </c>
      <c r="C43" s="6" t="n">
        <v>139</v>
      </c>
    </row>
    <row r="44">
      <c r="A44" s="4" t="inlineStr">
        <is>
          <t>Unrealized holding gains arising during the period</t>
        </is>
      </c>
      <c r="B44" s="6" t="n">
        <v>2832</v>
      </c>
      <c r="C44" s="6" t="n">
        <v>709</v>
      </c>
    </row>
    <row r="45">
      <c r="A45" s="4" t="inlineStr">
        <is>
          <t>Tax effect on unrealized holding gains arising during the period</t>
        </is>
      </c>
      <c r="B45" s="6" t="n">
        <v>-595</v>
      </c>
      <c r="C45" s="6" t="n">
        <v>-149</v>
      </c>
    </row>
    <row r="46">
      <c r="A46" s="4" t="inlineStr">
        <is>
          <t>Reclassification adjustment for gains included in net income</t>
        </is>
      </c>
      <c r="B46" s="6" t="n">
        <v>-6046</v>
      </c>
      <c r="C46" s="6" t="n">
        <v>-433</v>
      </c>
    </row>
    <row r="47">
      <c r="A47" s="4" t="inlineStr">
        <is>
          <t>Tax effect on reclassification adjustment for gains included in income tax expense</t>
        </is>
      </c>
      <c r="B47" s="6" t="n">
        <v>1270</v>
      </c>
      <c r="C47" s="6" t="n">
        <v>91</v>
      </c>
    </row>
    <row r="48">
      <c r="A48" s="4" t="inlineStr">
        <is>
          <t>Other comprehensive loss, net of tax</t>
        </is>
      </c>
      <c r="B48" s="6" t="n">
        <v>-1418</v>
      </c>
      <c r="C48" s="6" t="n">
        <v>-305</v>
      </c>
    </row>
    <row r="49">
      <c r="A49" s="4" t="inlineStr">
        <is>
          <t>Ending Balance</t>
        </is>
      </c>
      <c r="B49" s="7" t="n">
        <v>-1035</v>
      </c>
      <c r="C49" s="7" t="n">
        <v>38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Concentrations of Credit Risk (Details)</t>
        </is>
      </c>
      <c r="B1" s="2" t="inlineStr">
        <is>
          <t>Dec. 31, 2021Institution</t>
        </is>
      </c>
    </row>
    <row r="2">
      <c r="A2" s="3" t="inlineStr">
        <is>
          <t>Concentrations of Credit Risk [Abstract]</t>
        </is>
      </c>
    </row>
    <row r="3">
      <c r="A3" s="4" t="inlineStr">
        <is>
          <t>Number of financial institutions with which accounts are maintained in excess of the amount insured by FDIC</t>
        </is>
      </c>
      <c r="B3" s="6" t="n">
        <v>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16" customWidth="1" min="2" max="2"/>
  </cols>
  <sheetData>
    <row r="1">
      <c r="A1" s="1" t="inlineStr">
        <is>
          <t>Leases (Narrative) (Details)</t>
        </is>
      </c>
      <c r="B1" s="2" t="inlineStr">
        <is>
          <t>12 Months Ended</t>
        </is>
      </c>
    </row>
    <row r="2">
      <c r="B2" s="2" t="inlineStr">
        <is>
          <t>Dec. 31, 2021</t>
        </is>
      </c>
    </row>
    <row r="3">
      <c r="A3" s="3" t="inlineStr">
        <is>
          <t>Lessee, Lease, Description [Line Items]</t>
        </is>
      </c>
    </row>
    <row r="4">
      <c r="A4" s="4" t="inlineStr">
        <is>
          <t>Lease, Practical Expedients</t>
        </is>
      </c>
      <c r="B4" s="4" t="inlineStr">
        <is>
          <t>true</t>
        </is>
      </c>
    </row>
    <row r="5">
      <c r="A5" s="4" t="inlineStr">
        <is>
          <t>Options to extend</t>
        </is>
      </c>
      <c r="B5" s="4" t="inlineStr">
        <is>
          <t>true</t>
        </is>
      </c>
    </row>
    <row r="6">
      <c r="A6" s="4" t="inlineStr">
        <is>
          <t>Minimum [Member]</t>
        </is>
      </c>
    </row>
    <row r="7">
      <c r="A7" s="3" t="inlineStr">
        <is>
          <t>Lessee, Lease, Description [Line Items]</t>
        </is>
      </c>
    </row>
    <row r="8">
      <c r="A8" s="4" t="inlineStr">
        <is>
          <t>Remaining lease term</t>
        </is>
      </c>
      <c r="B8" s="4" t="inlineStr">
        <is>
          <t>1 year</t>
        </is>
      </c>
    </row>
    <row r="9">
      <c r="A9" s="4" t="inlineStr">
        <is>
          <t>Maximum [Member]</t>
        </is>
      </c>
    </row>
    <row r="10">
      <c r="A10" s="3" t="inlineStr">
        <is>
          <t>Lessee, Lease, Description [Line Items]</t>
        </is>
      </c>
    </row>
    <row r="11">
      <c r="A11" s="4" t="inlineStr">
        <is>
          <t>Remaining lease term</t>
        </is>
      </c>
      <c r="B11" s="4" t="inlineStr">
        <is>
          <t>12 year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Components of Lease Expense and Other Lease Information)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7" t="n">
        <v>2147</v>
      </c>
      <c r="C4" s="7" t="n">
        <v>3010</v>
      </c>
    </row>
    <row r="5">
      <c r="A5" s="4" t="inlineStr">
        <is>
          <t>Cash paid for amounts included in the measurement of lease liabilities: Operating cash flows from operating leases</t>
        </is>
      </c>
      <c r="B5" s="6" t="n">
        <v>2171</v>
      </c>
      <c r="C5" s="6" t="n">
        <v>2473</v>
      </c>
    </row>
    <row r="6">
      <c r="A6" s="4" t="inlineStr">
        <is>
          <t>Right-of-use assets obtained in exchange for new operating lease liabilities</t>
        </is>
      </c>
      <c r="B6" s="7" t="n">
        <v>436</v>
      </c>
      <c r="C6" s="7" t="n">
        <v>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Component of Lease and Other Information)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right-of-use assets</t>
        </is>
      </c>
      <c r="B4" s="7" t="n">
        <v>13211</v>
      </c>
      <c r="C4" s="7" t="n">
        <v>13986</v>
      </c>
    </row>
    <row r="5">
      <c r="A5" s="4" t="inlineStr">
        <is>
          <t>Operating Lease, Right-of-Use Asset, Statement of Financial Position [Extensible List]</t>
        </is>
      </c>
      <c r="B5" s="4" t="inlineStr">
        <is>
          <t>Other Assets</t>
        </is>
      </c>
      <c r="C5" s="4" t="inlineStr">
        <is>
          <t>Other Assets</t>
        </is>
      </c>
    </row>
    <row r="6">
      <c r="A6" s="4" t="inlineStr">
        <is>
          <t>Operating lease liabilities</t>
        </is>
      </c>
      <c r="B6" s="7" t="n">
        <v>15062</v>
      </c>
      <c r="C6" s="7" t="n">
        <v>15862</v>
      </c>
    </row>
    <row r="7">
      <c r="A7" s="4" t="inlineStr">
        <is>
          <t>Operating Lease, Liability, Statement of Financial Position [Extensible List]</t>
        </is>
      </c>
      <c r="B7" s="4" t="inlineStr">
        <is>
          <t>Accounts Payable and Accrued Liabilities</t>
        </is>
      </c>
      <c r="C7" s="4" t="inlineStr">
        <is>
          <t>Accounts Payable and Accrued Liabilities</t>
        </is>
      </c>
    </row>
    <row r="8">
      <c r="A8" s="4" t="inlineStr">
        <is>
          <t>Weighted-average remaining lease term - operating leases</t>
        </is>
      </c>
      <c r="B8" s="4" t="inlineStr">
        <is>
          <t>11 years 4 months 24 days</t>
        </is>
      </c>
      <c r="C8" s="4" t="inlineStr">
        <is>
          <t>10 years 2 months 12 days</t>
        </is>
      </c>
    </row>
    <row r="9">
      <c r="A9" s="4" t="inlineStr">
        <is>
          <t>Weighted-average discount rate - operating leases</t>
        </is>
      </c>
      <c r="B9" s="4" t="inlineStr">
        <is>
          <t>6.22%</t>
        </is>
      </c>
      <c r="C9" s="4" t="inlineStr">
        <is>
          <t>5.88%</t>
        </is>
      </c>
    </row>
    <row r="10">
      <c r="A10" s="4" t="inlineStr">
        <is>
          <t>Short-term lease payments</t>
        </is>
      </c>
      <c r="B10" s="7" t="n">
        <v>200</v>
      </c>
      <c r="C10" s="7" t="n">
        <v>19</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Maturities) (Details) - USD ($) $ in Thousands</t>
        </is>
      </c>
      <c r="B1" s="2" t="inlineStr">
        <is>
          <t>Dec. 31, 2021</t>
        </is>
      </c>
      <c r="C1" s="2" t="inlineStr">
        <is>
          <t>Dec. 31, 2020</t>
        </is>
      </c>
    </row>
    <row r="2">
      <c r="A2" s="3" t="inlineStr">
        <is>
          <t>Future minimum lease payments under non-cancellable leases:</t>
        </is>
      </c>
    </row>
    <row r="3">
      <c r="A3" s="4" t="inlineStr">
        <is>
          <t>2021</t>
        </is>
      </c>
      <c r="B3" s="7" t="n">
        <v>0</v>
      </c>
      <c r="C3" s="7" t="n">
        <v>2172</v>
      </c>
    </row>
    <row r="4">
      <c r="A4" s="4" t="inlineStr">
        <is>
          <t>2022</t>
        </is>
      </c>
      <c r="B4" s="6" t="n">
        <v>2171</v>
      </c>
      <c r="C4" s="6" t="n">
        <v>2171</v>
      </c>
    </row>
    <row r="5">
      <c r="A5" s="4" t="inlineStr">
        <is>
          <t>2023</t>
        </is>
      </c>
      <c r="B5" s="6" t="n">
        <v>2023</v>
      </c>
      <c r="C5" s="6" t="n">
        <v>1885</v>
      </c>
    </row>
    <row r="6">
      <c r="A6" s="4" t="inlineStr">
        <is>
          <t>2024</t>
        </is>
      </c>
      <c r="B6" s="6" t="n">
        <v>2216</v>
      </c>
      <c r="C6" s="6" t="n">
        <v>1940</v>
      </c>
    </row>
    <row r="7">
      <c r="A7" s="4" t="inlineStr">
        <is>
          <t>2025</t>
        </is>
      </c>
      <c r="B7" s="6" t="n">
        <v>2450</v>
      </c>
      <c r="C7" s="6" t="n">
        <v>1975</v>
      </c>
    </row>
    <row r="8">
      <c r="A8" s="4" t="inlineStr">
        <is>
          <t>Thereafter</t>
        </is>
      </c>
      <c r="B8" s="6" t="n">
        <v>18264</v>
      </c>
      <c r="C8" s="6" t="n">
        <v>11351</v>
      </c>
    </row>
    <row r="9">
      <c r="A9" s="4" t="inlineStr">
        <is>
          <t>Total future minimum lease payments</t>
        </is>
      </c>
      <c r="B9" s="6" t="n">
        <v>27124</v>
      </c>
      <c r="C9" s="6" t="n">
        <v>21494</v>
      </c>
    </row>
    <row r="10">
      <c r="A10" s="4" t="inlineStr">
        <is>
          <t>Less imputed interest</t>
        </is>
      </c>
      <c r="B10" s="6" t="n">
        <v>-12062</v>
      </c>
      <c r="C10" s="6" t="n">
        <v>-5632</v>
      </c>
    </row>
    <row r="11">
      <c r="A11" s="4" t="inlineStr">
        <is>
          <t>Total operating lease liability</t>
        </is>
      </c>
      <c r="B11" s="7" t="n">
        <v>15062</v>
      </c>
      <c r="C11" s="7" t="n">
        <v>1586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 Condensed Financial Information of Registrant (Parent Company Only) (Balance Sheet) (Details) - USD ($) $ in Thousands</t>
        </is>
      </c>
      <c r="B1" s="2" t="inlineStr">
        <is>
          <t>Dec. 31, 2021</t>
        </is>
      </c>
      <c r="C1" s="2" t="inlineStr">
        <is>
          <t>Dec. 31, 2020</t>
        </is>
      </c>
      <c r="D1" s="2" t="inlineStr">
        <is>
          <t>Dec. 31, 2019</t>
        </is>
      </c>
    </row>
    <row r="2">
      <c r="A2" s="3" t="inlineStr">
        <is>
          <t>ASSETS</t>
        </is>
      </c>
    </row>
    <row r="3">
      <c r="A3" s="4" t="inlineStr">
        <is>
          <t>Fair Value</t>
        </is>
      </c>
      <c r="B3" s="7" t="n">
        <v>290073</v>
      </c>
      <c r="C3" s="7" t="n">
        <v>507279</v>
      </c>
    </row>
    <row r="4">
      <c r="A4" s="4" t="inlineStr">
        <is>
          <t>Cash and cash equivalents</t>
        </is>
      </c>
      <c r="B4" s="6" t="n">
        <v>352867</v>
      </c>
      <c r="C4" s="6" t="n">
        <v>102580</v>
      </c>
    </row>
    <row r="5">
      <c r="A5" s="4" t="inlineStr">
        <is>
          <t>Investment in subsidiaries</t>
        </is>
      </c>
      <c r="B5" s="6" t="n">
        <v>1702</v>
      </c>
      <c r="C5" s="6" t="n">
        <v>1702</v>
      </c>
    </row>
    <row r="6">
      <c r="A6" s="4" t="inlineStr">
        <is>
          <t>Federal income tax recoverable</t>
        </is>
      </c>
      <c r="B6" s="6" t="n">
        <v>18217</v>
      </c>
      <c r="C6" s="6" t="n">
        <v>24691</v>
      </c>
    </row>
    <row r="7">
      <c r="A7" s="4" t="inlineStr">
        <is>
          <t>Other assets</t>
        </is>
      </c>
      <c r="B7" s="6" t="n">
        <v>25753</v>
      </c>
      <c r="C7" s="6" t="n">
        <v>28013</v>
      </c>
    </row>
    <row r="8">
      <c r="A8" s="4" t="inlineStr">
        <is>
          <t>Total assets</t>
        </is>
      </c>
      <c r="B8" s="6" t="n">
        <v>1553598</v>
      </c>
      <c r="C8" s="6" t="n">
        <v>1496717</v>
      </c>
    </row>
    <row r="9">
      <c r="A9" s="3" t="inlineStr">
        <is>
          <t>Liabilities:</t>
        </is>
      </c>
    </row>
    <row r="10">
      <c r="A10" s="4" t="inlineStr">
        <is>
          <t>Senior unsecured notes due 2029 (less unamortized debt issuance cost of $746 in 2021 and $844 in 2020)</t>
        </is>
      </c>
      <c r="B10" s="6" t="n">
        <v>49254</v>
      </c>
      <c r="C10" s="6" t="n">
        <v>49156</v>
      </c>
    </row>
    <row r="11">
      <c r="A11" s="4" t="inlineStr">
        <is>
          <t>Subordinated debt securities (less unamortized debt issuance cost of $743 in 2021 and $795 in 2020)</t>
        </is>
      </c>
      <c r="B11" s="6" t="n">
        <v>55959</v>
      </c>
      <c r="C11" s="6" t="n">
        <v>55907</v>
      </c>
    </row>
    <row r="12">
      <c r="A12" s="4" t="inlineStr">
        <is>
          <t>Accounts payable and other accrued expenses</t>
        </is>
      </c>
      <c r="B12" s="6" t="n">
        <v>50394</v>
      </c>
      <c r="C12" s="6" t="n">
        <v>50415</v>
      </c>
    </row>
    <row r="13">
      <c r="A13" s="4" t="inlineStr">
        <is>
          <t>Total liabilities</t>
        </is>
      </c>
      <c r="B13" s="6" t="n">
        <v>1378077</v>
      </c>
      <c r="C13" s="6" t="n">
        <v>1329011</v>
      </c>
    </row>
    <row r="14">
      <c r="A14" s="3" t="inlineStr">
        <is>
          <t>Stockholders' equity:</t>
        </is>
      </c>
    </row>
    <row r="15">
      <c r="A15" s="4" t="inlineStr">
        <is>
          <t>Common stock, $.18 par value, authorized 33,333,333 shares; issued 20,872,831 shares in 2021 and in 2020</t>
        </is>
      </c>
      <c r="B15" s="6" t="n">
        <v>3757</v>
      </c>
      <c r="C15" s="6" t="n">
        <v>3757</v>
      </c>
    </row>
    <row r="16">
      <c r="A16" s="4" t="inlineStr">
        <is>
          <t>Additional paid-in capital</t>
        </is>
      </c>
      <c r="B16" s="6" t="n">
        <v>122844</v>
      </c>
      <c r="C16" s="6" t="n">
        <v>122893</v>
      </c>
    </row>
    <row r="17">
      <c r="A17" s="4" t="inlineStr">
        <is>
          <t>Retained earnings</t>
        </is>
      </c>
      <c r="B17" s="6" t="n">
        <v>74703</v>
      </c>
      <c r="C17" s="6" t="n">
        <v>65699</v>
      </c>
    </row>
    <row r="18">
      <c r="A18" s="4" t="inlineStr">
        <is>
          <t>Accumulated other comprehensive income</t>
        </is>
      </c>
      <c r="B18" s="6" t="n">
        <v>-1035</v>
      </c>
      <c r="C18" s="6" t="n">
        <v>383</v>
      </c>
    </row>
    <row r="19">
      <c r="A19" s="4" t="inlineStr">
        <is>
          <t>Treasury stock (2,700,364 shares in 2021 and 2,730,673 in 2020), at cost</t>
        </is>
      </c>
      <c r="B19" s="6" t="n">
        <v>-24748</v>
      </c>
      <c r="C19" s="6" t="n">
        <v>-25026</v>
      </c>
    </row>
    <row r="20">
      <c r="A20" s="4" t="inlineStr">
        <is>
          <t>Total stockholders' equity</t>
        </is>
      </c>
      <c r="B20" s="6" t="n">
        <v>175521</v>
      </c>
      <c r="C20" s="6" t="n">
        <v>167706</v>
      </c>
      <c r="D20" s="7" t="n">
        <v>262762</v>
      </c>
    </row>
    <row r="21">
      <c r="A21" s="4" t="inlineStr">
        <is>
          <t>Total liabilities and stockholders' equity</t>
        </is>
      </c>
      <c r="B21" s="6" t="n">
        <v>1553598</v>
      </c>
      <c r="C21" s="6" t="n">
        <v>1496717</v>
      </c>
    </row>
    <row r="22">
      <c r="A22" s="4" t="inlineStr">
        <is>
          <t>Parent Company [Member]</t>
        </is>
      </c>
    </row>
    <row r="23">
      <c r="A23" s="3" t="inlineStr">
        <is>
          <t>ASSETS</t>
        </is>
      </c>
    </row>
    <row r="24">
      <c r="A24" s="4" t="inlineStr">
        <is>
          <t>Cash and cash equivalents</t>
        </is>
      </c>
      <c r="B24" s="6" t="n">
        <v>32482</v>
      </c>
      <c r="C24" s="6" t="n">
        <v>30066</v>
      </c>
    </row>
    <row r="25">
      <c r="A25" s="4" t="inlineStr">
        <is>
          <t>Investment in subsidiaries</t>
        </is>
      </c>
      <c r="B25" s="6" t="n">
        <v>239832</v>
      </c>
      <c r="C25" s="6" t="n">
        <v>247839</v>
      </c>
    </row>
    <row r="26">
      <c r="A26" s="4" t="inlineStr">
        <is>
          <t>Deferred federal income taxes</t>
        </is>
      </c>
      <c r="B26" s="6" t="n">
        <v>50</v>
      </c>
      <c r="C26" s="6" t="n">
        <v>285</v>
      </c>
    </row>
    <row r="27">
      <c r="A27" s="4" t="inlineStr">
        <is>
          <t>Federal income tax recoverable</t>
        </is>
      </c>
      <c r="B27" s="6" t="n">
        <v>9028</v>
      </c>
      <c r="C27" s="6" t="n">
        <v>12506</v>
      </c>
    </row>
    <row r="28">
      <c r="A28" s="4" t="inlineStr">
        <is>
          <t>Other assets</t>
        </is>
      </c>
      <c r="B28" s="6" t="n">
        <v>19913</v>
      </c>
      <c r="C28" s="6" t="n">
        <v>19844</v>
      </c>
    </row>
    <row r="29">
      <c r="A29" s="4" t="inlineStr">
        <is>
          <t>Total assets</t>
        </is>
      </c>
      <c r="B29" s="6" t="n">
        <v>301305</v>
      </c>
      <c r="C29" s="6" t="n">
        <v>310540</v>
      </c>
    </row>
    <row r="30">
      <c r="A30" s="3" t="inlineStr">
        <is>
          <t>Liabilities:</t>
        </is>
      </c>
    </row>
    <row r="31">
      <c r="A31" s="4" t="inlineStr">
        <is>
          <t>Senior unsecured notes due 2029 (less unamortized debt issuance cost of $746 in 2021 and $844 in 2020)</t>
        </is>
      </c>
      <c r="B31" s="6" t="n">
        <v>49254</v>
      </c>
      <c r="C31" s="6" t="n">
        <v>49156</v>
      </c>
    </row>
    <row r="32">
      <c r="A32" s="4" t="inlineStr">
        <is>
          <t>Subordinated debt securities (less unamortized debt issuance cost of $743 in 2021 and $795 in 2020)</t>
        </is>
      </c>
      <c r="B32" s="6" t="n">
        <v>55959</v>
      </c>
      <c r="C32" s="6" t="n">
        <v>55907</v>
      </c>
    </row>
    <row r="33">
      <c r="A33" s="4" t="inlineStr">
        <is>
          <t>Accounts payable and other accrued expenses</t>
        </is>
      </c>
      <c r="B33" s="6" t="n">
        <v>20571</v>
      </c>
      <c r="C33" s="6" t="n">
        <v>34555</v>
      </c>
    </row>
    <row r="34">
      <c r="A34" s="4" t="inlineStr">
        <is>
          <t>Total liabilities</t>
        </is>
      </c>
      <c r="B34" s="6" t="n">
        <v>125784</v>
      </c>
      <c r="C34" s="6" t="n">
        <v>139618</v>
      </c>
    </row>
    <row r="35">
      <c r="A35" s="3" t="inlineStr">
        <is>
          <t>Stockholders' equity:</t>
        </is>
      </c>
    </row>
    <row r="36">
      <c r="A36" s="4" t="inlineStr">
        <is>
          <t>Common stock, $.18 par value, authorized 33,333,333 shares; issued 20,872,831 shares in 2021 and in 2020</t>
        </is>
      </c>
      <c r="B36" s="6" t="n">
        <v>3757</v>
      </c>
      <c r="C36" s="6" t="n">
        <v>3757</v>
      </c>
    </row>
    <row r="37">
      <c r="A37" s="4" t="inlineStr">
        <is>
          <t>Additional paid-in capital</t>
        </is>
      </c>
      <c r="B37" s="6" t="n">
        <v>122844</v>
      </c>
      <c r="C37" s="6" t="n">
        <v>122893</v>
      </c>
    </row>
    <row r="38">
      <c r="A38" s="4" t="inlineStr">
        <is>
          <t>Retained earnings</t>
        </is>
      </c>
      <c r="B38" s="6" t="n">
        <v>74703</v>
      </c>
      <c r="C38" s="6" t="n">
        <v>68915</v>
      </c>
    </row>
    <row r="39">
      <c r="A39" s="4" t="inlineStr">
        <is>
          <t>Accumulated other comprehensive income</t>
        </is>
      </c>
      <c r="B39" s="6" t="n">
        <v>-1035</v>
      </c>
      <c r="C39" s="6" t="n">
        <v>383</v>
      </c>
    </row>
    <row r="40">
      <c r="A40" s="4" t="inlineStr">
        <is>
          <t>Treasury stock (2,700,364 shares in 2021 and 2,730,673 in 2020), at cost</t>
        </is>
      </c>
      <c r="B40" s="6" t="n">
        <v>-24748</v>
      </c>
      <c r="C40" s="6" t="n">
        <v>-25026</v>
      </c>
    </row>
    <row r="41">
      <c r="A41" s="4" t="inlineStr">
        <is>
          <t>Total stockholders' equity</t>
        </is>
      </c>
      <c r="B41" s="6" t="n">
        <v>175521</v>
      </c>
      <c r="C41" s="6" t="n">
        <v>170922</v>
      </c>
    </row>
    <row r="42">
      <c r="A42" s="4" t="inlineStr">
        <is>
          <t>Total liabilities and stockholders' equity</t>
        </is>
      </c>
      <c r="B42" s="7" t="n">
        <v>301305</v>
      </c>
      <c r="C42" s="7" t="n">
        <v>31054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Goodwill and Indefinite-Lived Intangible Assets</t>
        </is>
      </c>
      <c r="B1" s="2" t="inlineStr">
        <is>
          <t>12 Months Ended</t>
        </is>
      </c>
    </row>
    <row r="2">
      <c r="B2" s="2" t="inlineStr">
        <is>
          <t>Dec. 31, 2021</t>
        </is>
      </c>
    </row>
    <row r="3">
      <c r="A3" s="3" t="inlineStr">
        <is>
          <t>Acquisitions, Goodwill and Indefinite-Lived Intangible Assets [Abstract]</t>
        </is>
      </c>
    </row>
    <row r="4">
      <c r="A4" s="4" t="inlineStr">
        <is>
          <t>Acquisitions, Goodwill and Indefinite-Lived Intangible Assets</t>
        </is>
      </c>
      <c r="B4" s="4" t="inlineStr">
        <is>
          <t>4. Acquisitions, Goodwill and Intangible Assets: Goodwill is tested for impairment at the reporting unit level (business unit or one level below a business unit) on an annual basis (October 1) and between annual tests if an event occurs or circumstances change that would more likely than not reduce the fair value of a reporting unit below its carrying value. For purposes of evaluating goodwill for impairment, we have determined that our reporting units are the same as our business units except for the E&amp;S Casualty and Aerospace &amp; Programs business units for which reporting units are at the component level (“one level below”). Our consolidated balance sheet as of December 31, 2019 included goodwill of acquired businesses of $44.7 million that was assigned to our business units as follows: Commercial Accounts business unit - $2.1 million; Commercial Auto business units - $21.3 million; E&amp;S Casualty business unit - $6.3 million (comprised of $2.6 million for the primary/excess liability and public entity component and $3.7 million for the E&amp;S package component); Aerospace &amp; Programs business unit- $9.7 million (comprised entirely of the general aviation component); and Specialty Personal Lines business unit - $5.3 million. This amount had been recorded as a result of prior business acquisitions accounted for under the acquisition method of accounting. Under ASC 350, “Intangibles- Goodwill and Other,” goodwill is tested for impairment annually. In connection with our normal process for evaluating impairment triggering events, during the first quarter of 2020 we determined that a significant decline in our market capitalization below our stockholders’ equity indicated the impairment of goodwill and indefinite-lived intangible assets included in our balance sheet. As a result, we took a $44.7 million charge to goodwill and a $1.3 million charge to indefinite-lived intangible assets during the first quarter of 2020. As a result, as of December 31, 2021 there was no goodwill or We have obtained various intangible assets from several acquisitions. The table below details the gross and net carrying amounts of these assets by major category (in thousands): ​ ​ ​ ​ ​ ​ ​ ​ ​ December 31 ​ 2021 2020 Gross Carrying Amount: ​ ​ Customer/agent relationships ​ $ 32,177 ​ $ 32,177 Tradename ​ 3,440 ​ 3,440 Management agreement ​ 3,232 ​ 3,232 Non-compete &amp; employment agreements ​ 4,235 ​ 4,235 Insurance licenses ​ — ​ — Total gross carrying amount ​ 43,084 ​ 43,084 ​ ​ ​ ​ ​ ​ ​ Accumulated Amortization: ​ ​ Customer/agent relationships ​ (31,443) ​ (30,990) Tradename ​ (3,355) ​ (3,305) Management agreement ​ (3,232) ​ (3,232) Non-compete &amp; employment agreements ​ (4,235) ​ (4,235) Total accumulated amortization ​ (42,265) ​ (41,762) Total net carrying amount ​ $ 819 ​ $ 1,322 ​ We amortize definite-lived intangible assets straight line over their respective lives. The estimated aggregate amortization expense for definite-lived intangible assets for the next five years is as follows (in thousands): ​ ​ ​ ​ 2022 $ 501 2023 ​ $ 318 2024 ​ $ — 2025 ​ $ — 2026 ​ $ — ​ The weighted average amortization period for definite-lived intangible assets by major class is as follows: ​ ​ ​ ​ Years Tradename 15 Customer/ agent relationships 15 Management agreement 4 Non-compete agreements 5 ​ The aggregate weighted average period to amortize these assets is approximately 13 yea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Condensed Financial Information of Registrant (Parent Company Only) (Balance Sheet Extra) (Details) - USD ($) $ / shares in Units, $ in Thousands</t>
        </is>
      </c>
      <c r="B1" s="2" t="inlineStr">
        <is>
          <t>Dec. 31, 2021</t>
        </is>
      </c>
      <c r="C1" s="2" t="inlineStr">
        <is>
          <t>Dec. 31, 2020</t>
        </is>
      </c>
    </row>
    <row r="2">
      <c r="A2" s="4" t="inlineStr">
        <is>
          <t>Debt securities, available-for-sale, Amortized cost (in dollars)</t>
        </is>
      </c>
      <c r="B2" s="7" t="n">
        <v>288175</v>
      </c>
      <c r="C2" s="7" t="n">
        <v>502167</v>
      </c>
    </row>
    <row r="3">
      <c r="A3" s="4" t="inlineStr">
        <is>
          <t>Common stock, par value (in dollars per share)</t>
        </is>
      </c>
      <c r="B3" s="8" t="n">
        <v>0.18</v>
      </c>
      <c r="C3" s="8" t="n">
        <v>0.18</v>
      </c>
    </row>
    <row r="4">
      <c r="A4" s="4" t="inlineStr">
        <is>
          <t>Common stock, authorized shares</t>
        </is>
      </c>
      <c r="B4" s="6" t="n">
        <v>33333333</v>
      </c>
      <c r="C4" s="6" t="n">
        <v>33333333</v>
      </c>
    </row>
    <row r="5">
      <c r="A5" s="4" t="inlineStr">
        <is>
          <t>Common stock, issued shares</t>
        </is>
      </c>
      <c r="B5" s="6" t="n">
        <v>20872831</v>
      </c>
      <c r="C5" s="6" t="n">
        <v>20872831</v>
      </c>
    </row>
    <row r="6">
      <c r="A6" s="4" t="inlineStr">
        <is>
          <t>Treasury stock, shares</t>
        </is>
      </c>
      <c r="B6" s="6" t="n">
        <v>2700364</v>
      </c>
      <c r="C6" s="6" t="n">
        <v>2730673</v>
      </c>
    </row>
    <row r="7">
      <c r="A7" s="4" t="inlineStr">
        <is>
          <t>Senior unsecured notes due 2029 [Member]</t>
        </is>
      </c>
    </row>
    <row r="8">
      <c r="A8" s="4" t="inlineStr">
        <is>
          <t>Unamortized debt issuance cost (in dollars)</t>
        </is>
      </c>
      <c r="B8" s="7" t="n">
        <v>746</v>
      </c>
      <c r="C8" s="7" t="n">
        <v>844</v>
      </c>
    </row>
    <row r="9">
      <c r="A9" s="4" t="inlineStr">
        <is>
          <t>Subordinated Debt [Member]</t>
        </is>
      </c>
    </row>
    <row r="10">
      <c r="A10" s="4" t="inlineStr">
        <is>
          <t>Unamortized debt issuance cost (in dollars)</t>
        </is>
      </c>
      <c r="B10" s="7" t="n">
        <v>744</v>
      </c>
      <c r="C10" s="7" t="n">
        <v>795</v>
      </c>
    </row>
    <row r="11">
      <c r="A11" s="4" t="inlineStr">
        <is>
          <t>Parent Company [Member]</t>
        </is>
      </c>
    </row>
    <row r="12">
      <c r="A12" s="4" t="inlineStr">
        <is>
          <t>Common stock, par value (in dollars per share)</t>
        </is>
      </c>
      <c r="B12" s="8" t="n">
        <v>0.18</v>
      </c>
      <c r="C12" s="8" t="n">
        <v>0.18</v>
      </c>
    </row>
    <row r="13">
      <c r="A13" s="4" t="inlineStr">
        <is>
          <t>Common stock, authorized shares</t>
        </is>
      </c>
      <c r="B13" s="6" t="n">
        <v>33333333</v>
      </c>
      <c r="C13" s="6" t="n">
        <v>33333333</v>
      </c>
    </row>
    <row r="14">
      <c r="A14" s="4" t="inlineStr">
        <is>
          <t>Common stock, issued shares</t>
        </is>
      </c>
      <c r="B14" s="6" t="n">
        <v>20872831</v>
      </c>
      <c r="C14" s="6" t="n">
        <v>20872831</v>
      </c>
    </row>
    <row r="15">
      <c r="A15" s="4" t="inlineStr">
        <is>
          <t>Treasury stock, shares</t>
        </is>
      </c>
      <c r="B15" s="6" t="n">
        <v>2700364</v>
      </c>
      <c r="C15" s="6" t="n">
        <v>2730673</v>
      </c>
    </row>
    <row r="16">
      <c r="A16" s="4" t="inlineStr">
        <is>
          <t>Parent Company [Member] | Senior unsecured notes due 2029 [Member]</t>
        </is>
      </c>
    </row>
    <row r="17">
      <c r="A17" s="4" t="inlineStr">
        <is>
          <t>Unamortized debt issuance cost (in dollars)</t>
        </is>
      </c>
      <c r="B17" s="7" t="n">
        <v>746</v>
      </c>
      <c r="C17" s="7" t="n">
        <v>844</v>
      </c>
    </row>
    <row r="18">
      <c r="A18" s="4" t="inlineStr">
        <is>
          <t>Parent Company [Member] | Subordinated Debt [Member]</t>
        </is>
      </c>
    </row>
    <row r="19">
      <c r="A19" s="4" t="inlineStr">
        <is>
          <t>Unamortized debt issuance cost (in dollars)</t>
        </is>
      </c>
      <c r="B19" s="7" t="n">
        <v>743</v>
      </c>
      <c r="C19" s="7" t="n">
        <v>79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Condensed Financial Information of Registrant (Parent Company Only) (Statements of Operations) (Details) - USD ($) $ in Thousands</t>
        </is>
      </c>
      <c r="B1" s="2" t="inlineStr">
        <is>
          <t>12 Months Ended</t>
        </is>
      </c>
    </row>
    <row r="2">
      <c r="B2" s="2" t="inlineStr">
        <is>
          <t>Dec. 31, 2021</t>
        </is>
      </c>
      <c r="C2" s="2" t="inlineStr">
        <is>
          <t>Dec. 31, 2020</t>
        </is>
      </c>
    </row>
    <row r="3">
      <c r="A3" s="4" t="inlineStr">
        <is>
          <t>Investment income, net of expenses</t>
        </is>
      </c>
      <c r="B3" s="7" t="n">
        <v>9715</v>
      </c>
      <c r="C3" s="7" t="n">
        <v>12920</v>
      </c>
    </row>
    <row r="4">
      <c r="A4" s="4" t="inlineStr">
        <is>
          <t>Management fee income</t>
        </is>
      </c>
      <c r="B4" s="6" t="n">
        <v>4344</v>
      </c>
      <c r="C4" s="6" t="n">
        <v>5705</v>
      </c>
    </row>
    <row r="5">
      <c r="A5" s="4" t="inlineStr">
        <is>
          <t>Total revenues</t>
        </is>
      </c>
      <c r="B5" s="6" t="n">
        <v>404703</v>
      </c>
      <c r="C5" s="6" t="n">
        <v>468848</v>
      </c>
    </row>
    <row r="6">
      <c r="A6" s="4" t="inlineStr">
        <is>
          <t>Interest expense</t>
        </is>
      </c>
      <c r="B6" s="6" t="n">
        <v>4993</v>
      </c>
      <c r="C6" s="6" t="n">
        <v>5326</v>
      </c>
    </row>
    <row r="7">
      <c r="A7" s="4" t="inlineStr">
        <is>
          <t>Total expenses</t>
        </is>
      </c>
      <c r="B7" s="6" t="n">
        <v>393208</v>
      </c>
      <c r="C7" s="6" t="n">
        <v>584616</v>
      </c>
    </row>
    <row r="8">
      <c r="A8" s="4" t="inlineStr">
        <is>
          <t>Income before equity in undistributed earnings of subsidiaries and income tax benefit</t>
        </is>
      </c>
      <c r="B8" s="6" t="n">
        <v>11495</v>
      </c>
      <c r="C8" s="6" t="n">
        <v>-115768</v>
      </c>
    </row>
    <row r="9">
      <c r="A9" s="4" t="inlineStr">
        <is>
          <t>Income tax expense (benefit)</t>
        </is>
      </c>
      <c r="B9" s="6" t="n">
        <v>2491</v>
      </c>
      <c r="C9" s="6" t="n">
        <v>-21417</v>
      </c>
    </row>
    <row r="10">
      <c r="A10" s="4" t="inlineStr">
        <is>
          <t>Net income (loss)</t>
        </is>
      </c>
      <c r="B10" s="6" t="n">
        <v>9004</v>
      </c>
      <c r="C10" s="6" t="n">
        <v>-94351</v>
      </c>
    </row>
    <row r="11">
      <c r="A11" s="4" t="inlineStr">
        <is>
          <t>Parent Company [Member]</t>
        </is>
      </c>
    </row>
    <row r="12">
      <c r="A12" s="4" t="inlineStr">
        <is>
          <t>Investment income, net of expenses</t>
        </is>
      </c>
      <c r="B12" s="6" t="n">
        <v>28</v>
      </c>
      <c r="C12" s="6" t="n">
        <v>20</v>
      </c>
    </row>
    <row r="13">
      <c r="A13" s="4" t="inlineStr">
        <is>
          <t>Dividend income from subsidiaries</t>
        </is>
      </c>
      <c r="B13" s="6" t="n">
        <v>3000</v>
      </c>
      <c r="C13" s="6" t="n">
        <v>12000</v>
      </c>
    </row>
    <row r="14">
      <c r="A14" s="4" t="inlineStr">
        <is>
          <t>Net realized gains</t>
        </is>
      </c>
      <c r="B14" s="6" t="n">
        <v>0</v>
      </c>
      <c r="C14" s="6" t="n">
        <v>744</v>
      </c>
    </row>
    <row r="15">
      <c r="A15" s="4" t="inlineStr">
        <is>
          <t>Management fee income</t>
        </is>
      </c>
      <c r="B15" s="6" t="n">
        <v>31714</v>
      </c>
      <c r="C15" s="6" t="n">
        <v>22844</v>
      </c>
    </row>
    <row r="16">
      <c r="A16" s="4" t="inlineStr">
        <is>
          <t>Total revenues</t>
        </is>
      </c>
      <c r="B16" s="6" t="n">
        <v>34742</v>
      </c>
      <c r="C16" s="6" t="n">
        <v>35608</v>
      </c>
    </row>
    <row r="17">
      <c r="A17" s="4" t="inlineStr">
        <is>
          <t>Operating expenses</t>
        </is>
      </c>
      <c r="B17" s="6" t="n">
        <v>13513</v>
      </c>
      <c r="C17" s="6" t="n">
        <v>17101</v>
      </c>
    </row>
    <row r="18">
      <c r="A18" s="4" t="inlineStr">
        <is>
          <t>Interest expense</t>
        </is>
      </c>
      <c r="B18" s="6" t="n">
        <v>4993</v>
      </c>
      <c r="C18" s="6" t="n">
        <v>5326</v>
      </c>
    </row>
    <row r="19">
      <c r="A19" s="4" t="inlineStr">
        <is>
          <t>Total expenses</t>
        </is>
      </c>
      <c r="B19" s="6" t="n">
        <v>18506</v>
      </c>
      <c r="C19" s="6" t="n">
        <v>22427</v>
      </c>
    </row>
    <row r="20">
      <c r="A20" s="4" t="inlineStr">
        <is>
          <t>Income before equity in undistributed earnings of subsidiaries and income tax benefit</t>
        </is>
      </c>
      <c r="B20" s="6" t="n">
        <v>16236</v>
      </c>
      <c r="C20" s="6" t="n">
        <v>13181</v>
      </c>
    </row>
    <row r="21">
      <c r="A21" s="4" t="inlineStr">
        <is>
          <t>Income tax expense (benefit)</t>
        </is>
      </c>
      <c r="B21" s="6" t="n">
        <v>3858</v>
      </c>
      <c r="C21" s="6" t="n">
        <v>-5592</v>
      </c>
    </row>
    <row r="22">
      <c r="A22" s="4" t="inlineStr">
        <is>
          <t>Income before equity in undistributed earnings of subsidiaries</t>
        </is>
      </c>
      <c r="B22" s="6" t="n">
        <v>12378</v>
      </c>
      <c r="C22" s="6" t="n">
        <v>18773</v>
      </c>
    </row>
    <row r="23">
      <c r="A23" s="4" t="inlineStr">
        <is>
          <t>Equity in undistributed share of loss in subsidiaries</t>
        </is>
      </c>
      <c r="B23" s="6" t="n">
        <v>-3374</v>
      </c>
      <c r="C23" s="6" t="n">
        <v>-113124</v>
      </c>
    </row>
    <row r="24">
      <c r="A24" s="4" t="inlineStr">
        <is>
          <t>Net income (loss)</t>
        </is>
      </c>
      <c r="B24" s="6" t="n">
        <v>9004</v>
      </c>
      <c r="C24" s="6" t="n">
        <v>-94351</v>
      </c>
    </row>
    <row r="25">
      <c r="A25" s="4" t="inlineStr">
        <is>
          <t>Comprehensive income (loss)</t>
        </is>
      </c>
      <c r="B25" s="7" t="n">
        <v>7586</v>
      </c>
      <c r="C25" s="7" t="n">
        <v>-94656</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Condensed Financial Information of Registrant (Parent Company Only) (Cash Flows) (Detail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7" t="n">
        <v>9004</v>
      </c>
      <c r="C4" s="7" t="n">
        <v>-94351</v>
      </c>
    </row>
    <row r="5">
      <c r="A5" s="3" t="inlineStr">
        <is>
          <t>Adjustments to reconcile net loss to cash provided by operating activities:</t>
        </is>
      </c>
    </row>
    <row r="6">
      <c r="A6" s="4" t="inlineStr">
        <is>
          <t>Depreciation and amortization expense</t>
        </is>
      </c>
      <c r="B6" s="6" t="n">
        <v>3430</v>
      </c>
      <c r="C6" s="6" t="n">
        <v>5754</v>
      </c>
    </row>
    <row r="7">
      <c r="A7" s="4" t="inlineStr">
        <is>
          <t>Deferred tax expense (benefit)</t>
        </is>
      </c>
      <c r="B7" s="6" t="n">
        <v>194</v>
      </c>
      <c r="C7" s="6" t="n">
        <v>-6513</v>
      </c>
    </row>
    <row r="8">
      <c r="A8" s="4" t="inlineStr">
        <is>
          <t>Change in current federal income tax (recoverable) payable</t>
        </is>
      </c>
      <c r="B8" s="6" t="n">
        <v>6474</v>
      </c>
      <c r="C8" s="6" t="n">
        <v>-15557</v>
      </c>
    </row>
    <row r="9">
      <c r="A9" s="4" t="inlineStr">
        <is>
          <t>Change in all other liabilities</t>
        </is>
      </c>
      <c r="B9" s="6" t="n">
        <v>-1556</v>
      </c>
      <c r="C9" s="6" t="n">
        <v>-4452</v>
      </c>
    </row>
    <row r="10">
      <c r="A10" s="4" t="inlineStr">
        <is>
          <t>Change in all other assets</t>
        </is>
      </c>
      <c r="B10" s="6" t="n">
        <v>4185</v>
      </c>
      <c r="C10" s="6" t="n">
        <v>5018</v>
      </c>
    </row>
    <row r="11">
      <c r="A11" s="4" t="inlineStr">
        <is>
          <t>Net cash provided by (used in) operating activities</t>
        </is>
      </c>
      <c r="B11" s="6" t="n">
        <v>43768</v>
      </c>
      <c r="C11" s="6" t="n">
        <v>-69327</v>
      </c>
    </row>
    <row r="12">
      <c r="A12" s="3" t="inlineStr">
        <is>
          <t>Cash flows from investing activities:</t>
        </is>
      </c>
    </row>
    <row r="13">
      <c r="A13" s="4" t="inlineStr">
        <is>
          <t>Purchases of property and equipment</t>
        </is>
      </c>
      <c r="B13" s="6" t="n">
        <v>-1910</v>
      </c>
      <c r="C13" s="6" t="n">
        <v>-1667</v>
      </c>
    </row>
    <row r="14">
      <c r="A14" s="4" t="inlineStr">
        <is>
          <t>Purchase of investment securities</t>
        </is>
      </c>
      <c r="B14" s="6" t="n">
        <v>-132461</v>
      </c>
      <c r="C14" s="6" t="n">
        <v>-285507</v>
      </c>
    </row>
    <row r="15">
      <c r="A15" s="4" t="inlineStr">
        <is>
          <t>Maturities, sales and redemptions of investment securities</t>
        </is>
      </c>
      <c r="B15" s="6" t="n">
        <v>338972</v>
      </c>
      <c r="C15" s="6" t="n">
        <v>409861</v>
      </c>
    </row>
    <row r="16">
      <c r="A16" s="4" t="inlineStr">
        <is>
          <t>Net cash provided by investing activities</t>
        </is>
      </c>
      <c r="B16" s="6" t="n">
        <v>204601</v>
      </c>
      <c r="C16" s="6" t="n">
        <v>122687</v>
      </c>
    </row>
    <row r="17">
      <c r="A17" s="4" t="inlineStr">
        <is>
          <t>Increase in cash and cash equivalents and restricted cash</t>
        </is>
      </c>
      <c r="B17" s="6" t="n">
        <v>248369</v>
      </c>
      <c r="C17" s="6" t="n">
        <v>53360</v>
      </c>
    </row>
    <row r="18">
      <c r="A18" s="4" t="inlineStr">
        <is>
          <t>Cash and cash equivalents and restricted cash at beginning of period</t>
        </is>
      </c>
      <c r="B18" s="6" t="n">
        <v>108308</v>
      </c>
      <c r="C18" s="6" t="n">
        <v>54948</v>
      </c>
    </row>
    <row r="19">
      <c r="A19" s="4" t="inlineStr">
        <is>
          <t>Cash and cash equivalents and restricted cash at end of period</t>
        </is>
      </c>
      <c r="B19" s="6" t="n">
        <v>356677</v>
      </c>
      <c r="C19" s="6" t="n">
        <v>108308</v>
      </c>
    </row>
    <row r="20">
      <c r="A20" s="3" t="inlineStr">
        <is>
          <t>Supplemental cash flow information:</t>
        </is>
      </c>
    </row>
    <row r="21">
      <c r="A21" s="4" t="inlineStr">
        <is>
          <t>Interest paid</t>
        </is>
      </c>
      <c r="B21" s="6" t="n">
        <v>3181</v>
      </c>
      <c r="C21" s="6" t="n">
        <v>4860</v>
      </c>
    </row>
    <row r="22">
      <c r="A22" s="4" t="inlineStr">
        <is>
          <t>Income taxes paid</t>
        </is>
      </c>
      <c r="B22" s="6" t="n">
        <v>-4177</v>
      </c>
      <c r="C22" s="6" t="n">
        <v>653</v>
      </c>
    </row>
    <row r="23">
      <c r="A23" s="4" t="inlineStr">
        <is>
          <t>Parent Company [Member]</t>
        </is>
      </c>
    </row>
    <row r="24">
      <c r="A24" s="3" t="inlineStr">
        <is>
          <t>Cash flows from operating activities:</t>
        </is>
      </c>
    </row>
    <row r="25">
      <c r="A25" s="4" t="inlineStr">
        <is>
          <t>Net income (loss)</t>
        </is>
      </c>
      <c r="B25" s="6" t="n">
        <v>9004</v>
      </c>
      <c r="C25" s="6" t="n">
        <v>-94351</v>
      </c>
    </row>
    <row r="26">
      <c r="A26" s="3" t="inlineStr">
        <is>
          <t>Adjustments to reconcile net loss to cash provided by operating activities:</t>
        </is>
      </c>
    </row>
    <row r="27">
      <c r="A27" s="4" t="inlineStr">
        <is>
          <t>Depreciation and amortization expense</t>
        </is>
      </c>
      <c r="B27" s="6" t="n">
        <v>832</v>
      </c>
      <c r="C27" s="6" t="n">
        <v>835</v>
      </c>
    </row>
    <row r="28">
      <c r="A28" s="4" t="inlineStr">
        <is>
          <t>Deferred tax expense (benefit)</t>
        </is>
      </c>
      <c r="B28" s="6" t="n">
        <v>235</v>
      </c>
      <c r="C28" s="6" t="n">
        <v>768</v>
      </c>
    </row>
    <row r="29">
      <c r="A29" s="4" t="inlineStr">
        <is>
          <t>Net realized gains</t>
        </is>
      </c>
      <c r="B29" s="6" t="n">
        <v>0</v>
      </c>
      <c r="C29" s="6" t="n">
        <v>-744</v>
      </c>
    </row>
    <row r="30">
      <c r="A30" s="4" t="inlineStr">
        <is>
          <t>Undistributed share of loss of subsidiaries</t>
        </is>
      </c>
      <c r="B30" s="6" t="n">
        <v>3374</v>
      </c>
      <c r="C30" s="6" t="n">
        <v>113124</v>
      </c>
    </row>
    <row r="31">
      <c r="A31" s="4" t="inlineStr">
        <is>
          <t>Change in current federal income tax (recoverable) payable</t>
        </is>
      </c>
      <c r="B31" s="6" t="n">
        <v>3478</v>
      </c>
      <c r="C31" s="6" t="n">
        <v>-6602</v>
      </c>
    </row>
    <row r="32">
      <c r="A32" s="4" t="inlineStr">
        <is>
          <t>Change in all other liabilities</t>
        </is>
      </c>
      <c r="B32" s="6" t="n">
        <v>-27254</v>
      </c>
      <c r="C32" s="6" t="n">
        <v>-17851</v>
      </c>
    </row>
    <row r="33">
      <c r="A33" s="4" t="inlineStr">
        <is>
          <t>Change in all other assets</t>
        </is>
      </c>
      <c r="B33" s="6" t="n">
        <v>13942</v>
      </c>
      <c r="C33" s="6" t="n">
        <v>14368</v>
      </c>
    </row>
    <row r="34">
      <c r="A34" s="4" t="inlineStr">
        <is>
          <t>Net cash provided by (used in) operating activities</t>
        </is>
      </c>
      <c r="B34" s="6" t="n">
        <v>3611</v>
      </c>
      <c r="C34" s="6" t="n">
        <v>9547</v>
      </c>
    </row>
    <row r="35">
      <c r="A35" s="3" t="inlineStr">
        <is>
          <t>Cash flows from investing activities:</t>
        </is>
      </c>
    </row>
    <row r="36">
      <c r="A36" s="4" t="inlineStr">
        <is>
          <t>Purchases of property and equipment</t>
        </is>
      </c>
      <c r="B36" s="6" t="n">
        <v>-1195</v>
      </c>
      <c r="C36" s="6" t="n">
        <v>-716</v>
      </c>
    </row>
    <row r="37">
      <c r="A37" s="4" t="inlineStr">
        <is>
          <t>Purchase of investment securities</t>
        </is>
      </c>
      <c r="B37" s="6" t="n">
        <v>0</v>
      </c>
      <c r="C37" s="6" t="n">
        <v>0</v>
      </c>
    </row>
    <row r="38">
      <c r="A38" s="4" t="inlineStr">
        <is>
          <t>Maturities, sales and redemptions of investment securities</t>
        </is>
      </c>
      <c r="B38" s="6" t="n">
        <v>0</v>
      </c>
      <c r="C38" s="6" t="n">
        <v>1598</v>
      </c>
    </row>
    <row r="39">
      <c r="A39" s="4" t="inlineStr">
        <is>
          <t>Capital contribution to subsidiaries</t>
        </is>
      </c>
      <c r="B39" s="6" t="n">
        <v>0</v>
      </c>
      <c r="C39" s="6" t="n">
        <v>0</v>
      </c>
    </row>
    <row r="40">
      <c r="A40" s="4" t="inlineStr">
        <is>
          <t>Net cash provided by investing activities</t>
        </is>
      </c>
      <c r="B40" s="6" t="n">
        <v>-1195</v>
      </c>
      <c r="C40" s="6" t="n">
        <v>882</v>
      </c>
    </row>
    <row r="41">
      <c r="A41" s="4" t="inlineStr">
        <is>
          <t>Increase in cash and cash equivalents and restricted cash</t>
        </is>
      </c>
      <c r="B41" s="6" t="n">
        <v>2416</v>
      </c>
      <c r="C41" s="6" t="n">
        <v>10429</v>
      </c>
    </row>
    <row r="42">
      <c r="A42" s="4" t="inlineStr">
        <is>
          <t>Cash and cash equivalents and restricted cash at beginning of period</t>
        </is>
      </c>
      <c r="B42" s="6" t="n">
        <v>30066</v>
      </c>
      <c r="C42" s="6" t="n">
        <v>19637</v>
      </c>
    </row>
    <row r="43">
      <c r="A43" s="4" t="inlineStr">
        <is>
          <t>Cash and cash equivalents and restricted cash at end of period</t>
        </is>
      </c>
      <c r="B43" s="6" t="n">
        <v>32482</v>
      </c>
      <c r="C43" s="6" t="n">
        <v>30066</v>
      </c>
    </row>
    <row r="44">
      <c r="A44" s="3" t="inlineStr">
        <is>
          <t>Supplemental cash flow information:</t>
        </is>
      </c>
    </row>
    <row r="45">
      <c r="A45" s="4" t="inlineStr">
        <is>
          <t>Interest paid</t>
        </is>
      </c>
      <c r="B45" s="6" t="n">
        <v>3181</v>
      </c>
      <c r="C45" s="6" t="n">
        <v>4860</v>
      </c>
    </row>
    <row r="46">
      <c r="A46" s="4" t="inlineStr">
        <is>
          <t>Income taxes paid</t>
        </is>
      </c>
      <c r="B46" s="7" t="n">
        <v>148</v>
      </c>
      <c r="C46" s="7" t="n">
        <v>204</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Supplementary Insurance Information (Details) - USD ($) $ in Thousands</t>
        </is>
      </c>
      <c r="B1" s="2" t="inlineStr">
        <is>
          <t>12 Months Ended</t>
        </is>
      </c>
    </row>
    <row r="2">
      <c r="B2" s="2" t="inlineStr">
        <is>
          <t>Dec. 31, 2021</t>
        </is>
      </c>
      <c r="C2" s="2" t="inlineStr">
        <is>
          <t>Dec. 31, 2020</t>
        </is>
      </c>
    </row>
    <row r="3">
      <c r="A3" s="3" t="inlineStr">
        <is>
          <t>Supplementary Insurance Information, by Segment [Line Items]</t>
        </is>
      </c>
    </row>
    <row r="4">
      <c r="A4" s="4" t="inlineStr">
        <is>
          <t>Deferred Policy Acquisition Costs</t>
        </is>
      </c>
      <c r="B4" s="7" t="n">
        <v>6811</v>
      </c>
      <c r="C4" s="7" t="n">
        <v>17840</v>
      </c>
    </row>
    <row r="5">
      <c r="A5" s="4" t="inlineStr">
        <is>
          <t>Future Policy Benefits, Losses, Claims and Loss Adjustment Expenses</t>
        </is>
      </c>
      <c r="B5" s="6" t="n">
        <v>816681</v>
      </c>
      <c r="C5" s="6" t="n">
        <v>789768</v>
      </c>
    </row>
    <row r="6">
      <c r="A6" s="4" t="inlineStr">
        <is>
          <t>Unearned Premiums</t>
        </is>
      </c>
      <c r="B6" s="6" t="n">
        <v>284427</v>
      </c>
      <c r="C6" s="6" t="n">
        <v>320806</v>
      </c>
    </row>
    <row r="7">
      <c r="A7" s="4" t="inlineStr">
        <is>
          <t>Other Policy Claims and Benefits Payable</t>
        </is>
      </c>
      <c r="B7" s="6" t="n">
        <v>0</v>
      </c>
      <c r="C7" s="6" t="n">
        <v>0</v>
      </c>
    </row>
    <row r="8">
      <c r="A8" s="4" t="inlineStr">
        <is>
          <t>Premium Revenue</t>
        </is>
      </c>
      <c r="B8" s="6" t="n">
        <v>379290</v>
      </c>
      <c r="C8" s="6" t="n">
        <v>471901</v>
      </c>
    </row>
    <row r="9">
      <c r="A9" s="4" t="inlineStr">
        <is>
          <t>Net Investment Income</t>
        </is>
      </c>
      <c r="B9" s="6" t="n">
        <v>9715</v>
      </c>
      <c r="C9" s="6" t="n">
        <v>12920</v>
      </c>
    </row>
    <row r="10">
      <c r="A10" s="4" t="inlineStr">
        <is>
          <t>Benefits Claims, Losses and Settlement Expenses</t>
        </is>
      </c>
      <c r="B10" s="6" t="n">
        <v>275244</v>
      </c>
      <c r="C10" s="6" t="n">
        <v>406907</v>
      </c>
    </row>
    <row r="11">
      <c r="A11" s="4" t="inlineStr">
        <is>
          <t>Amortization of Deferred Policy Acquisition Costs</t>
        </is>
      </c>
      <c r="B11" s="6" t="n">
        <v>35188</v>
      </c>
      <c r="C11" s="6" t="n">
        <v>78816</v>
      </c>
    </row>
    <row r="12">
      <c r="A12" s="4" t="inlineStr">
        <is>
          <t>Other Operating Expenses</t>
        </is>
      </c>
      <c r="B12" s="6" t="n">
        <v>101438</v>
      </c>
      <c r="C12" s="6" t="n">
        <v>118765</v>
      </c>
    </row>
    <row r="13">
      <c r="A13" s="4" t="inlineStr">
        <is>
          <t>Net Premiums Written</t>
        </is>
      </c>
      <c r="B13" s="6" t="n">
        <v>339924</v>
      </c>
      <c r="C13" s="6" t="n">
        <v>428332</v>
      </c>
    </row>
    <row r="14">
      <c r="A14" s="4" t="inlineStr">
        <is>
          <t>Specialty Commercial Segment [Member]</t>
        </is>
      </c>
    </row>
    <row r="15">
      <c r="A15" s="3" t="inlineStr">
        <is>
          <t>Supplementary Insurance Information, by Segment [Line Items]</t>
        </is>
      </c>
    </row>
    <row r="16">
      <c r="A16" s="4" t="inlineStr">
        <is>
          <t>Deferred Policy Acquisition Costs</t>
        </is>
      </c>
      <c r="B16" s="6" t="n">
        <v>3585</v>
      </c>
      <c r="C16" s="6" t="n">
        <v>9070</v>
      </c>
    </row>
    <row r="17">
      <c r="A17" s="4" t="inlineStr">
        <is>
          <t>Future Policy Benefits, Losses, Claims and Loss Adjustment Expenses</t>
        </is>
      </c>
      <c r="B17" s="6" t="n">
        <v>702375</v>
      </c>
      <c r="C17" s="6" t="n">
        <v>678017</v>
      </c>
    </row>
    <row r="18">
      <c r="A18" s="4" t="inlineStr">
        <is>
          <t>Unearned Premiums</t>
        </is>
      </c>
      <c r="B18" s="6" t="n">
        <v>220622</v>
      </c>
      <c r="C18" s="6" t="n">
        <v>255840</v>
      </c>
    </row>
    <row r="19">
      <c r="A19" s="4" t="inlineStr">
        <is>
          <t>Other Policy Claims and Benefits Payable</t>
        </is>
      </c>
      <c r="B19" s="6" t="n">
        <v>0</v>
      </c>
      <c r="C19" s="6" t="n">
        <v>0</v>
      </c>
    </row>
    <row r="20">
      <c r="A20" s="4" t="inlineStr">
        <is>
          <t>Premium Revenue</t>
        </is>
      </c>
      <c r="B20" s="6" t="n">
        <v>242173</v>
      </c>
      <c r="C20" s="6" t="n">
        <v>327023</v>
      </c>
    </row>
    <row r="21">
      <c r="A21" s="4" t="inlineStr">
        <is>
          <t>Net Investment Income</t>
        </is>
      </c>
      <c r="B21" s="6" t="n">
        <v>9130</v>
      </c>
      <c r="C21" s="6" t="n">
        <v>12338</v>
      </c>
    </row>
    <row r="22">
      <c r="A22" s="4" t="inlineStr">
        <is>
          <t>Benefits Claims, Losses and Settlement Expenses</t>
        </is>
      </c>
      <c r="B22" s="6" t="n">
        <v>164729</v>
      </c>
      <c r="C22" s="6" t="n">
        <v>285994</v>
      </c>
    </row>
    <row r="23">
      <c r="A23" s="4" t="inlineStr">
        <is>
          <t>Amortization of Deferred Policy Acquisition Costs</t>
        </is>
      </c>
      <c r="B23" s="6" t="n">
        <v>7191</v>
      </c>
      <c r="C23" s="6" t="n">
        <v>49162</v>
      </c>
    </row>
    <row r="24">
      <c r="A24" s="4" t="inlineStr">
        <is>
          <t>Other Operating Expenses</t>
        </is>
      </c>
      <c r="B24" s="6" t="n">
        <v>43751</v>
      </c>
      <c r="C24" s="6" t="n">
        <v>55102</v>
      </c>
    </row>
    <row r="25">
      <c r="A25" s="4" t="inlineStr">
        <is>
          <t>Net Premiums Written</t>
        </is>
      </c>
      <c r="B25" s="6" t="n">
        <v>205306</v>
      </c>
      <c r="C25" s="6" t="n">
        <v>284532</v>
      </c>
    </row>
    <row r="26">
      <c r="A26" s="4" t="inlineStr">
        <is>
          <t>Standard Commercial Segment [Member]</t>
        </is>
      </c>
    </row>
    <row r="27">
      <c r="A27" s="3" t="inlineStr">
        <is>
          <t>Supplementary Insurance Information, by Segment [Line Items]</t>
        </is>
      </c>
    </row>
    <row r="28">
      <c r="A28" s="4" t="inlineStr">
        <is>
          <t>Deferred Policy Acquisition Costs</t>
        </is>
      </c>
      <c r="B28" s="6" t="n">
        <v>4652</v>
      </c>
      <c r="C28" s="6" t="n">
        <v>4872</v>
      </c>
    </row>
    <row r="29">
      <c r="A29" s="4" t="inlineStr">
        <is>
          <t>Future Policy Benefits, Losses, Claims and Loss Adjustment Expenses</t>
        </is>
      </c>
      <c r="B29" s="6" t="n">
        <v>93497</v>
      </c>
      <c r="C29" s="6" t="n">
        <v>86291</v>
      </c>
    </row>
    <row r="30">
      <c r="A30" s="4" t="inlineStr">
        <is>
          <t>Unearned Premiums</t>
        </is>
      </c>
      <c r="B30" s="6" t="n">
        <v>48011</v>
      </c>
      <c r="C30" s="6" t="n">
        <v>46849</v>
      </c>
    </row>
    <row r="31">
      <c r="A31" s="4" t="inlineStr">
        <is>
          <t>Other Policy Claims and Benefits Payable</t>
        </is>
      </c>
      <c r="B31" s="6" t="n">
        <v>0</v>
      </c>
      <c r="C31" s="6" t="n">
        <v>0</v>
      </c>
    </row>
    <row r="32">
      <c r="A32" s="4" t="inlineStr">
        <is>
          <t>Premium Revenue</t>
        </is>
      </c>
      <c r="B32" s="6" t="n">
        <v>68584</v>
      </c>
      <c r="C32" s="6" t="n">
        <v>66554</v>
      </c>
    </row>
    <row r="33">
      <c r="A33" s="4" t="inlineStr">
        <is>
          <t>Net Investment Income</t>
        </is>
      </c>
      <c r="B33" s="6" t="n">
        <v>2582</v>
      </c>
      <c r="C33" s="6" t="n">
        <v>3061</v>
      </c>
    </row>
    <row r="34">
      <c r="A34" s="4" t="inlineStr">
        <is>
          <t>Benefits Claims, Losses and Settlement Expenses</t>
        </is>
      </c>
      <c r="B34" s="6" t="n">
        <v>49152</v>
      </c>
      <c r="C34" s="6" t="n">
        <v>52478</v>
      </c>
    </row>
    <row r="35">
      <c r="A35" s="4" t="inlineStr">
        <is>
          <t>Amortization of Deferred Policy Acquisition Costs</t>
        </is>
      </c>
      <c r="B35" s="6" t="n">
        <v>12678</v>
      </c>
      <c r="C35" s="6" t="n">
        <v>12910</v>
      </c>
    </row>
    <row r="36">
      <c r="A36" s="4" t="inlineStr">
        <is>
          <t>Other Operating Expenses</t>
        </is>
      </c>
      <c r="B36" s="6" t="n">
        <v>21927</v>
      </c>
      <c r="C36" s="6" t="n">
        <v>20694</v>
      </c>
    </row>
    <row r="37">
      <c r="A37" s="4" t="inlineStr">
        <is>
          <t>Net Premiums Written</t>
        </is>
      </c>
      <c r="B37" s="6" t="n">
        <v>67709</v>
      </c>
      <c r="C37" s="6" t="n">
        <v>68396</v>
      </c>
    </row>
    <row r="38">
      <c r="A38" s="4" t="inlineStr">
        <is>
          <t>Personal Segment [Member]</t>
        </is>
      </c>
    </row>
    <row r="39">
      <c r="A39" s="3" t="inlineStr">
        <is>
          <t>Supplementary Insurance Information, by Segment [Line Items]</t>
        </is>
      </c>
    </row>
    <row r="40">
      <c r="A40" s="4" t="inlineStr">
        <is>
          <t>Deferred Policy Acquisition Costs</t>
        </is>
      </c>
      <c r="B40" s="6" t="n">
        <v>-1426</v>
      </c>
      <c r="C40" s="6" t="n">
        <v>3898</v>
      </c>
    </row>
    <row r="41">
      <c r="A41" s="4" t="inlineStr">
        <is>
          <t>Future Policy Benefits, Losses, Claims and Loss Adjustment Expenses</t>
        </is>
      </c>
      <c r="B41" s="6" t="n">
        <v>20809</v>
      </c>
      <c r="C41" s="6" t="n">
        <v>25460</v>
      </c>
    </row>
    <row r="42">
      <c r="A42" s="4" t="inlineStr">
        <is>
          <t>Unearned Premiums</t>
        </is>
      </c>
      <c r="B42" s="6" t="n">
        <v>15794</v>
      </c>
      <c r="C42" s="6" t="n">
        <v>18117</v>
      </c>
    </row>
    <row r="43">
      <c r="A43" s="4" t="inlineStr">
        <is>
          <t>Other Policy Claims and Benefits Payable</t>
        </is>
      </c>
      <c r="B43" s="6" t="n">
        <v>0</v>
      </c>
      <c r="C43" s="6" t="n">
        <v>0</v>
      </c>
    </row>
    <row r="44">
      <c r="A44" s="4" t="inlineStr">
        <is>
          <t>Premium Revenue</t>
        </is>
      </c>
      <c r="B44" s="6" t="n">
        <v>68533</v>
      </c>
      <c r="C44" s="6" t="n">
        <v>78324</v>
      </c>
    </row>
    <row r="45">
      <c r="A45" s="4" t="inlineStr">
        <is>
          <t>Net Investment Income</t>
        </is>
      </c>
      <c r="B45" s="6" t="n">
        <v>1153</v>
      </c>
      <c r="C45" s="6" t="n">
        <v>842</v>
      </c>
    </row>
    <row r="46">
      <c r="A46" s="4" t="inlineStr">
        <is>
          <t>Benefits Claims, Losses and Settlement Expenses</t>
        </is>
      </c>
      <c r="B46" s="6" t="n">
        <v>61363</v>
      </c>
      <c r="C46" s="6" t="n">
        <v>68435</v>
      </c>
    </row>
    <row r="47">
      <c r="A47" s="4" t="inlineStr">
        <is>
          <t>Amortization of Deferred Policy Acquisition Costs</t>
        </is>
      </c>
      <c r="B47" s="6" t="n">
        <v>15319</v>
      </c>
      <c r="C47" s="6" t="n">
        <v>16744</v>
      </c>
    </row>
    <row r="48">
      <c r="A48" s="4" t="inlineStr">
        <is>
          <t>Other Operating Expenses</t>
        </is>
      </c>
      <c r="B48" s="6" t="n">
        <v>22247</v>
      </c>
      <c r="C48" s="6" t="n">
        <v>25868</v>
      </c>
    </row>
    <row r="49">
      <c r="A49" s="4" t="inlineStr">
        <is>
          <t>Net Premiums Written</t>
        </is>
      </c>
      <c r="B49" s="6" t="n">
        <v>66909</v>
      </c>
      <c r="C49" s="6" t="n">
        <v>75404</v>
      </c>
    </row>
    <row r="50">
      <c r="A50" s="4" t="inlineStr">
        <is>
          <t>Corporate [Member]</t>
        </is>
      </c>
    </row>
    <row r="51">
      <c r="A51" s="3" t="inlineStr">
        <is>
          <t>Supplementary Insurance Information, by Segment [Line Items]</t>
        </is>
      </c>
    </row>
    <row r="52">
      <c r="A52" s="4" t="inlineStr">
        <is>
          <t>Deferred Policy Acquisition Costs</t>
        </is>
      </c>
      <c r="B52" s="6" t="n">
        <v>0</v>
      </c>
      <c r="C52" s="6" t="n">
        <v>0</v>
      </c>
    </row>
    <row r="53">
      <c r="A53" s="4" t="inlineStr">
        <is>
          <t>Future Policy Benefits, Losses, Claims and Loss Adjustment Expenses</t>
        </is>
      </c>
      <c r="B53" s="6" t="n">
        <v>0</v>
      </c>
      <c r="C53" s="6" t="n">
        <v>0</v>
      </c>
    </row>
    <row r="54">
      <c r="A54" s="4" t="inlineStr">
        <is>
          <t>Unearned Premiums</t>
        </is>
      </c>
      <c r="B54" s="6" t="n">
        <v>0</v>
      </c>
      <c r="C54" s="6" t="n">
        <v>0</v>
      </c>
    </row>
    <row r="55">
      <c r="A55" s="4" t="inlineStr">
        <is>
          <t>Other Policy Claims and Benefits Payable</t>
        </is>
      </c>
      <c r="B55" s="6" t="n">
        <v>0</v>
      </c>
      <c r="C55" s="6" t="n">
        <v>0</v>
      </c>
    </row>
    <row r="56">
      <c r="A56" s="4" t="inlineStr">
        <is>
          <t>Premium Revenue</t>
        </is>
      </c>
      <c r="B56" s="6" t="n">
        <v>0</v>
      </c>
      <c r="C56" s="6" t="n">
        <v>0</v>
      </c>
    </row>
    <row r="57">
      <c r="A57" s="4" t="inlineStr">
        <is>
          <t>Net Investment Income, Corporate</t>
        </is>
      </c>
      <c r="B57" s="6" t="n">
        <v>-3150</v>
      </c>
      <c r="C57" s="6" t="n">
        <v>-3321</v>
      </c>
    </row>
    <row r="58">
      <c r="A58" s="4" t="inlineStr">
        <is>
          <t>Benefits Claims, Losses and Settlement Expenses</t>
        </is>
      </c>
      <c r="B58" s="6" t="n">
        <v>0</v>
      </c>
      <c r="C58" s="6" t="n">
        <v>0</v>
      </c>
    </row>
    <row r="59">
      <c r="A59" s="4" t="inlineStr">
        <is>
          <t>Amortization of Deferred Policy Acquisition Costs</t>
        </is>
      </c>
      <c r="B59" s="6" t="n">
        <v>0</v>
      </c>
      <c r="C59" s="6" t="n">
        <v>0</v>
      </c>
    </row>
    <row r="60">
      <c r="A60" s="4" t="inlineStr">
        <is>
          <t>Other Operating Expenses</t>
        </is>
      </c>
      <c r="B60" s="6" t="n">
        <v>13513</v>
      </c>
      <c r="C60" s="6" t="n">
        <v>17101</v>
      </c>
    </row>
    <row r="61">
      <c r="A61" s="4" t="inlineStr">
        <is>
          <t>Net Premiums Written</t>
        </is>
      </c>
      <c r="B61" s="7" t="n">
        <v>0</v>
      </c>
      <c r="C61" s="7" t="n">
        <v>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IV - Reinsurance (Details) - USD ($) $ in Thousands</t>
        </is>
      </c>
      <c r="B1" s="2" t="inlineStr">
        <is>
          <t>12 Months Ended</t>
        </is>
      </c>
    </row>
    <row r="2">
      <c r="B2" s="2" t="inlineStr">
        <is>
          <t>Dec. 31, 2021</t>
        </is>
      </c>
      <c r="C2" s="2" t="inlineStr">
        <is>
          <t>Dec. 31, 2020</t>
        </is>
      </c>
    </row>
    <row r="3">
      <c r="A3" s="3" t="inlineStr">
        <is>
          <t>Premium Earned:</t>
        </is>
      </c>
    </row>
    <row r="4">
      <c r="A4" s="4" t="inlineStr">
        <is>
          <t>Gross amount</t>
        </is>
      </c>
      <c r="B4" s="7" t="n">
        <v>679504</v>
      </c>
      <c r="C4" s="7" t="n">
        <v>803034</v>
      </c>
    </row>
    <row r="5">
      <c r="A5" s="4" t="inlineStr">
        <is>
          <t>Ceded to other companies</t>
        </is>
      </c>
      <c r="B5" s="6" t="n">
        <v>-310843</v>
      </c>
      <c r="C5" s="6" t="n">
        <v>-339587</v>
      </c>
    </row>
    <row r="6">
      <c r="A6" s="4" t="inlineStr">
        <is>
          <t>Assumed from other companies</t>
        </is>
      </c>
      <c r="B6" s="6" t="n">
        <v>10629</v>
      </c>
      <c r="C6" s="6" t="n">
        <v>8454</v>
      </c>
    </row>
    <row r="7">
      <c r="A7" s="4" t="inlineStr">
        <is>
          <t>Net premiums earned</t>
        </is>
      </c>
      <c r="B7" s="7" t="n">
        <v>379290</v>
      </c>
      <c r="C7" s="7" t="n">
        <v>471901</v>
      </c>
    </row>
    <row r="8">
      <c r="A8" s="4" t="inlineStr">
        <is>
          <t>Percentage of amount assumed to net</t>
        </is>
      </c>
      <c r="B8" s="4" t="inlineStr">
        <is>
          <t>2.80%</t>
        </is>
      </c>
      <c r="C8" s="4" t="inlineStr">
        <is>
          <t>1.79%</t>
        </is>
      </c>
    </row>
    <row r="9">
      <c r="A9" s="4" t="inlineStr">
        <is>
          <t>Life Insurance Product Line [Member]</t>
        </is>
      </c>
    </row>
    <row r="10">
      <c r="A10" s="3" t="inlineStr">
        <is>
          <t>Premium Earned:</t>
        </is>
      </c>
    </row>
    <row r="11">
      <c r="A11" s="4" t="inlineStr">
        <is>
          <t>Gross amount</t>
        </is>
      </c>
      <c r="B11" s="7" t="n">
        <v>0</v>
      </c>
      <c r="C11" s="7" t="n">
        <v>0</v>
      </c>
    </row>
    <row r="12">
      <c r="A12" s="4" t="inlineStr">
        <is>
          <t>Ceded to other companies</t>
        </is>
      </c>
      <c r="B12" s="6" t="n">
        <v>0</v>
      </c>
      <c r="C12" s="6" t="n">
        <v>0</v>
      </c>
    </row>
    <row r="13">
      <c r="A13" s="4" t="inlineStr">
        <is>
          <t>Assumed from other companies</t>
        </is>
      </c>
      <c r="B13" s="6" t="n">
        <v>0</v>
      </c>
      <c r="C13" s="6" t="n">
        <v>0</v>
      </c>
    </row>
    <row r="14">
      <c r="A14" s="4" t="inlineStr">
        <is>
          <t>Net premiums earned</t>
        </is>
      </c>
      <c r="B14" s="6" t="n">
        <v>0</v>
      </c>
      <c r="C14" s="6" t="n">
        <v>0</v>
      </c>
    </row>
    <row r="15">
      <c r="A15" s="4" t="inlineStr">
        <is>
          <t>Accident and Health Insurance Product Line [Member]</t>
        </is>
      </c>
    </row>
    <row r="16">
      <c r="A16" s="3" t="inlineStr">
        <is>
          <t>Premium Earned:</t>
        </is>
      </c>
    </row>
    <row r="17">
      <c r="A17" s="4" t="inlineStr">
        <is>
          <t>Gross amount</t>
        </is>
      </c>
      <c r="B17" s="6" t="n">
        <v>0</v>
      </c>
      <c r="C17" s="6" t="n">
        <v>0</v>
      </c>
    </row>
    <row r="18">
      <c r="A18" s="4" t="inlineStr">
        <is>
          <t>Ceded to other companies</t>
        </is>
      </c>
      <c r="B18" s="6" t="n">
        <v>0</v>
      </c>
      <c r="C18" s="6" t="n">
        <v>0</v>
      </c>
    </row>
    <row r="19">
      <c r="A19" s="4" t="inlineStr">
        <is>
          <t>Assumed from other companies</t>
        </is>
      </c>
      <c r="B19" s="6" t="n">
        <v>0</v>
      </c>
      <c r="C19" s="6" t="n">
        <v>0</v>
      </c>
    </row>
    <row r="20">
      <c r="A20" s="4" t="inlineStr">
        <is>
          <t>Net premiums earned</t>
        </is>
      </c>
      <c r="B20" s="6" t="n">
        <v>0</v>
      </c>
      <c r="C20" s="6" t="n">
        <v>0</v>
      </c>
    </row>
    <row r="21">
      <c r="A21" s="4" t="inlineStr">
        <is>
          <t>Property, Liability and Casualty Insurance Segment [Member]</t>
        </is>
      </c>
    </row>
    <row r="22">
      <c r="A22" s="3" t="inlineStr">
        <is>
          <t>Premium Earned:</t>
        </is>
      </c>
    </row>
    <row r="23">
      <c r="A23" s="4" t="inlineStr">
        <is>
          <t>Gross amount</t>
        </is>
      </c>
      <c r="B23" s="6" t="n">
        <v>679504</v>
      </c>
      <c r="C23" s="6" t="n">
        <v>803034</v>
      </c>
    </row>
    <row r="24">
      <c r="A24" s="4" t="inlineStr">
        <is>
          <t>Ceded to other companies</t>
        </is>
      </c>
      <c r="B24" s="6" t="n">
        <v>-310843</v>
      </c>
      <c r="C24" s="6" t="n">
        <v>-339587</v>
      </c>
    </row>
    <row r="25">
      <c r="A25" s="4" t="inlineStr">
        <is>
          <t>Assumed from other companies</t>
        </is>
      </c>
      <c r="B25" s="6" t="n">
        <v>10629</v>
      </c>
      <c r="C25" s="6" t="n">
        <v>8454</v>
      </c>
    </row>
    <row r="26">
      <c r="A26" s="4" t="inlineStr">
        <is>
          <t>Net premiums earned</t>
        </is>
      </c>
      <c r="B26" s="7" t="n">
        <v>379290</v>
      </c>
      <c r="C26" s="7" t="n">
        <v>471901</v>
      </c>
    </row>
    <row r="27">
      <c r="A27" s="4" t="inlineStr">
        <is>
          <t>Percentage of amount assumed to net</t>
        </is>
      </c>
      <c r="B27" s="4" t="inlineStr">
        <is>
          <t>2.80%</t>
        </is>
      </c>
      <c r="C27" s="4" t="inlineStr">
        <is>
          <t>1.79%</t>
        </is>
      </c>
    </row>
    <row r="28">
      <c r="A28" s="4" t="inlineStr">
        <is>
          <t>Title Insurance Product Line [Member]</t>
        </is>
      </c>
    </row>
    <row r="29">
      <c r="A29" s="3" t="inlineStr">
        <is>
          <t>Premium Earned:</t>
        </is>
      </c>
    </row>
    <row r="30">
      <c r="A30" s="4" t="inlineStr">
        <is>
          <t>Gross amount</t>
        </is>
      </c>
      <c r="B30" s="7" t="n">
        <v>0</v>
      </c>
      <c r="C30" s="7" t="n">
        <v>0</v>
      </c>
    </row>
    <row r="31">
      <c r="A31" s="4" t="inlineStr">
        <is>
          <t>Ceded to other companies</t>
        </is>
      </c>
      <c r="B31" s="6" t="n">
        <v>0</v>
      </c>
      <c r="C31" s="6" t="n">
        <v>0</v>
      </c>
    </row>
    <row r="32">
      <c r="A32" s="4" t="inlineStr">
        <is>
          <t>Assumed from other companies</t>
        </is>
      </c>
      <c r="B32" s="6" t="n">
        <v>0</v>
      </c>
      <c r="C32" s="6" t="n">
        <v>0</v>
      </c>
    </row>
    <row r="33">
      <c r="A33" s="4" t="inlineStr">
        <is>
          <t>Net premiums earned</t>
        </is>
      </c>
      <c r="B33" s="7" t="n">
        <v>0</v>
      </c>
      <c r="C33" s="7" t="n">
        <v>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VI - Supplemental Information Concerning Property-Casualty Insurance Operations (Details) - USD ($) $ in Thousands</t>
        </is>
      </c>
      <c r="B1" s="2" t="inlineStr">
        <is>
          <t>12 Months Ended</t>
        </is>
      </c>
    </row>
    <row r="2">
      <c r="B2" s="2" t="inlineStr">
        <is>
          <t>Dec. 31, 2021</t>
        </is>
      </c>
      <c r="C2" s="2" t="inlineStr">
        <is>
          <t>Dec. 31, 2020</t>
        </is>
      </c>
    </row>
    <row r="3">
      <c r="A3" s="3" t="inlineStr">
        <is>
          <t>Supplemental Information For Property, Casualty Insurance Underwriters [Abstract]</t>
        </is>
      </c>
    </row>
    <row r="4">
      <c r="A4" s="4" t="inlineStr">
        <is>
          <t>Deferred Policy Acquisition Costs</t>
        </is>
      </c>
      <c r="B4" s="7" t="n">
        <v>6811</v>
      </c>
      <c r="C4" s="7" t="n">
        <v>17840</v>
      </c>
    </row>
    <row r="5">
      <c r="A5" s="4" t="inlineStr">
        <is>
          <t>Reserves for Unpaid Claims and Claim Adjustment Expenses</t>
        </is>
      </c>
      <c r="B5" s="6" t="n">
        <v>816681</v>
      </c>
      <c r="C5" s="6" t="n">
        <v>789768</v>
      </c>
    </row>
    <row r="6">
      <c r="A6" s="4" t="inlineStr">
        <is>
          <t>Discount if any, Deducted in Column C</t>
        </is>
      </c>
      <c r="B6" s="6" t="n">
        <v>0</v>
      </c>
      <c r="C6" s="6" t="n">
        <v>0</v>
      </c>
    </row>
    <row r="7">
      <c r="A7" s="4" t="inlineStr">
        <is>
          <t>Unearned Premiums</t>
        </is>
      </c>
      <c r="B7" s="6" t="n">
        <v>284427</v>
      </c>
      <c r="C7" s="6" t="n">
        <v>320806</v>
      </c>
    </row>
    <row r="8">
      <c r="A8" s="4" t="inlineStr">
        <is>
          <t>Earned Premiums</t>
        </is>
      </c>
      <c r="B8" s="6" t="n">
        <v>379290</v>
      </c>
      <c r="C8" s="6" t="n">
        <v>471901</v>
      </c>
    </row>
    <row r="9">
      <c r="A9" s="4" t="inlineStr">
        <is>
          <t>Net Investment Income</t>
        </is>
      </c>
      <c r="B9" s="6" t="n">
        <v>9715</v>
      </c>
      <c r="C9" s="6" t="n">
        <v>12920</v>
      </c>
    </row>
    <row r="10">
      <c r="A10" s="4" t="inlineStr">
        <is>
          <t>Current year</t>
        </is>
      </c>
      <c r="B10" s="6" t="n">
        <v>269204</v>
      </c>
      <c r="C10" s="6" t="n">
        <v>326919</v>
      </c>
    </row>
    <row r="11">
      <c r="A11" s="4" t="inlineStr">
        <is>
          <t>Current year</t>
        </is>
      </c>
      <c r="C11" s="6" t="n">
        <v>348619</v>
      </c>
    </row>
    <row r="12">
      <c r="A12" s="4" t="inlineStr">
        <is>
          <t>Prior years</t>
        </is>
      </c>
      <c r="B12" s="6" t="n">
        <v>6040</v>
      </c>
      <c r="C12" s="6" t="n">
        <v>58288</v>
      </c>
    </row>
    <row r="13">
      <c r="A13" s="4" t="inlineStr">
        <is>
          <t>Amortization of Deferred Policy Acquisition Costs</t>
        </is>
      </c>
      <c r="B13" s="6" t="n">
        <v>35188</v>
      </c>
      <c r="C13" s="6" t="n">
        <v>78816</v>
      </c>
    </row>
    <row r="14">
      <c r="A14" s="4" t="inlineStr">
        <is>
          <t>Paid Claims and Claims Adjustment Expenses</t>
        </is>
      </c>
      <c r="B14" s="6" t="n">
        <v>279046</v>
      </c>
      <c r="C14" s="6" t="n">
        <v>320419</v>
      </c>
    </row>
    <row r="15">
      <c r="A15" s="4" t="inlineStr">
        <is>
          <t>Net Premiums Written</t>
        </is>
      </c>
      <c r="B15" s="7" t="n">
        <v>339924</v>
      </c>
      <c r="C15" s="7" t="n">
        <v>43897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1</t>
        </is>
      </c>
    </row>
    <row r="3">
      <c r="A3" s="3" t="inlineStr">
        <is>
          <t>Other Assets [Abstract]</t>
        </is>
      </c>
    </row>
    <row r="4">
      <c r="A4" s="4" t="inlineStr">
        <is>
          <t>Other Assets</t>
        </is>
      </c>
      <c r="B4" s="4" t="inlineStr">
        <is>
          <t>5. Other Assets: The following table details our other assets as of December 31, 2021 and 2020 (in thousands): ​ ​ ​ ​ ​ ​ ​ ​ 2021 2020 Profit sharing commission receivable ​ $ 467 ​ $ 26 Accrued investment income ​ 1,790 ​ 2,928 Investment in unconsolidated trust subsidiaries ​ 1,702 ​ 1,702 Fixed assets ​ 8,299 ​ 9,222 Right of use asset ​ ​ 13,211 ​ ​ 13,986 Other assets ​ 284 ​ 149 ​ ​ $ 25,753 ​ $ 28,0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erves for Losses and Loss Adjustment Expenses</t>
        </is>
      </c>
      <c r="B1" s="2" t="inlineStr">
        <is>
          <t>12 Months Ended</t>
        </is>
      </c>
    </row>
    <row r="2">
      <c r="B2" s="2" t="inlineStr">
        <is>
          <t>Dec. 31, 2021</t>
        </is>
      </c>
    </row>
    <row r="3">
      <c r="A3" s="3" t="inlineStr">
        <is>
          <t>Reserves for Losses and Loss Adjustment Expenses [Abstract]</t>
        </is>
      </c>
    </row>
    <row r="4">
      <c r="A4" s="4" t="inlineStr">
        <is>
          <t>Reserves for Losses and Loss Adjustment Expenses</t>
        </is>
      </c>
      <c r="B4" s="4" t="inlineStr">
        <is>
          <t xml:space="preserve">6. Reserves for Losses and Loss Adjustment Expenses: Activity in the consolidated reserves for unpaid losses and LAE is summarized as follows (in thousands): ​ ​ ​ ​ ​ ​ ​ ​ ​ ​ ​ ​ ​ ​ ​ 2021 2020 Balance at January 1 ​ $ 789,768 ​ $ 620,355 Less reinsurance recoverable ​ 357,200 ​ 274,275 Net balance at January 1 ​ 432,568 ​ 346,080 ​ ​ ​ ​ ​ ​ ​ Incurred related to: ​ ​ Current year ​ 269,204 ​ 326,919 Retroactive loss portfolio transfer ​ ​ — ​ ​ 21,700 Prior years ​ 6,040 ​ 58,288 Total incurred ​ 275,244 ​ 406,907 ​ ​ ​ ​ ​ ​ ​ Paid related to: ​ ​ Current year ​ 101,475 ​ 113,312 Retroactive loss portfolio transfer ​ ​ — ​ ​ 21,700 Prior years ​ 177,571 ​ 185,407 Total paid ​ 279,046 ​ 320,419 ​ ​ ​ ​ ​ ​ ​ Net balance at December 31 ​ 428,766 ​ 432,568 Plus reinsurance recoverable ​ 387,915 ​ 357,200 Balance at December 31 ​ $ 816,681 ​ $ 789,768 ​ The $6.0 million unfavorable net development and $58.3 million unfavorable net development in prior accident years recognized in 2021 and 2020, respectively, represent changes in our loss reserve estimates. In 2021 and 2020, the aggregate loss reserve estimates for prior years were increased to reflect unfavorable loss development when the available information indicated a reasonable likelihood that the ultimate losses would be more than the previous estimates. The unfavorable prior year reserve development during the twelve months ended December 31, 2021 was primarily driven by our general liability lines within our E&amp;S Casualty business unit and our Standard Commercial Segment, as well as our personal automobile liability line in our Specialty Personal Lines business unit. The unfavorable prior year reserve development during the twelve months ended December 31, 2020 was primarily driven by the continued emergence of increased frequency and severity trends in our primary commercial automobile lines of business within our Commercial Auto business unit, which was representative of industry trends, as well as unfavorable development in our general liability lines within our E&amp;S Casualty business unit and our Standard Commercial Segment, as well as our personal automobile liability line in our Specialty Personal Lines business unit. Generally, changes in reserves are caused by variations between actual experience and previous expectations and by reduced emphasis on the Bornhuetter-Ferguson method due to the aging of the accident years. The impact from the unfavorable (favorable) net prior years’ loss development on each reporting segment is presented below: ​ ​ ​ ​ ​ ​ ​ ​ ​ December 31, ​ ​ 2021 2020 Specialty Commercial Segment ​ $ 2,670 ​ $ 45,808 Standard Commercial Segment ​ (1,521) ​ 3,357 Personal Segment ​ 4,891 ​ 9,123 Corporate ​ — ​ — Total unfavorable net prior year development ​ $ 6,040 ​ $ 58,288 ​ The following describes the primary factors behind each segment’s prior accident year loss reserve development for the years ended December 31, 2021 and 2020: Year ended December 31, 2021 : ● Specialty Commercial Segment. Our Commercial Auto business unit experienced net favorable development in the 2020 and 2019 accident years primarily in the commercial automobile liability line of business, partially offset by unfavorable development primarily in the commercial automobile line of business in the 2018 and prior accident years. Our E&amp;S Casualty business unit experienced net unfavorable development primarily in our general liability line of business, in the 2019 and prior accident years, partially offset by favorable development in the 2020 accident year. We experienced net unfavorable development in our E&amp;S Property and Aerospace &amp; Programs business units, partially offset by net favorable development in our Professional Liability. ● Standard Commercial Segment. Our Commercial Accounts business operating unit experienced net unfavorable development in the 2019, 2018, 2017 and 2014 and prior accident years primarily in the general liability and commercial auto lines of business, partially offset by net favorable development primarily in the commercial property and commercial automobile liability lines of business in the 2020, 2016 and 2015 accident years and net unfavorable development primarily in the 2014 and prior accident years in the occupational accident line of business. Our former Workers Compensation operating unit experienced net favorable development primarily in the 2014 and prior accident years. ● Personal Segment. Net unfavorable development in our Specialty Personal Lines business unit was mostly attributable to the 2020 and prior accidents years. Year ended December 31, 2020 : ● Specialty Commercial Segment. Our Commercial Auto business unit experienced net unfavorable development in the 2018 and prior accident years primarily in the commercial automobile liability line of business, partially offset by favorable development primarily in the commercial automobile line of business in the 2019 accident year. Our E&amp;S Casualty business unit experienced net unfavorable development primarily in our E&amp;S package insurance products in the 2018 and prior accident years, partially offset by favorable development in the 2019 accident year. We experienced net favorable development in our E&amp;S Property and Aerospace &amp; Programs business units, partially offset by net unfavorable development in our Professional Liability. ● Standard Commercial Segment. Our Commercial Accounts business operating unit experienced net unfavorable development in the 2018 and prior accident years primarily in the general liability line of business, partially offset by net favorable development primarily in the commercial property and commercial automobile liability lines of business in the 2019 accident year and net favorable development primarily in the 2017 accident year in the occupational accident line of business. Our former Workers Compensation operating unit experienced net favorable development primarily in the 2014 and prior accident years. ● Personal Segment. Net unfavorable development in our Specialty Personal Lines business unit was mostly attributable to the 2018, 2016, 2014 and 2012 and prior accidents years, partially offset by favorable development in the 2017, 2015 and 2013 accident years. Reserves for unpaid losses and LAE represent management’s best estimate of our ultimate liabilities, based on currently known facts, current law, current technology and assumptions considered reasonable where facts are not known. Due to the significant uncertainties and related management judgments, there can be no assurance that future favorable or unfavorable loss development, which may be material, will not occur. Short-Duration Contract Disclosures ASU 2015-09, “Disclosures about Short-Duration Contracts (Topic 944)", requires insurers to make disclosures about their liability for unpaid claims and claim adjustment expenses for short-duration insurance contracts. These disclosures include tables showing incurred and paid claims development information (net of reinsurance and excluding unallocated loss adjustment expenses) which are disaggregated based on the characteristics of the insurance contracts that the insurer writes and other factors specific to the reporting entity. The information should be disclosed by accident year for the number of years claims typically remain outstanding, but need not be more than 10 years, including a reconciliation of the disaggregated information to the consolidated statement of financial position. We have evaluated the disaggregation criteria and concluded that the basis for our disaggregation of this information is the similar claim duration period of our primary lines of business (certain lines of business have short settlement periods versus long settlement periods). Reserves for Incurred But Not Reported (“IBNR”) Claims Reserves for IBNR claims are based on the estimated ultimate cost of settling claims, including the effects of inflation and other social and economic factors, using past experience adjusted for current trends and any other factors that would modify past experience. We use a variety of statistical and actuarial techniques to analyze current claims costs, including frequency and severity data and prevailing economic, social and legal factors. Each such method has its own set of assumptions and outputs, and each has strengths and weaknesses in different areas. Since no single estimation method is superior to another method in all situations, the methods and assumptions used to project loss reserves will vary by coverage and product. We use what we believe to be the most appropriate set of actuarial methods and assumptions for each product line grouping and coverage. While the loss projection methods may vary by product line and coverage, the general approach for calculating IBNR remains the same: ultimate losses are forecasted first, and that amount is reduced by the amount of cumulative paid claims and case reserves. Reserves established in prior years are adjusted as loss experience develops and new information becomes available. Adjustments to previously estimated reserves are reflected in the results of operations in the year in which they are made. As described above, various actuarial methods are utilized to determine the reserves for losses and LAE recorded in our consolidated balance sheets. Weightings of methods at a detailed level may change from evaluation to evaluation based on a number of observations, measures, and time elements. Methodology for Determining Cumulative Number of Reported Claims A claim file is created when the Company is notified of an actual demand for payment, notified of an event that may lead to a demand for payment or it is determined that a demand for payment could possibly lead to a future demand for payment on another coverage on the same policy or on another policy. The cumulative number of reported claims is predominately measured at the claim level for our Commercial Accounts, Aviation, Personal, Primary Commercial Auto Liability, and certain Programs lines of business and at a coverage level by occurrence for our other lines of business. The Company does not generate claim counts for ceded business. Incurred &amp; Paid Claims Development Disclosures The following tables provide information about incurred and cumulative paid losses and allocated loss adjustment expenses (“ALAE”), net of reinsurance for our primary lines of business with similar claims duration periods. The incurred and paid losses by accident year information is presented for all lines of business with similar claim duration periods in the below tables. The following tables also include IBNR reserves plus expected development on reported claims and the cumulative number of reported claims as of December 31, 2021 ($ in thousands): Commercial Auto Liability ​ ​ ​ ​ ​ ​ ​ ​ ​ ​ ​ ​ ​ ​ ​ ​ ​ ​ ​ ​ ​ ​ ​ ​ ​ ​ ​ ​ ​ ​ ​ ​ ​ ​ ​ ​ Incurred Claims and Allocated Claim Adjustment Expenses, Net of Reinsurance ​ As of December 31, ​ ​ ​ ​ ​ ​ ​ ​ ​ ​ ​ ​ ​ ​ ​ ​ ​ ​ ​ ​ ​ ​ ​ ​ ​ ​ ​ ​ ​ ​ ​ ​ ​ ​ ​ Cumulative ​ ​ ​ ​ ​ ​ ​ ​ ​ ​ ​ ​ ​ ​ ​ ​ ​ ​ ​ ​ ​ ​ ​ ​ ​ ​ ​ ​ ​ ​ ​ ​ ​ ​ ​ Number of ​ ​ For the Years Ended December 31, ​ ​ ​ ​ Reported Accident ​ Unaudited ​ ​ ​ ​ IBNR ​ Claims Year 2012 2013 2014 2015 2016 2017 2018 2019 2020 2021 2021 2021 2012 ​ $ 60,844 ​ $ 69,628 ​ $ 68,225 ​ $ 71,515 ​ $ 73,153 ​ $ 75,464 ​ $ 75,657 ​ $ 76,333 ​ $ 75,907 ​ $ 75,910 ​ $ (25) ​ 3,646 2013 ​ ​ 93,692 ​ 86,902 ​ 90,726 ​ 96,974 ​ 102,031 ​ 103,379 ​ 103,571 ​ 105,448 ​ 105,402 ​ (147) ​ 4,695 2014 ​ ​ ​ 102,053 ​ 93,187 ​ 99,280 ​ 106,138 ​ 113,357 ​ 116,373 ​ 120,417 ​ 120,705 ​ (1,742) ​ 5,259 2015 ​ ​ ​ ​ 106,133 ​ 106,608 ​ 125,161 ​ 133,574 ​ 135,774 ​ 141,197 ​ 141,222 ​ 376 ​ 5,923 2016 ​ ​ ​ ​ ​ 111,913 ​ 115,044 ​ 121,714 ​ 137,690 ​ 140,794 ​ 141,739 ​ (217) ​ 6,126 2017 ​ ​ ​ ​ ​ ​ 125,315 ​ 119,583 ​ 148,563 ​ 154,993 ​ 156,528 ​ (1,301) ​ 6,276 2018 ​ ​ ​ ​ ​ ​ ​ 119,070 ​ 118,334 ​ 110,052 ​ 114,281 ​ 9,449 ​ 5,299 2019 ​ ​ ​ ​ ​ ​ ​ ​ 118,351 ​ 128,652 ​ 125,815 ​ 17,576 ​ 3,972 2020 ​ ​ ​ ​ ​ ​ ​ ​ ​ 101,568 ​ 100,430 ​ 29,443 ​ 3,064 2021 ​ ​ ​ ​ ​ ​ ​ ​ ​ ​ 45,927 ​ 32,756 ​ 2,075 ​ ​ ​ ​ ​ ​ ​ ​ ​ ​ Total ​ $ 1,127,961 ​ ​ ​ ​ ​ ​ ​ ​ ​ ​ ​ ​ ​ ​ ​ ​ ​ ​ ​ ​ ​ ​ ​ ​ ​ ​ ​ ​ ​ ​ ​ ​ ​ Cumulative Paid Claims and Allocated Claim Adjustment Expenses, Net of Reinsurance ​ ​ For the Years Ended December 31, Accident ​ Unaudited ​ ​ ​ Year 2012 2013 2014 2015 2016 2017 2018 2019 2020 2021 2012 ​ $ 12,859 ​ $ 30,046 ​ $ 46,510 ​ $ 59,883 ​ $ 69,026 ​ $ 72,907 ​ $ 75,190 ​ $ 75,039 ​ $ 75,893 ​ $ 75,763 2013 ​ ​ 13,333 ​ 40,670 ​ 63,255 ​ 83,184 ​ 93,554 ​ 101,146 ​ 106,894 ​ 105,194 ​ 105,194 2014 ​ ​ ​ 17,145 ​ 43,078 ​ 67,410 ​ 88,823 ​ ​ 107,912 ​ 112,617 ​ 121,683 ​ 121,964 2015 ​ ​ ​ ​ 18,108 ​ 48,239 ​ 95,056 ​ 123,668 ​ 141,678 ​ 139,605 ​ 139,681 2016 ​ ​ ​ ​ ​ 19,788 ​ 53,398 ​ 106,707 ​ 129,761 ​ 133,918 ​ 135,247 2017 ​ ​ ​ ​ ​ ​ 22,578 ​ 77,884 ​ 133,880 ​ 143,791 ​ 141,545 2018 ​ ​ ​ ​ ​ ​ ​ 26,101 ​ 49,912 ​ 86,894 ​ 101,502 2019 ​ ​ ​ ​ ​ ​ ​ ​ 16,812 ​ 61,332 ​ 78,955 2020 ​ ​ ​ ​ ​ ​ ​ ​ ​ ​ 14,491 ​ 37,308 2021 ​ ​ ​ ​ ​ ​ ​ ​ ​ ​ ​ 1,663 ​ ​ ​ ​ ​ ​ ​ ​ ​ ​ Total ​ $ 938,823 ​ ​ ​ ​ ​ All outstanding liabilities before 2012, net of reinsurance 1,069 ​ ​ ​ Liabilities for claims and claim adjustment expenses, net of reinsurance $ 190,207 Casualty ​ ​ ​ ​ ​ ​ ​ ​ ​ ​ ​ ​ ​ ​ ​ ​ ​ ​ ​ ​ ​ ​ ​ ​ ​ ​ ​ ​ ​ ​ ​ ​ ​ ​ ​ ​ Incurred Claims and Allocated Claim Adjustment Expenses, Net of Reinsurance ​ As of December 31, ​ ​ ​ ​ ​ ​ ​ ​ ​ ​ ​ ​ ​ ​ ​ ​ ​ ​ ​ ​ ​ ​ ​ ​ ​ ​ ​ ​ ​ ​ ​ ​ ​ ​ ​ Cumulative ​ ​ ​ ​ ​ ​ ​ ​ ​ ​ ​ ​ ​ ​ ​ ​ ​ ​ ​ ​ ​ ​ ​ ​ ​ ​ ​ ​ ​ ​ ​ ​ ​ ​ ​ Number of ​ ​ For the Years Ended December 31, ​ ​ ​ ​ Reported Accident ​ Unaudited ​ ​ ​ ​ IBNR ​ Claims Year 2012 2013 2014 2015 2016 2017 2018 2019 2020 2021 2021 2021 2012 ​ $ 13,020 ​ $ 11,301 ​ $ 13,098 ​ $ 12,230 ​ $ 13,330 ​ $ 12,390 ​ $ 11,852 ​ $ 12,944 ​ $ 13,400 ​ $ 13,145 ​ $ (454) ​ 752 2013 ​ ​ 13,379 ​ 12,002 ​ 12,384 ​ 12,792 ​ 12,874 ​ 12,205 ​ 13,330 ​ 13,274 ​ 13,370 ​ (502) ​ 810 2014 ​ ​ ​ 15,590 ​ 14,007 ​ 12,034 ​ 11,663 ​ 11,676 ​ 13,167 ​ 13,140 ​ 12,989 ​ (524) ​ 950 2015 ​ ​ ​ ​ 17,362 ​ 16,746 ​ 15,046 ​ 15,266 ​ 15,945 ​ 16,931 ​ 18,542 ​ 157 ​ 1,033 2016 ​ ​ ​ ​ ​ 16,039 ​ 16,513 ​ 16,927 ​ 18,625 ​ 17,508 ​ 16,819 ​ (1,083) ​ 1,061 2017 ​ ​ ​ ​ ​ ​ 17,845 ​ 15,751 ​ 20,360 ​ 18,023 ​ 21,362 ​ 1,113 ​ 1,656 2018 ​ ​ ​ ​ ​ ​ ​ 23,056 ​ 24,590 ​ 23,856 ​ 23,055 ​ (5,305) ​ 2,251 2019 ​ ​ ​ ​ ​ ​ ​ ​ 34,610 ​ 43,426 ​ 47,496 ​ 3,220 ​ 2,938 2020 ​ ​ ​ ​ ​ ​ ​ ​ ​ 62,464 ​ 60,706 ​ 16,107 ​ 7,503 2021 ​ ​ ​ ​ ​ ​ ​ ​ ​ ​ 54,385 ​ 26,649 ​ 6,195 ​ ​ ​ ​ ​ ​ ​ ​ ​ ​ Total ​ $ 281,868 ​ ​ ​ ​ ​ ​ ​ ​ ​ ​ ​ ​ ​ ​ ​ ​ ​ ​ ​ ​ ​ ​ ​ ​ ​ ​ ​ ​ ​ ​ ​ ​ ​ ​ ​ ​ ​ ​ ​ ​ ​ ​ ​ ​ ​ ​ ​ ​ ​ ​ ​ ​ ​ ​ ​ ​ ​ ​ ​ ​ ​ ​ ​ ​ ​ ​ ​ ​ ​ ​ Cumulative Paid Claims and Allocated Claim Adjustment Expenses, Net of Reinsurance ​ ​ ​ For the Years Ended December 31, ​ Accident ​ Unaudited ​ ​ ​ ​ Year 2012 2013 2014 2015 2016 2017 2018 2019 2020 2021 ​ 2012 ​ $ 1,337 ​ $ 2,666 ​ $ 6,096 ​ $ 8,037 ​ $ 10,255 ​ $ 10,938 ​ $ 11,357 ​ $ 12,572 ​ $ 12,725 ​ $ 13,038 ​ 2013 ​ ​ 1,331 ​ 3,190 ​ 5,461 ​ 9,212 ​ 11,134 ​ 11,866 ​ 12,255 ​ 12,478 ​ 12,972 ​ 2014 ​ ​ ​ 1,829 ​ 4,196 ​ 5,499 ​ 8,075 ​ ​ 11,327 ​ 12,365 ​ 13,003 ​ 13,189 ​ 2015 ​ ​ ​ ​ 1,420 ​ 4,133 ​ 8,258 ​ 13,553 ​ 16,158 ​ 15,729 ​ 16,573 ​ 2016 ​ ​ ​ ​ ​ 1,753 ​ 5,672 ​ 11,269 ​ 16,442 ​ 17,111 ​ 17,848 ​ 2017 ​ ​ ​ ​ ​ ​ 2,900 ​ 5,884 ​ 11,268 ​ 16,264 ​ 19,633 ​ 2018 ​ ​ ​ ​ ​ ​ ​ 2,708 ​ 8,027 ​ 15,363 ​ 22,898 ​ 2019 ​ ​ ​ ​ ​ ​ ​ ​ 2,526 ​ 17,177 ​ 32,705 ​ 2020 ​ ​ ​ ​ ​ ​ ​ ​ ​ 6,176 ​ 24,029 ​ 2021 ​ ​ ​ ​ ​ ​ ​ ​ ​ ​ 6,892 ​ ​ ​ ​ ​ ​ ​ ​ ​ ​ ​ Total ​ $ 179,778 ​ ​ ​ ​ ​ ​ All outstanding liabilities before 2012, net of reinsurance 1,910 ​ ​ ​ ​ Liabilities for claims and claim adjustment expenses, net of reinsurance $ 104,001 ​ ​ ​ ​ ​ ​ ​ ​ ​ ​ ​ ​ ​ ​ ​ ​ ​ ​ ​ ​ ​ ​ ​ ​ ​ ​ ​ ​ ​ ​ ​ ​ ​ Commercial Accounts ​ ​ ​ ​ ​ ​ ​ ​ ​ ​ ​ ​ ​ ​ ​ ​ ​ ​ ​ ​ ​ ​ ​ ​ ​ ​ ​ ​ ​ ​ ​ ​ ​ ​ ​ ​ Incurred Claims and Allocated Claim Adjustment Expenses, Net of Reinsurance ​ As of December 31, ​ ​ ​ ​ ​ ​ ​ ​ ​ ​ ​ ​ ​ ​ ​ ​ ​ ​ ​ ​ ​ ​ ​ ​ ​ ​ ​ ​ ​ ​ ​ ​ ​ ​ ​ Cumulative ​ ​ ​ ​ ​ ​ ​ ​ ​ ​ ​ ​ ​ ​ ​ ​ ​ ​ ​ ​ ​ ​ ​ ​ ​ ​ ​ ​ ​ ​ ​ ​ ​ ​ ​ Number of ​ ​ For the Years Ended December 31, ​ ​ ​ ​ Reported Accident ​ Unaudited ​ ​ ​ ​ IBNR ​ Claims Year 2012 2013 2014 2015 2016 2017 2018 2019 2020 2021 2021 2021 2012 ​ $ 47,194 ​ $ 48,085 ​ $ 44,625 ​ $ 42,632 ​ $ 41,451 ​ $ 40,350 ​ $ 38,669 ​ $ 38,669 ​ $ 39,462 ​ $ 39,626 ​ $ 208 ​ 2,712 2013 ​ ​ 46,413 ​ 47,385 ​ 46,990 ​ 43,917 ​ 42,822 ​ 39,567 ​ 40,211 ​ 40,141 ​ 40,562 ​ 178 ​ 2,809 2014 ​ ​ ​ 46,280 ​ 46,470 ​ 43,806 ​ 43,806 ​ 43,673 ​ 42,463 ​ 42,503 ​ 42,645 ​ 201 ​ 2,742 2015 ​ ​ ​ ​ 40,966 ​ 42,580 ​ 41,429 ​ 38,385 ​ 39,287 ​ 39,206 ​ 38,677 ​ 512 ​ 2,579 2016 ​ ​ ​ ​ ​ 43,327 ​ 43,449 ​ 41,983 ​ 43,111 ​ 45,267 ​ 43,883 ​ 795 ​ 2,548 2017 ​ ​ ​ ​ ​ ​ 40,943 ​ 42,704 ​ 43,579 ​ 44,732 ​ 45,815 ​ 1,259 ​ 2,745 2018 ​ ​ ​ ​ ​ ​ ​ 42,898 ​ 41,290 ​ 44,590 ​ 47,007 ​ 2,920 ​ 2,606 2019 ​ ​ ​ ​ ​ ​ ​ ​ 37,984 ​ 34,616 ​ 36,044 ​ 2,867 ​ 2,754 2020 ​ ​ ​ ​ ​ ​ ​ ​ ​ 40,356 ​ 35,879 ​ 8,597 ​ 2,793 2021 ​ ​ ​ ​ ​ ​ ​ ​ ​ ​ 46,529 ​ 21,462 ​ 2,539 ​ ​ ​ ​ ​ ​ ​ ​ ​ ​ Total ​ $ 416,667 ​ ​ ​ ​ ​ ​ ​ ​ ​ ​ ​ ​ ​ ​ ​ ​ ​ ​ ​ ​ ​ ​ ​ ​ ​ ​ ​ ​ ​ ​ ​ ​ ​ ​ Cumulative Paid Claims and Allocated Claim Adjustment Expenses, Net of Reinsurance ​ ​ For the Years Ended December 31, Accident ​ Unaudited ​ ​ ​ Year 2012 2013 2014 2015 2016 2017 2018 2019 2020 2021 2012 ​ $ 22,264 ​ $ 30,096 ​ $ 32,378 ​ $ 34,597 ​ $ 35,943 ​ $ 37,808 ​ $ 38,044 ​ $ 38,211 ​ $ 38,518 ​ $ 39,108 ​ 2013 ​ ​ 19,386 ​ 29,586 ​ 33,927 ​ 36,225 ​ 37,947 ​ 38,892 ​ 39,329 ​ 39,560 ​ 40,210 ​ 2014 ​ ​ ​ 21,322 ​ 31,150 ​ 33,544 ​ 36,775 ​ 39,185 ​ 41,162 ​ 41,658 ​ 41,863 ​ 2015 ​ ​ ​ ​ 16,557 ​ 28,501 ​ 30,974 ​ 35,238 ​ 35,611 ​ 37,135 ​ 37,886 ​ 2016 ​ ​ ​ ​ ​ 19,776 ​ 29,456 ​ 35,035 ​ 39,417 ​ 40,828 ​ 42,819 ​ 2017 ​ ​ ​ ​ ​ ​ 16,644 ​ 28,813 ​ 36,650 ​ 41,631 ​ 42,707 ​ 2018 ​ ​ ​ ​ ​ ​ ​ 19,233 ​ 29,381 ​ 33,546 ​ 40,163 ​ 2019 ​ ​ ​ ​ ​ ​ ​ ​ 17,490 ​ 26,233 ​ 30,407 ​ 2020 ​ ​ ​ ​ ​ ​ ​ ​ ​ 13,942 ​ 23,914 ​ 2021 ​ ​ ​ ​ ​ ​ ​ ​ ​ ​ 18,695 ​ ​ ​ ​ ​ ​ ​ ​ ​ ​ ​ Total ​ $ 357,772 ​ ​ ​ ​ ​ ​ All outstanding liabilities before 2012, net of reinsurance 1,616 ​ ​ ​ Liabilities for claims and claim adjustment expenses, net of reinsurance $ 60,511 Aviation ​ ​ ​ ​ ​ ​ ​ ​ ​ ​ ​ ​ ​ ​ ​ ​ ​ ​ ​ ​ ​ ​ ​ ​ ​ ​ ​ ​ ​ ​ ​ ​ ​ ​ ​ ​ Incurred Claims and Allocated Claim Adjustment Expenses, Net of Reinsurance ​ As of December 31, ​ ​ ​ ​ ​ ​ ​ ​ ​ ​ ​ ​ ​ ​ ​ ​ ​ ​ ​ ​ ​ ​ ​ ​ ​ ​ ​ ​ ​ ​ ​ ​ ​ ​ ​ Cumulative ​ ​ ​ ​ ​ ​ ​ ​ ​ ​ ​ ​ ​ ​ ​ ​ ​ ​ ​ ​ ​ ​ ​ ​ ​ ​ ​ ​ ​ ​ ​ ​ ​ ​ ​ Number of ​ ​ For the Years Ended December 31, ​ ​ ​ ​ Reported Accident ​ Unaudited ​ ​ ​ ​ IBNR ​ Claims Year 2012 2013 2014 2015 2016 2017 2018 2019 2020 2021 2021 2021 2012 ​ $ 10,988 ​ $ 10,738 ​ $ 10,353 ​ $ 10,336 ​ $ 10,024 ​ $ 10,021 ​ $ 9,941 ​ $ 9,941 ​ $ 9,446 ​ $ 10,040 ​ $ — ​ 229 2013 ​ ​ 10,236 ​ 11,304 ​ 10,295 ​ 9,563 ​ 10,057 ​ 10,649 ​ 10,252 ​ 10,297 ​ 10,254 ​ — ​ 231 2014 ​ ​ ​ 3,179 ​ 3,654 ​ 3,627 ​ 3,558 ​ 3,566 ​ 3,567 ​ 3,567 ​ 3,567 ​ — ​ 201 2015 ​ ​ ​ ​ 1,870 ​ 1,709 ​ 1,643 ​ 1,631 ​ 1,630 ​ 1,635 ​ 1,635 ​ — ​ 198 2016 ​ ​ ​ ​ ​ 2,330 ​ 2,241 ​ 2,119 ​ 2,219 ​ 2,220 ​ 2,082 ​ — ​ 292 2017 ​ ​ ​ ​ ​ ​ 2,325 ​ 2,082 ​ 2,079 ​ 2,178 ​ 2,150 ​ — ​ 320 2018 ​ ​ ​ ​ ​ ​ ​ 2,382 ​ 1,990 ​ 2,565 ​ 2,446 ​ 31 ​ 338 2019 ​ ​ ​ ​ ​ ​ ​ ​ 5,246 ​ 4,525 ​ 3,580 ​ 70 ​ 305 2020 ​ ​ ​ ​ ​ ​ ​ ​ ​ ​ 3,487 ​ 1,198 ​ 246 ​ 289 2021 ​ ​ ​ ​ ​ ​ ​ ​ ​ ​ ​ 3,562 ​ 1,866 ​ 194 ​ ​ ​ ​ ​ ​ ​ ​ ​ ​ Total ​ $ 40,514 ​ ​ ​ ​ ​ ​ ​ ​ ​ ​ ​ ​ ​ ​ ​ ​ ​ ​ ​ ​ ​ ​ ​ ​ ​ ​ ​ ​ ​ ​ ​ ​ ​ ​ ​ ​ ​ ​ ​ ​ ​ ​ ​ ​ ​ ​ ​ ​ ​ ​ ​ ​ ​ ​ ​ ​ ​ ​ ​ ​ ​ ​ ​ ​ ​ ​ ​ ​ ​ ​ Cumulative Paid Claims and Allocated Claim Adjustment Expenses, Net of Reinsurance ​ ​ ​ For the Years Ended December 31, ​ Accident ​ Unaudited ​ ​ ​ ​ Year 2012 2013 2014 2015 2016 2017 2018 2019 2020 2021 ​ 2012 ​ $ 5,641 ​ $ 8,486 ​ $ 9,672 ​ $ 10,049 ​ $ 10,041 ​ $ 10,041 ​ $ 10,041 ​ $ 9,941 ​ $ 9,446 ​ $ 10,040 ​ 2013 ​ ​ 6,537 ​ 9,493 ​ 9,584 ​ 9,356 ​ 9,944 ​ 10,456 ​ 10,242 ​ 10,281 ​ 10,239 ​ 2014 ​ ​ ​ ​ 2,779 ​ 3,105 ​ 3,259 ​ 3,327 ​ 3,565 ​ 3,567 ​ 3,567 ​ 3,567 ​ 2015 ​ ​ ​ ​ ​ 958 ​ 1,405 ​ 1,520 ​ 1,601 ​ 1,630 ​ 1,634 ​ 1,633 ​ 2016 ​ ​ ​ ​ ​ ​ 1,469 ​ 1,907 ​ 1,918 ​ 2,082 ​ 2,216 ​ 2,082 ​ 2017 ​ ​ ​ ​ ​ ​ ​ 1,260 ​ 1,837 ​ 2,021 ​ 2,054 ​ 2,149 ​ 2018 ​ ​ ​ ​ ​ ​ ​ ​ 1,716 ​ 2,237 ​ 2,368 ​ 2,282 ​ 2019 ​ ​ ​ ​ ​ ​ ​ ​ ​ 2,911 ​ 3,787 ​ 3,139 ​ 2020 ​ ​ ​ ​ ​ ​ ​ ​ ​ ​ 2,120 ​ 693 ​ 2021 ​ ​ ​ ​ ​ ​ ​ ​ ​ ​ ​ 1,414 ​ ​ ​ ​ ​ ​ ​ ​ ​ ​ ​ Total ​ $ 37,238 ​ ​ ​ ​ ​ ​ All outstanding liabilities before 2012, net of reinsurance ​ — ​ ​ ​ ​ Liabilities for claims and claim adjustment expenses, net of reinsurance $ 3,276 ​ ​ ​ ​ ​ ​ ​ ​ ​ ​ ​ ​ ​ ​ ​ ​ ​ ​ ​ ​ ​ ​ ​ ​ ​ ​ ​ ​ ​ ​ ​ ​ ​ Runoff ​ ​ ​ ​ ​ ​ ​ ​ ​ ​ ​ ​ ​ ​ ​ ​ ​ ​ ​ ​ ​ ​ ​ ​ ​ ​ ​ ​ ​ ​ ​ ​ ​ ​ ​ ​ Incurred Claims and Allocated Claim Adjustment Expenses, Net of Reinsurance ​ As of December 31, ​ ​ ​ ​ ​ ​ ​ ​ ​ ​ ​ ​ ​ ​ ​ ​ ​ ​ ​ ​ ​ ​ ​ ​ ​ ​ ​ ​ ​ ​ ​ ​ ​ ​ ​ Cumulative ​ ​ ​ ​ ​ ​ ​ ​ ​ ​ ​ ​ ​ ​ ​ ​ ​ ​ ​ ​ ​ ​ ​ ​ ​ ​ ​ ​ ​ ​ ​ ​ ​ ​ ​ Number of ​ ​ For the Years Ended December 31, ​ ​ ​ ​ Reported Accident ​ Unaudited ​ ​ ​ ​ IBNR ​ Claims Year 2012 2013 2014 2015 2016 2017 2018 2019 2020 2021 2021 2021 2012 ​ $ 4,804 ​ $ 4,469 ​ $ 3,597 ​ $ 3,358 ​ $ 2,821 ​ $ 2,636 ​ $ 2,752 ​ $ 2,752 ​ $ 2,773 ​ $ 2,773 ​ $ 91 ​ 714 2013 ​ ​ 9,069 ​ 10,143 ​ 9,713 ​ 9,257 ​ 9,257 ​ 9,472 ​ 9,486 ​ 9,483 ​ 9,470 ​ 237 ​ 1,337 2014 ​ ​ ​ 9,208 ​ 9,338 ​ 9,762 ​ 10,076 ​ 10,452 ​ 10,463 ​ 10,292 ​ 10,127 ​ 431 ​ 1,027 2015 ​ ​ ​ ​ 8,605 ​ 7,277 ​ 8,624 ​ 8,892 ​ 8,420 ​ 8,526 ​ 8,508 ​ 164 ​ 822 2016 ​ ​ ​ ​ ​ 3,553 ​ 4,733 ​ 4,365 ​ 4,416 ​ 4,425 ​ 4,425 ​ — ​ 462 2017 ​ ​ ​ ​ ​ ​ 450 ​ 465 ​ 415 ​ 403 ​ 368 ​ 10 ​ 66 2018 ​ ​ ​ ​ ​ ​ ​ — ​ — ​ — ​ — ​ — ​ — 2019 ​ ​ ​ ​ ​ ​ ​ ​ — ​ — ​ — ​ — ​ — 2020 ​ ​ ​ ​ ​ ​ ​ ​ ​ — ​ — ​ — ​ — 2021 ​ ​ ​ ​ ​ ​ ​ ​ ​ ​ — ​ — ​ — ​ ​ ​ ​ ​ ​ ​ ​ ​ ​ Total ​ $ 35,671 ​ ​ ​ ​ ​ ​ ​ ​ ​ ​ ​ ​ ​ ​ ​ ​ ​ ​ ​ ​ ​ ​ ​ ​ ​ ​ ​ ​ ​ ​ ​ ​ ​ Cumulative Paid Claims and Allocated Claim Adjustment Expenses, Net of Reinsurance ​ ​ For the Years Ended December 31, Accident ​ Unaudited ​ ​ ​ Year 2012 2013 2014 2015 2016 2017 2018 2019 2020 2021 2012 ​ $ 1,181 ​ $ 2,107 ​ $ 2,411 ​ $ 2,594 ​ $ 2,583 ​ $ 2,600 ​ $ 2,602 ​ $ 2,675 ​ $ 2,675 ​ $ 2,675 2013 ​ ​ 3,737 ​ 6,825 ​ 7,882 ​ 8,350 ​ 8,809 ​ 8,961 ​ 9,010 ​ 9,050 ​ 9,070 2014 ​ ​ ​ 2,933 ​ 5,972 ​ 7,970 ​ 9,004 ​ 9,210 ​ 9,323 ​ 9,487 ​ 9,571 2015 ​ ​ ​ ​ 2,528 ​ 5,744 ​ 7,328 ​ 8,049 ​ 8,495 ​ 8,512 ​ 8,542 2016 ​ ​ ​ ​ ​ 1,732 ​ 2,550 ​ 3,743 ​ 4,418 ​ 4,425 ​ 4,425 2017 ​ ​ ​ ​ ​ ​ 111 ​ 171 ​ 203 ​ 282 ​ 358 2018 ​ ​ ​ ​ ​ ​ ​ — ​ — ​ — ​ — 2019 ​ ​ ​ ​ ​ ​ ​ ​ — ​ — ​ — 2020 ​ ​ ​ ​ ​ ​ ​ ​ ​ — ​ — 2021 ​ ​ ​ ​ ​ ​ ​ ​ ​ ​ — ​ ​ ​ ​ ​ ​ ​ ​ ​ ​ Total ​ $ 34,641 ​ ​ ​ ​ ​ All outstanding liabilities before 2012, net of reinsurance 723 ​ ​ ​ Liabilities for claims and claim adjustment expenses, net of reinsurance $ 1,753 ​ ​ ​ ​ ​ ​ ​ ​ ​ ​ ​ ​ ​ ​ ​ ​ ​ ​ ​ ​ ​ ​ ​ ​ ​ ​ ​ ​ ​ ​ ​ Programs ​ ​ ​ ​ ​ ​ ​ ​ ​ ​ ​ ​ ​ ​ ​ ​ ​ ​ ​ ​ ​ ​ ​ ​ ​ ​ ​ ​ ​ ​ ​ ​ ​ ​ ​ ​ Incurred Claims and Allocated Claim Adjustment Expenses, Net of Reinsurance ​ As of December 31, ​ ​ ​ ​ ​ ​ ​ ​ ​ ​ ​ ​ ​ ​ ​ ​ ​ ​ ​ ​ ​ ​ ​ ​ ​ ​ ​ ​ ​ ​ ​ ​ ​ ​ ​ Cumulative ​ ​ ​ ​ ​ ​ ​ ​ ​ ​ ​ ​ ​ ​ ​ ​ ​ ​ ​ ​ ​ ​ ​ ​ ​ ​ ​ ​ ​ ​ ​ ​ ​ ​ ​ Number of ​ ​ For the Years Ended December 31, ​ ​ ​ ​ Reported Accident ​ Unaudited ​ ​ ​ ​ IBNR ​ Claims Year 2012 2013 2014 2015 2016 2017 2018 2019 2020 2021 2021 ​ 2021 2012 ​ $ 3,001 ​ $ 2,045 ​ $ 2,045 ​ $ 3,885 ​ $ 2,045 ​ $ 2,045 ​ $ 2,045 ​ $ 2,045 ​ $ 2,045 ​ $ 2,045 ​ $ — ​ 3 2013 ​ ​ 1,595 ​ 2,543 ​ 1,561 ​ 2,076 ​ 2,302 ​ 2,302 ​ 2,302 ​ 2,302 ​ 2,302 ​ — ​ 2 2014 ​ ​ ​ 1,623 ​ 666 ​ 2,039 ​ 1,575 ​ 1,575 ​ 1,575 ​ 1,575 ​ 1,575 ​ — ​ 5 2015 ​ ​ ​ ​ 1,683 ​ 1,629 ​ 752 ​ 752 ​ 752 ​ 752 ​ 752 ​ — ​ 2 2016 ​ ​ ​ ​ ​ 478 ​ 1,200 ​ 1,178 ​ 1,178 ​ 1,178 ​ 1,178 ​ — ​ 1 2017 ​ ​ ​ ​ ​ ​ 955 ​ 1,775 ​ 1,801 ​ 1,982 ​ 1,982 ​ 7 ​ 66 2018 ​ ​ ​ ​ ​ ​ ​ 3,598 ​ 4,368 ​ 4,222 ​ 4,222 ​ 42 ​ 795 2019 ​ ​ ​ ​ ​ ​ ​ ​ 5,407 ​ 9,150 ​ 9,078 ​ 673 ​ 1,060 2020 ​ ​ ​ ​ ​ ​ ​ ​ ​ ​ 6,737 ​ 7,107 ​ 848 ​ 880 2021 ​ ​ ​ ​ ​ ​ ​ ​ ​ ​ ​ 7,620 ​ 3,322 ​ 593 ​ ​ ​ ​ ​ ​ ​ ​ ​ ​ Total ​ $ 37,861 ​ ​ ​ ​ ​ ​ ​ ​ ​ ​ ​ ​ ​ ​ ​ ​ ​ ​ ​ ​ ​ ​ ​ ​ ​ ​ ​ ​ ​ ​ ​ ​ ​ ​ ​ ​ ​ ​ ​ ​ ​ ​ ​ ​ ​ ​ ​ ​ ​ ​ ​ ​ ​ ​ ​ ​ ​ ​ ​ ​ ​ ​ ​ ​ ​ ​ ​ ​ ​ ​ Cumulative Paid Claims and Allocated Claim Adjustment Expenses, Net of Reinsurance ​ ​ ​ For the Years Ended December 31, ​ Accident ​ Unaudited ​ ​ ​ ​ Year 2012 2013 2014 2015 2016 2017 2018 2019 2020 2021 ​ 2012 ​ $ 2,045 ​ $ 2,045 ​ $ 2,045 ​ $ 2,045 ​ $ 2,045 ​ $ 2,045 ​ $ 2,045 ​ $ 2,045 ​ $ 2,045 ​ $ 2,045 ​ 2013 ​ ​ 1,489 ​ 1,561 ​ 1,561 ​ 2,076 ​ 2,302 ​ 2,302 ​ 2,302 ​ 2,302 ​ 2,302 ​ 2014 ​ ​ ​ ​ 758 ​ 1,502 ​ 1,575 ​ 1,575 ​ 1,575 ​ 1,575 ​ 1,575 ​ 1,575 ​ 2015 ​ ​ ​ ​ ​ 1,515 ​ 1,629 ​ 752 ​ 752 ​ 752 ​ 752 ​ 752 ​ 2016 ​ ​ ​ ​ ​ ​ 1,139 ​ 1,139 ​ 1,178 ​ 1,178 ​ 1,178 ​ 1,178 ​ 2017 ​ ​ ​ ​ ​ ​ ​ 36 ​ 1,556 ​ 1,551 ​ 1,967 ​ 1,967 ​ 2018 ​ ​ ​ ​ ​ ​ ​ ​ 911 ​ 1,290 ​ 3,778 ​ 4,030 ​ 2019 ​ ​ ​ ​ ​ ​ ​ ​ ​ 4,501 ​ 7,794 ​ 8,174 ​ 2020 ​ ​ ​ ​ ​ ​ ​ ​ ​ ​ 2,908 ​ 5,563 ​ 2021 ​ ​ ​ ​ ​ ​ ​ ​ ​ ​ ​ 2,867 ​ ​ ​ ​ ​ ​ ​ ​ ​ ​ ​ Total ​ $ 30,453 ​ ​ ​ ​ ​ ​ All outstanding liabilities before 2012, net of reinsurance ​ — ​ ​ ​ ​ Liabilities for claims and claim adjustment expenses, net of reinsurance $ 7,408 ​ ​ ​ ​ ​ ​ ​ ​ ​ ​ ​ ​ ​ ​ ​ ​ ​ ​ ​ ​ ​ ​ ​ ​ ​ ​ ​ ​ ​ ​ ​ ​ ​ Personal Segment ​ ​ ​ ​ ​ ​ ​ ​ ​ ​ ​ ​ ​ ​ ​ ​ ​ ​ ​ ​ ​ ​ ​ ​ ​ ​ ​ ​ ​ ​ ​ ​ ​ ​ ​ ​ Incurred Claims and Allocated Claim Adjustment Expenses, Net of Reinsurance ​ As of December 31, ​ ​ ​ ​ ​ ​ ​ ​ ​ ​ ​ ​ ​ ​ ​ ​ ​ ​ ​ ​ ​ ​ ​ ​ ​ ​ ​ ​ ​ ​ ​ ​ ​ ​ ​ Cumulative ​ ​ ​ ​ ​ ​ ​ ​ ​ ​ ​ ​ ​ ​ ​ ​ ​ ​ ​ ​ ​ ​ ​ ​ ​ ​ ​ ​ ​ ​ ​ ​ ​ ​ ​ Number of ​ ​ For the Years Ended December 31, ​ ​ ​ ​ Reported Accident ​ Unaudited ​ ​ ​ ​ IBNR ​ Claims Year 2012 2013 2014 2015 2016 2017 2018 2019 2020 2021 2021 2021 2012 ​ $ 58,604 ​ $ 73,795 ​ $ 70,552 ​ $ 71,513 ​ $ 72,042 ​ $ 72,037 ​ $ 72,076 ​ $ 72,100 ​ $ 72,123 ​ $ 72,128 ​ $ — ​ 23,940 2013 ​ ​ 55,706 ​ 59,132 ​ 60,100 ​ 60,211 ​ 60,379 ​ 60,328 ​ 60,310 ​ 60,286 ​ 60,299 ​ — ​ 23,472 2014 ​ ​ ​ 5,452 ​ 5,340 ​ 6,243 ​ 6,699 ​ 6,504 ​ 6,518 ​ 6,578 ​ 6,580 ​ — ​ 19,293 2015 ​ ​ ​ ​ 23,104 ​ 25,682 ​ 25,307 ​ 25,136 ​ 25,102 ​ 25,185 ​ 25,194 ​ — ​ 23,376 2016 ​ ​ ​ ​ ​ 32,260 ​ 32,893 ​ 32,728 ​ 32,803 ​ 33,042 ​ 33,193 ​ — ​ 23,759 2017 ​ ​ ​ ​ ​ ​ 23,342 ​ 21,968 ​ 21,926 ​ 22,547 ​ 22,768 ​ — ​ 16,818 2018 ​ ​ ​ ​ ​ ​ ​ 18,334 ​ 18,353 ​ 19,972 ​ 20,139 ​ 18 ​ 15,332 2019 ​ ​ ​ ​ ​ ​ ​ ​ 56,009 ​ 63,722 ​ 64,677 ​ (770) ​ 25,728 2020 ​ ​ ​ ​ ​ ​ ​ ​ ​ ​ 47,938 ​ 50,820 ​ 404 ​ 18,429 2021 ​ ​ ​ ​ ​ ​ ​ ​ ​ ​ ​ 45,295 ​ 7,690 ​ 14,671 ​ ​ ​ ​ ​ ​ ​ ​ ​ ​ Total ​ $ 401,093 ​ ​ ​ ​ ​ ​ ​ ​ ​ ​ ​ ​ ​ ​ ​ ​ ​ ​ ​ ​ ​ ​ ​ ​ ​ ​ ​ ​ ​ ​ ​ ​ ​ ​ Cumulative Paid Claims and Allocated Claim Adjustment Expenses, Net of Reinsurance ​ ​ For the Years Ended December 31, Accident ​ Unaudited ​ ​ ​ Year 2012 2013 2014 2015 2016 2017 2018 2019 2020 2021 2012 ​ $ 37,860 ​ $ 64,278 ​ $ 68,849 ​ $ 70,807 ​ $ 71,995 ​ $ 72,055 ​ $ 72,094 ​ $ 72,124 ​ $ 72,138 ​ $ 72,146 ​ 2013 ​ ​ 45,901 ​ 54,514 ​ 58,047 ​ 59,775 ​ 60,277 ​ 60,297 ​ 60,279 ​ 60,279 ​ 60,291 ​ 2014 ​ ​ ​ ​ 2,515 ​ 4,418 ​ 5,631 ​ 6,428 ​ 6,566 ​ 6,580 ​ 6,583 ​ 6,585 ​ 2015 ​ ​ ​ ​ ​ 11,570 ​ 22,281 ​ 24,262 ​ 25,243 ​ 25,098 ​ 25,169 ​ 25,191 ​ 2016 ​ ​ ​ ​ ​ ​ 21,669 ​ 30,646 ​ 32,260 ​ 32,777 ​ 32,991 ​ 33,141 ​ 2017 ​ ​ ​ ​ ​ ​ ​ 15,776 ​ 21,061 ​ 21,972 ​ 22,488 ​ 22,762 ​ 2018 ​ ​ ​ ​ ​ ​ ​ ​ 11,137 ​ 18,009 ​ 19,628 ​ 19,983 ​ 2019 ​ ​ ​ ​ ​ ​ ​ ​ 41,524 ​ 60,870 ​ 64,885 ​ 2020 ​ ​ ​ ​ ​ ​ ​ ​ ​ ​ ​ 32,746 ​ 48,281 ​ 2021 ​ ​ ​ ​ ​ ​ ​ ​ ​ ​ ​ ​ 30,435 ​ ​ ​ ​ ​ ​ ​ ​ ​ ​ ​ Total ​ $ 383,700 ​ ​ ​ ​ ​ ​ All outstanding liabilities before 2012, net of reinsurance ​ — ​ ​ ​ ​ Liabilities for claims and claim adjustment expenses, net of reinsurance $ 17,393 Property ​ ​ ​ ​ ​ ​ ​ ​ ​ ​ ​ ​ ​ ​ ​ ​ ​ ​ ​ ​ ​ ​ ​ ​ ​ ​ ​ ​ ​ ​ ​ ​ ​ ​ ​ ​ Incurred Claims and Allocated Claim Adjustment Expenses, Net of Reinsurance ​ As of December 31, ​ ​ ​ ​ ​ ​ ​ ​ ​ ​ ​ ​ ​ ​ ​ ​ ​ ​ ​ ​ ​ ​ ​ ​ ​ ​ ​ ​ ​ ​ ​ ​ ​ ​ ​ Cumulative ​ ​ ​ ​ ​ ​ ​ ​ ​ ​ ​ ​ ​ ​ ​ ​ ​ ​ ​ ​ ​ ​ ​ ​ ​ ​ ​ ​ ​ ​ ​ ​ ​ ​ ​ Number of ​ ​ For the Years Ended December 31, ​ ​ ​ ​ Reported Accident ​ Unaudited ​ ​ ​ ​ IBNR ​ Claims Year 2012 2013 2014 2015 2016 2017 2018 2019 2020 2021 2021 2021 2012 ​ $ 18,518 ​ $ 17,541 ​ $ 18,119 ​ $ 17,743 ​ $ 17,768 ​ $ 18,005 ​ $ 17,974 ​ $ 17,963 ​ $ 17,963 ​ $ 17,963 ​ $ — ​ 1,629 2013 ​ ​ 21,644 ​ 22,363 ​ 22,264 ​ 22,578 ​ 22,914 ​ 22,936 ​ 22,935 ​ 22,935 ​ 22,935 ​ — ​ 1,893 2014 ​ ​ ​ 22,551 ​ 21,950 ​ 21,862 ​ 21,793 ​ 21,852 ​ 21,876 ​ 21,932 ​ 21,932 ​ — ​ 2,037 2015 ​ ​ ​ ​ 20,256 ​ 19,919 ​ 20,014 ​ 20,091 ​ 20,202 ​ 20,107 ​ 20,107 ​ — ​ 1,993 2016 ​ ​ ​ ​ ​ 20,734 ​ 22,838 ​ 22,632 ​ 22,789 ​ 22,781 ​ 22,786 ​ — ​ 2,031 2017 ​ ​ ​ ​ ​ ​ 24,182 ​ 23,003 ​ 24,490 ​ 24,287 ​ 24,369 ​ — ​ 2,009 2018 ​ ​ ​ ​ ​ ​ ​ 22,822 ​ 18,694 ​ 19,611 ​ 19,680 ​ (98) ​ 1,078 2019 ​ ​ ​ ​ ​ ​ ​ ​ 20,214 ​ 20,984 ​ 20,924 ​ (23) ​ 1,239 2020 ​ ​ ​ ​ ​ ​ ​ ​ ​ ​ 41,487 ​ 38,472 ​ 1,359 ​ 1,518 2021 ​ ​ ​ ​ ​ ​ ​ ​ ​ ​ ​ 34,626 ​ 9,692 ​ 1,265 ​ ​ ​ ​ ​ ​ ​ ​ ​ ​ Total ​ $ 243,794 ​ ​ ​ ​ ​ ​ ​ ​ ​ ​ ​ ​ ​ ​ ​ ​ ​ ​ ​ ​ ​ ​ ​ ​ ​ ​ ​ ​ ​ ​ ​ ​ ​ ​ ​ ​ ​ ​ ​ ​ ​ ​ ​ ​ ​ ​ ​ ​ ​ ​ ​ ​ ​ ​ ​ ​ ​ ​ ​ ​ ​ ​ ​ ​ ​ ​ ​ ​ ​ ​ ​ ​ ​ Cumulative Paid Claims and Allocated Claim Adjustment Expenses, Net of Reinsurance ​ ​ ​ For the Years Ended December 31, ​ Accident ​ Unaudited ​ ​ ​ ​ Year 2012 2013 2014 2015 2016 2017 2018 2019 2020 2021 ​ 2012 ​ $ 15,773 ​ $ 17,679 ​ $ 17,743 ​ $ 17,666 ​ $ 17,693 ​ $ 17,978 ​ $ 17,974 ​ $ 17,963 ​ $ 17,963 ​ $ 17,963 ​ 2013 ​ ​ 17,785 ​ 21,452 ​ 21,864 ​ 22,197 ​ 22,826 ​ 22,936 ​ 22,935 ​ 22,935 ​ 22,933 ​ 2014 ​ ​ ​ ​ 19,586 ​ 21,749 ​ 21,778 ​ 21,849 ​ 21,911 ​ 21,955 ​ 22,013 ​ 22,000 ​ 2015 ​ ​ ​ ​ ​ 17,513 ​ 19,500 ​ 19,928 ​ 20,134 ​ 19,953 ​ 19,965 ​ 19,960 ​ 2016 ​ ​ ​ ​ ​ ​ 17,248 ​ 22,500 ​ 22,613 ​ 22,789 ​ 22,781 ​ 22,786 ​ 2017 ​ ​ ​ ​ ​ ​ ​ 18,703 ​ 22,059 ​ 23,821 ​ 24,179 ​ 24,187 ​ 2018 ​ ​ ​ ​ ​ ​ ​ ​ 10,923 ​ 16,914 ​ 18,138 ​ 19,006 ​ 2019 ​ ​ ​ ​ ​ ​ ​ ​ ​ 11,344 ​ 18,895 ​ 19,658 ​ 2020 ​ ​ ​ ​ ​ ​ ​ ​ ​ ​ 18,215 ​ 29,003 ​ 2021 ​ ​ ​ ​ ​ ​ ​ ​ ​ ​ ​ 12,790 ​ ​ ​ ​ ​ ​ ​ ​ ​ ​ ​ Total ​ $ 210,286 ​ ​ ​ ​ ​ ​ All outstanding liabilities before 2012, net of reinsurance ​ — ​ ​ ​ ​ Liabilities for claims and claim adjustment expenses, net of reinsurance $ 33,508 ​ ​ ​ ​ ​ ​ ​ ​ ​ ​ ​ ​ ​ ​ ​ ​ ​ ​ ​ ​ ​ ​ ​ ​ ​ ​ ​ ​ ​ ​ ​ ​ ​ ​ The reconciliation of the net incurred and paid development tables to the liability for unpaid losses and LAE in our consolidated balance sheets is as follows (in thousands): ​ ​ ​ ​ ​ ​ ​ ​ 2021 2020 Net outstanding liabilities for losses and LAE ​ ​ ​ ​ ​ ​ ​ ​ ​ Commercial Auto Liability ​ $ 190,207 ​ $ 218,999 Casualty ​ ​ 104,001 ​ ​ 97,302 Commercial Accounts ​ 60,511 ​ 59,603 Aviation ​ ​ 3,276 ​ ​ 2,448 Runoff ​ ​ 1,753 ​ ​ 2,226 Programs ​ ​ 7,408 ​ ​ 5,644 Personal Segment ​ 17,393 ​ 18,597 Property ​ ​ 33,508 ​ ​ 27,002 Liabilities for unpaid losses and allocated loss adjustment expenses, net of reinsurance ​ 418,057 ​ 431,821 ​ ​ ​ ​ ​ ​ ​ Reinsurance recoverable on unpaid losses and LAE ​ ​ Commercial Auto Liability ​ 85,398 ​ 91,040 Casualty ​ ​ 141,746 ​ ​ 122,341 Commercial Accounts ​ 27,464 ​ 20,464 Aviation ​ ​ 13,385 ​ ​ 10,143 Runoff ​ ​ 1,155 ​ ​ 1,184 Programs ​ ​ 236 ​ ​ 968 Personal Segment ​ 1,707 ​ 5,613 Property ​ ​ 116,824 ​ ​ 97,832 Total reinsurance recoverable on unpaid losses and LAE ​ 387,915 ​ 349,585 ​ ​ ​ ​ ​ ​ ​ Unallocated loss adjustment expenses ​ ​ Commercial Auto Liability ​ 1,589 ​ 1,850 Casualty ​ ​ 3,694 ​ ​ 1,681 Commercial Accounts ​ 2,448 ​ 2,643 Aviation ​ ​ 99 ​ ​ 104 Runoff ​ ​ 170 ​ ​ 170 Programs ​ ​ 91 ​ ​ 61 Personal Segment ​ 1,625 ​ 1,250 Property ​ ​ 993 ​ ​ 603 Total unallocated loss adjustment expenses ​ 10,709 ​ 8,362 Total reserves for unpaid losses and loss adjustment expenses ​ $ 816,681 ​ $ 789,768 ​ Claims Duration The following table provides supplementary unaudited information about the annual percentage payout of incurred losses and ALAE, net of reinsurance, as of December 31, 2021: ​ ​ ​ ​ ​ ​ ​ ​ ​ ​ ​ ​ ​ ​ ​ ​ ​ ​ ​ ​ ​ ​ ​ ​ Average Annual Percentage Payout of Incurred Claims by Age, Net of Reinsuran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t>
        </is>
      </c>
      <c r="B1" s="2" t="inlineStr">
        <is>
          <t>12 Months Ended</t>
        </is>
      </c>
    </row>
    <row r="2">
      <c r="B2" s="2" t="inlineStr">
        <is>
          <t>Dec. 31, 2021</t>
        </is>
      </c>
    </row>
    <row r="3">
      <c r="A3" s="3" t="inlineStr">
        <is>
          <t>Reinsurance [Abstract]</t>
        </is>
      </c>
    </row>
    <row r="4">
      <c r="A4" s="4" t="inlineStr">
        <is>
          <t>Reinsurance</t>
        </is>
      </c>
      <c r="B4" s="4" t="inlineStr">
        <is>
          <t>7. Reinsurance : We reinsure a portion of the risk we underwrite in order to control the exposure to losses and to protect capital resources. We cede to reinsurers a portion of these risks and pay premiums based upon the risk and exposure of the policies subject to such reinsurance. Ceded reinsurance involves credit risk and is generally subject to aggregate loss limits. Although the reinsurer is liable to us to the extent of the reinsurance ceded, we are ultimately liable as the direct insurer on all risks reinsured. Reinsurance recoverables are reported after allowances for uncollectible amounts. We monitor the financial condition of reinsurers on an ongoing basis and review our reinsurance arrangements periodically. Reinsurers are selected based on their financial condition, business practices and the price of their product offerings. In order to mitigate credit risk to reinsurance companies, most of our reinsurance recoverable balance as of December 31, 2021 and 2020 were with reinsurers that had an A.M. Best rating of “A-r” or better. We also mitigate our credit risk for the remaining reinsurance recoverable by obtaining letters of credit. The following table presents our gross and net premiums written and earned and reinsurance recoveries for the last two years (in thousands): ​ ​ ​ ​ ​ ​ ​ ​ ​ 2021 2020 Premium Written : ​ ​ Direct ​ $ 643,957 ​ $ 734,800 ​ Assumed ​ 9,797 ​ 8,568 ​ Ceded ​ (313,830) ​ (315,036) ​ Net premiums written ​ $ 339,924 ​ $ 428,332 ​ ​ ​ ​ ​ ​ ​ ​ ​ Premium Earned: ​ ​ ​ Direct ​ $ 679,504 ​ $ 803,034 ​ Assumed ​ 10,629 ​ 8,454 ​ Ceded ​ (310,843) ​ (339,587) ​ Net premiums earned ​ $ 379,290 ​ $ 471,901 ​ ​ ​ ​ ​ ​ ​ ​ ​ Reinsurance recoveries ​ $ 301,208 ​ $ 254,882 ​ ​ Included in reinsurance recoverable on the consolidated balance sheets are paid loss recoverables of $77.4 million and $55.6 million as of December 31, 2021 and 2020, respectively. Loss Portfolio Transfer On July 16, 2020, AHIC, HIC, HSIC, HCM and HNIC (collectively, the “Hallmark Insurers”), entered into a Loss Portfolio Transfer Reinsurance Contract to be effective as of January 1, 2020 (the “LPT Contract”) with DARAG Bermuda Ltd. (“DARAG Bermuda”) and DARAG Insurance (Guernsey) Limited (“DARAG Guernsey” and, collectively, the “Reinsurers”). The Hallmark LPT Contract was consummated on July 31, 2020. The Company recorded a $21.7 million pre-tax loss during the third quarter of 2020 attributable to the closing of the LPT Contract. Pursuant to the LPT Contract, (a) the Hallmark Insurers ceded to the Reinsurers all existing and future claims for losses occurring on or prior to December 31, 2019 on the binding primary commercial automobile liability insurance policies and the brokerage primary commercial automobile liability insurance policies issued by the Hallmark Insurers (the “Subject Business”) up to an aggregate limit of $240.0 million, with (i) the first layer of $151.2 million in reinsurance provided by DARAG Bermuda, (ii) the Hallmark Insurers retaining a loss corridor of the next $24.9 million in losses on the Subject Business, (iii) DARAG Bermuda reinsuring a second layer of $27.8 million above the first layer and the Hallmark Insurers’ loss corridor, and (iv) DARAG Guernsey reinsuring the top layer of $36.1 million in losses on the Subject Business, in each case net of third-party reinsurance and other recoveries; (b) the Hallmark Insurers will continue to manage and retain the benefit of other third-party reinsurance on the Subject Business; and (c) the Hallmark Insurers paid the Reinsurers a net reinsurance premium of $92.6 million. In connection with the closing, the parties also entered into a Services Agreement and a Trust Agreement. Pursuant to the Services Agreement, DARAG Bermuda assumed responsibility for certain administrative services, including claims handling, for the Subject Business. Pursuant to the Trust Agreement, the Reinsurers made initial cash deposits in the aggregate amount of $96.7 million into collateral trust accounts with The Bank of New York Mellon, as trustee, to be held as security for the Reinsurers’ obligations to the Hallmark Insurers under the LPT Contract. The Reinsurers and the Hallmark Insurers have agreed to submit to binding arbitration a dispute that has arisen regarding the rights and obligations of the parties under the LPT Contract. Pending resolution of the dispute, the Hallmark Insurers have agreed to fund the payment of claims under the LPT Contract without prejudice to their right to seek reimbursement and other relief in the arbitration proceedings. (See Note 17.) As of December 31, 2021, the ultimate incurred losses from the subject business were $220.1 million or $44.0.million in excess of the Hallmark Insurers’ loss corridor. Our reinsurance recoverables of $550.0 million include $49.0 million related to the LPT as of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nior Unsecured Notes</t>
        </is>
      </c>
      <c r="B1" s="2" t="inlineStr">
        <is>
          <t>12 Months Ended</t>
        </is>
      </c>
    </row>
    <row r="2">
      <c r="B2" s="2" t="inlineStr">
        <is>
          <t>Dec. 31, 2021</t>
        </is>
      </c>
    </row>
    <row r="3">
      <c r="A3" s="3" t="inlineStr">
        <is>
          <t>Senior Unsecured Notes [Abstract]</t>
        </is>
      </c>
    </row>
    <row r="4">
      <c r="A4" s="4" t="inlineStr">
        <is>
          <t>Senior Unsecured Notes</t>
        </is>
      </c>
      <c r="B4" s="4" t="inlineStr">
        <is>
          <t xml:space="preserve">8. Senior Unsecured Notes: On August 19, 2019, Hallmark issued $50.0 million of senior unsecured notes (“Notes”) due August 15, 2029. Interest on the Notes accrues at the rate of 6.25% per annum and is payable semi-annually in arrears commencing February 15, 2020. The Notes are not obligations of or guaranteed by any of Hallmark’s subsidiaries and are not subject to any sinking fund requirements. At Hallmark’s option, the Notes are redeemable, in whole or in part, prior to the stated maturity subject to certain provisions intended to make the holders of the Notes whole on scheduled interest and principal payments. The indenture governing the Notes contains certain covenants which, among other things, restrict Hallmark’s ability to incur additional indebtedness, make certain payments, create liens on the stock of certain subsidiaries, dispose of certain assets, or merge or consolidate with other entities. The terms of the indenture prohibits payments or other distributions on any security of the Company that ranks junior to the Notes when the Company’s debt to capital ratio (as defined in the indenture) is greater than 35%. The Company’s debt to capital ratio was 38% as of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bordinated Debt Securities</t>
        </is>
      </c>
      <c r="B1" s="2" t="inlineStr">
        <is>
          <t>12 Months Ended</t>
        </is>
      </c>
    </row>
    <row r="2">
      <c r="B2" s="2" t="inlineStr">
        <is>
          <t>Dec. 31, 2021</t>
        </is>
      </c>
    </row>
    <row r="3">
      <c r="A3" s="3" t="inlineStr">
        <is>
          <t>Subordinated Debt Securities [Abstract]</t>
        </is>
      </c>
    </row>
    <row r="4">
      <c r="A4" s="4" t="inlineStr">
        <is>
          <t>Subordinated Debt Securities</t>
        </is>
      </c>
      <c r="B4" s="4" t="inlineStr">
        <is>
          <t>9. Subordinated Debt Securities: We issued trust preferred securities through Trust I and Trust II. These Delaware statutory trusts are sponsored and wholly-owned by Hallmark and each was created solely for the purpose of issuing the trust preferred securities. Each trust pays dividends on its preferred securities at the same rate each quarter as interest is paid on the junior subordinated debt securities. Under the terms of the trust subordinated debt securities, we pay interest only each quarter and the principal of each note at maturity. The subordinated debt securities of each trust are uncollateralized and do not require maintenance of minimum financial covenants. Each trust pays dividends on its preferred securities at the same rate each quarter as interest is paid on the junior subordinated debt securities. Under the terms of the trust subordinated debt securities, we pay interest only each quarter and the principal of each note at maturity. We may elect to defer payments of interest on the trust subordinated debt securities by extending the interest payment period for up to 20 consecutive quarterly periods. During any such extension period, interest continues to accrue on the trust subordinated debt securities, as well as interest on such accrued interest. In order to maintain compliance with the terms of our senior unsecured Notes, we have elected to defer payment of interest on the trust subordinated securities until our debt to capital ratio (as defined in the indenture governing the Notes) is less than 35%. The subordinated debt securities of each trust are uncollateralized and do not require maintenance of minimum financial covenants. The following table summarizes the nature and terms of the junior subordinated debt and trust preferred securities: ​ ​ ​ ​ ​ ​ ​ ​ ​ ​ Hallmark ​ ​ Hallmark ​ ​ Statutory ​ ​ Statutory ​ ​ ​ Trust I ​ Trust II ​ ​ ​ ​ ​ ​ ​ Issue date ​ ​ June 21, 2005 ​ ​ August 23, 2007 Principal amount of trust preferred securities ​ $ 30,000 ​ $ 25,000 Principal amount of junior subordinated debt securities ​ $ 30,928 ​ $ 25,774 Maturity date of junior subordinated debt securities ​ ​ June 15, 2035 ​ ​ September 15, 2037 Trust common stock ​ $ 928 ​ $ 774 Interest rate, per annum ​ ​ Three Month LIBOR + 3.25% ​ ​ Three Month LIBOR + 2.90% Current interest rate at December 31, 2021 ​ ​ 3.45% ​ ​ 3.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 [Abstract]</t>
        </is>
      </c>
    </row>
    <row r="4">
      <c r="A4" s="4" t="inlineStr">
        <is>
          <t>Segment Information</t>
        </is>
      </c>
      <c r="B4" s="4" t="inlineStr">
        <is>
          <t>10. Segment Information: We pursue our business activities primarily through subsidiaries whose operations are organized into business units and are supported by our insurance carrier subsidiaries. Our non-carrier insurance activities are organized by business units into the following reportable segments: ● Specialty Commercial Segment. Our Specialty Commercial Segment includes our Commercial Auto business unit which offers primary and excess commercial vehicle insurance products and services; our E&amp;S Casualty business unit which offers primary and excess liability, excess public entity liability and E&amp;S package and garage liability insurance products and services; our E&amp;S Property business unit which offers primary and excess commercial property insurance for both catastrophe and non-catastrophe exposures; our Professional Liability business unit which offers healthcare and financial lines professional liability insurance products and services primarily for businesses, medical professionals, medical facilities and, through 2020, senior care facilities; and our Aerospace &amp; Programs business unit which offers general aviation and, until discontinued during 2020, satellite launch property/casualty insurance products and services, as well as certain specialty programs. ● Standard Commercial Segment. Our Standard Commercial Segment includes the package and monoline property/casualty and occupational accident insurance products and services handled by our Commercial Accounts business unit and the runoff of workers compensation insurance products handled by our former Workers Compensation operating unit. Effective June 1, 2016, we ceased marketing new or renewal occupational accident policies. Effective July 1, 2015, the former Workers Compensation operating unit ceased retaining any risk on new or renewal policies. ● Personal Segment . Our Personal Segment includes the non-standard personal automobile and renters insurance products and services handled by our Specialty Personal Lines business unit. The retained premium produced by these reportable segments is supported by our AHIC, HSIC, HIC, HNIC and TBIC insurance company subsidiaries. In addition, control and management of HCM is maintained through our wholly owned subsidiary, CYR Insurance Management Company (“CYR”). CYR has as its primary asset a management agreement with HCM which provides for CYR to have management and control of HCM. HCM is used to front certain lines of business in our Specialty Commercial and Personal Segments in Texas. HCM does not retain any business. AHIC, HIC, HSIC and HNIC have entered into a pooling arrangement pursuant to which AHIC retains 32% of the net premiums written by any of them, HIC retains 32% of the net premiums written by any of them, HSIC retains 26% of the net premiums written by any of them and HNIC retains 10% of the net premiums written by any of them. Neither HCM nor TBIC is a party to the pooling arrangement. The following is additional business segment information for the twelve months ended December 31, 2021 and 2020 (in thousands): ​ ​ ​ ​ ​ ​ ​ ​ ​ ​ ​ ​ ​ ​ ​ 2021 2020 Revenues ​ ​ Specialty Commercial Segment ​ $ 252,368 ​ $ 340,515 Standard Commercial Segment ​ 71,295 ​ 69,819 Personal Segment ​ 73,969 ​ 84,730 Corporate ​ 7,071 ​ (26,216) Consolidated ​ $ 404,703 ​ $ 468,848 ​ ​ ​ ​ ​ ​ ​ Depreciation and Amortization Expense ​ ​ Specialty Commercial Segment ​ $ 1,592 ​ $ 3,287 Standard Commercial Segment ​ 541 ​ 611 Personal Segment ​ 464 ​ 1,024 Corporate ​ 833 ​ 832 Consolidated ​ $ 3,430 ​ $ 5,754 ​ ​ ​ ​ ​ ​ ​ Interest Expense ​ ​ Specialty Commercial Segment ​ $ — ​ $ — Standard Commercial Segment ​ — ​ — Personal Segment ​ — ​ — Corporate ​ 4,993 ​ 5,326 Consolidated ​ $ 4,993 ​ $ 5,326 ​ ​ ​ ​ ​ ​ ​ Tax Expense (Benefit) ​ ​ Specialty Commercial Segment ​ $ 7,133 ​ $ (122) Standard Commercial Segment ​ (7) ​ (599) Personal Segment ​ (2,157) ​ (2,038) Corporate ​ (2,478) ​ (18,658) Consolidated ​ $ 2,491 ​ $ (21,417) ​ ​ ​ ​ ​ ​ ​ Pre-tax income (loss) ​ ​ Specialty Commercial Segment ​ $ 32,915 ​ $ (7,752) Standard Commercial Segment ​ (30) ​ (3,039) Personal Segment ​ (9,955) ​ (10,338) Corporate ​ (11,435) ​ (94,639) Consolidated ​ $ 11,495 ​ $ (115,768) ​ The following is additional business segment information as of the following dates (in thousands): ​ ​ ​ ​ ​ ​ ​ ​ ​ December 31, ​ December 31, Assets: ​ 2021 ​ 2020 Specialty Commercial Segment ​ $ 1,163,947 ​ $ 1,116,137 Standard Commercial Segment ​ 194,594 ​ 183,689 Personal Segment ​ 128,165 ​ 133,310 Corporate ​ 66,892 ​ 63,581 Consolidated ​ $ 1,553,598 ​ $ 1,496,7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11. Earnings Per Share: We have adopted the provisions of ASC 260, “Earnings Per Share,” requiring presentation of both basic and diluted earnings per share. A reconciliation of the numerators and denominators of the basic and diluted per share calculations is presented below (in thousands, except per share amounts): ​ ​ ​ ​ ​ ​ ​ ​ ​ 2021 2020 Numerator for both basic and diluted earnings per share: ​ ​ Net income (loss) ​ $ 9,004 ​ $ (94,351) ​ ​ ​ ​ ​ ​ ​ ​ ​ Denominator, basic shares ​ 18,164 ​ 18,137 ​ Effect of dilutive securities: ​ ​ ​ Stock-based compensation awards ​ — ​ — ​ Denominator, diluted shares ​ 18,164 ​ 18,137 ​ ​ ​ ​ ​ ​ ​ ​ ​ Basic earnings (loss) per share: ​ $ 0.50 ​ $ (5.20) ​ ​ ​ ​ ​ ​ ​ ​ ​ Diluted earnings (loss) per share: ​ $ 0.50 ​ $ (5.20) ​ We had no shares of common stock potentially issuable upon exercise of employee stock options for year ended December 31, 2021. We had 14,157 shares of common stock potentially issuable upon exercise of employee stock options for year ended December 31, 2020, that were excluded from the weighted average number of shares outstanding on a diluted basis because the effect of such options would be anti-dilutive. These instruments, to the extent not previously cancelled or exercised, expired in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Capital Restrictions</t>
        </is>
      </c>
      <c r="B1" s="2" t="inlineStr">
        <is>
          <t>12 Months Ended</t>
        </is>
      </c>
    </row>
    <row r="2">
      <c r="B2" s="2" t="inlineStr">
        <is>
          <t>Dec. 31, 2021</t>
        </is>
      </c>
    </row>
    <row r="3">
      <c r="A3" s="3" t="inlineStr">
        <is>
          <t>Regulatory Capital Restrictions [Abstract]</t>
        </is>
      </c>
    </row>
    <row r="4">
      <c r="A4" s="4" t="inlineStr">
        <is>
          <t>Regulatory Capital Restrictions</t>
        </is>
      </c>
      <c r="B4" s="4" t="inlineStr">
        <is>
          <t>12. Regulatory Capital Restrictions: Hallmark, as a holding company, is dependent on dividend payments and management fees from its subsidiaries to fund its operating expenses, debt obligations and capital needs, including the ability to pay dividends to its stockholders. Hallmark has never paid dividends on its common stock. Hallmark intends to continue this policy for the foreseeable future in order to retain earnings for development of its business. There are no regulatory or contractual restrictions on the ability of Hallmark to pay dividends other than customary default provisions and the impact of any dividend payment on financial ratio covenants. However, there are restrictions on the ability of Hallmark’s insurance carrier subsidiaries to transfer funds to the holding company. The amount of retained earnings that is unrestricted for the payment of dividends by Hallmark to its shareholders was $19.8 million as of December 31, 2021. AHIC and TBIC, domiciled in Texas, are limited in the payment of dividends to their stockholders in any 12-month period, without the prior written consent of the Texas Department of Insurance, to the greater of statutory net income for the prior calendar year or 10% of statutory policyholders’ surplus as of the prior year end. HIC and HNIC, both domiciled in Arizona, are limited in the payment of dividends to the lesser of 10% of prior year policyholders’ surplus or prior year’s net income, without prior written approval from the Arizona Department of Insurance. HSIC, domiciled in Oklahoma, is limited in the payment of dividends to the greater of 10% of prior year policyholders’ surplus or prior year’s statutory net income, not including realized capital gains, without prior written approval from the Oklahoma Insurance Department. For all our insurance companies, dividends may only be paid from unassigned surplus funds. During 2021, the aggregate ordinary dividend capacity of these subsidiaries is $32.0 million, of which $22.7 million is available to Hallmark. As a county mutual, dividends from HCM are payable to policyholders. During the years ended December 31, 2021 and 2020 our insurance company subsidiaries paid $3.0 million and $12.0 million, respectively, in dividends to Hallmark. The total restricted net assets of our insurance company subsidiaries as of December 31, 2021, was $155.8 million. The state insurance departments also regulate financial transactions between our insurance subsidiaries and their affiliated companies. Applicable regulations require approval of management fees, expense sharing contracts and similar transactions. Our insurance subsidiaries paid $15.5 million in management fees to Hallmark and our non-insurance subsidiaries during 2021. Our insurance subsidiaries paid $4.2 million in management fees to Hallmark and our non-insurance company subsidiaries during 2020. Statutory capital and surplus is calculated as statutory assets less statutory liabilities. The various state insurance departments that regulate our insurance company subsidiaries require us to maintain a minimum statutory capital and surplus. As of December 31, 2021 and 2020, our insurance company subsidiaries reported statutory capital and surplus of $232.3 million and $211.6 million, respectively, substantially greater than the minimum requirements for each state. For the year ended December 31, 2021, our insurance company subsidiaries reported statutory net income of $22.0 million. For the year ended December 31, 2020, our insurance company subsidiaries reported a statutory net loss of ($10.1) million. The National Association of Insurance Commissioners requires property/casualty insurers to file a risk-based capital calculation according to a specified formula. The purpose of the formula is twofold: (1) to assess the adequacy of an insurer’s statutory capital and surplus based upon a variety of factors such as potential risks related to investment portfolio, ceded reinsurance and product mix; and (2) to assist state regulators under the RBC for Insurers Model Act by providing thresholds at which a state commissioner is authorized and expected to take regulatory action. As of December 31, 2021, the adjusted capital under the risk-based capital calculation of each of our insurance company subsidiaries substantially exceeded the minimum requi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Investments:</t>
        </is>
      </c>
    </row>
    <row r="3">
      <c r="A3" s="4" t="inlineStr">
        <is>
          <t>Debt securities, available-for-sale, at fair value (amortized cost; $288,175 in 2021 and $502,167 in 2020)</t>
        </is>
      </c>
      <c r="B3" s="7" t="n">
        <v>290073</v>
      </c>
      <c r="C3" s="7" t="n">
        <v>507279</v>
      </c>
    </row>
    <row r="4">
      <c r="A4" s="4" t="inlineStr">
        <is>
          <t>Equity securities (cost; $42,120 in 2021 and $26,988 in 2020)</t>
        </is>
      </c>
      <c r="B4" s="6" t="n">
        <v>48695</v>
      </c>
      <c r="C4" s="6" t="n">
        <v>29388</v>
      </c>
    </row>
    <row r="5">
      <c r="A5" s="4" t="inlineStr">
        <is>
          <t>Total investments</t>
        </is>
      </c>
      <c r="B5" s="6" t="n">
        <v>338768</v>
      </c>
      <c r="C5" s="6" t="n">
        <v>536667</v>
      </c>
    </row>
    <row r="6">
      <c r="A6" s="4" t="inlineStr">
        <is>
          <t>Cash and cash equivalents</t>
        </is>
      </c>
      <c r="B6" s="6" t="n">
        <v>352867</v>
      </c>
      <c r="C6" s="6" t="n">
        <v>102580</v>
      </c>
    </row>
    <row r="7">
      <c r="A7" s="4" t="inlineStr">
        <is>
          <t>Restricted cash</t>
        </is>
      </c>
      <c r="B7" s="6" t="n">
        <v>3810</v>
      </c>
      <c r="C7" s="6" t="n">
        <v>5728</v>
      </c>
    </row>
    <row r="8">
      <c r="A8" s="4" t="inlineStr">
        <is>
          <t>Ceded unearned premiums</t>
        </is>
      </c>
      <c r="B8" s="6" t="n">
        <v>146433</v>
      </c>
      <c r="C8" s="6" t="n">
        <v>143446</v>
      </c>
    </row>
    <row r="9">
      <c r="A9" s="4" t="inlineStr">
        <is>
          <t>Premiums receivable</t>
        </is>
      </c>
      <c r="B9" s="6" t="n">
        <v>90621</v>
      </c>
      <c r="C9" s="6" t="n">
        <v>120332</v>
      </c>
    </row>
    <row r="10">
      <c r="A10" s="4" t="inlineStr">
        <is>
          <t>Accounts receivable</t>
        </is>
      </c>
      <c r="B10" s="6" t="n">
        <v>6914</v>
      </c>
      <c r="C10" s="6" t="n">
        <v>5967</v>
      </c>
    </row>
    <row r="11">
      <c r="A11" s="4" t="inlineStr">
        <is>
          <t>Receivable for securities</t>
        </is>
      </c>
      <c r="B11" s="6" t="n">
        <v>1326</v>
      </c>
      <c r="C11" s="6" t="n">
        <v>913</v>
      </c>
    </row>
    <row r="12">
      <c r="A12" s="4" t="inlineStr">
        <is>
          <t>Reinsurance recoverable</t>
        </is>
      </c>
      <c r="B12" s="6" t="n">
        <v>549964</v>
      </c>
      <c r="C12" s="6" t="n">
        <v>497846</v>
      </c>
    </row>
    <row r="13">
      <c r="A13" s="4" t="inlineStr">
        <is>
          <t>Deferred policy acquisition costs</t>
        </is>
      </c>
      <c r="B13" s="6" t="n">
        <v>6811</v>
      </c>
      <c r="C13" s="6" t="n">
        <v>17840</v>
      </c>
    </row>
    <row r="14">
      <c r="A14" s="4" t="inlineStr">
        <is>
          <t>Intangible assets, net</t>
        </is>
      </c>
      <c r="B14" s="6" t="n">
        <v>819</v>
      </c>
      <c r="C14" s="6" t="n">
        <v>1322</v>
      </c>
    </row>
    <row r="15">
      <c r="A15" s="4" t="inlineStr">
        <is>
          <t>Federal income recoverable</t>
        </is>
      </c>
      <c r="B15" s="6" t="n">
        <v>18217</v>
      </c>
      <c r="C15" s="6" t="n">
        <v>24691</v>
      </c>
    </row>
    <row r="16">
      <c r="A16" s="4" t="inlineStr">
        <is>
          <t>Deferred federal income taxes, net</t>
        </is>
      </c>
      <c r="B16" s="6" t="n">
        <v>8906</v>
      </c>
      <c r="C16" s="6" t="n">
        <v>8724</v>
      </c>
    </row>
    <row r="17">
      <c r="A17" s="4" t="inlineStr">
        <is>
          <t>Prepaid expenses</t>
        </is>
      </c>
      <c r="B17" s="6" t="n">
        <v>2389</v>
      </c>
      <c r="C17" s="6" t="n">
        <v>2648</v>
      </c>
    </row>
    <row r="18">
      <c r="A18" s="4" t="inlineStr">
        <is>
          <t>Other assets</t>
        </is>
      </c>
      <c r="B18" s="6" t="n">
        <v>25753</v>
      </c>
      <c r="C18" s="6" t="n">
        <v>28013</v>
      </c>
    </row>
    <row r="19">
      <c r="A19" s="4" t="inlineStr">
        <is>
          <t>Total assets</t>
        </is>
      </c>
      <c r="B19" s="6" t="n">
        <v>1553598</v>
      </c>
      <c r="C19" s="6" t="n">
        <v>1496717</v>
      </c>
    </row>
    <row r="20">
      <c r="A20" s="3" t="inlineStr">
        <is>
          <t>Liabilities:</t>
        </is>
      </c>
    </row>
    <row r="21">
      <c r="A21" s="4" t="inlineStr">
        <is>
          <t>Senior unsecured notes due 2029 (less unamortized debt issuance cost of $746 in 2021 and $844 in 2020)</t>
        </is>
      </c>
      <c r="B21" s="6" t="n">
        <v>49254</v>
      </c>
      <c r="C21" s="6" t="n">
        <v>49156</v>
      </c>
    </row>
    <row r="22">
      <c r="A22" s="4" t="inlineStr">
        <is>
          <t>Subordinated debt securities (less unamortized debt issuance cost of $744 in 2021 and $795 in 2020)</t>
        </is>
      </c>
      <c r="B22" s="6" t="n">
        <v>55959</v>
      </c>
      <c r="C22" s="6" t="n">
        <v>55907</v>
      </c>
    </row>
    <row r="23">
      <c r="A23" s="4" t="inlineStr">
        <is>
          <t>Reserves for unpaid losses and loss adjustment expenses</t>
        </is>
      </c>
      <c r="B23" s="6" t="n">
        <v>816681</v>
      </c>
      <c r="C23" s="6" t="n">
        <v>789768</v>
      </c>
    </row>
    <row r="24">
      <c r="A24" s="4" t="inlineStr">
        <is>
          <t>Unearned premiums</t>
        </is>
      </c>
      <c r="B24" s="6" t="n">
        <v>284427</v>
      </c>
      <c r="C24" s="6" t="n">
        <v>320806</v>
      </c>
    </row>
    <row r="25">
      <c r="A25" s="4" t="inlineStr">
        <is>
          <t>Reinsurance payable</t>
        </is>
      </c>
      <c r="B25" s="6" t="n">
        <v>117908</v>
      </c>
      <c r="C25" s="6" t="n">
        <v>61100</v>
      </c>
    </row>
    <row r="26">
      <c r="A26" s="4" t="inlineStr">
        <is>
          <t>Pension liability</t>
        </is>
      </c>
      <c r="B26" s="6" t="n">
        <v>174</v>
      </c>
      <c r="C26" s="6" t="n">
        <v>1859</v>
      </c>
    </row>
    <row r="27">
      <c r="A27" s="4" t="inlineStr">
        <is>
          <t>Payable for securities</t>
        </is>
      </c>
      <c r="B27" s="6" t="n">
        <v>3280</v>
      </c>
    </row>
    <row r="28">
      <c r="A28" s="4" t="inlineStr">
        <is>
          <t>Accounts payable and other accrued expenses</t>
        </is>
      </c>
      <c r="B28" s="6" t="n">
        <v>50394</v>
      </c>
      <c r="C28" s="6" t="n">
        <v>50415</v>
      </c>
    </row>
    <row r="29">
      <c r="A29" s="4" t="inlineStr">
        <is>
          <t>Total liabilities</t>
        </is>
      </c>
      <c r="B29" s="6" t="n">
        <v>1378077</v>
      </c>
      <c r="C29" s="6" t="n">
        <v>1329011</v>
      </c>
    </row>
    <row r="30">
      <c r="A30" s="4" t="inlineStr">
        <is>
          <t>Commitments and contingencies (Note 18)</t>
        </is>
      </c>
      <c r="B30" s="4" t="inlineStr">
        <is>
          <t xml:space="preserve"> </t>
        </is>
      </c>
      <c r="C30" s="4" t="inlineStr">
        <is>
          <t xml:space="preserve"> </t>
        </is>
      </c>
    </row>
    <row r="31">
      <c r="A31" s="3" t="inlineStr">
        <is>
          <t>Stockholders' equity:</t>
        </is>
      </c>
    </row>
    <row r="32">
      <c r="A32" s="4" t="inlineStr">
        <is>
          <t>Common stock, $.18 par value, authorized 33,333,333 shares; issued 20,872,831 shares in 2021 and 2020</t>
        </is>
      </c>
      <c r="B32" s="6" t="n">
        <v>3757</v>
      </c>
      <c r="C32" s="6" t="n">
        <v>3757</v>
      </c>
    </row>
    <row r="33">
      <c r="A33" s="4" t="inlineStr">
        <is>
          <t>Additional paid-in capital</t>
        </is>
      </c>
      <c r="B33" s="6" t="n">
        <v>122844</v>
      </c>
      <c r="C33" s="6" t="n">
        <v>122893</v>
      </c>
    </row>
    <row r="34">
      <c r="A34" s="4" t="inlineStr">
        <is>
          <t>Retained earnings</t>
        </is>
      </c>
      <c r="B34" s="6" t="n">
        <v>74703</v>
      </c>
      <c r="C34" s="6" t="n">
        <v>65699</v>
      </c>
    </row>
    <row r="35">
      <c r="A35" s="4" t="inlineStr">
        <is>
          <t>Accumulated other comprehensive income</t>
        </is>
      </c>
      <c r="B35" s="6" t="n">
        <v>-1035</v>
      </c>
      <c r="C35" s="6" t="n">
        <v>383</v>
      </c>
    </row>
    <row r="36">
      <c r="A36" s="4" t="inlineStr">
        <is>
          <t>Treasury stock (2,700,364 shares in 2021 and 2,730,673 in 2020), at cost</t>
        </is>
      </c>
      <c r="B36" s="6" t="n">
        <v>-24748</v>
      </c>
      <c r="C36" s="6" t="n">
        <v>-25026</v>
      </c>
    </row>
    <row r="37">
      <c r="A37" s="4" t="inlineStr">
        <is>
          <t>Total stockholders' equity</t>
        </is>
      </c>
      <c r="B37" s="6" t="n">
        <v>175521</v>
      </c>
      <c r="C37" s="6" t="n">
        <v>167706</v>
      </c>
    </row>
    <row r="38">
      <c r="A38" s="4" t="inlineStr">
        <is>
          <t>Total liabilities and stockholders' equity</t>
        </is>
      </c>
      <c r="B38" s="7" t="n">
        <v>1553598</v>
      </c>
      <c r="C38" s="7" t="n">
        <v>14967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 Arrangements</t>
        </is>
      </c>
      <c r="B1" s="2" t="inlineStr">
        <is>
          <t>12 Months Ended</t>
        </is>
      </c>
    </row>
    <row r="2">
      <c r="B2" s="2" t="inlineStr">
        <is>
          <t>Dec. 31, 2021</t>
        </is>
      </c>
    </row>
    <row r="3">
      <c r="A3" s="3" t="inlineStr">
        <is>
          <t>Share-Based Payment Arrangements [Abstract]</t>
        </is>
      </c>
    </row>
    <row r="4">
      <c r="A4" s="4" t="inlineStr">
        <is>
          <t>Share-Based Payment Arrangements</t>
        </is>
      </c>
      <c r="B4" s="4" t="inlineStr">
        <is>
          <t>13. Share-based Payment Arrangements: Our 2005 Long Term Incentive Plan (“2005 LTIP”) is a stock compensation plan for key employees and non-employee directors that was initially approved by the shareholders on May 26, 2005 and expired by its terms on May 27, 2015. As of December 31, 2021, there were no outstanding incentive stock options and outstanding non-qualified stock options to purchase 14,157 shares of our common stock. The exercise price of all such outstanding stock options is equal to the fair market value of our common stock on the date of grant. Our 2015 Long Term Incentive Plan (“2015 LTIP”) was approved by shareholders on May 29, 2015. There are 2,000,000 shares authorized for issuance under the 2015 LTIP. As of December 31, 2021, restricted stock units representing the right to receive up to 872,532 shares of our common stock were outstanding under the 2015 LTIP. There were no stock option awards granted under the 2015 LTIP as of December 31, 2021. Stock Options: Non-qualified stock options outstanding under the 2005 LTIP vest 100% six months after the date of grant and terminate ten years from the date of grant. The grant of 200,000 non-qualified stock options in 2009 vested in equal annual increments on each of the first seven anniversary dates and was fully exercised prior to termination in 2019. A summary of the status of our stock options as of December 31, 2021 and changes during the year then ended is presented below: ​ ​ ​ ​ ​ ​ ​ ​ ​ ​ ​ ​ ​ ​ ​ Average ​ ​ ​ ​ ​ ​ ​ ​ ​ Remaining ​ Aggregate ​ ​ Number of ​ Weighted Average ​ Contractual ​ Intrinsic Value ​ Shares Exercise Price Term (Years) ($000) Outstanding at January 1, 2021 14,157 ​ $ 6.99 ​ Granted — ​ — ​ Exercised — ​ $ — ​ Forfeited or expired (14,157) ​ $ 6.99 ​ Outstanding at December 31, 2021 — ​ $ — — ​ $ — Exercisable at December 31, 2021 — ​ $ — — ​ $ — ​ The following table details the intrinsic value of options exercised, total cost of share-based payments charged against income before income tax benefit and the amount of related income tax benefit recognized in income for the periods indicated (in thousands): ​ ​ ​ ​ ​ ​ ​ ​ ​ ​ 2021 ​ 2020 ​ Intrinsic value of options exercised ​ $ — ​ $ — ​ Cost of share-based payments (non-cash) ​ $ — ​ $ — ​ Income tax benefit of share-based payments recognized in income ​ $ — ​ $ — ​ ​ As of December 31, 2021, there was no unrecognized compensation cost related to non-vested stock options granted under our plans which is expected to be recognized in the future. The fair value of each stock option granted is estimated on the date of grant using the Black-Scholes option pricing model. Expected volatilities are based on the historical volatility of Hallmark’s and similar companies’ common stock for a period equal to the expected term. The risk-free interest rates for periods within the contractual term of the options are based on rates for U.S. Treasury Notes with maturity dates corresponding to the options expected lives on the dates of grant. Expected term is determined based on the simplified method as we do not have sufficient historical exercise data to provide a basis for estimating the expected term. There were no stock options granted during 2021 or 2020. Restricted Stock Units: Restricted stock units awarded under the 2015 LTIP represent the right to receive shares of common stock upon the satisfaction of vesting requirements, performance criteria and other terms and conditions. Restricted stock units vest and, shares of common stock become issuable either on March 31 of the third calendar year following the year of grant if performance criteria have been satisfied for grants issued prior to 2021. Restricted stock units awarded under the 2015 LTIP granted during 2021 cumulatively vest up to 50%, 80% and 100% and, shares of common stock become issuable on March 31 of the third, fourth and fifth calendar years, respectively, following the year of grant if performance criteria have been satisfied. The performance criteria for the restricted stock units vary based on the grantee. The number of shares of common stock to be received ranged from 50% to 150% of the number of restricted stock units granted based on achievement of the performance criteria. Grantees of restricted stock units do not have any rights of a stockholder, and do not participate in any distributions to our common stockholders, until the award fully vests upon satisfaction of the vesting schedule, performance criteria and other conditions set forth in their award agreement. Therefore, unvested restricted stock units are not considered participating securities under ASC 260, “Earnings Per Share,” and are not included in the calculation of basic or diluted earnings per share. Compensation cost is measured as an amount equal to the fair value of the restricted stock units on the date of grant and is expensed over the vesting period if achievement of the performance criteria is deemed probable, with the amount of the expense recognized based on our best estimate of the ultimate achievement level. The grant date fair value of restricted stock units granted in 2017, 2018, 2019 and 2021 was $10.20, $10.87, $18.10 and $4.21 per unit, respectively. We incurred compensation expense (benefit) of $228 thousand and ($400) thousand related to restricted stock units during the years ended December 31, 2021 and 2020. We recorded income tax benefit (expense) of $48 thousand and ($84) thousand related to restricted stock units during the years ended December 31, 2021 and 2020. The following table details the status of our restricted stock units as of and for the years ended December 31, 2021 and 2020: ​ ​ ​ ​ ​ ​ ​ ​ ​ ​ ​ ​ ​ ​ Number of Restricted Stock Units ​ ​ 2021 2020 ​ Nonvested at January 1 228,827 353,491 ​ Granted 523,757 — ​ Vested (30,309) (19,065) ​ Forfeited (140,586) (105,599) ​ Nonvested at December 31 581,689 228,827 ​ ​ As of December 31, 2021, there was $2.3 million of unrecognized grant date compensation cost related to unvested restricted stock units assuming compensation cost accrual at target achievement level. Based on the current performance estimate, we expect to recognize $1.5 million of compensation cost related to unvested restricted stock units, of which $0.6 million is expected to be recognized in 2022, $0.5 million in 2023, $0.3 million in 2024, $0.1 million in 2025 and $14 thousand is expected to be recognized in 20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t>
        </is>
      </c>
      <c r="B1" s="2" t="inlineStr">
        <is>
          <t>12 Months Ended</t>
        </is>
      </c>
    </row>
    <row r="2">
      <c r="B2" s="2" t="inlineStr">
        <is>
          <t>Dec. 31, 2021</t>
        </is>
      </c>
    </row>
    <row r="3">
      <c r="A3" s="3" t="inlineStr">
        <is>
          <t>Retirement Plans [Abstract]</t>
        </is>
      </c>
    </row>
    <row r="4">
      <c r="A4" s="4" t="inlineStr">
        <is>
          <t>Retirement Plans</t>
        </is>
      </c>
      <c r="B4" s="4" t="inlineStr">
        <is>
          <t>14. Retirement Plans: Certain employees of the Standard Commercial Segment were participants in a defined cash balance plan covering all full-time employees who had completed at least 1,000 hours The following tables provide detail of the changes in benefit obligations, components of benefit costs, weighted-average assumptions, and plan assets for the retirement plan as of and for the year ending December 31, 2021 and 2020 (in thousands) using a measurement date of December 31. ​ ​ ​ ​ ​ ​ ​ ​ ​ 2021 2020 Assumptions (end of period): ​ ​ Discount rate used in determining benefit obligation ​ 2.52 % ​ 2.12 % Rate of compensation increase ​ N/A ​ N/A ​ ​ ​ ​ ​ ​ ​ ​ Reconciliation of funded status (end of period): ​ ​ Accumulated benefit obligation ​ $ (12,400) ​ $ (13,252) ​ ​ ​ ​ ​ ​ ​ ​ ​ Projected benefit obligation ​ $ (12,400) ​ $ (13,252) ​ Fair value of plan assets ​ 12,226 ​ 11,393 ​ Funded status ​ $ (174) ​ $ (1,859) ​ ​ ​ ​ ​ ​ ​ ​ ​ Net actuarial loss ​ (3,253) ​ (4,672) ​ Accumulated other comprehensive loss ​ (3,253) ​ (4,672) ​ Prepaid pension cost ​ 3,079 ​ 2,813 ​ Net amount recognized as of December 31 ​ $ (174) ​ $ (1,859) ​ ​ ​ ​ ​ ​ ​ ​ ​ Changes in projected benefit obligation: ​ ​ ​ Benefit obligation as of beginning of period ​ $ 13,252 ​ $ 12,376 ​ Interest cost ​ 271 ​ 355 ​ Actuarial liability loss ​ (284) ​ 1,352 ​ Benefits paid ​ (839) ​ (831) ​ Benefit obligation as of end of period ​ $ 12,400 ​ $ 13,252 ​ ​ ​ ​ ​ ​ ​ ​ ​ Change in plan assets: ​ ​ ​ Fair value of plan assets as of beginning of period ​ $ 11,393 ​ $ 10,988 ​ Actual return on plan assets (net of expenses) ​ 1,672 ​ 1,236 ​ Employer contributions ​ — ​ — ​ Benefits paid ​ (839) ​ (831) ​ Fair value of plan assets as of end of period ​ $ 12,226 ​ $ 11,393 ​ ​ ​ ​ ​ ​ ​ ​ ​ Net periodic pension cost: ​ ​ ​ Service cost - benefits earned during the period ​ $ — ​ $ — ​ Interest cost on projected benefit obligation ​ 271 ​ 355 ​ Expected return on plan assets ​ (709) ​ (684) ​ Recognized actuarial loss ​ 173 ​ 138 ​ Net periodic pension cost ​ $ (265) ​ $ (191) ​ ​ ​ ​ ​ ​ ​ ​ ​ Discount rate ​ 2.12 % 2.98 % Expected return on plan assets ​ 6.50 % 6.50 % Rate of compensation increase ​ N/A ​ N/A ​ ​ Estimated future benefit payments by fiscal year (in thousands): ​ ​ ​ ​ 2022 $ 884 2023 ​ $ 872 2024 ​ $ 869 2025 ​ $ 849 2026 ​ $ 835 2026-2030 ​ $ 3,765 ​ As of December 31, 2021, the fair value of the plan assets was composed of cash and cash equivalents of $0.4 million, debt securities of $3.0 million and equity securities of $8.8 million. Our investment objectives are to preserve capital and to achieve long-term growth through a favorable rate of return equal to or greater than 5% over the long-term (60 year) average inflation rate as measured by the consumer price index. The objective of the equity portion of the portfolio is to achieve a return in excess of the Standard &amp; Poor’s 500 index. The objective of the fixed income portion of the portfolio is to add stability, consistency, safety and total return to the total fund portfolio. We prohibit investments in options, futures, precious metals, short sales and purchase on margin. We also restrict the investment in fixed income securities to “A” rated or better by Moody’s or Standard &amp; Poor’s rating services and restrict investments in common stocks to only those that are listed and actively traded on one or more of the major United States stock exchanges, including NASDAQ. We manage to an asset allocation of 45% to 75% in equity securities. An investment in any single stock issue is restricted to 5% of the total portfolio value and 90% of the securities held in mutual or commingled funds must meet the criteria for common stocks. To develop the expected long-term rate of return on assets assumption, we consider the historical returns and the future expectations for returns for each asset class, as well as the target asset allocation of the pension portfolio. This resulted in the selection of the 6.5% long-term rate of return on assets assumption. The expected return on plan assets uses the fair market value as of December 31, 2021. To develop the discount rate used in determining the benefit obligation we used the USI Yield Curve at the measurement date to match the timing and amounts of projected future benefits. A corridor approach is used to amortize actuarial gains and losses. We are applying the 10% threshold set forth in ASC 715. In addition, since all accrued benefits under the plan are frozen, we are amortizing the unrecognized gains and losses outside of the corridor by the average life expectancy of the plan participants. We expect that we will not be required to make a contribution to the defined benefit cash balance plan during 2022. We expect our 2022 periodic pension cost to be $(357) thousand, the components of which are interest cost of $300 thousand, expected return on plan assets of ($764) thousand and amortization of actuarial loss of $107 thousand. The following table shows the weighted-average asset allocation for the defined benefit cash balance plan held as of December 31, 2021 and 2020. ​ ​ ​ ​ ​ ​ ​ ​ December 31 ​ 2021 2020 Asset Category: ​ Debt securities 24 % 25 % Equity securities 72 % 70 % Other 4 % 5 % Total 100 % 100 % ​ We determine the fair value of our financial instruments based on the fair value hierarchy established in ASC 820. (See Note 3.) The following table presents, for each of the fair value hierarchy levels, our plan assets that are measured at fair value on a recurring basis at December 31, 2021 and December 31, 2020 (in thousands). ​ ​ ​ ​ ​ ​ ​ ​ ​ ​ ​ ​ ​ ​ ​ As of December 31, 2021 ​ Quoted Prices in Active Other Observable ​ ​ ​ ​ ​ ​ Markets for Identical ​ Inputs ​ Unobservable Inputs ​ ​ ​ ​ ​ Assets (Level 1) ​ (Level 2) ​ (Level 3) ​ Total Mutual funds ​ $ 2,991 ​ $ — ​ $ — ​ $ 2,991 Equity securities ​ ​ 8,779 ​ ​ — ​ ​ — ​ ​ 8,779 Total ​ $ 11,770 ​ $ — ​ $ — ​ $ 11,770 ​ ​ ​ ​ ​ ​ ​ ​ ​ ​ ​ ​ ​ ​ ​ ​ As of December 31, 2020 ​ Quoted Prices in Active ​ ​ ​ ​ ​ ​ ​ ​ Markets for Identical ​ Other Observable ​ Unobservable Inputs ​ ​ ​ ​ ​ Assets (Level 1) ​ Inputs (Level 2) ​ (Level 3) ​ Total Debt securities ​ $ — ​ $ 2,875 ​ $ — ​ $ 2,875 Equity securities ​ ​ 7,978 ​ ​ — ​ ​ — ​ ​ 7,978 Total ​ $ 7,978 ​ $ 2,875 ​ $ — ​ $ 10,853 ​ Our plan assets also include cash and cash equivalents of $0.4 million and $0.5 million at December 31, 2021 and 2020, respectively, that are carried at cost which approximates fair value. We also sponsor a defined contribution plan. Under this plan, employees may contribute a portion of their compensation on a tax-deferred basis, and we may contribute a discretionary amount each year. We contributed $0.2 million for the year ended December 31, 2021. We did not contribute during the year ended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15. Income Taxes: The composition of deferred tax assets and liabilities and the related tax effects as of December 31, 2021 and 2020, are as follows (in thousands): ​ ​ ​ ​ ​ ​ ​ ​ 2021 2020 Deferred tax liabilities: ​ ​ Deferred policy acquisition costs ​ $ (1,431) ​ $ (3,746) Net unrealized holding gain on investments ​ (1,781) ​ (1,579) Agency relationship ​ (5) ​ (11) Intangible assets ​ — ​ — Goodwill ​ — ​ — Bond amortization ​ — ​ — Fixed assets ​ (927) ​ (1,293) Other ​ (167) ​ (343) Total deferred tax liabilities ​ (4,311) ​ (6,972) ​ ​ ​ ​ ​ ​ ​ Deferred tax assets: ​ ​ Unearned premiums ​ 5,796 ​ 7,639 Amortization of non-compete agreements ​ — ​ — Intangible assets ​ ​ 192 ​ ​ 308 Pension liability ​ 683 ​ 981 Net operating loss carry-forward ​ 124 ​ 118 Unpaid loss and loss adjustment expense ​ 5,375 ​ 4,688 Rent reserve ​ 3 ​ 45 Bonus accrual ​ 312 ​ 671 Deferred social security tax ​ ​ 178 ​ ​ 356 Investment impairments ​ 217 ​ 336 Other ​ 337 ​ 554 Total deferred tax assets ​ 13,217 ​ 15,696 ​ ​ ​ ​ ​ ​ ​ Deferred federal income taxes, net ​ $ 8,906 ​ $ 8,724 ​ We concluded that no valuation allowance was necessary against our deferred tax assets as of December 31, 2021 and 2020. A reconciliation of the income tax provisions based on the applicable statutory tax rate of 21% to the provisions reflected in the consolidated financial statements for the years ended December 31, 2021 and 2020, respectively, is as follows (in thousands): ​ ​ ​ ​ ​ ​ ​ ​ ​ 2021 2020 Computed expected income tax expense (benefit) at statutory tax rate ​ $ 2,414 ​ $ (22,884) ​ Meals and entertainment ​ 34 ​ 28 ​ Tax exempt interest ​ (234) ​ (300) ​ Dividends received deduction ​ (190) ​ (111) ​ Goodwill ​ ​ — ​ ​ 7,410 ​ State taxes (net of federal benefit) ​ 208 ​ 223 ​ Rate differential on NOL ​ ​ — ​ ​ (3,383) ​ True up ​ ​ — ​ ​ (2,369) ​ Other ​ 259 ​ (31) ​ Income tax expense (benefit) ​ $ 2,491 ​ $ (21,417) ​ ​ ​ ​ ​ ​ ​ ​ ​ Current income tax expense (benefit) ​ $ 2,297 ​ $ (14,904) ​ Deferred tax expense (benefit) ​ 194 ​ (6,513) ​ Income tax expense (benefit) ​ $ 2,491 ​ $ (21,417) ​ ​ We have available, for federal income tax purposes, unused net operating loss carryforwards of $589 thousand at December 31, 2021. The Tax Cuts and Jobs Act of 2017 (“TCJA”) generally repealed the previous two year carry-back and 20 year carry-forward provision for net operating losses and adopted an indefinite carry-forward of net operating losses arising in tax years ending after December 31, 2017. However, the TCJA preserved present law for net operating losses of property/casualty insurance companies. Thus, our net operating losses may be carried-back two years and carried-forward 20 years. The net operating losses will expire if unused, as follows (in thousands): ​ ​ ​ ​ Year ​ ​ 2022 ​ $ — 2028 ​ 2 2029 ​ 25 2031 ​ 45 2032 ​ 77 2033 ​ 73 2034 ​ 59 2035 ​ 33 2036 ​ 50 2037 ​ 29 2038 ​ ​ 40 2039 ​ ​ 70 2040 ​ ​ 60 2041 ​ ​ 26 ​ ​ $ 589 ​ We are no longer subject to U.S. federal, state, local or non-U.S. income tax examinations by tax authorities for years prior to 2017. The Company recognizes interest and penalties related to uncertain tax positions in income tax expense. There were no uncertain tax positions at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 [Abstract]</t>
        </is>
      </c>
    </row>
    <row r="4">
      <c r="A4" s="4" t="inlineStr">
        <is>
          <t>Supplemental Cash Flow Information</t>
        </is>
      </c>
      <c r="B4" s="4" t="inlineStr">
        <is>
          <t>16. Supplemental Cash Flow Information The following table provides a reconciliation of cash, cash equivalents and restricted cash reported in the consolidated balance sheet to the total of the same such amounts shown in the statement of cash flows: ​ ​ ​ ​ ​ ​ ​ ​ ​ ​ ​ ​ As of December 31, ​ ​ 2021 2020 ​ ​ ​ ​ ​ ​ ​ ​ Cash and cash equivalents ​ ​ $ 352,867 ​ $ 102,580 Restricted cash ​ ​ ​ 3,810 ​ ​ 5,728 Total cash, cash equivalents and restricted cash shown in the statement of cash flows ​ ​ $ 356,677 ​ $ 108,308 ​ Restricted cash represents amounts required to be set aside by a contractual agreement with a third-party insurer and amounts pledged for the benefit of various state insurance departments. The following table provides supplemental cash flow information for the years ended December 31, 2021 and 2020: ​ ​ ​ ​ ​ ​ ​ ​ ​ ​ ​ ​ December 31, ​ ​ 2021 2020 ​ ​ ​ ​ ​ ​ ​ ​ ​ ​ ​ ​ ​ ​ ​ ​ Interest paid ​ ​ $ 3,181 ​ $ 4,860 ​ ​ ​ ​ ​ ​ ​ ​ Income taxes paid ​ ​ $ (4,177) ​ $ 653 ​ ​ ​ ​ ​ ​ ​ ​ Supplemental schedule of non-cash investing activities: ​ ​ ​ ​ ​ ​ ​ ​ ​ ​ ​ ​ ​ ​ ​ Receivable for securities related to investment disposals ​ ​ $ 1,326 ​ $ 913 ​ ​ ​ ​ ​ ​ ​ ​ Payable for securities related to investment purchases ​ ​ $ 3,280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 xml:space="preserve">17. Commitments and Contingencies: The Reinsurers and the Hallmark Insurers have agreed to submit to binding arbitration a dispute that has arisen regarding the rights and obligations of the parties under the LPT Contract. (See Note 7.) Pending resolution of the dispute, the Hallmark Insurers have agreed to fund the payment of claims under the LPT Contract without prejudice to their right to seek reimbursement and other relief in the arbitration proceedings. The arbitration panel has not yet been constituted and no pleadings have been submitted. However, based on prior negotiations, the Company expects the Reinsurers to seek rescission of the LPT Contract on the basis of alleged breach and fraudulent inducement by the Hallmark Insurers. The Company believes any such claims are without factual basis or legal merit and intends to vigorously contest the matter. The Company also intends to pursue an arbitration award enforcing the terms of the LPT Contract and reimbursing the Hallmark Insurers for all claim amounts funded by them during the pendency of the arbitration, as well as all other damages sustained by the Hallmark Insurers. Because the dispute is at an initial stage, we are unable at this time to provide an evaluation of the likelihood of an adverse outcome. As of December 31, 2021 we were engaged in various legal proceedings in the ordinary course of business, none of which, either individually or in the aggregate, are believed likely to have a material adverse effect on our consolidated financial position or results of operations, in the opinion of management. The various legal proceedings to which we were a party are routine in nature and incidental to our business. From time to time, assessments are levied on us by the guaranty association of the states where we offer our insurance products. Such assessments are made primarily to cover the losses of policyholders of insolvent or rehabilitated insurers. Since these assessments can generally be recovered through a reduction in future premium taxes paid, we capitalize the assessments that can be recovered as they are paid and amortize the capitalized balance against our premium tax expense. We did not pay an assessment during 2021 and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hanges in Accumulated Other Comprehensive Income Balances</t>
        </is>
      </c>
      <c r="B1" s="2" t="inlineStr">
        <is>
          <t>12 Months Ended</t>
        </is>
      </c>
    </row>
    <row r="2">
      <c r="B2" s="2" t="inlineStr">
        <is>
          <t>Dec. 31, 2021</t>
        </is>
      </c>
    </row>
    <row r="3">
      <c r="A3" s="3" t="inlineStr">
        <is>
          <t>Changes in Accumulated Other Comprehensive (Loss) Income Balances [Abstract]</t>
        </is>
      </c>
    </row>
    <row r="4">
      <c r="A4" s="4" t="inlineStr">
        <is>
          <t>Changes in Accumulated Other Comprehensive (Loss) Income Balances</t>
        </is>
      </c>
      <c r="B4" s="4" t="inlineStr">
        <is>
          <t>18. Changes in Accumulated Other Comprehensive Income Balances: The changes in accumulated other comprehensive income balances as of December 31, 2021 and 2020 were as follows (in thousands): ​ ​ ​ ​ ​ ​ ​ ​ ​ ​ ​ ​ ​ ​ Accumulated Other ​ ​ Pension ​ Unrealized ​ Comprehensive ​ Liability Gains (Loss) Income (Loss) Balance at January 1, 2020 ​ $ (3,239) ​ $ 3,927 ​ $ 688 Other comprehensive income: ​ ​ ​ Change in net actuarial gain ​ (662) ​ — ​ (662) Tax effect on change in net actuarial gain ​ 139 ​ — ​ 139 Unrealized holding gains arising during the period ​ — ​ 709 ​ 709 Tax effect on unrealized gains arising during the period ​ — ​ (149) ​ (149) Reclassification adjustment for gains included in net realized gains ​ — ​ (433) ​ (433) Tax effect on reclassification adjustment for gains included in income tax expense ​ — ​ 91 ​ 91 Other comprehensive loss, net of tax ​ (523) ​ 218 ​ (305) ​ ​ ​ ​ ​ ​ ​ ​ ​ ​ Balance at December 31, 2020 ​ $ (3,762) ​ $ 4,145 ​ $ 383 Other comprehensive loss: ​ ​ ​ Change in net actuarial gain ​ 1,419 ​ — ​ 1,419 Tax effect on change in net actuarial gain ​ (298) ​ — ​ (298) Unrealized holding gains arising during the period ​ — ​ 2,832 ​ 2,832 Tax effect on unrealized gains arising during the period ​ — ​ (595) ​ (595) Reclassification adjustment for gains included in net realized gains ​ — ​ (6,046) ​ (6,046) Tax effect on reclassification adjustment for gains included in income tax expense ​ — ​ 1,270 ​ 1,270 Other comprehensive loss, net of tax ​ 1,121 ​ (2,539) ​ (1,418) Balance at December 31, 2021 ​ $ (2,641) ​ $ 1,606 ​ $ (1,0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of Credit Risk</t>
        </is>
      </c>
      <c r="B1" s="2" t="inlineStr">
        <is>
          <t>12 Months Ended</t>
        </is>
      </c>
    </row>
    <row r="2">
      <c r="B2" s="2" t="inlineStr">
        <is>
          <t>Dec. 31, 2021</t>
        </is>
      </c>
    </row>
    <row r="3">
      <c r="A3" s="3" t="inlineStr">
        <is>
          <t>Concentrations of Credit Risk [Abstract]</t>
        </is>
      </c>
    </row>
    <row r="4">
      <c r="A4" s="4" t="inlineStr">
        <is>
          <t>Concentrations of Credit Risk</t>
        </is>
      </c>
      <c r="B4" s="4" t="inlineStr">
        <is>
          <t>19. Concentrations of Credit Risk: We maintain cash and cash equivalents in accounts with four financial institutions in excess of the amount insured by the Federal Deposit Insurance Corporation. We monitor the financial stability of the depository institutions regularly and do not believe excessive risk of depository institution failure existed at December 31, 2021 and 2020. We are also subject to credit risk with respect to reinsurers to whom we have ceded underwriting risk. Although a reinsurer is liable for losses to the extent of the coverage it assumes, we remain obligated to our policyholders in the event that the reinsurers do not meet their obligations under the reinsurance agreements. In order to mitigate credit risk to reinsurance companies, we monitor the financial condition of reinsurers on an ongoing basis and review our reinsurance arrangements periodically. Most of our reinsurance recoverable balances as of December 31, 2021 and 2020 were with reinsurers that had an A.M. Best rating of “A-” or better. We also mitigate our credit risk for the remaining reinsurance recoverable by obtaining letters of credi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20. Leases : We adopted ASU 2016-02, “Leases, (Topic 842)” on January 1, 2019, which resulted in the recognition of operating leases on the balance sheet in 2019 and going forward. See Note 1 for more information on the adoption of ASU 2016-02. Right-of-use assets are included in the other assets line item and lease liabilities are included in the other liabilities line item of the consolidated balance sheet. We also elected certain practical expedients that allow us not to reassess existing leases under the new guidance. We determine if a contract contains a lease at inception and recognize operating lease right-of-use assets and operating lease liabilities based on the present value of the future minimum lease payments at the commencement date. Since our leases do not provide an implicit rate, we use our incremental borrowing rate based on the information available at the commencement date in determining the present value of future payments. Lease agreements which have lease and non-lease components are accounted for as a single lease component. Lease expense is recognized on a straight-line basis over the lease term. The Company’s operating lease obligations predominately pertain to office leases utilized in the operation of our business. Our leases have remaining terms of one ​ ​ ​ ​ ​ ​ ​ ​ ​ Twelve Months Ended ​ ​ December 31, ​ ​ 2021 2020 ​ ​ ​ ​ ​ ​ ​ Operating lease cost ​ $ 2,147 ​ $ 3,010 ​ ​ ​ ​ ​ ​ ​ Cash paid for amounts included in the measurement of lease liabilities ​ ​ ​ ​ ​ ​ Operating cash flows from operating leases ​ $ 2,171 ​ $ 2,473 ​ ​ ​ ​ ​ ​ ​ Right-of-use assets obtained in exchange for new operating lease liabilities ​ $ 436 ​ $ — We incurred $0.2 million and $19 thousand in short-term lease payments not included in our lease liability during the years ended December 31, 2021 and 2020, respectively. The components of lease expense and other lease information as of and during the twelve month periods ended December 31, 2021 and 2020 are as follows (in thousands): ​ ​ ​ ​ ​ ​ ​ ​ ​ December 31, ​ 2021 2020 ​ ​ ​ ​ ​ ​ ​ Operating lease right-of-use assets ​ $ 13,211 ​ $ 13,986 ​ ​ ​ ​ ​ ​ ​ Operating lease liabilities ​ $ 15,062 ​ $ 15,862 ​ ​ ​ ​ ​ ​ ​ Weighted-average remaining lease term - operating leases ​ ​ 11.4 ​ ​ 10.2 ​ ​ ​ ​ ​ ​ ​ Weighted-average discount rate - operating leases ​ ​ 6.22% ​ ​ 5.88% ​ Future minimum lease payments under non-cancellable leases as of December 31, 2021 and December 31, 2020 are as follows (in thousands): ​ ​ ​ ​ ​ ​ ​ ​ ​ December 31, ​ ​ December 31, ​ 2021 ​ 2020 ​ ​ ​ ​ ​ ​ ​ 2021 ​ $ — ​ $ 2,172 2022 ​ ​ 2,171 ​ ​ 2,171 2023 ​ ​ 2,023 ​ ​ 1,885 2024 ​ ​ 2,216 ​ ​ 1,940 2025 ​ ​ 2,450 ​ ​ 1,975 Thereafter ​ ​ 18,264 ​ ​ 11,351 Total future minimum lease payments ​ $ 27,124 ​ $ 21,494 ​ ​ ​ ​ ​ ​ ​ Less imputed interest ​ $ (12,062) ​ $ (5,632) Total operating lease liability ​ $ 15,062 ​ $ 15,8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Condensed Financial Information of Registrant (Parent Company Only)</t>
        </is>
      </c>
      <c r="B1" s="2" t="inlineStr">
        <is>
          <t>12 Months Ended</t>
        </is>
      </c>
    </row>
    <row r="2">
      <c r="B2" s="2" t="inlineStr">
        <is>
          <t>Dec. 31, 2021</t>
        </is>
      </c>
    </row>
    <row r="3">
      <c r="A3" s="3" t="inlineStr">
        <is>
          <t>Condensed Financial Information Of Parent Company Only Disclosure [Abstract]</t>
        </is>
      </c>
    </row>
    <row r="4">
      <c r="A4" s="4" t="inlineStr">
        <is>
          <t>Condensed Financial Information of Parent Company Only Disclosure</t>
        </is>
      </c>
      <c r="B4" s="4" t="inlineStr">
        <is>
          <t>Schedule II – Condensed Financial Information of Registrant (Parent Company Only) HALLMARK FINANCIAL SERVICES, INC. BALANCE SHEETS December 31, 2021 and 2020 (In thousands) ​ ​ ​ ​ ​ ​ ​ ​ 2021 2020 ASSETS ​ ​ Cash and cash equivalents ​ 32,482 ​ 30,066 Investment in subsidiaries ​ 239,832 ​ 247,839 Deferred federal income taxes ​ 50 ​ 285 Federal income tax recoverable ​ 9,028 ​ 12,506 Other assets ​ 19,913 ​ 19,844 Total assets ​ $ 301,305 ​ $ 310,540 ​ ​ ​ ​ ​ ​ ​ LIABILITIES AND STOCKHOLDERS’ EQUITY ​ ​ Liabilities: ​ ​ Senior unsecured notes due 2029 (less unamortized debt issuance cost of $746 in 2021 and $844 in 2020) ​ $ 49,254 ​ $ 49,156 Subordinated debt securities (less unamortized debt issuance cost of $743 in 2021 and $795 in 2020) ​ 55,959 ​ 55,907 Accounts payable and other accrued expenses ​ 20,571 ​ 34,555 Total liabilities ​ 125,784 ​ 139,618 ​ ​ ​ ​ ​ ​ ​ Stockholders’ equity: ​ ​ Common stock, $.18 par value, authorized 33,333,333 shares; issued 20,872,831 shares in 2021 and in 2020 ​ 3,757 ​ 3,757 Additional paid-in capital ​ 122,844 ​ 122,893 Retained earnings ​ 74,703 ​ 68,915 Accumulated other comprehensive income ​ (1,035) ​ 383 Treasury stock (2,700,364 shares in 2021 and ​ (24,748) ​ (25,026) ​ ​ ​ ​ ​ ​ ​ Total stockholders’ equity ​ 175,521 ​ 170,922 Total liabilities and stockholders’ equity ​ $ 301,305 ​ $ 310,540 See accompanying report of independent registered public accounting firm. Schedule II (Continued) – Condensed Financial Information of Registrant (Parent Company Only) HALLMARK FINANCIAL SERVICES, INC. STATEMENTS OF OPERATIONS For the years ended December 31, 2021 and 2020 (In thousands) ​ ​ ​ ​ ​ ​ ​ ​ ​ 2021 2020 Investment income, net of expenses ​ $ 28 ​ $ 20 ​ Dividend income from subsidiaries ​ 3,000 ​ 12,000 ​ Net realized gains ​ — ​ 744 ​ Management fee income ​ 31,714 ​ 22,844 ​ Total revenues ​ 34,742 ​ 35,608 ​ ​ ​ ​ ​ ​ ​ ​ ​ Operating expenses ​ 13,513 ​ 17,101 ​ Interest expense ​ 4,993 ​ 5,326 ​ ​ ​ ​ ​ ​ ​ ​ ​ Total expenses ​ 18,506 ​ 22,427 ​ ​ ​ ​ ​ ​ ​ ​ ​ Income before equity in undistributed earnings of subsidiaries and income tax benefit ​ 16,236 ​ 13,181 ​ ​ ​ ​ ​ ​ ​ ​ ​ Income tax expense (benefit) ​ 3,858 ​ (5,592) ​ ​ ​ ​ ​ ​ ​ ​ ​ Income before equity in undistributed earnings of subsidiaries ​ 12,378 ​ 18,773 ​ Equity in undistributed share of loss in subsidiaries ​ (3,374) ​ (113,124) ​ ​ ​ ​ ​ ​ ​ ​ ​ Net income (loss) ​ $ 9,004 ​ $ (94,351) ​ ​ ​ ​ ​ ​ ​ ​ ​ Comprehensive income (loss) ​ $ 7,586 ​ $ (94,656) ​ See accompanying report of independent registered public accounting firm. Schedule II (Continued) – Condensed Financial Information of Registrant (Parent Company Only) HALLMARK FINANCIAL SERVICES, INC. STATEMENTS OF CASH FLOWS For the years ended December 31, 2021 and 2020 (In thousands) ​ ​ ​ ​ ​ ​ ​ ​ ​ 2021 2020 Cash flows from operating activities: ​ ​ Net income (loss) ​ $ 9,004 ​ $ (94,351) ​ ​ ​ ​ ​ ​ ​ ​ ​ Adjustments to reconcile net loss to cash provided by operating activities: ​ ​ ​ Depreciation and amortization expense ​ 832 ​ 835 ​ Deferred income tax expense (benefit) ​ 235 ​ 768 ​ Net realized gains ​ ​ — ​ (744) ​ Undistributed share of loss of subsidiaries ​ 3,374 ​ 113,124 ​ Change in current federal income tax payable (recoverable) ​ 3,478 ​ (6,602) ​ Change in all other liabilities ​ (27,254) ​ (17,851) ​ Change in all other assets ​ 13,942 ​ 14,368 ​ Net cash provided by operating activities ​ 3,611 ​ 9,547 ​ ​ ​ ​ ​ ​ ​ ​ ​ Cash flows from investing activities: ​ ​ ​ Purchases of property and equipment ​ (1,195) ​ (716) ​ Purchase of investment securities ​ — ​ — ​ Maturities, sales and redemptions of investment securities ​ ​ — ​ ​ 1,598 ​ Capital contribution to subsidiaries ​ ​ — ​ ​ — ​ Net cash (used in) provided by investing activities ​ (1,195) ​ 882 ​ ​ ​ ​ ​ ​ ​ ​ ​ Increase in cash and cash equivalents ​ 2,416 ​ 10,429 ​ Cash and cash equivalents at beginning of year ​ 30,066 ​ 19,637 ​ Cash and cash equivalents at end of year ​ $ 32,482 ​ $ 30,066 ​ ​ ​ ​ ​ ​ ​ ​ ​ Supplemental cash flow information: ​ ​ ​ Interest paid ​ $ 3,181 ​ $ 4,860 ​ ​ ​ ​ ​ ​ ​ ​ ​ Income taxes paid ​ $ 148 ​ $ 204 ​ See accompanying report of independent registered public accounting firm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chedule III -Supplementary Insurance Information</t>
        </is>
      </c>
      <c r="B1" s="2" t="inlineStr">
        <is>
          <t>12 Months Ended</t>
        </is>
      </c>
    </row>
    <row r="2">
      <c r="B2" s="2" t="inlineStr">
        <is>
          <t>Dec. 31, 2021</t>
        </is>
      </c>
    </row>
    <row r="3">
      <c r="A3" s="3" t="inlineStr">
        <is>
          <t>Schedule III - Supplementary Insurance Information [Abstract]</t>
        </is>
      </c>
    </row>
    <row r="4">
      <c r="A4" s="4" t="inlineStr">
        <is>
          <t>Supplementary Insurance Information</t>
        </is>
      </c>
      <c r="B4" s="4" t="inlineStr">
        <is>
          <t>FINANCIAL STATEMENT SCHEDULES Schedule III - Supplementary Insurance Information (In thousands) ​ ​ ​ ​ ​ ​ ​ ​ ​ ​ ​ ​ ​ ​ ​ ​ ​ ​ ​ ​ ​ ​ ​ ​ ​ ​ ​ ​ ​ ​ ​ Column A Column B Column C Column D Column E Column F Column G Column H Column I Column J Column K ​ ​ ​ ​ ​ Future ​ ​ ​ ​ ​ ​ ​ ​ ​ ​ ​ ​ ​ ​ ​ ​ ​ ​ ​ ​ ​ ​ ​ ​ ​ ​ ​ ​ ​ Policy ​ ​ ​ ​ ​ ​ ​ ​ ​ ​ ​ ​ ​ ​ ​ ​ ​ ​ ​ ​ ​ ​ ​ ​ ​ ​ ​ ​ ​ Benefits, ​ ​ ​ ​ ​ ​ ​ ​ ​ ​ ​ ​ ​ ​ ​ ​ ​ ​ ​ ​ ​ ​ ​ ​ ​ ​ ​ ​ ​ Losses, ​ ​ ​ ​ Other ​ ​ ​ ​ ​ ​ ​ Benefits, ​ Amortization ​ ​ ​ ​ ​ ​ ​ ​ Deferred ​ Claims, and ​ ​ ​ ​ Policy ​ ​ ​ ​ ​ ​ ​ Claims, ​ of Deferred ​ ​ ​ ​ ​ ​ ​ ​ Policy ​ Loss ​ ​ ​ ​ Claims and ​ ​ ​ ​ Net ​ Losses and ​ Policy ​ Other ​ Net ​ ​ Acquisition ​ Adjustment ​ Unearned ​ Benefits ​ Premium ​ Investment ​ Settlement ​ Acquisition ​ Operating ​ Premiums Segment ​ Costs ​ Expenses ​ Premiums ​ Payable ​ Revenue ​ Income ​ Expenses ​ Costs ​ Expenses ​ Written 2021 ​ ​ ​ ​ ​ ​ ​ ​ ​ ​ Specialty Commercial Segment ​ $ 3,585 ​ $ 702,375 ​ $ 220,622 ​ $ — ​ $ 242,173 ​ $ 9,130 ​ $ 164,729 ​ $ 7,191 ​ $ 43,751 ​ $ 205,306 Standard Commercial Segment ​ 4,652 ​ 93,497 ​ 48,011 ​ — ​ 68,584 ​ 2,582 ​ 49,152 ​ 12,678 ​ 21,927 ​ 67,709 Personal Segment ​ (1,426) ​ 20,809 ​ 15,794 ​ — ​ 68,533 ​ 1,153 ​ 61,363 ​ 15,319 ​ 22,247 ​ 66,909 Corporate ​ — ​ — ​ — ​ — ​ — ​ (3,150) ​ — ​ — ​ 13,513 ​ — Consolidated ​ $ 6,811 ​ $ 816,681 ​ $ 284,427 ​ $ — ​ $ 379,290 ​ $ 9,715 ​ $ 275,244 ​ $ 35,188 ​ $ 101,438 ​ $ 339,924 ​ ​ ​ ​ ​ ​ ​ ​ ​ ​ ​ ​ ​ ​ ​ ​ ​ ​ ​ ​ ​ ​ ​ ​ ​ ​ ​ ​ ​ ​ ​ 2020 ​ ​ ​ ​ ​ ​ ​ ​ ​ ​ ​ ​ ​ ​ ​ ​ ​ ​ ​ ​ ​ ​ ​ ​ ​ ​ ​ ​ ​ ​ Specialty Commercial Segment ​ $ 9,070 ​ $ 678,017 ​ $ 255,840 ​ $ — ​ $ 327,023 ​ $ 12,338 ​ $ 285,994 ​ $ 49,162 ​ $ 55,102 ​ $ 284,532 Standard Commercial Segment ​ 4,872 ​ 86,291 ​ 46,849 ​ — ​ 66,554 ​ 3,061 ​ 52,478 ​ 12,910 ​ 20,694 ​ 68,396 Personal Segment ​ 3,898 ​ 25,460 ​ 18,117 ​ — ​ 78,324 ​ 842 ​ 68,435 ​ 16,744 ​ 25,868 ​ 75,404 Corporate ​ — ​ — ​ — ​ — ​ — ​ (3,321) ​ — ​ — ​ 17,101 ​ — Consolidated ​ $ 17,840 ​ $ 789,768 ​ $ 320,806 ​ $ — ​ $ 471,901 ​ $ 12,920 ​ $ 406,907 ​ $ 78,816 ​ $ 118,765 ​ $ 428,332 See accompanying report of independent registered public accounting fi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Debt securities, available-for-sale, Amortized cost (in dollars)</t>
        </is>
      </c>
      <c r="B2" s="7" t="n">
        <v>288175</v>
      </c>
      <c r="C2" s="7" t="n">
        <v>502167</v>
      </c>
    </row>
    <row r="3">
      <c r="A3" s="4" t="inlineStr">
        <is>
          <t>Equity securities, available for sale, cost (in dollars)</t>
        </is>
      </c>
      <c r="B3" s="7" t="n">
        <v>42120</v>
      </c>
      <c r="C3" s="7" t="n">
        <v>26988</v>
      </c>
    </row>
    <row r="4">
      <c r="A4" s="4" t="inlineStr">
        <is>
          <t>Common stock, par value (in dollars per share)</t>
        </is>
      </c>
      <c r="B4" s="8" t="n">
        <v>0.18</v>
      </c>
      <c r="C4" s="8" t="n">
        <v>0.18</v>
      </c>
    </row>
    <row r="5">
      <c r="A5" s="4" t="inlineStr">
        <is>
          <t>Common stock, authorized shares</t>
        </is>
      </c>
      <c r="B5" s="6" t="n">
        <v>33333333</v>
      </c>
      <c r="C5" s="6" t="n">
        <v>33333333</v>
      </c>
    </row>
    <row r="6">
      <c r="A6" s="4" t="inlineStr">
        <is>
          <t>Common stock, issued shares</t>
        </is>
      </c>
      <c r="B6" s="6" t="n">
        <v>20872831</v>
      </c>
      <c r="C6" s="6" t="n">
        <v>20872831</v>
      </c>
    </row>
    <row r="7">
      <c r="A7" s="4" t="inlineStr">
        <is>
          <t>Treasury stock, shares</t>
        </is>
      </c>
      <c r="B7" s="6" t="n">
        <v>2700364</v>
      </c>
      <c r="C7" s="6" t="n">
        <v>2730673</v>
      </c>
    </row>
    <row r="8">
      <c r="A8" s="4" t="inlineStr">
        <is>
          <t>Senior unsecured notes due 2029 [Member]</t>
        </is>
      </c>
    </row>
    <row r="9">
      <c r="A9" s="4" t="inlineStr">
        <is>
          <t>Unamortized debt issuance cost (in dollars)</t>
        </is>
      </c>
      <c r="B9" s="7" t="n">
        <v>746</v>
      </c>
      <c r="C9" s="7" t="n">
        <v>844</v>
      </c>
    </row>
    <row r="10">
      <c r="A10" s="4" t="inlineStr">
        <is>
          <t>Subordinated Debt [Member]</t>
        </is>
      </c>
    </row>
    <row r="11">
      <c r="A11" s="4" t="inlineStr">
        <is>
          <t>Unamortized debt issuance cost (in dollars)</t>
        </is>
      </c>
      <c r="B11" s="7" t="n">
        <v>744</v>
      </c>
      <c r="C11" s="7" t="n">
        <v>7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Reinsurance</t>
        </is>
      </c>
      <c r="B1" s="2" t="inlineStr">
        <is>
          <t>12 Months Ended</t>
        </is>
      </c>
    </row>
    <row r="2">
      <c r="B2" s="2" t="inlineStr">
        <is>
          <t>Dec. 31, 2021</t>
        </is>
      </c>
    </row>
    <row r="3">
      <c r="A3" s="3" t="inlineStr">
        <is>
          <t>Supplemental Schedule of Reinsurance Premiums For Insurance Companies [Abstract]</t>
        </is>
      </c>
    </row>
    <row r="4">
      <c r="A4" s="4" t="inlineStr">
        <is>
          <t>Reinsurance</t>
        </is>
      </c>
      <c r="B4" s="4" t="inlineStr">
        <is>
          <t>FINANCIAL STATEMENT SCHEDULES Schedule IV – Reinsurance (In thousands) ​ ​ ​ ​ ​ ​ ​ ​ ​ ​ ​ ​ ​ ​ ​ ​ ​ ​ ​ ​ ​ ​ ​ ​ ​ ​ ​ ​ ​ ​ ​ ​ ​ Column B ​ Column C ​ Column D ​ Column E ​ Column F ​ ​ Gross Amount ​ Ceded to ​ Assumed from ​ Net Amount ​ Percentage of Amount ​ ​ ​ ​ Other Companies ​ Other Companies ​ ​ ​ Assumed to Net ​ ​ ​ ​ ​ ​ ​ ​ ​ ​ ​ ​ ​ ​ ​ ​ ​ Year Ended December 31, 2021 ​ ​ ​ ​ ​ ​ Life insurance in force ​ $ — ​ $ — ​ $ — ​ $ — ​ ​ ​ ​ ​ ​ ​ ​ ​ ​ ​ ​ ​ ​ ​ ​ ​ Premiums ​ ​ ​ ​ ​ Life insurance ​ $ — ​ $ — ​ $ — ​ $ — ​ Accident and health insurance ​ — ​ — ​ — ​ — ​ Property and liability insurance ​ 679,504 ​ ​ (310,843) ​ ​ 10,629 ​ 379,290 2.80 % Title Insurance ​ — ​ — ​ — ​ — ​ Total premiums ​ $ 679,504 ​ $ (310,843) ​ $ 10,629 ​ $ 379,290 2.80 % ​ ​ ​ ​ ​ ​ ​ ​ ​ ​ ​ ​ ​ ​ ​ ​ Year Ended December 31, 2020 ​ ​ ​ ​ ​ ​ Life insurance in force ​ $ — ​ $ — ​ $ — ​ $ — ​ ​ ​ ​ ​ ​ ​ ​ ​ ​ ​ ​ ​ ​ ​ ​ ​ Premiums ​ ​ ​ ​ ​ Life insurance ​ $ — ​ $ — ​ $ — ​ $ — ​ Accident and health insurance ​ — ​ — ​ — ​ — ​ Property and liability insurance ​ 803,034 ​ (339,587) ​ 8,454 ​ 471,901 1.79 % Title Insurance ​ — ​ — ​ — ​ — ​ Total premiums ​ $ 803,034 ​ $ (339,587) ​ $ 8,454 ​ $ 471,901 1.79 % See accompanying report of independent registered public accounting fi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Supplemental Information Concerning Property-Casualty Insurance Operations</t>
        </is>
      </c>
      <c r="B1" s="2" t="inlineStr">
        <is>
          <t>12 Months Ended</t>
        </is>
      </c>
    </row>
    <row r="2">
      <c r="B2" s="2" t="inlineStr">
        <is>
          <t>Dec. 31, 2021</t>
        </is>
      </c>
    </row>
    <row r="3">
      <c r="A3" s="3" t="inlineStr">
        <is>
          <t>Supplemental Information For Property, Casualty Insurance Underwriters [Abstract]</t>
        </is>
      </c>
    </row>
    <row r="4">
      <c r="A4" s="4" t="inlineStr">
        <is>
          <t>Supplemental Information Concerning Property-Casualty Insurance Operations</t>
        </is>
      </c>
      <c r="B4" s="4" t="inlineStr">
        <is>
          <t>FINANCIAL STATEMENT SCHEDULES Schedule VI - Supplemental Information Concerning Property-Casualty Insurance Operations (In thousands) ​ ​ ​ ​ ​ ​ ​ ​ ​ ​ ​ ​ ​ ​ ​ ​ ​ ​ ​ ​ ​ ​ ​ ​ ​ ​ ​ ​ ​ ​ ​ ​ ​ ​ Column A ​ Column B ​ Column C ​ Column D ​ Column E ​ Column F ​ Column G ​ Column H ​ Column I ​ Column J ​ Column K ​ ​ ​ ​ ​ Reserves for ​ ​ ​ ​ ​ ​ ​ ​ ​ ​ ​ ​ ​ ​ ​ ​ ​ ​ ​ ​ ​ ​ ​ ​ ​ ​ ​ ​ ​ ​ ​ ​ Unpaid ​ ​ ​ ​ ​ ​ ​ ​ ​ ​ ​ ​ ​ Claims and Claim ​ ​ ​ ​ ​ ​ ​ ​ ​ ​ ​ Deferred ​ Claims and ​ Discount if ​ ​ ​ ​ ​ ​ ​ ​ ​ ​ Adjustment Expenses ​ Amortization of ​ Paid Claims ​ ​ ​ ​ ​ Policy ​ Claim ​ any, ​ ​ ​ ​ ​ ​ ​ Net ​ Incurred Related to ​ Deferred Policy ​ and Claims ​ Net Affiliation With ​ Acquisition ​ Adjustment ​ Deducted In ​ Unearned ​ Earned ​ Investment ​ (1) Current ​ (2) Prior ​ Acquisitions ​ Adjustment ​ Premiums Registrant Costs Expenses Column C Premiums Premiums Income Year Years Costs Expenses Written (a) Consolidated property-casualty Entities ​ ​ ​ ​ ​ ​ ​ ​ ​ ​ ​ 2021 ​ $ 6,811 ​ $ 816,681 ​ $ — ​ $ 284,427 ​ $ 379,290 ​ $ 9,715 ​ $ 269,204 ​ $ 6,040 ​ $ 35,188 ​ $ 279,046 ​ $ 339,924 2020 ​ $ 17,840 ​ $ 789,768 ​ $ — ​ $ 320,806 ​ $ 471,901 ​ $ 12,920 ​ $ 348,619 ​ $ 58,288 ​ $ 78,816 ​ $ 320,419 ​ $ 438,973 ​ See accompanying report of independent registered public accounting fi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80" customWidth="1" min="2" max="2"/>
  </cols>
  <sheetData>
    <row r="1">
      <c r="A1" s="1" t="inlineStr">
        <is>
          <t>Accounting Policies (Policies)</t>
        </is>
      </c>
      <c r="B1" s="2" t="inlineStr">
        <is>
          <t>12 Months Ended</t>
        </is>
      </c>
    </row>
    <row r="2">
      <c r="B2" s="2" t="inlineStr">
        <is>
          <t>Dec. 31, 2021</t>
        </is>
      </c>
    </row>
    <row r="3">
      <c r="A3" s="3" t="inlineStr">
        <is>
          <t>Accounting Policies [Abstract]</t>
        </is>
      </c>
    </row>
    <row r="4">
      <c r="A4" s="4" t="inlineStr">
        <is>
          <t>General</t>
        </is>
      </c>
      <c r="B4" s="4" t="inlineStr">
        <is>
          <t>General Hallmark Financial Services, Inc. (“Hallmark” and, together with subsidiaries, the “Company,” “we,” “us” or “our”) is an insurance holding company engaged in the sale of property/casualty insurance products to businesses and individuals. Our business involves marketing, distributing, underwriting and servicing our insurance products, as well as providing other insurance related services. We market, distribute, underwrite and service our property/casualty insurance products primarily through business units organized by products and distribution channel. Our business units are supported by our insurance company subsidiaries. Our Commercial Auto business unit offers primary and excess commercial vehicle insurance products and services; our E&amp;S Casualty business unit offers primary and excess liability, excess public entity liability, E&amp;S package and garage liability insurance products and services; our E&amp;S Property business unit offers primary and excess commercial property insurance for both catastrophe and non-catastrophe exposures; our Professional Liability business unit offers healthcare and financial lines professional liability insurance products and services primarily for businesses, medical professionals, medical facilities and senior care facilities; and our Aerospace &amp; Programs business unit offers general aviation and, until exited during 2020, satellite launch property/casualty insurance products and services, as well as certain specialty programs. Our Commercial Accounts business unit offers package and monoline property/casualty and occupational accident insurance products. Effective June 1, 2016 we ceased marketing new or renewal occupational accident policies. Our former Workers Compensation operating unit specialized in small and middle market workers compensation business. Effective July 1, 2015, we no longer market or retain any risk on new or renewal workers compensation policies. Our Specialty Personal Lines business unit offers non-standard personal automobile and renters insurance products and services. Our insurance company subsidiaries supporting these business units are American Hallmark Insurance Company of Texas (“AHIC”), Hallmark Insurance Company (“HIC”), Hallmark Specialty Insurance Company (“HSIC”), Hallmark County Mutual Insurance Company (“HCM”), Hallmark National Insurance Company (“HNIC”) and Texas Builders Insurance Company (“TBIC”). These business units are segregated into three reportable industry segments for financial accounting purposes. The Specialty Commercial Segment includes our Commercial Auto business unit, E&amp;S Casualty business unit, E&amp;S Property business unit, Professional Liability business unit and Aerospace &amp; Programs business unit. The Standard Commercial Segment consists of the Commercial Accounts business unit and the runoff from our former Workers Compensation operating unit. The Personal Segment consists solely of our Specialty Personal Lines business unit.</t>
        </is>
      </c>
    </row>
    <row r="5">
      <c r="A5" s="4" t="inlineStr">
        <is>
          <t>Basis of Presentation</t>
        </is>
      </c>
      <c r="B5" s="4" t="inlineStr">
        <is>
          <t>Basis of Presentation The accompanying consolidated financial statements include the accounts and operations of Hallmark and its subsidiaries. Intercompany accounts and transactions have been eliminated. The accompanying consolidated financial statements have been prepared in conformity with accounting principles generally accepted in the United States of America (“GAAP”) which, as to our insurance company subsidiaries, differ from statutory accounting practices prescribed or permitted for insurance companies by insurance regulatory authorities.</t>
        </is>
      </c>
    </row>
    <row r="6">
      <c r="A6" s="4" t="inlineStr">
        <is>
          <t>Use of Estimates in the Preparation of the Financial Statements</t>
        </is>
      </c>
      <c r="B6" s="4" t="inlineStr">
        <is>
          <t>Use of Estimates in the Preparation of Financial Statements Our preparation of financial statements in conformity with GAAP requires management to make estimates and assumptions that affect our reported amounts of assets and liabilities at the dates of the financial statements and our reported amounts of revenues and expenses during the reporting periods.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Since future events and their effects cannot be determined with precision, actual results could differ significantly from these estimates. Changes in estimates resulting from continuing changes in the economic environment may be reflected in the financial statements in future periods. The liability for unpaid claims and claims adjustment expenses and related amounts recoverable from reinsurers represents the most significant estimate in the accompanying financial statements, and any difference between such estimate and actual results could be material. Significant estimates in the accompanying financial statements also include the fair values of investments, deferred policy acquisition cost recoverability, deferred tax asset valuation, and fair value of goodwill and intangible assets.</t>
        </is>
      </c>
    </row>
    <row r="7">
      <c r="A7" s="4" t="inlineStr">
        <is>
          <t>Fair Value of Financial Instruments</t>
        </is>
      </c>
      <c r="B7" s="4" t="inlineStr">
        <is>
          <t>Fair Value of Financial Instruments Fair value estimates are made at a point in time, based on relevant market data as well as the best information available about the financial instruments. Fair value estimates for financial instruments for which no or limited observable market data is available are based on judgments regarding current economic conditions, credit and interest rate risk. These estimates involve significant uncertainties and judgments and cannot be determined with precision. As a result, such calculated fair value estimates may not be realizable in a current sale or immediate settlement of the instrument. In addition, changes in the underlying assumptions used in the fair value measurement technique, including discount rate and estimates of future cash flows, could significantly affect these fair value estimates. Cash and Cash Equivalents: The carrying amounts reported in the consolidated balance sheets for these instruments approximate their fair values. Restricted Cash: The carrying amount for restricted cash reported in the consolidated balance sheets approximates the fair value. Subordinated debt securities: Our trust preferred securities are reported at a carrying value of $55.9 million and $55.9 million, and had a fair value of $29.4 million and $26.6. million, as of December 31, 2021 and 2020, respectively, and would be included in Level 3 of the fair value hierarchy if they were reported at fair value. Senior unsecured notes due 2029: Our senior unsecured notes payable due in 2029 had a carrying value of $49.3 million and $49.1 million and a fair value of $52.2 million and $54.3 million, as of December 31, 2021 and 2020, respectively. Our senior unsecured notes payable would be included in Level 3 of the fair value hierarchy if they were reported at fair value. For reinsurance balances, premiums receivable, federal income tax recoverable/payable, other assets and other liabilities, the carrying amounts approximate fair value because of the short maturity of such financial instruments.</t>
        </is>
      </c>
    </row>
    <row r="8">
      <c r="A8" s="4" t="inlineStr">
        <is>
          <t>Investments</t>
        </is>
      </c>
      <c r="B8" s="4" t="inlineStr">
        <is>
          <t>Investments Debt securities available-for-sale are reported at fair value. Unrealized gains and losses are recorded as a component of accumulated other comprehensive income (“AOCI”), net of related tax effects. The Company reviews its impaired securities for possible other-than-temporary impairment ("OTTI") at each quarter end. A security has an impairment loss when its fair value is less than its cost or amortized cost at the balance sheet date. The Company considers the following factors in performing its review: (i) the amount by which the security’s fair value is less than its cost, (ii) length of time the security has been impaired, (iii) whether management has the intent to sell the security, (iv) if it is more likely than not that management will be required to sell the security before recovery of its amortized cost basis, (v) whether the impairment is due to an issuer - For all other impaired securities, the Company will assess whether the net present value of the cash flows expected to be collected from the security is less than its amortized cost basis. Such a shortfall in cash flows is referred to as a “credit loss.” For any such security, the Company separates the impairment loss into: (i) the credit loss and (ii) the non-credit loss, which is the amount related to all other factors such as interest rate changes, fluctuations in exchange rates and market conditions. The credit loss charge is recorded to the current period statements of operations and the non-credit loss is recorded to accumulated other comprehensive income (loss), within shareholders’ equity, on an after-tax basis. A security’s cost basis is permanently reduced by the amount of a credit loss. Income is accreted over the remaining life of a security based on the interest rate necessary to discount the expected future cash flows to the new basis. Debt security premiums and discounts are amortized into earnings using the effective interest method. Maturities of debt securities and sales of equity securities are recorded in receivable for securities until the cash is settled. Purchases of debt and equity securities are recorded in payable for securities until the cash is settled. Equity securities are reported at fair value with changes in fair value recognized in net income. Equity securities with readily determinable fair values are not required to be evaluated for other-than-temporary impairment. Realized investment gains and losses are recognized in operations on the first in-first out method.</t>
        </is>
      </c>
    </row>
    <row r="9">
      <c r="A9" s="4" t="inlineStr">
        <is>
          <t>Cash and Cash Equivalents</t>
        </is>
      </c>
      <c r="B9" s="4" t="inlineStr">
        <is>
          <t>Cash and Cash Equivalents Cash and cash equivalents include cash and highly liquid investments with an original maturity of three months or less.</t>
        </is>
      </c>
    </row>
    <row r="10">
      <c r="A10" s="4" t="inlineStr">
        <is>
          <t>Restricted Cash</t>
        </is>
      </c>
      <c r="B10" s="4" t="inlineStr">
        <is>
          <t>Restricted Cash Restricted cash represents amounts required to be set aside by a contractual agreement with a third-party insurer and amounts pledged for the benefit of various state insurance departments.</t>
        </is>
      </c>
    </row>
    <row r="11">
      <c r="A11" s="4" t="inlineStr">
        <is>
          <t>Premiums Receivable</t>
        </is>
      </c>
      <c r="B11" s="4" t="inlineStr">
        <is>
          <t>Premiums Receivable Premiums receivable represent amounts due from policyholders or independent agents for premiums written and uncollected. These balances are reported net of an allowance for expected credit losses. The allowance is based upon the Company’s review of amounts outstanding, including delinquencies and write-offs. Credit risk is partially mitigated by the Company’s ability to cancel the policy if the policyholder does not pay for the premium.</t>
        </is>
      </c>
    </row>
    <row r="12">
      <c r="A12" s="4" t="inlineStr">
        <is>
          <t>Reinsurance</t>
        </is>
      </c>
      <c r="B12" s="4" t="inlineStr">
        <is>
          <t>Reinsurance Reinsurance premiums, commissions, losses and loss adjustment expenses ("LAE") on reinsured business are accounted for on a basis consistent with that used in accounting for the original policies issued and the terms of the reinsurance contracts. The amounts reported as reinsurance recoverables include amounts billed to reinsurers on losses and LAE paid as well as estimates of amounts expected to be recovered from reinsurers on insurance liabilities that have not yet been paid. Reinsurance recoverables on unpaid losses and LAE are estimated based upon assumptions consistent with those used in establishing the gross liabilities as they are applied to the underlying reinsured contracts. The Company records an allowance for uncollectible reinsurance recoverables based on an assessment of the reinsurer’s creditworthiness and collectability of the recorded amounts. Management believes an allowance for uncollectible recoverables from its reinsurers was not necessary for the periods presented. The Company receives ceding commissions in connection with certain ceded reinsurance. The ceding commissions are recorded as a reduction of policy acquisition costs. (See Note 7.)</t>
        </is>
      </c>
    </row>
    <row r="13">
      <c r="A13" s="4" t="inlineStr">
        <is>
          <t>Deferred Policy Acquisition Costs</t>
        </is>
      </c>
      <c r="B13" s="4" t="inlineStr">
        <is>
          <t>Deferred Policy Acquisition Costs Policy acquisition costs (mainly direct commission, premium taxes, underwriting, marketing expenses and ceding commission) that are directly related to the successful acquisition of new and renewal insurance contracts are deferred and recognized to operations over periods in which the related premiums are earned. The method followed in computing deferred policy acquisition costs limits the amount of such deferred costs to their estimated realizable value. In determining estimated realizable value, the computation gives effect to the premium to be earned, expected investment income, losses and LAE and certain other costs expected to be incurred as the premiums are earned. If the computation results in an estimated net realizable value less than zero, a liability will be accrued for the premium deficiency. During 2021 and 2020, we deferred ($97.7) million and ($152.7) million of direct policy acquisition costs and amortized $107.1 million and $165.6 million of deferred direct policy acquisition costs, respectively. During 2021 and 2020, we deferred $73.5 million and $79.0 million of ceding commission acquisition costs and amortized ($71.9) million and ($86.7) million of deferred ceding commission acquisition costs, respectively. Therefore, the net amortization (deferrals) of policy acquisition costs were $11.0 million and $5.2 million for 2021 and 2020, respectively.</t>
        </is>
      </c>
    </row>
    <row r="14">
      <c r="A14" s="4" t="inlineStr">
        <is>
          <t>Goodwill and Intangible Assets, net</t>
        </is>
      </c>
      <c r="B14" s="4" t="inlineStr">
        <is>
          <t>Goodwill and Intangible Assets, net We account for our goodwill and intangible assets according to ASC 350, “Intangibles – Goodwill and Other” (ASC 350). Under ASC 350, intangible assets with a finite life are amortized over the estimated useful life of the asset. Goodwill and intangible assets with an indefinite useful life are not amortized. Goodwill and intangible assets are tested for impairment on an annual basis or more frequently if events or changes in circumstances indicate that the carrying amount may not be recoverable. For goodwill, we may perform a qualitative test to determine whether it is more likely than not that the fair value of a reporting unit is less than its carrying amount as a basis for determining whether it is necessary to perform the quantitative goodwill impairment test. The quantitative impairment test requires an impairment loss be measured as the excess of a reporting unit’s carrying amount over its fair value (not to exceed the total goodwill allocated to that reporting unit). We have elected to perform our goodwill impairment test on the first day of the fourth quarter, October 1, of each year. In connection with our normal process for evaluating impairment triggering events, during the first quarter of 2020 we determined that a significant decline in market capitalization below the Company’s stockholders’ equity indicated the impairment of the goodwill and indefinite-lived intangible assets included on the balance sheet. As a result, the Company took a $44.7 million charge to goodwill and a $1.3 million charge to indefinite-lived intangible assets during the first quarter of 2020. Consequently, as of December 31, 2021 there was no goodwill or</t>
        </is>
      </c>
    </row>
    <row r="15">
      <c r="A15" s="4" t="inlineStr">
        <is>
          <t>Leases</t>
        </is>
      </c>
      <c r="B15" s="4" t="inlineStr">
        <is>
          <t>Leases We have several leases, primarily for office facilities and computer equipment, which expire in various years through 2033. Some of these leases include rent escalation provisions throughout the term of the lease. We expense the average annual cost of the lease with the difference to the actual rent invoices recorded as a right of use asset and a lease obligation. Right of use assets and lease obligations are classified in other assets and in accounts payable and other accrued expenses, respectively, on our consolidated balance sheets. (see Note 21)</t>
        </is>
      </c>
    </row>
    <row r="16">
      <c r="A16" s="4" t="inlineStr">
        <is>
          <t>Property and Equipment</t>
        </is>
      </c>
      <c r="B16" s="4" t="inlineStr">
        <is>
          <t>Property and Equipment Property and equipment (including leasehold improvements), aggregating $38.2 million and $36.3 million, at December 31, 2021 and 2020, respectively, which is included in other assets, is recorded at cost and is depreciated using the straight-line method over the estimated useful lives of the assets (three to ten years) or the life of the lease, whichever is shorter. Property and equipment includes $3.8 million and $2.9 million of leasehold incentives at December 31, 2021 and 2020, respectively, from the adoption of ASU 2016-02, “Leases (Topic 842)” effective January 1, 2019. Depreciation expense for 2021 and 2020 was $2.9 million and $3.3 million, respectively. Accumulated depreciation was $30.0 million and $27.1 million at December 31, 2021 and 2020, respectively. Under ASC 360, “Impairment or disposal of long-lived assets,” property and equipment is tested for impairment annually. As of December 31, 2021, no impairment was considered necessary.</t>
        </is>
      </c>
    </row>
    <row r="17">
      <c r="A17" s="4" t="inlineStr">
        <is>
          <t>Variable Interest Entities</t>
        </is>
      </c>
      <c r="B17" s="4" t="inlineStr">
        <is>
          <t>Variable Interest Entities On June 21, 2005, we formed Hallmark Statutory Trust I (“Trust I”), an unconsolidated trust subsidiary, for the sole purpose of issuing $30.0 million in trust preferred securities. Trust I used the proceeds from the sale of these securities and our initial capital contribution to purchase $30.9 million of subordinated debt securities from Hallmark. The debt securities are the sole assets of Trust I, and the payments under the debt securities are the sole revenues of Trust I. On August 23, 2007, we formed Hallmark Statutory Trust II (“Trust II”), an unconsolidated trust subsidiary, for the sole purpose of issuing $25.0 million in trust preferred securities. Trust II used the proceeds from the sale of these securities and our initial capital contribution to purchase $25.8 million of subordinated debt securities from Hallmark. The debt securities are the sole assets of Trust II, and the payments under the debt securities are the sole revenues of Trust II. We evaluate on an ongoing basis our investments in Trust I and Trust II (collectively, the “Trusts”) and we do not have variable interests in the Trusts. Therefore, the Trusts are not consolidated in our consolidated financial statements.</t>
        </is>
      </c>
    </row>
    <row r="18">
      <c r="A18" s="4" t="inlineStr">
        <is>
          <t>Losses and Loss Adjustment Expenses</t>
        </is>
      </c>
      <c r="B18" s="4" t="inlineStr">
        <is>
          <t>Losses and Loss Adjustment Expenses The liability for unpaid losses and LAE in the Consolidated Balance Sheets represents the Company’s estimate of the amount it expects to pay for the ultimate cost of all losses and LAE incurred that remain unpaid at the balance sheet date. The liability is recorded on an undiscounted basis, except for the liability for unpaid losses and LAE assumed related to acquired companies which are initially recorded at fair value. The process of estimating the liability for unpaid losses and LAE is a complex process that requires a high degree of judgment. ​ The liability for unpaid losses and LAE represents the accumulation of individual case estimates for reported losses and LAE, and actuarially determined estimates for incurred but not reported losses and LAE. The liability for unpaid losses and LAE is intended to include the ultimate net cost of all losses and LAE incurred but unpaid as of the balance sheet date. The liability is stated net of anticipated deductibles, salvage and subrogation, and gross of reinsurance ceded. The estimate of the unpaid losses and LAE liability is reviewed and updated on a regular, ongoing basis. Although management believes the liability for losses and LAE is reasonable, the ultimate liability may be more or less than the current estimate. ​ The estimation of ultimate liability for unpaid losses and LAE is a complex, imprecise and inherently uncertain process, and therefore involves a considerable degree of judgment and expertise. The Company utilizes various actuarially - ​ The Company allocates the applicable portion of the unpaid losses and LAE to amounts recoverable from reinsurers under reinsurance contracts and reports those amounts separately as assets on the consolidated balance sheets. ​</t>
        </is>
      </c>
    </row>
    <row r="19">
      <c r="A19" s="4" t="inlineStr">
        <is>
          <t>Recognition of Premium Revenues</t>
        </is>
      </c>
      <c r="B19" s="4" t="inlineStr">
        <is>
          <t>Recognition of Premium Revenues Insurance premiums are earned pro rata over the terms of the policies. Insurance policy fees are earned as of the effective date of the policy. Upon cancellation, any unearned premium is refunded to the insured. Insurance premiums written include gross policy fees of $6.1 million and $7.2 million for the years ended December 31, 2021 and 2020, respectively.</t>
        </is>
      </c>
    </row>
    <row r="20">
      <c r="A20" s="4" t="inlineStr">
        <is>
          <t>Finance Charges</t>
        </is>
      </c>
      <c r="B20" s="4" t="inlineStr">
        <is>
          <t>Finance Charges We receive premium installment fees for each direct bill payment from policyholders. Installment fee income is classified as finance charges on the consolidated statement of operations and is recognized as the fee is invoiced.</t>
        </is>
      </c>
    </row>
    <row r="21">
      <c r="A21" s="4" t="inlineStr">
        <is>
          <t>Agent Commissions</t>
        </is>
      </c>
      <c r="B21" s="4" t="inlineStr">
        <is>
          <t>Agent Commissions We pay monthly commissions to agents based on written premium produced, but generally recognize the expense pro rata over the term of the policy. If the policy is cancelled prior to its expiration, the unearned portion of the agent commission is refundable to us. The unearned portion of commissions paid to agents is included in deferred policy acquisition costs. We annually pay a profit sharing commission to our independent agency force based upon the results of the business produced by each agent. We estimate and accrue this liability to commission expense in the year the business is produced. Commission expense is classified as operating expenses in the consolidated statements of operations.</t>
        </is>
      </c>
    </row>
    <row r="22">
      <c r="A22" s="4" t="inlineStr">
        <is>
          <t>Income Taxes</t>
        </is>
      </c>
      <c r="B22" s="4" t="inlineStr">
        <is>
          <t>Income Taxes We file a consolidated federal income tax return.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cognized to the extent that there is sufficient positive evidence, as allowed under ASC 740, Income Taxes, - ​ ASC 740 also addresses how a company reports uncertain tax positions on its financial statements under a "more-likely-than-not" recognition threshold (formerly known as FASB Interpretation No. 48, Accounting for Uncertainty in Income Taxes or FIN 48). This standard requires specific uncertain tax position disclosures in the annual financial statements, including a reconciliation of total unrecognized tax benefits, classification of income tax-related interest and penalties, identification of years that remain open to examination, and unrecognized tax benefits expected to significantly change within 12 months of the reporting period. There were no uncertain tax positions at December 31, 2021. ​</t>
        </is>
      </c>
    </row>
    <row r="23">
      <c r="A23" s="4" t="inlineStr">
        <is>
          <t>Earnings Per Share</t>
        </is>
      </c>
      <c r="B23" s="4" t="inlineStr">
        <is>
          <t>Earnings Per Share The computation of earnings per share is based upon the weighted average number of common shares outstanding during the period plus the effect of common shares potentially issuable (in periods in which they have a dilutive effect), primarily from stock options. (See Notes 11 and 13.)</t>
        </is>
      </c>
    </row>
    <row r="24">
      <c r="A24" s="4" t="inlineStr">
        <is>
          <t>Adoption of New Accounting Pronouncements</t>
        </is>
      </c>
      <c r="B24" s="4" t="inlineStr">
        <is>
          <t xml:space="preserve">Adoption of New Accounting Pronouncements In December 2019, the FASB issued ASU No. 2019-12, Income Taxes (Topic 740): Simplifying the Accounting for Income Taxes ("ASU No. 2019-12"). The update is intended to simplify the current rules regarding the accounting for income taxes and addresses several technical topics including accounting for franchise taxes, allocating income taxes between a loss in continuing operations and in other categories such as discontinued operations, reporting income taxes for legal entities that are not subject to income taxes, and interim accounting for enacted changes in tax laws. The new standard is effective for fiscal years beginning after December 15, 2020; however, early adoption is permitted. The Company early adopted the provisions of ASU No. 2019-12 on April 1, 2020, which did not have a material impact on its consolidated financial statements and related disclosures. Recently Issued Accounting Pronouncements In March 2020, the FASB issued ASU 2020-04, Reference Rate Reform In June 2016, the FASB issued ASU 2016-13, “Measurement of Credit Losses on Financial Instruments” (Topic 326). ASU 2016-13 requires organizations to estimate credit losses on certain types of financial instruments, including receivables and available-for-sale debt securities, by introducing an approach based on expected losses. The expected loss approach will require entities to incorporate considerations of historical information, current information and reasonable and supportable forecasts. As a smaller reporting company, ASU 2016-13 is effective for fiscal years of the Company beginning after December 15, 2022, including interim periods within those fiscal years. ASU 2016-13 requires a modified retrospective transition method and early adoption is permitted. We are currently evaluating the impact that the adoption of this standard will have on our financial results and disclosures, but do not anticipate that any potential impact would be material.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Abstract]</t>
        </is>
      </c>
    </row>
    <row r="4">
      <c r="A4" s="4" t="inlineStr">
        <is>
          <t>Cost or Amortized Cost and Estimated Fair Value of Investments in Debt and Equity Securities by Category</t>
        </is>
      </c>
      <c r="B4" s="4" t="inlineStr">
        <is>
          <t>The cost or amortized cost and the estimated fair value of investments in debt and equity securities by category is as follows (in thousands): ​ ​ ​ ​ ​ ​ ​ ​ ​ ​ ​ ​ ​ ​ ​ ​ Gross Gross ​ ​ ​ ​ ​ Cost/Amortized ​ Unrealized ​ Unrealized ​ ​ ​ ​ Cost Gains Losses Fair Value As of December 31, 2021 ​ ​ ​ ​ ​ ​ ​ ​ ​ ​ ​ ​ U.S. Treasury securities and obligations of U.S. Government ​ $ 63,098 ​ $ 56 ​ $ (170) ​ $ 62,984 Corporate bonds ​ 103,515 ​ 2,115 ​ ​ (49) ​ 105,581 Corporate bank loans ​ 81,570 ​ 84 ​ ​ (465) ​ 81,189 Municipal bonds ​ 38,162 ​ 372 ​ ​ (70) ​ 38,464 Mortgage-backed ​ 1,830 ​ 29 ​ ​ (4) ​ 1,855 Total debt securities ​ 288,175 ​ 2,656 ​ (758) ​ 290,073 Total equity securities ​ 42,120 ​ 9,355 ​ (2,780) ​ 48,695 Total investments ​ $ 330,295 ​ $ 12,011 ​ $ (3,538) ​ $ 338,768 ​ ​ ​ ​ ​ ​ ​ ​ ​ ​ ​ ​ ​ As of December 31, 2020 ​ ​ ​ ​ ​ ​ U.S. Treasury securities and obligations of U.S. Government ​ $ 179,259 ​ $ 487 ​ $ - ​ $ 179,746 Corporate bonds ​ 214,666 ​ 5,086 ​ (384) ​ 219,368 Corporate bank loans ​ 53,650 ​ 3 ​ (871) ​ 52,782 Municipal bonds ​ 49,833 ​ 756 ​ (50) ​ 50,539 Mortgage-backed ​ 4,759 ​ 114 ​ (29) ​ 4,844 Total debt securities ​ 502,167 ​ 6,446 ​ (1,334) ​ 507,279 Total equity securities ​ 26,988 ​ 5,648 ​ (3,248) ​ 29,388 Total investments ​ $ 529,155 ​ $ 12,094 ​ $ (4,582) ​ $ 536,667</t>
        </is>
      </c>
    </row>
    <row r="5">
      <c r="A5" s="4" t="inlineStr">
        <is>
          <t>Company's sources of net investment income</t>
        </is>
      </c>
      <c r="B5" s="4" t="inlineStr">
        <is>
          <t>The Company’s sources of net investment income are summarized as follows (in thousands): ​ ​ ​ ​ ​ ​ ​ ​ ​ ​ Twelve Months Ended December 31, ​ 2021 2020 U.S. Treasury securities and obligations of U.S. Government ​ $ 578 ​ $ 885 ​ Corporate bonds ​ 4,371 ​ 7,223 ​ Corporate bank loans ​ 1,427 ​ 1,688 ​ Municipal bonds ​ 1,713 ​ 2,347 ​ Mortgage-backed ​ 80 ​ 192 ​ Equity securities ​ 2,404 ​ 1,369 ​ Cash and cash equivalents ​ 13 ​ — ​ ​ ​ 10,586 ​ 13,704 ​ Investment expenses ​ (871) ​ (784) ​ Investment income, net of expenses ​ $ 9,715 ​ $ 12,920 ​</t>
        </is>
      </c>
    </row>
    <row r="6">
      <c r="A6" s="4" t="inlineStr">
        <is>
          <t>Company's sources of net investment gains (losses) on investments</t>
        </is>
      </c>
      <c r="B6" s="4" t="inlineStr">
        <is>
          <t>The Company’s sources of net investment gains (losses) on investments are summarized as follows (in thousands): ​ ​ ​ ​ ​ ​ ​ ​ ​ ​ Year Ended December 31, ​ ​ 2021 2020 U.S. Treasury securities and obligations of U.S. Government ​ $ — ​ $ (3) ​ Corporate bonds ​ 494 ​ 959 ​ Corporate bank loans ​ 124 ​ 40 ​ Municipal bonds ​ (25) ​ 1,397 ​ Mortgage-backed ​ — ​ — ​ Equity securities ​ ​ 5,453 ​ ​ 3,472 ​ Other investments ​ ​ — ​ ​ (3,740) ​ Gain on investments ​ 6,046 ​ 2,125 ​ Other-than-temporary impairments ​ ​ — ​ ​ (1,692) ​ Unrealized gains (losses) on equity securities ​ 4,176 ​ (24,921) ​ Unrealized gains on other investments ​ — ​ 1,594 ​ Investment gains (losses), net ​ $ 10,222 ​ $ (22,894) ​</t>
        </is>
      </c>
    </row>
    <row r="7">
      <c r="A7" s="4" t="inlineStr">
        <is>
          <t>Summary of Gross Unrealized Loss Position</t>
        </is>
      </c>
      <c r="B7" s="4" t="inlineStr">
        <is>
          <t>The following schedules summarize the gross unrealized losses showing the length of time that investments have been continuously in an unrealized loss position as of December 31, 2021 and December 31, 2020 (in thousands): ​ ​ ​ ​ ​ ​ ​ ​ ​ ​ ​ ​ ​ ​ ​ ​ ​ ​ ​ ​ ​ As of December 31, 2021 ​ ​ 12 months or less ​ Longer than 12 months ​ Total ​ ​ ​ Unrealized ​ ​ Unrealized ​ ​ Unrealized ​ Fair Value Losses Fair Value Losses Fair Value Losses U.S. Treasury securities and obligations of U.S. Government ​ $ 43,273 ​ $ (170) ​ $ — ​ $ — ​ $ 43,273 ​ $ (170) Corporate bonds ​ - ​ - ​ 2,245 ​ (49) ​ 2,245 ​ (49) Corporate bank loans ​ 42,256 ​ (177) ​ 16,763 ​ (288) ​ 59,019 ​ (465) Municipal bonds ​ 3,321 ​ (58) ​ 1,038 ​ (12) ​ 4,359 ​ (70) Mortgage-backed ​ - ​ - ​ 10 ​ (4) ​ 10 ​ (4) Total debt securities ​ 88,850 ​ (405) ​ 20,056 ​ (353) ​ 108,906 ​ (758) Total equity securities ​ 6,221 ​ (710) ​ 5,055 ​ (2,070) ​ 11,276 ​ (2,780) Total investments ​ $ 95,071 ​ $ (1,115) ​ $ 25,111 ​ $ (2,423) ​ $ 120,182 ​ $ (3,538) ​ ​ ​ ​ ​ ​ ​ ​ ​ ​ ​ ​ ​ ​ ​ ​ ​ ​ ​ ​ ​ ​ As of December 31, 2020 ​ ​ 12 months or less ​ Longer than 12 months ​ Total ​ ​ ​ Unrealized ​ ​ Unrealized ​ ​ Unrealized ​ Fair Value Losses Fair Value Losses Fair Value Losses U.S. Treasury securities and obligations of U.S. Government ​ $ — ​ $ — ​ $ — ​ $ — ​ $ — ​ $ — Corporate bonds ​ 7,801 ​ (186) ​ 3,556 ​ (198) ​ ​ 11,357 ​ (384) Corporate bank loans ​ 45,233 ​ (559) ​ 4,144 ​ (312) ​ 49,377 ​ (871) Municipal bonds ​ 2,859 ​ (33) ​ 1,154 ​ (17) ​ 4,013 ​ (50) Mortgage-backed ​ 635 ​ (25) ​ 14 ​ (4) ​ 649 ​ (29) Total debt securities ​ 56,528 ​ (803) ​ 8,868 ​ (531) ​ 65,396 ​ (1,334) Total equity securities ​ 9,572 ​ (1,610) ​ 1,848 ​ (1,638) ​ 11,420 ​ (3,248) Total investments ​ $ 66,100 ​ $ (2,413) ​ $ 10,716 ​ $ (2,169) ​ $ 76,816 ​ $ (4,582)</t>
        </is>
      </c>
    </row>
    <row r="8">
      <c r="A8" s="4" t="inlineStr">
        <is>
          <t>Schedule of Amortized Cost and Estimated Fair Value of Debt Securities by Contractual Maturities</t>
        </is>
      </c>
      <c r="B8" s="4" t="inlineStr">
        <is>
          <t>​ ​ ​ ​ ​ ​ ​ ​ ​ Amortized Cost Fair Value ​ ​ (in thousands) Due in one year or less ​ $ 105,045 ​ $ 106,047 Due after one year through five years ​ 108,438 ​ 109,195 Due after five years through ten years ​ 65,005 ​ 64,926 Due after ten years ​ 7,857 ​ 8,050 Mortgage-backed ​ 1,830 ​ 1,855 ​ ​ $ 288,175 ​ $ 290,07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Abstract]</t>
        </is>
      </c>
    </row>
    <row r="4">
      <c r="A4" s="4" t="inlineStr">
        <is>
          <t>Fair Value, Assets Measured on Recurring Basis</t>
        </is>
      </c>
      <c r="B4" s="4" t="inlineStr">
        <is>
          <t>The following table presents for each of the fair value hierarchy levels, our assets that are measured at fair value on a recurring basis at December 31, 2021 and December 31, 2020 (in thousands). ​ ​ ​ ​ ​ ​ ​ ​ ​ ​ ​ ​ ​ ​ ​ As of December 31, 2021 ​ Quoted Prices in ​ ​ ​ ​ ​ ​ ​ ​ Active Markets for ​ ​ ​ ​ ​ ​ ​ ​ ​ ​ ​ Identical Assets ​ Other Observable ​ Unobservable ​ ​ ​ ​ (Level 1) Inputs (Level 2) Inputs (Level 3) Total U.S. Treasury securities and obligations of U.S. Government ​ $ — ​ $ 62,984 ​ $ — ​ $ 62,984 Corporate bonds ​ — ​ 105,234 ​ 347 ​ 105,581 Corporate bank loans ​ — ​ 81,189 ​ — ​ 81,189 Municipal bonds ​ — ​ 38,464 ​ — ​ 38,464 Mortgage-backed ​ — ​ 1,855 ​ — ​ 1,855 Total debt securities ​ — ​ 289,726 ​ 347 ​ 290,073 Total equity securities ​ 48,695 ​ — ​ — ​ 48,695 Total investments ​ $ 48,695 ​ $ 289,726 ​ $ 347 ​ $ 338,768 ​ ​ ​ ​ ​ ​ ​ ​ ​ ​ ​ ​ ​ ​ ​ ​ As of December 31, 2020 ​ Quoted Prices in ​ ​ ​ ​ ​ ​ ​ ​ Active Markets for ​ ​ ​ ​ ​ ​ ​ ​ ​ ​ ​ Identical Assets ​ Other Observable ​ Unobservable ​ ​ ​ ​ (Level 1) Inputs (Level 2) Inputs (Level 3) Total U.S. Treasury securities and obligations of U.S. Government ​ $ — ​ $ 179,746 ​ $ — ​ $ 179,746 Corporate bonds ​ — ​ 219,020 ​ 348 ​ 219,368 Corporate bank loans ​ — ​ 52,782 ​ — ​ 52,782 Municipal bonds ​ — ​ 50,539 ​ — ​ 50,539 Mortgage-backed ​ — ​ 4,844 ​ — ​ 4,844 Total debt securities ​ — ​ 506,931 ​ 348 ​ 507,279 Total equity securities ​ 29,388 ​ — ​ — ​ 29,388 Total investments ​ $ 29,388 ​ $ 506,931 ​ $ 348 ​ $ 536,667</t>
        </is>
      </c>
    </row>
    <row r="5">
      <c r="A5" s="4" t="inlineStr">
        <is>
          <t>Fair Value, Assets Measured on Recurring Basis, Unobservable Input Reconciliation</t>
        </is>
      </c>
      <c r="B5" s="4" t="inlineStr">
        <is>
          <t>The following table summarizes the changes in fair value for all financial assets measured at fair value on a recurring basis using significant unobservable inputs (Level 3) during the year ended December 31, 2021 and 2020 (in thousands). ​ ​ ​ ​ ​ ​ ​ ​ 2021 2020 Beginning balance as of January 1 $ 348 ​ $ 339 Sales ​ — ​ — Settlements ​ — ​ — Purchases ​ — ​ — Issuances ​ — ​ — Total realized/unrealized gains included in net income ​ — ​ — Net gain included in other comprehensive income ​ (1) ​ 9 Transfers into Level 3 ​ — ​ — Transfers out of Level 3 ​ — ​ — Ending balance as of December 31 ​ $ 347 ​ $ 34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Goodwill and Intangible Assets (Tables)</t>
        </is>
      </c>
      <c r="B1" s="2" t="inlineStr">
        <is>
          <t>12 Months Ended</t>
        </is>
      </c>
    </row>
    <row r="2">
      <c r="B2" s="2" t="inlineStr">
        <is>
          <t>Dec. 31, 2021</t>
        </is>
      </c>
    </row>
    <row r="3">
      <c r="A3" s="3" t="inlineStr">
        <is>
          <t>Acquisitions, Goodwill and Indefinite-Lived Intangible Assets [Abstract]</t>
        </is>
      </c>
    </row>
    <row r="4">
      <c r="A4" s="4" t="inlineStr">
        <is>
          <t>Schedule of Acquired Intangible Assets by Major Category</t>
        </is>
      </c>
      <c r="B4" s="4" t="inlineStr">
        <is>
          <t>We have obtained various intangible assets from several acquisitions. The table below details the gross and net carrying amounts of these assets by major category (in thousands): ​ ​ ​ ​ ​ ​ ​ ​ ​ December 31 ​ 2021 2020 Gross Carrying Amount: ​ ​ Customer/agent relationships ​ $ 32,177 ​ $ 32,177 Tradename ​ 3,440 ​ 3,440 Management agreement ​ 3,232 ​ 3,232 Non-compete &amp; employment agreements ​ 4,235 ​ 4,235 Insurance licenses ​ — ​ — Total gross carrying amount ​ 43,084 ​ 43,084 ​ ​ ​ ​ ​ ​ ​ Accumulated Amortization: ​ ​ Customer/agent relationships ​ (31,443) ​ (30,990) Tradename ​ (3,355) ​ (3,305) Management agreement ​ (3,232) ​ (3,232) Non-compete &amp; employment agreements ​ (4,235) ​ (4,235) Total accumulated amortization ​ (42,265) ​ (41,762) Total net carrying amount ​ $ 819 ​ $ 1,322</t>
        </is>
      </c>
    </row>
    <row r="5">
      <c r="A5" s="4" t="inlineStr">
        <is>
          <t>Schedule of Estimated Aggregate Amortization Expense for Definite-Lived Intangible Assets</t>
        </is>
      </c>
      <c r="B5" s="4" t="inlineStr">
        <is>
          <t>We amortize definite-lived intangible assets straight line over their respective lives. The estimated aggregate amortization expense for definite-lived intangible assets for the next five years is as follows (in thousands): ​ ​ ​ ​ 2022 $ 501 2023 ​ $ 318 2024 ​ $ — 2025 ​ $ — 2026 ​ $ —</t>
        </is>
      </c>
    </row>
    <row r="6">
      <c r="A6" s="4" t="inlineStr">
        <is>
          <t>Schedule of Weighted Average Amortization Period for Definite Lived Intangible Assets by Major Cass</t>
        </is>
      </c>
      <c r="B6" s="4" t="inlineStr">
        <is>
          <t>The weighted average amortization period for definite-lived intangible assets by major class is as follows: ​ ​ ​ ​ Years Tradename 15 Customer/ agent relationships 15 Management agreement 4 Non-compete agreements 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1</t>
        </is>
      </c>
    </row>
    <row r="3">
      <c r="A3" s="3" t="inlineStr">
        <is>
          <t>Other Assets [Abstract]</t>
        </is>
      </c>
    </row>
    <row r="4">
      <c r="A4" s="4" t="inlineStr">
        <is>
          <t>Schedule of Other Assets</t>
        </is>
      </c>
      <c r="B4" s="4" t="inlineStr">
        <is>
          <t>The following table details our other assets as of December 31, 2021 and 2020 (in thousands): ​ ​ ​ ​ ​ ​ ​ ​ 2021 2020 Profit sharing commission receivable ​ $ 467 ​ $ 26 Accrued investment income ​ 1,790 ​ 2,928 Investment in unconsolidated trust subsidiaries ​ 1,702 ​ 1,702 Fixed assets ​ 8,299 ​ 9,222 Right of use asset ​ ​ 13,211 ​ ​ 13,986 Other assets ​ 284 ​ 149 ​ ​ $ 25,753 ​ $ 28,01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serves for Losses and Loss Adjustment Expenses (Tables)</t>
        </is>
      </c>
      <c r="B1" s="2" t="inlineStr">
        <is>
          <t>12 Months Ended</t>
        </is>
      </c>
    </row>
    <row r="2">
      <c r="B2" s="2" t="inlineStr">
        <is>
          <t>Dec. 31, 2021</t>
        </is>
      </c>
    </row>
    <row r="3">
      <c r="A3" s="3" t="inlineStr">
        <is>
          <t>Reserves for Losses and Loss Adjustment Expenses [Abstract]</t>
        </is>
      </c>
    </row>
    <row r="4">
      <c r="A4" s="4" t="inlineStr">
        <is>
          <t>Summary of Activity in the Reserves for Unpaid Losses and Loss Adjustment Expense</t>
        </is>
      </c>
      <c r="B4" s="4" t="inlineStr">
        <is>
          <t>Activity in the consolidated reserves for unpaid losses and LAE is summarized as follows (in thousands): ​ ​ ​ ​ ​ ​ ​ ​ ​ ​ ​ ​ ​ ​ ​ 2021 2020 Balance at January 1 ​ $ 789,768 ​ $ 620,355 Less reinsurance recoverable ​ 357,200 ​ 274,275 Net balance at January 1 ​ 432,568 ​ 346,080 ​ ​ ​ ​ ​ ​ ​ Incurred related to: ​ ​ Current year ​ 269,204 ​ 326,919 Retroactive loss portfolio transfer ​ ​ — ​ ​ 21,700 Prior years ​ 6,040 ​ 58,288 Total incurred ​ 275,244 ​ 406,907 ​ ​ ​ ​ ​ ​ ​ Paid related to: ​ ​ Current year ​ 101,475 ​ 113,312 Retroactive loss portfolio transfer ​ ​ — ​ ​ 21,700 Prior years ​ 177,571 ​ 185,407 Total paid ​ 279,046 ​ 320,419 ​ ​ ​ ​ ​ ​ ​ Net balance at December 31 ​ 428,766 ​ 432,568 Plus reinsurance recoverable ​ 387,915 ​ 357,200 Balance at December 31 ​ $ 816,681 ​ $ 789,768</t>
        </is>
      </c>
    </row>
    <row r="5">
      <c r="A5" s="4" t="inlineStr">
        <is>
          <t>Impact of Net Prior Years Loss Development On Each Reporting Segment</t>
        </is>
      </c>
      <c r="B5" s="4" t="inlineStr">
        <is>
          <t>The impact from the unfavorable (favorable) net prior years’ loss development on each reporting segment is presented below: ​ ​ ​ ​ ​ ​ ​ ​ ​ December 31, ​ ​ 2021 2020 Specialty Commercial Segment ​ $ 2,670 ​ $ 45,808 Standard Commercial Segment ​ (1,521) ​ 3,357 Personal Segment ​ 4,891 ​ 9,123 Corporate ​ — ​ — Total unfavorable net prior year development ​ $ 6,040 ​ $ 58,288</t>
        </is>
      </c>
    </row>
    <row r="6">
      <c r="A6" s="4" t="inlineStr">
        <is>
          <t>Schedule of Incurred and Paid Claims Development</t>
        </is>
      </c>
      <c r="B6" s="4" t="inlineStr">
        <is>
          <t>Commercial Auto Liability ​ ​ ​ ​ ​ ​ ​ ​ ​ ​ ​ ​ ​ ​ ​ ​ ​ ​ ​ ​ ​ ​ ​ ​ ​ ​ ​ ​ ​ ​ ​ ​ ​ ​ ​ ​ Incurred Claims and Allocated Claim Adjustment Expenses, Net of Reinsurance ​ As of December 31, ​ ​ ​ ​ ​ ​ ​ ​ ​ ​ ​ ​ ​ ​ ​ ​ ​ ​ ​ ​ ​ ​ ​ ​ ​ ​ ​ ​ ​ ​ ​ ​ ​ ​ ​ Cumulative ​ ​ ​ ​ ​ ​ ​ ​ ​ ​ ​ ​ ​ ​ ​ ​ ​ ​ ​ ​ ​ ​ ​ ​ ​ ​ ​ ​ ​ ​ ​ ​ ​ ​ ​ Number of ​ ​ For the Years Ended December 31, ​ ​ ​ ​ Reported Accident ​ Unaudited ​ ​ ​ ​ IBNR ​ Claims Year 2012 2013 2014 2015 2016 2017 2018 2019 2020 2021 2021 2021 2012 ​ $ 60,844 ​ $ 69,628 ​ $ 68,225 ​ $ 71,515 ​ $ 73,153 ​ $ 75,464 ​ $ 75,657 ​ $ 76,333 ​ $ 75,907 ​ $ 75,910 ​ $ (25) ​ 3,646 2013 ​ ​ 93,692 ​ 86,902 ​ 90,726 ​ 96,974 ​ 102,031 ​ 103,379 ​ 103,571 ​ 105,448 ​ 105,402 ​ (147) ​ 4,695 2014 ​ ​ ​ 102,053 ​ 93,187 ​ 99,280 ​ 106,138 ​ 113,357 ​ 116,373 ​ 120,417 ​ 120,705 ​ (1,742) ​ 5,259 2015 ​ ​ ​ ​ 106,133 ​ 106,608 ​ 125,161 ​ 133,574 ​ 135,774 ​ 141,197 ​ 141,222 ​ 376 ​ 5,923 2016 ​ ​ ​ ​ ​ 111,913 ​ 115,044 ​ 121,714 ​ 137,690 ​ 140,794 ​ 141,739 ​ (217) ​ 6,126 2017 ​ ​ ​ ​ ​ ​ 125,315 ​ 119,583 ​ 148,563 ​ 154,993 ​ 156,528 ​ (1,301) ​ 6,276 2018 ​ ​ ​ ​ ​ ​ ​ 119,070 ​ 118,334 ​ 110,052 ​ 114,281 ​ 9,449 ​ 5,299 2019 ​ ​ ​ ​ ​ ​ ​ ​ 118,351 ​ 128,652 ​ 125,815 ​ 17,576 ​ 3,972 2020 ​ ​ ​ ​ ​ ​ ​ ​ ​ 101,568 ​ 100,430 ​ 29,443 ​ 3,064 2021 ​ ​ ​ ​ ​ ​ ​ ​ ​ ​ 45,927 ​ 32,756 ​ 2,075 ​ ​ ​ ​ ​ ​ ​ ​ ​ ​ Total ​ $ 1,127,961 ​ ​ ​ ​ ​ ​ ​ ​ ​ ​ ​ ​ ​ ​ ​ ​ ​ ​ ​ ​ ​ ​ ​ ​ ​ ​ ​ ​ ​ ​ ​ ​ ​ Cumulative Paid Claims and Allocated Claim Adjustment Expenses, Net of Reinsurance ​ ​ For the Years Ended December 31, Accident ​ Unaudited ​ ​ ​ Year 2012 2013 2014 2015 2016 2017 2018 2019 2020 2021 2012 ​ $ 12,859 ​ $ 30,046 ​ $ 46,510 ​ $ 59,883 ​ $ 69,026 ​ $ 72,907 ​ $ 75,190 ​ $ 75,039 ​ $ 75,893 ​ $ 75,763 2013 ​ ​ 13,333 ​ 40,670 ​ 63,255 ​ 83,184 ​ 93,554 ​ 101,146 ​ 106,894 ​ 105,194 ​ 105,194 2014 ​ ​ ​ 17,145 ​ 43,078 ​ 67,410 ​ 88,823 ​ ​ 107,912 ​ 112,617 ​ 121,683 ​ 121,964 2015 ​ ​ ​ ​ 18,108 ​ 48,239 ​ 95,056 ​ 123,668 ​ 141,678 ​ 139,605 ​ 139,681 2016 ​ ​ ​ ​ ​ 19,788 ​ 53,398 ​ 106,707 ​ 129,761 ​ 133,918 ​ 135,247 2017 ​ ​ ​ ​ ​ ​ 22,578 ​ 77,884 ​ 133,880 ​ 143,791 ​ 141,545 2018 ​ ​ ​ ​ ​ ​ ​ 26,101 ​ 49,912 ​ 86,894 ​ 101,502 2019 ​ ​ ​ ​ ​ ​ ​ ​ 16,812 ​ 61,332 ​ 78,955 2020 ​ ​ ​ ​ ​ ​ ​ ​ ​ ​ 14,491 ​ 37,308 2021 ​ ​ ​ ​ ​ ​ ​ ​ ​ ​ ​ 1,663 ​ ​ ​ ​ ​ ​ ​ ​ ​ ​ Total ​ $ 938,823 ​ ​ ​ ​ ​ All outstanding liabilities before 2012, net of reinsurance 1,069 ​ ​ ​ Liabilities for claims and claim adjustment expenses, net of reinsurance $ 190,207 Casualty ​ ​ ​ ​ ​ ​ ​ ​ ​ ​ ​ ​ ​ ​ ​ ​ ​ ​ ​ ​ ​ ​ ​ ​ ​ ​ ​ ​ ​ ​ ​ ​ ​ ​ ​ ​ Incurred Claims and Allocated Claim Adjustment Expenses, Net of Reinsurance ​ As of December 31, ​ ​ ​ ​ ​ ​ ​ ​ ​ ​ ​ ​ ​ ​ ​ ​ ​ ​ ​ ​ ​ ​ ​ ​ ​ ​ ​ ​ ​ ​ ​ ​ ​ ​ ​ Cumulative ​ ​ ​ ​ ​ ​ ​ ​ ​ ​ ​ ​ ​ ​ ​ ​ ​ ​ ​ ​ ​ ​ ​ ​ ​ ​ ​ ​ ​ ​ ​ ​ ​ ​ ​ Number of ​ ​ For the Years Ended December 31, ​ ​ ​ ​ Reported Accident ​ Unaudited ​ ​ ​ ​ IBNR ​ Claims Year 2012 2013 2014 2015 2016 2017 2018 2019 2020 2021 2021 2021 2012 ​ $ 13,020 ​ $ 11,301 ​ $ 13,098 ​ $ 12,230 ​ $ 13,330 ​ $ 12,390 ​ $ 11,852 ​ $ 12,944 ​ $ 13,400 ​ $ 13,145 ​ $ (454) ​ 752 2013 ​ ​ 13,379 ​ 12,002 ​ 12,384 ​ 12,792 ​ 12,874 ​ 12,205 ​ 13,330 ​ 13,274 ​ 13,370 ​ (502) ​ 810 2014 ​ ​ ​ 15,590 ​ 14,007 ​ 12,034 ​ 11,663 ​ 11,676 ​ 13,167 ​ 13,140 ​ 12,989 ​ (524) ​ 950 2015 ​ ​ ​ ​ 17,362 ​ 16,746 ​ 15,046 ​ 15,266 ​ 15,945 ​ 16,931 ​ 18,542 ​ 157 ​ 1,033 2016 ​ ​ ​ ​ ​ 16,039 ​ 16,513 ​ 16,927 ​ 18,625 ​ 17,508 ​ 16,819 ​ (1,083) ​ 1,061 2017 ​ ​ ​ ​ ​ ​ 17,845 ​ 15,751 ​ 20,360 ​ 18,023 ​ 21,362 ​ 1,113 ​ 1,656 2018 ​ ​ ​ ​ ​ ​ ​ 23,056 ​ 24,590 ​ 23,856 ​ 23,055 ​ (5,305) ​ 2,251 2019 ​ ​ ​ ​ ​ ​ ​ ​ 34,610 ​ 43,426 ​ 47,496 ​ 3,220 ​ 2,938 2020 ​ ​ ​ ​ ​ ​ ​ ​ ​ 62,464 ​ 60,706 ​ 16,107 ​ 7,503 2021 ​ ​ ​ ​ ​ ​ ​ ​ ​ ​ 54,385 ​ 26,649 ​ 6,195 ​ ​ ​ ​ ​ ​ ​ ​ ​ ​ Total ​ $ 281,868 ​ ​ ​ ​ ​ ​ ​ ​ ​ ​ ​ ​ ​ ​ ​ ​ ​ ​ ​ ​ ​ ​ ​ ​ ​ ​ ​ ​ ​ ​ ​ ​ ​ ​ ​ ​ ​ ​ ​ ​ ​ ​ ​ ​ ​ ​ ​ ​ ​ ​ ​ ​ ​ ​ ​ ​ ​ ​ ​ ​ ​ ​ ​ ​ ​ ​ ​ ​ ​ ​ Cumulative Paid Claims and Allocated Claim Adjustment Expenses, Net of Reinsurance ​ ​ ​ For the Years Ended December 31, ​ Accident ​ Unaudited ​ ​ ​ ​ Year 2012 2013 2014 2015 2016 2017 2018 2019 2020 2021 ​ 2012 ​ $ 1,337 ​ $ 2,666 ​ $ 6,096 ​ $ 8,037 ​ $ 10,255 ​ $ 10,938 ​ $ 11,357 ​ $ 12,572 ​ $ 12,725 ​ $ 13,038 ​ 2013 ​ ​ 1,331 ​ 3,190 ​ 5,461 ​ 9,212 ​ 11,134 ​ 11,866 ​ 12,255 ​ 12,478 ​ 12,972 ​ 2014 ​ ​ ​ 1,829 ​ 4,196 ​ 5,499 ​ 8,075 ​ ​ 11,327 ​ 12,365 ​ 13,003 ​ 13,189 ​ 2015 ​ ​ ​ ​ 1,420 ​ 4,133 ​ 8,258 ​ 13,553 ​ 16,158 ​ 15,729 ​ 16,573 ​ 2016 ​ ​ ​ ​ ​ 1,753 ​ 5,672 ​ 11,269 ​ 16,442 ​ 17,111 ​ 17,848 ​ 2017 ​ ​ ​ ​ ​ ​ 2,900 ​ 5,884 ​ 11,268 ​ 16,264 ​ 19,633 ​ 2018 ​ ​ ​ ​ ​ ​ ​ 2,708 ​ 8,027 ​ 15,363 ​ 22,898 ​ 2019 ​ ​ ​ ​ ​ ​ ​ ​ 2,526 ​ 17,177 ​ 32,705 ​ 2020 ​ ​ ​ ​ ​ ​ ​ ​ ​ 6,176 ​ 24,029 ​ 2021 ​ ​ ​ ​ ​ ​ ​ ​ ​ ​ 6,892 ​ ​ ​ ​ ​ ​ ​ ​ ​ ​ ​ Total ​ $ 179,778 ​ ​ ​ ​ ​ ​ All outstanding liabilities before 2012, net of reinsurance 1,910 ​ ​ ​ ​ Liabilities for claims and claim adjustment expenses, net of reinsurance $ 104,001 ​ ​ ​ ​ ​ ​ ​ ​ ​ ​ ​ ​ ​ ​ ​ ​ ​ ​ ​ ​ ​ ​ ​ ​ ​ ​ ​ ​ ​ ​ ​ ​ ​ Commercial Accounts ​ ​ ​ ​ ​ ​ ​ ​ ​ ​ ​ ​ ​ ​ ​ ​ ​ ​ ​ ​ ​ ​ ​ ​ ​ ​ ​ ​ ​ ​ ​ ​ ​ ​ ​ ​ Incurred Claims and Allocated Claim Adjustment Expenses, Net of Reinsurance ​ As of December 31, ​ ​ ​ ​ ​ ​ ​ ​ ​ ​ ​ ​ ​ ​ ​ ​ ​ ​ ​ ​ ​ ​ ​ ​ ​ ​ ​ ​ ​ ​ ​ ​ ​ ​ ​ Cumulative ​ ​ ​ ​ ​ ​ ​ ​ ​ ​ ​ ​ ​ ​ ​ ​ ​ ​ ​ ​ ​ ​ ​ ​ ​ ​ ​ ​ ​ ​ ​ ​ ​ ​ ​ Number of ​ ​ For the Years Ended December 31, ​ ​ ​ ​ Reported Accident ​ Unaudited ​ ​ ​ ​ IBNR ​ Claims Year 2012 2013 2014 2015 2016 2017 2018 2019 2020 2021 2021 2021 2012 ​ $ 47,194 ​ $ 48,085 ​ $ 44,625 ​ $ 42,632 ​ $ 41,451 ​ $ 40,350 ​ $ 38,669 ​ $ 38,669 ​ $ 39,462 ​ $ 39,626 ​ $ 208 ​ 2,712 2013 ​ ​ 46,413 ​ 47,385 ​ 46,990 ​ 43,917 ​ 42,822 ​ 39,567 ​ 40,211 ​ 40,141 ​ 40,562 ​ 178 ​ 2,809 2014 ​ ​ ​ 46,280 ​ 46,470 ​ 43,806 ​ 43,806 ​ 43,673 ​ 42,463 ​ 42,503 ​ 42,645 ​ 201 ​ 2,742 2015 ​ ​ ​ ​ 40,966 ​ 42,580 ​ 41,429 ​ 38,385 ​ 39,287 ​ 39,206 ​ 38,677 ​ 512 ​ 2,579 2016 ​ ​ ​ ​ ​ 43,327 ​ 43,449 ​ 41,983 ​ 43,111 ​ 45,267 ​ 43,883 ​ 795 ​ 2,548 2017 ​ ​ ​ ​ ​ ​ 40,943 ​ 42,704 ​ 43,579 ​ 44,732 ​ 45,815 ​ 1,259 ​ 2,745 2018 ​ ​ ​ ​ ​ ​ ​ 42,898 ​ 41,290 ​ 44,590 ​ 47,007 ​ 2,920 ​ 2,606 2019 ​ ​ ​ ​ ​ ​ ​ ​ 37,984 ​ 34,616 ​ 36,044 ​ 2,867 ​ 2,754 2020 ​ ​ ​ ​ ​ ​ ​ ​ ​ 40,356 ​ 35,879 ​ 8,597 ​ 2,793 2021 ​ ​ ​ ​ ​ ​ ​ ​ ​ ​ 46,529 ​ 21,462 ​ 2,539 ​ ​ ​ ​ ​ ​ ​ ​ ​ ​ Total ​ $ 416,667 ​ ​ ​ ​ ​ ​ ​ ​ ​ ​ ​ ​ ​ ​ ​ ​ ​ ​ ​ ​ ​ ​ ​ ​ ​ ​ ​ ​ ​ ​ ​ ​ ​ ​ Cumulative Paid Claims and Allocated Claim Adjustment Expenses, Net of Reinsurance ​ ​ For the Years Ended December 31, Accident ​ Unaudited ​ ​ ​ Year 2012 2013 2014 2015 2016 2017 2018 2019 2020 2021 2012 ​ $ 22,264 ​ $ 30,096 ​ $ 32,378 ​ $ 34,597 ​ $ 35,943 ​ $ 37,808 ​ $ 38,044 ​ $ 38,211 ​ $ 38,518 ​ $ 39,108 ​ 2013 ​ ​ 19,386 ​ 29,586 ​ 33,927 ​ 36,225 ​ 37,947 ​ 38,892 ​ 39,329 ​ 39,560 ​ 40,210 ​ 2014 ​ ​ ​ 21,322 ​ 31,150 ​ 33,544 ​ 36,775 ​ 39,185 ​ 41,162 ​ 41,658 ​ 41,863 ​ 2015 ​ ​ ​ ​ 16,557 ​ 28,501 ​ 30,974 ​ 35,238 ​ 35,611 ​ 37,135 ​ 37,886 ​ 2016 ​ ​ ​ ​ ​ 19,776 ​ 29,456 ​ 35,035 ​ 39,417 ​ 40,828 ​ 42,819 ​ 2017 ​ ​ ​ ​ ​ ​ 16,644 ​ 28,813 ​ 36,650 ​ 41,631 ​ 42,707 ​ 2018 ​ ​ ​ ​ ​ ​ ​ 19,233 ​ 29,381 ​ 33,546 ​ 40,163 ​ 2019 ​ ​ ​ ​ ​ ​ ​ ​ 17,490 ​ 26,233 ​ 30,407 ​ 2020 ​ ​ ​ ​ ​ ​ ​ ​ ​ 13,942 ​ 23,914 ​ 2021 ​ ​ ​ ​ ​ ​ ​ ​ ​ ​ 18,695 ​ ​ ​ ​ ​ ​ ​ ​ ​ ​ ​ Total ​ $ 357,772 ​ ​ ​ ​ ​ ​ All outstanding liabilities before 2012, net of reinsurance 1,616 ​ ​ ​ Liabilities for claims and claim adjustment expenses, net of reinsurance $ 60,511 Aviation ​ ​ ​ ​ ​ ​ ​ ​ ​ ​ ​ ​ ​ ​ ​ ​ ​ ​ ​ ​ ​ ​ ​ ​ ​ ​ ​ ​ ​ ​ ​ ​ ​ ​ ​ ​ Incurred Claims and Allocated Claim Adjustment Expenses, Net of Reinsurance ​ As of December 31, ​ ​ ​ ​ ​ ​ ​ ​ ​ ​ ​ ​ ​ ​ ​ ​ ​ ​ ​ ​ ​ ​ ​ ​ ​ ​ ​ ​ ​ ​ ​ ​ ​ ​ ​ Cumulative ​ ​ ​ ​ ​ ​ ​ ​ ​ ​ ​ ​ ​ ​ ​ ​ ​ ​ ​ ​ ​ ​ ​ ​ ​ ​ ​ ​ ​ ​ ​ ​ ​ ​ ​ Number of ​ ​ For the Years Ended December 31, ​ ​ ​ ​ Reported Accident ​ Unaudited ​ ​ ​ ​ IBNR ​ Claims Year 2012 2013 2014 2015 2016 2017 2018 2019 2020 2021 2021 2021 2012 ​ $ 10,988 ​ $ 10,738 ​ $ 10,353 ​ $ 10,336 ​ $ 10,024 ​ $ 10,021 ​ $ 9,941 ​ $ 9,941 ​ $ 9,446 ​ $ 10,040 ​ $ — ​ 229 2013 ​ ​ 10,236 ​ 11,304 ​ 10,295 ​ 9,563 ​ 10,057 ​ 10,649 ​ 10,252 ​ 10,297 ​ 10,254 ​ — ​ 231 2014 ​ ​ ​ 3,179 ​ 3,654 ​ 3,627 ​ 3,558 ​ 3,566 ​ 3,567 ​ 3,567 ​ 3,567 ​ — ​ 201 2015 ​ ​ ​ ​ 1,870 ​ 1,709 ​ 1,643 ​ 1,631 ​ 1,630 ​ 1,635 ​ 1,635 ​ — ​ 198 2016 ​ ​ ​ ​ ​ 2,330 ​ 2,241 ​ 2,119 ​ 2,219 ​ 2,220 ​ 2,082 ​ — ​ 292 2017 ​ ​ ​ ​ ​ ​ 2,325 ​ 2,082 ​ 2,079 ​ 2,178 ​ 2,150 ​ — ​ 320 2018 ​ ​ ​ ​ ​ ​ ​ 2,382 ​ 1,990 ​ 2,565 ​ 2,446 ​ 31 ​ 338 2019 ​ ​ ​ ​ ​ ​ ​ ​ 5,246 ​ 4,525 ​ 3,580 ​ 70 ​ 305 2020 ​ ​ ​ ​ ​ ​ ​ ​ ​ ​ 3,487 ​ 1,198 ​ 246 ​ 289 2021 ​ ​ ​ ​ ​ ​ ​ ​ ​ ​ ​ 3,562 ​ 1,866 ​ 194 ​ ​ ​ ​ ​ ​ ​ ​ ​ ​ Total ​ $ 40,514 ​ ​ ​ ​ ​ ​ ​ ​ ​ ​ ​ ​ ​ ​ ​ ​ ​ ​ ​ ​ ​ ​ ​ ​ ​ ​ ​ ​ ​ ​ ​ ​ ​ ​ ​ ​ ​ ​ ​ ​ ​ ​ ​ ​ ​ ​ ​ ​ ​ ​ ​ ​ ​ ​ ​ ​ ​ ​ ​ ​ ​ ​ ​ ​ ​ ​ ​ ​ ​ ​ Cumulative Paid Claims and Allocated Claim Adjustment Expenses, Net of Reinsurance ​ ​ ​ For the Years Ended December 31, ​ Accident ​ Unaudited ​ ​ ​ ​ Year 2012 2013 2014 2015 2016 2017 2018 2019 2020 2021 ​ 2012 ​ $ 5,641 ​ $ 8,486 ​ $ 9,672 ​ $ 10,049 ​ $ 10,041 ​ $ 10,041 ​ $ 10,041 ​ $ 9,941 ​ $ 9,446 ​ $ 10,040 ​ 2013 ​ ​ 6,537 ​ 9,493 ​ 9,584 ​ 9,356 ​ 9,944 ​ 10,456 ​ 10,242 ​ 10,281 ​ 10,239 ​ 2014 ​ ​ ​ ​ 2,779 ​ 3,105 ​ 3,259 ​ 3,327 ​ 3,565 ​ 3,567 ​ 3,567 ​ 3,567 ​ 2015 ​ ​ ​ ​ ​ 958 ​ 1,405 ​ 1,520 ​ 1,601 ​ 1,630 ​ 1,634 ​ 1,633 ​ 2016 ​ ​ ​ ​ ​ ​ 1,469 ​ 1,907 ​ 1,918 ​ 2,082 ​ 2,216 ​ 2,082 ​ 2017 ​ ​ ​ ​ ​ ​ ​ 1,260 ​ 1,837 ​ 2,021 ​ 2,054 ​ 2,149 ​ 2018 ​ ​ ​ ​ ​ ​ ​ ​ 1,716 ​ 2,237 ​ 2,368 ​ 2,282 ​ 2019 ​ ​ ​ ​ ​ ​ ​ ​ ​ 2,911 ​ 3,787 ​ 3,139 ​ 2020 ​ ​ ​ ​ ​ ​ ​ ​ ​ ​ 2,120 ​ 693 ​ 2021 ​ ​ ​ ​ ​ ​ ​ ​ ​ ​ ​ 1,414 ​ ​ ​ ​ ​ ​ ​ ​ ​ ​ ​ Total ​ $ 37,238 ​ ​ ​ ​ ​ ​ All outstanding liabilities before 2012, net of reinsurance ​ — ​ ​ ​ ​ Liabilities for claims and claim adjustment expenses, net of reinsurance $ 3,276 ​ ​ ​ ​ ​ ​ ​ ​ ​ ​ ​ ​ ​ ​ ​ ​ ​ ​ ​ ​ ​ ​ ​ ​ ​ ​ ​ ​ ​ ​ ​ ​ ​ Runoff ​ ​ ​ ​ ​ ​ ​ ​ ​ ​ ​ ​ ​ ​ ​ ​ ​ ​ ​ ​ ​ ​ ​ ​ ​ ​ ​ ​ ​ ​ ​ ​ ​ ​ ​ ​ Incurred Claims and Allocated Claim Adjustment Expenses, Net of Reinsurance ​ As of December 31, ​ ​ ​ ​ ​ ​ ​ ​ ​ ​ ​ ​ ​ ​ ​ ​ ​ ​ ​ ​ ​ ​ ​ ​ ​ ​ ​ ​ ​ ​ ​ ​ ​ ​ ​ Cumulative ​ ​ ​ ​ ​ ​ ​ ​ ​ ​ ​ ​ ​ ​ ​ ​ ​ ​ ​ ​ ​ ​ ​ ​ ​ ​ ​ ​ ​ ​ ​ ​ ​ ​ ​ Number of ​ ​ For the Years Ended December 31, ​ ​ ​ ​ Reported Accident ​ Unaudited ​ ​ ​ ​ IBNR ​ Claims Year 2012 2013 2014 2015 2016 2017 2018 2019 2020 2021 2021 2021 2012 ​ $ 4,804 ​ $ 4,469 ​ $ 3,597 ​ $ 3,358 ​ $ 2,821 ​ $ 2,636 ​ $ 2,752 ​ $ 2,752 ​ $ 2,773 ​ $ 2,773 ​ $ 91 ​ 714 2013 ​ ​ 9,069 ​ 10,143 ​ 9,713 ​ 9,257 ​ 9,257 ​ 9,472 ​ 9,486 ​ 9,483 ​ 9,470 ​ 237 ​ 1,337 2014 ​ ​ ​ 9,208 ​ 9,338 ​ 9,762 ​ 10,076 ​ 10,452 ​ 10,463 ​ 10,292 ​ 10,127 ​ 431 ​ 1,027 2015 ​ ​ ​ ​ 8,605 ​ 7,277 ​ 8,624 ​ 8,892 ​ 8,420 ​ 8,526 ​ 8,508 ​ 164 ​ 822 2016 ​ ​ ​ ​ ​ 3,553 ​ 4,733 ​ 4,365 ​ 4,416 ​ 4,425 ​ 4,425 ​ — ​ 462 2017 ​ ​ ​ ​ ​ ​ 450 ​ 465 ​ 415 ​ 403 ​ 368 ​ 10 ​ 66 2018 ​ ​ ​ ​ ​ ​ ​ — ​ — ​ — ​ — ​ — ​ — 2019 ​ ​ ​ ​ ​ ​ ​ ​ — ​ — ​ — ​ — ​ — 2020 ​ ​ ​ ​ ​ ​ ​ ​ ​ — ​ — ​ — ​ — 2021 ​ ​ ​ ​ ​ ​ ​ ​ ​ ​ — ​ — ​ — ​ ​ ​ ​ ​ ​ ​ ​ ​ ​ Total ​ $ 35,671 ​ ​ ​ ​ ​ ​ ​ ​ ​ ​ ​ ​ ​ ​ ​ ​ ​ ​ ​ ​ ​ ​ ​ ​ ​ ​ ​ ​ ​ ​ ​ ​ ​ Cumulative Paid Claims and Allocated Claim Adjustment Expenses, Net of Reinsurance ​ ​ For the Years Ended December 31, Accident ​ Unaudited ​ ​ ​ Year 2012 2013 2014 2015 2016 2017 2018 2019 2020 2021 2012 ​ $ 1,181 ​ $ 2,107 ​ $ 2,411 ​ $ 2,594 ​ $ 2,583 ​ $ 2,600 ​ $ 2,602 ​ $ 2,675 ​ $ 2,675 ​ $ 2,675 2013 ​ ​ 3,737 ​ 6,825 ​ 7,882 ​ 8,350 ​ 8,809 ​ 8,961 ​ 9,010 ​ 9,050 ​ 9,070 2014 ​ ​ ​ 2,933 ​ 5,972 ​ 7,970 ​ 9,004 ​ 9,210 ​ 9,323 ​ 9,487 ​ 9,571 2015 ​ ​ ​ ​ 2,528 ​ 5,744 ​ 7,328 ​ 8,049 ​ 8,495 ​ 8,512 ​ 8,542 2016 ​ ​ ​ ​ ​ 1,732 ​ 2,550 ​ 3,743 ​ 4,418 ​ 4,425 ​ 4,425 2017 ​ ​ ​ ​ ​ ​ 111 ​ 171 ​ 203 ​ 282 ​ 358 2018 ​ ​ ​ ​ ​ ​ ​ — ​ — ​ — ​ — 2019 ​ ​ ​ ​ ​ ​ ​ ​ — ​ — ​ — 2020 ​ ​ ​ ​ ​ ​ ​ ​ ​ — ​ — 2021 ​ ​ ​ ​ ​ ​ ​ ​ ​ ​ — ​ ​ ​ ​ ​ ​ ​ ​ ​ ​ Total ​ $ 34,641 ​ ​ ​ ​ ​ All outstanding liabilities before 2012, net of reinsurance 723 ​ ​ ​ Liabilities for claims and claim adjustment expenses, net of reinsurance $ 1,753 ​ ​ ​ ​ ​ ​ ​ ​ ​ ​ ​ ​ ​ ​ ​ ​ ​ ​ ​ ​ ​ ​ ​ ​ ​ ​ ​ ​ ​ ​ ​ Programs ​ ​ ​ ​ ​ ​ ​ ​ ​ ​ ​ ​ ​ ​ ​ ​ ​ ​ ​ ​ ​ ​ ​ ​ ​ ​ ​ ​ ​ ​ ​ ​ ​ ​ ​ ​ Incurred Claims and Allocated Claim Adjustment Expenses, Net of Reinsurance ​ As of December 31, ​ ​ ​ ​ ​ ​ ​ ​ ​ ​ ​ ​ ​ ​ ​ ​ ​ ​ ​ ​ ​ ​ ​ ​ ​ ​ ​ ​ ​ ​ ​ ​ ​ ​ ​ Cumulative ​ ​ ​ ​ ​ ​ ​ ​ ​ ​ ​ ​ ​ ​ ​ ​ ​ ​ ​ ​ ​ ​ ​ ​ ​ ​ ​ ​ ​ ​ ​ ​ ​ ​ ​ Number of ​ ​ For the Years Ended December 31, ​ ​ ​ ​ Reported Accident ​ Unaudited ​ ​ ​ ​ IBNR ​ Claims Year 2012 2013 2014 2015 2016 2017 2018 2019 2020 2021 2021 ​ 2021 2012 ​ $ 3,001 ​ $ 2,045 ​ $ 2,045 ​ $ 3,885 ​ $ 2,045 ​ $ 2,045 ​ $ 2,045 ​ $ 2,045 ​ $ 2,045 ​ $ 2,045 ​ $ — ​ 3 2013 ​ ​ 1,595 ​ 2,543 ​ 1,561 ​ 2,076 ​ 2,302 ​ 2,302 ​ 2,302 ​ 2,302 ​ 2,302 ​ — ​ 2 2014 ​ ​ ​ 1,623 ​ 666 ​ 2,039 ​ 1,575 ​ 1,575 ​ 1,575 ​ 1,575 ​ 1,575 ​ — ​ 5 2015 ​ ​ ​ ​ 1,683 ​ 1,629 ​ 752 ​ 752 ​ 752 ​ 752 ​ 752 ​ — ​ 2 2016 ​ ​ ​ ​ ​ 478 ​ 1,200 ​ 1,178 ​ 1,178 ​ 1,178 ​ 1,178 ​ — ​ 1 2017 ​ ​ ​ ​ ​ ​ 955 ​ 1,775 ​ 1,801 ​ 1,982 ​ 1,982 ​ 7 ​ 66 2018 ​ ​ ​ ​ ​ ​ ​ 3,598 ​ 4,368 ​ 4,222 ​ 4,222 ​ 42 ​ 795 2019 ​ ​ ​ ​ ​ ​ ​ ​ 5,407 ​ 9,150 ​ 9,078 ​ 673 ​ 1,060 2020 ​ ​ ​ ​ ​ ​ ​ ​ ​ ​ 6,737 ​ 7,107 ​ 848 ​ 880 2021 ​ ​ ​ ​ ​ ​ ​ ​ ​ ​ ​ 7,620 ​ 3,322 ​ 593 ​ ​ ​ ​ ​ ​ ​ ​ ​ ​ Total ​ $ 37,861 ​ ​ ​ ​ ​ ​ ​ ​ ​ ​ ​ ​ ​ ​ ​ ​ ​ ​ ​ ​ ​ ​ ​ ​ ​ ​ ​ ​ ​ ​ ​ ​ ​ ​ ​ ​ ​ ​ ​ ​ ​ ​ ​ ​ ​ ​ ​ ​ ​ ​ ​ ​ ​ ​ ​ ​ ​ ​ ​ ​ ​ ​ ​ ​ ​ ​ ​ ​ ​ ​ Cumulative Paid Claims and Allocated Claim Adjustment Expenses, Net of Reinsurance ​ ​ ​ For the Years Ended December 31, ​ Accident ​ Unaudited ​ ​ ​ ​ Year 2012 2013 2014 2015 2016 2017 2018 2019 2020 2021 ​ 2012 ​ $ 2,045 ​ $ 2,045 ​ $ 2,045 ​ $ 2,045 ​ $ 2,045 ​ $ 2,045 ​ $ 2,045 ​ $ 2,045 ​ $ 2,045 ​ $ 2,045 ​ 2013 ​ ​ 1,489 ​ 1,561 ​ 1,561 ​ 2,076 ​ 2,302 ​ 2,302 ​ 2,302 ​ 2,302 ​ 2,302 ​ 2014 ​ ​ ​ ​ 758 ​ 1,502 ​ 1,575 ​ 1,575 ​ 1,575 ​ 1,575 ​ 1,575 ​ 1,575 ​ 2015 ​ ​ ​ ​ ​ 1,515 ​ 1,629 ​ 752 ​ 752 ​ 752 ​ 752 ​ 752 ​ 2016 ​ ​ ​ ​ ​ ​ 1,139 ​ 1,139 ​ 1,178 ​ 1,178 ​ 1,178 ​ 1,178 ​ 2017 ​ ​ ​ ​ ​ ​ ​ 36 ​ 1,556 ​ 1,551 ​ 1,967 ​ 1,967 ​ 2018 ​ ​ ​ ​ ​ ​ ​ ​ 911 ​ 1,290 ​ 3,778 ​ 4,030 ​ 2019 ​ ​ ​ ​ ​ ​ ​ ​ ​ 4,501 ​ 7,794 ​ 8,174 ​ 2020 ​ ​ ​ ​ ​ ​ ​ ​ ​ ​ 2,908 ​ 5,563 ​ 2021 ​ ​ ​ ​ ​ ​ ​ ​ ​ ​ ​ 2,867 ​ ​ ​ ​ ​ ​ ​ ​ ​ ​ ​ Total ​ $ 30,453 ​ ​ ​ ​ ​ ​ All outstanding liabilities before 2012, net of reinsurance ​ — ​ ​ ​ ​ Liabilities for claims and claim adjustment expenses, net of reinsurance $ 7,408 ​ ​ ​ ​ ​ ​ ​ ​ ​ ​ ​ ​ ​ ​ ​ ​ ​ ​ ​ ​ ​ ​ ​ ​ ​ ​ ​ ​ ​ ​ ​ ​ ​ Personal Segment ​ ​ ​ ​ ​ ​ ​ ​ ​ ​ ​ ​ ​ ​ ​ ​ ​ ​ ​ ​ ​ ​ ​ ​ ​ ​ ​ ​ ​ ​ ​ ​ ​ ​ ​ ​ Incurred Claims and Allocated Claim Adjustment Expenses, Net of Reinsurance ​ As of December 31, ​ ​ ​ ​ ​ ​ ​ ​ ​ ​ ​ ​ ​ ​ ​ ​ ​ ​ ​ ​ ​ ​ ​ ​ ​ ​ ​ ​ ​ ​ ​ ​ ​ ​ ​ Cumulative ​ ​ ​ ​ ​ ​ ​ ​ ​ ​ ​ ​ ​ ​ ​ ​ ​ ​ ​ ​ ​ ​ ​ ​ ​ ​ ​ ​ ​ ​ ​ ​ ​ ​ ​ Number of ​ ​ For the Years Ended December 31, ​ ​ ​ ​ Reported Accident ​ Unaudited ​ ​ ​ ​ IBNR ​ Claims Year 2012 2013 2014 2015 2016 2017 2018 2019 2020 2021 2021 2021 2012 ​ $ 58,604 ​ $ 73,795 ​ $ 70,552 ​ $ 71,513 ​ $ 72,042 ​ $ 72,037 ​ $ 72,076 ​ $ 72,100 ​ $ 72,123 ​ $ 72,128 ​ $ — ​ 23,940 2013 ​ ​ 55,706 ​ 59,132 ​ 60,100 ​ 60,211 ​ 60,379 ​ 60,328 ​ 60,310 ​ 60,286 ​ 60,299 ​ — ​ 23,472 2014 ​ ​ ​ 5,452 ​ 5,340 ​ 6,243 ​ 6,699 ​ 6,504 ​ 6,518 ​ 6,578 ​ 6,580 ​ — ​ 19,293 2015 ​ ​ ​ ​ 23,104 ​ 25,682 ​ 25,307 ​ 25,136 ​ 25,102 ​ 25,185 ​ 25,194 ​ — ​ 23,376 2016 ​ ​ ​ ​ ​ 32,260 ​ 32,893 ​ 32,728 ​ 32,803 ​ 33,042 ​ 33,193 ​ — ​ 23,759 2017 ​ ​ ​ ​ ​ ​ 23,342 ​ 21,968 ​ 21,926 ​ 22,547 ​ 22,768 ​ — ​ 16,818 2018 ​ ​ ​ ​ ​ ​ ​ 18,334 ​ 18,353 ​ 19,972 ​ 20,139 ​ 18 ​ 15,332 2019 ​ ​ ​ ​ ​ ​ ​ ​ 56,009 ​ 63,722 ​ 64,677 ​ (770) ​ 25,728 2020 ​ ​ ​ ​ ​ ​ ​ ​ ​ ​ 47,938 ​ 50,820 ​ 404 ​ 18,429 2021 ​ ​ ​ ​ ​ ​ ​ ​ ​ ​ ​ 45,295 ​ 7,690 ​ 14,671 ​ ​ ​ ​ ​ ​ ​ ​ ​ ​ Total ​ $ 401,093 ​ ​ ​ ​ ​ ​ ​ ​ ​ ​ ​ ​ ​ ​ ​ ​ ​ ​ ​ ​ ​ ​ ​ ​ ​ ​ ​ ​ ​ ​ ​ ​ ​ ​ Cumulative Paid Claims and Allocated Claim Adjustment Expenses, Net of Reinsurance ​ ​ For the Years Ended December 31, Accident ​ Unaudited ​ ​ ​ Year 2012 2013 2014 2015 2016 2017 2018 2019 2020 2021 2012 ​ $ 37,860 ​ $ 64,278 ​ $ 68,849 ​ $ 70,807 ​ $ 71,995 ​ $ 72,055 ​ $ 72,094 ​ $ 72,124 ​ $ 72,138 ​ $ 72,146 ​ 2013 ​ ​ 45,901 ​ 54,514 ​ 58,047 ​ 59,775 ​ 60,277 ​ 60,297 ​ 60,279 ​ 60,279 ​ 60,291 ​ 2014 ​ ​ ​ ​ 2,515 ​ 4,418 ​ 5,631 ​ 6,428 ​ 6,566 ​ 6,580 ​ 6,583 ​ 6,585 ​ 2015 ​ ​ ​ ​ ​ 11,570 ​ 22,281 ​ 24,262 ​ 25,243 ​ 25,098 ​ 25,169 ​ 25,191 ​ 2016 ​ ​ ​ ​ ​ ​ 21,669 ​ 30,646 ​ 32,260 ​ 32,777 ​ 32,991 ​ 33,141 ​ 2017 ​ ​ ​ ​ ​ ​ ​ 15,776 ​ 21,061 ​ 21,972 ​ 22,488 ​ 22,762 ​ 2018 ​ ​ ​ ​ ​ ​ ​ ​ 11,137 ​ 18,009 ​ 19,628 ​ 19,983 ​ 2019 ​ ​ ​ ​ ​ ​ ​ ​ 41,524 ​ 60,870 ​ 64,885 ​ 2020 ​ ​ ​ ​ ​ ​ ​ ​ ​ ​ ​ 32,746 ​ 48,281 ​ 2021 ​ ​ ​ ​ ​ ​ ​ ​ ​ ​ ​ ​ 30,435 ​ ​ ​ ​ ​ ​ ​ ​ ​ ​ ​ Total ​ $ 383,700 ​ ​ ​ ​ ​ ​ All outstanding liabilities before 2012, net of reinsurance ​ — ​ ​ ​ ​ Liabilities for claims and claim adjustment expenses, net of reinsurance $ 17,393 Property ​ ​ ​ ​ ​ ​ ​ ​ ​ ​ ​ ​ ​ ​ ​ ​ ​ ​ ​ ​ ​ ​ ​ ​ ​ ​ ​ ​ ​ ​ ​ ​ ​ ​ ​ ​ Incurred Claims and Allocated Claim Adjustment Expenses, Net of Reinsurance ​ As of December 31, ​ ​ ​ ​ ​ ​ ​ ​ ​ ​ ​ ​ ​ ​ ​ ​ ​ ​ ​ ​ ​ ​ ​ ​ ​ ​ ​ ​ ​ ​ ​ ​ ​ ​ ​ Cumulative ​ ​ ​ ​ ​ ​ ​ ​ ​ ​ ​ ​ ​ ​ ​ ​ ​ ​ ​ ​ ​ ​ ​ ​ ​ ​ ​ ​ ​ ​ ​ ​ ​ ​ ​ Number of ​ ​ For the Years Ended December 31, ​ ​ ​ ​ Reported Accident ​ Unaudited ​ ​ ​ ​ IBNR ​ Claims Year 2012 2013 2014 2015 2016 2017 2018 2019 2020 2021 2021 2021 2012 ​ $ 18,518 ​ $ 17,541 ​ $ 18,119 ​ $ 17,743 ​ $ 17,768 ​ $ 18,005 ​ $ 17,974 ​ $ 17,963 ​ $ 17,963 ​ $ 17,963 ​ $ — ​ 1,629 2013 ​ ​ 21,644 ​ 22,363 ​ 22,264 ​ 22,578 ​ 22,914 ​ 22,936 ​ 22,935 ​ 22,935 ​ 22,935 ​ — ​ 1,893 2014 ​ ​ ​ 22,551 ​ 21,950 ​ 21,862 ​ 21,793 ​ 21,852 ​ 21,876 ​ 21,932 ​ 21,932 ​ — ​ 2,037 2015 ​ ​ ​ ​ 20,256 ​ 19,919 ​ 20,014 ​ 20,091 ​ 20,202 ​ 20,107 ​ 20,107 ​ — ​ 1,993 2016 ​ ​ ​ ​ ​ 20,734 ​ 22,838 ​ 22,632 ​ 22,789 ​ 22,781 ​ 22,786 ​ — ​ 2,031 2017 ​ ​ ​ ​ ​ ​ 24,182 ​ 23,003 ​ 24,490 ​ 24,287 ​ 24,369 ​ — ​ 2,009 2018 ​ ​ ​ ​ ​ ​ ​ 22,822 ​ 18,694 ​ 19,611 ​ 19,680 ​ (98) ​ 1,078 2019 ​ ​ ​ ​ ​ ​ ​ ​ 20,214 ​ 20,984 ​ 20,924 ​ (23) ​ 1,239 2020 ​ ​ ​ ​ ​ ​ ​ ​ ​ ​ 41,487 ​ 38,472 ​ 1,359 ​ 1,518 2021 ​ ​ ​ ​ ​ ​ ​ ​ ​ ​ ​ 34,626 ​ 9,692 ​ 1,265 ​ ​ ​ ​ ​ ​ ​ ​ ​ ​ Total ​ $ 243,794 ​ ​ ​ ​ ​ ​ ​ ​ ​ ​ ​ ​ ​ ​ ​ ​ ​ ​ ​ ​ ​ ​ ​ ​ ​ ​ ​ ​ ​ ​ ​ ​ ​ ​ ​ ​ ​ ​ ​ ​ ​ ​ ​ ​ ​ ​ ​ ​ ​ ​ ​ ​ ​ ​ ​ ​ ​ ​ ​ ​ ​ ​ ​ ​ ​ ​ ​ ​ ​ ​ ​ ​ ​ Cumulative Paid Claims and Allocated Claim Adjustment Expenses, Net of Reinsurance ​ ​ ​ For the Years Ended December 31, ​ Accident ​ Unaudited ​ ​ ​ ​ Year 2012 2013 2014 2015 2016 2017 2018 2019 2020 2021 ​ 2012 ​ $ 15,773 ​ $ 17,679 ​ $ 17,743 ​ $ 17,666 ​ $ 17,693 ​ $ 17,978 ​ $ 17,974 ​ $ 17,963 ​ $ 17,963 ​ $ 17,963 ​ 2013 ​ ​ 17,785 ​ 21,452 ​ 21,864 ​ 22,197 ​ 22,826 ​ 22,936 ​ 22,935 ​ 22,935 ​ 22,933 ​ 2014 ​ ​ ​ ​ 19,586 ​ 21,749 ​ 21,778 ​ 21,849 ​ 21,911 ​ 21,955 ​ 22,013 ​ 22,000 ​ 2015 ​ ​ ​ ​ ​ 17,513 ​ 19,500 ​ 19,928 ​ 20,134 ​ 19,953 ​ 19,965 ​ 19,960 ​ 2016 ​ ​ ​ ​ ​ ​ 17,248 ​ 22,500 ​ 22,613 ​ 22,789 ​ 22,781 ​ 22,786 ​ 2017 ​ ​ ​ ​ ​ ​ ​ 18,703 ​ 22,059 ​ 23,821 ​ 24,179 ​ 24,187 ​ 2018 ​ ​ ​ ​ ​ ​ ​ ​ 10,923 ​ 16,914 ​ 18,138 ​ 19,006 ​ 2019 ​ ​ ​ ​ ​ ​ ​ ​ ​ 11,344 ​ 18,895 ​ 19,658 ​ 2020 ​ ​ ​ ​ ​ ​ ​ ​ ​ ​ 18,215 ​ 29,003 ​ 2021 ​ ​ ​ ​ ​ ​ ​ ​ ​ ​ ​ 12,790 ​ ​ ​ ​ ​ ​ ​ ​ ​ ​ ​ Total ​ $ 210,286 ​ ​ ​ ​ ​ ​ All outstanding liabilities before 2012, net of reinsurance ​ — ​ ​ ​ ​ Liabilities for claims and claim adjustment expenses, net of reinsurance $ 33,508 ​ ​ ​ ​ ​ ​ ​ ​ ​ ​ ​ ​ ​ ​ ​ ​ ​ ​ ​ ​ ​ ​ ​ ​ ​ ​ ​ ​ ​ ​ ​ ​ ​</t>
        </is>
      </c>
    </row>
    <row r="7">
      <c r="A7" s="4" t="inlineStr">
        <is>
          <t>Reconciliation of Claims Development to Liability for Unpaid Losses</t>
        </is>
      </c>
      <c r="B7" s="4" t="inlineStr">
        <is>
          <t>The reconciliation of the net incurred and paid development tables to the liability for unpaid losses and LAE in our consolidated balance sheets is as follows (in thousands): ​ ​ ​ ​ ​ ​ ​ ​ 2021 2020 Net outstanding liabilities for losses and LAE ​ ​ ​ ​ ​ ​ ​ ​ ​ Commercial Auto Liability ​ $ 190,207 ​ $ 218,999 Casualty ​ ​ 104,001 ​ ​ 97,302 Commercial Accounts ​ 60,511 ​ 59,603 Aviation ​ ​ 3,276 ​ ​ 2,448 Runoff ​ ​ 1,753 ​ ​ 2,226 Programs ​ ​ 7,408 ​ ​ 5,644 Personal Segment ​ 17,393 ​ 18,597 Property ​ ​ 33,508 ​ ​ 27,002 Liabilities for unpaid losses and allocated loss adjustment expenses, net of reinsurance ​ 418,057 ​ 431,821 ​ ​ ​ ​ ​ ​ ​ Reinsurance recoverable on unpaid losses and LAE ​ ​ Commercial Auto Liability ​ 85,398 ​ 91,040 Casualty ​ ​ 141,746 ​ ​ 122,341 Commercial Accounts ​ 27,464 ​ 20,464 Aviation ​ ​ 13,385 ​ ​ 10,143 Runoff ​ ​ 1,155 ​ ​ 1,184 Programs ​ ​ 236 ​ ​ 968 Personal Segment ​ 1,707 ​ 5,613 Property ​ ​ 116,824 ​ ​ 97,832 Total reinsurance recoverable on unpaid losses and LAE ​ 387,915 ​ 349,585 ​ ​ ​ ​ ​ ​ ​ Unallocated loss adjustment expenses ​ ​ Commercial Auto Liability ​ 1,589 ​ 1,850 Casualty ​ ​ 3,694 ​ ​ 1,681 Commercial Accounts ​ 2,448 ​ 2,643 Aviation ​ ​ 99 ​ ​ 104 Runoff ​ ​ 170 ​ ​ 170 Programs ​ ​ 91 ​ ​ 61 Personal Segment ​ 1,625 ​ 1,250 Property ​ ​ 993 ​ ​ 603 Total unallocated loss adjustment expenses ​ 10,709 ​ 8,362 Total reserves for unpaid losses and loss adjustment expenses ​ $ 816,681 ​ $ 789,768</t>
        </is>
      </c>
    </row>
    <row r="8">
      <c r="A8" s="4" t="inlineStr">
        <is>
          <t>Annual percentage payout of incurred losses and ALAE</t>
        </is>
      </c>
      <c r="B8" s="4" t="inlineStr">
        <is>
          <t>The following table provides supplementary unaudited information about the annual percentage payout of incurred losses and ALAE, net of reinsurance, as of December 31, 2021: ​ ​ ​ ​ ​ ​ ​ ​ ​ ​ ​ ​ ​ ​ ​ ​ ​ ​ ​ ​ ​ ​ ​ ​ Average Annual Percentage Payout of Incurred Claims by Age, Net of Reinsurance (1) ​ ​ Unaudited ​ Year 1 Year 2 Year 3 Year 4 Year 5 Year 6 Year 7 Year 8 Year 9 Year 10 Commercial Auto Liability 15.3 % 25.7 % 25.5 % 16.6 % 9.0 % 4.5 % 2.3 % 0.8 % 0.3 % — % Casualty ​ 9.4 % 17.8 % 20.5 % 23.1 % 14.9 % 4.9 % 3.6 % 3.0 % 2.0 % 0.8 % Commercial Accounts 41.0 % 23.8 % 10.2 % 8.2 % 6.0 % 3.8 % 2.5 % 2.0 % 1.5 % 1.0 % Aviation ​ 77.9 % 8.3 % 2.7 % 4.5 % 3.0 % 1.6 % 1.1 % 0.7 % 0.2 % — % Runoff ​ 33.5 % 31.1 % 16.1 % 9.0 % 3.3 % 1.9 % 1.5 % 1.3 % 1.2 % 1.1 % Programs ​ 44.6 % 36.9 % 13.9 % 4.6 % — % — % — % — % — % — % Personal Segment 62.1 % 25.5 % 7.4 % 3.7 % 0.9 % 0.4 % — % — % — % — % Property ​ 64.7 % 27.5 % 4.1 % 2.1 % 1.0 % 0.5 % 0.1 % — % — % — % (1) The average annual percentage payout is calculated from a paid losses and ALAE development pattern based on an actuarial analysis of the paid losses and ALAE movements by accident year for each disaggregation category. The paid losses and ALAE development pattern provides the expected percentage of ultimate losses and ALAE to be paid in each year. The pattern considers all accident years included in the claims development tabl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insurance (Tables)</t>
        </is>
      </c>
      <c r="B1" s="2" t="inlineStr">
        <is>
          <t>12 Months Ended</t>
        </is>
      </c>
    </row>
    <row r="2">
      <c r="B2" s="2" t="inlineStr">
        <is>
          <t>Dec. 31, 2021</t>
        </is>
      </c>
    </row>
    <row r="3">
      <c r="A3" s="3" t="inlineStr">
        <is>
          <t>Reinsurance [Abstract]</t>
        </is>
      </c>
    </row>
    <row r="4">
      <c r="A4" s="4" t="inlineStr">
        <is>
          <t>Schedule of Reinsurance Ceded and Recoveries</t>
        </is>
      </c>
      <c r="B4" s="4" t="inlineStr">
        <is>
          <t>The following table presents our gross and net premiums written and earned and reinsurance recoveries for the last two years (in thousands): ​ ​ ​ ​ ​ ​ ​ ​ ​ 2021 2020 Premium Written : ​ ​ Direct ​ $ 643,957 ​ $ 734,800 ​ Assumed ​ 9,797 ​ 8,568 ​ Ceded ​ (313,830) ​ (315,036) ​ Net premiums written ​ $ 339,924 ​ $ 428,332 ​ ​ ​ ​ ​ ​ ​ ​ ​ Premium Earned: ​ ​ ​ Direct ​ $ 679,504 ​ $ 803,034 ​ Assumed ​ 10,629 ​ 8,454 ​ Ceded ​ (310,843) ​ (339,587) ​ Net premiums earned ​ $ 379,290 ​ $ 471,901 ​ ​ ​ ​ ​ ​ ​ ​ ​ Reinsurance recoveries ​ $ 301,208 ​ $ 254,8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ordinated Debt Securities (Tables)</t>
        </is>
      </c>
      <c r="B1" s="2" t="inlineStr">
        <is>
          <t>12 Months Ended</t>
        </is>
      </c>
    </row>
    <row r="2">
      <c r="B2" s="2" t="inlineStr">
        <is>
          <t>Dec. 31, 2021</t>
        </is>
      </c>
    </row>
    <row r="3">
      <c r="A3" s="3" t="inlineStr">
        <is>
          <t>Subordinated Debt Securities [Abstract]</t>
        </is>
      </c>
    </row>
    <row r="4">
      <c r="A4" s="4" t="inlineStr">
        <is>
          <t>Summary of the nature and terms of the junior subordinated debt and trust preferred securities</t>
        </is>
      </c>
      <c r="B4" s="4" t="inlineStr">
        <is>
          <t>The following table summarizes the nature and terms of the junior subordinated debt and trust preferred securities: ​ ​ ​ ​ ​ ​ ​ ​ ​ ​ Hallmark ​ ​ Hallmark ​ ​ Statutory ​ ​ Statutory ​ ​ ​ Trust I ​ Trust II ​ ​ ​ ​ ​ ​ ​ Issue date ​ ​ June 21, 2005 ​ ​ August 23, 2007 Principal amount of trust preferred securities ​ $ 30,000 ​ $ 25,000 Principal amount of junior subordinated debt securities ​ $ 30,928 ​ $ 25,774 Maturity date of junior subordinated debt securities ​ ​ June 15, 2035 ​ ​ September 15, 2037 Trust common stock ​ $ 928 ​ $ 774 Interest rate, per annum ​ ​ Three Month LIBOR + 3.25% ​ ​ Three Month LIBOR + 2.90% Current interest rate at December 31, 2021 ​ ​ 3.45% ​ ​ 3.1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Consolidated Statements of Operations [Abstract]</t>
        </is>
      </c>
    </row>
    <row r="4">
      <c r="A4" s="4" t="inlineStr">
        <is>
          <t>Gross premiums written</t>
        </is>
      </c>
      <c r="B4" s="7" t="n">
        <v>653754</v>
      </c>
      <c r="C4" s="7" t="n">
        <v>743368</v>
      </c>
    </row>
    <row r="5">
      <c r="A5" s="4" t="inlineStr">
        <is>
          <t>Ceded premiums written</t>
        </is>
      </c>
      <c r="B5" s="6" t="n">
        <v>-313830</v>
      </c>
      <c r="C5" s="6" t="n">
        <v>-315036</v>
      </c>
    </row>
    <row r="6">
      <c r="A6" s="4" t="inlineStr">
        <is>
          <t>Net premiums written</t>
        </is>
      </c>
      <c r="B6" s="6" t="n">
        <v>339924</v>
      </c>
      <c r="C6" s="6" t="n">
        <v>428332</v>
      </c>
    </row>
    <row r="7">
      <c r="A7" s="4" t="inlineStr">
        <is>
          <t>Change in unearned premiums</t>
        </is>
      </c>
      <c r="B7" s="6" t="n">
        <v>39366</v>
      </c>
      <c r="C7" s="6" t="n">
        <v>43569</v>
      </c>
    </row>
    <row r="8">
      <c r="A8" s="4" t="inlineStr">
        <is>
          <t>Net premiums earned</t>
        </is>
      </c>
      <c r="B8" s="6" t="n">
        <v>379290</v>
      </c>
      <c r="C8" s="6" t="n">
        <v>471901</v>
      </c>
    </row>
    <row r="9">
      <c r="A9" s="4" t="inlineStr">
        <is>
          <t>Investment income, net of expenses</t>
        </is>
      </c>
      <c r="B9" s="6" t="n">
        <v>9715</v>
      </c>
      <c r="C9" s="6" t="n">
        <v>12920</v>
      </c>
    </row>
    <row r="10">
      <c r="A10" s="4" t="inlineStr">
        <is>
          <t>Investment gains (losses), net</t>
        </is>
      </c>
      <c r="B10" s="6" t="n">
        <v>10222</v>
      </c>
      <c r="C10" s="6" t="n">
        <v>-22894</v>
      </c>
    </row>
    <row r="11">
      <c r="A11" s="4" t="inlineStr">
        <is>
          <t>Finance charges</t>
        </is>
      </c>
      <c r="B11" s="6" t="n">
        <v>4344</v>
      </c>
      <c r="C11" s="6" t="n">
        <v>5705</v>
      </c>
    </row>
    <row r="12">
      <c r="A12" s="4" t="inlineStr">
        <is>
          <t>Commission and fees</t>
        </is>
      </c>
      <c r="B12" s="6" t="n">
        <v>1069</v>
      </c>
      <c r="C12" s="6" t="n">
        <v>1156</v>
      </c>
    </row>
    <row r="13">
      <c r="A13" s="4" t="inlineStr">
        <is>
          <t>Other income</t>
        </is>
      </c>
      <c r="B13" s="6" t="n">
        <v>63</v>
      </c>
      <c r="C13" s="6" t="n">
        <v>60</v>
      </c>
    </row>
    <row r="14">
      <c r="A14" s="4" t="inlineStr">
        <is>
          <t>Total revenues</t>
        </is>
      </c>
      <c r="B14" s="6" t="n">
        <v>404703</v>
      </c>
      <c r="C14" s="6" t="n">
        <v>468848</v>
      </c>
    </row>
    <row r="15">
      <c r="A15" s="4" t="inlineStr">
        <is>
          <t>Losses and loss adjustment expenses</t>
        </is>
      </c>
      <c r="B15" s="6" t="n">
        <v>275244</v>
      </c>
      <c r="C15" s="6" t="n">
        <v>406907</v>
      </c>
    </row>
    <row r="16">
      <c r="A16" s="4" t="inlineStr">
        <is>
          <t>Operating expenses</t>
        </is>
      </c>
      <c r="B16" s="6" t="n">
        <v>112467</v>
      </c>
      <c r="C16" s="6" t="n">
        <v>123919</v>
      </c>
    </row>
    <row r="17">
      <c r="A17" s="4" t="inlineStr">
        <is>
          <t>Interest expense</t>
        </is>
      </c>
      <c r="B17" s="6" t="n">
        <v>4993</v>
      </c>
      <c r="C17" s="6" t="n">
        <v>5326</v>
      </c>
    </row>
    <row r="18">
      <c r="A18" s="4" t="inlineStr">
        <is>
          <t>Impairment of goodwill and other intangible assets</t>
        </is>
      </c>
      <c r="C18" s="6" t="n">
        <v>45996</v>
      </c>
    </row>
    <row r="19">
      <c r="A19" s="4" t="inlineStr">
        <is>
          <t>Amortization of intangible assets</t>
        </is>
      </c>
      <c r="B19" s="6" t="n">
        <v>504</v>
      </c>
      <c r="C19" s="6" t="n">
        <v>2468</v>
      </c>
    </row>
    <row r="20">
      <c r="A20" s="4" t="inlineStr">
        <is>
          <t>Total expenses</t>
        </is>
      </c>
      <c r="B20" s="6" t="n">
        <v>393208</v>
      </c>
      <c r="C20" s="6" t="n">
        <v>584616</v>
      </c>
    </row>
    <row r="21">
      <c r="A21" s="4" t="inlineStr">
        <is>
          <t>Income (loss) before tax</t>
        </is>
      </c>
      <c r="B21" s="6" t="n">
        <v>11495</v>
      </c>
      <c r="C21" s="6" t="n">
        <v>-115768</v>
      </c>
    </row>
    <row r="22">
      <c r="A22" s="4" t="inlineStr">
        <is>
          <t>Income tax expense (benefit)</t>
        </is>
      </c>
      <c r="B22" s="6" t="n">
        <v>2491</v>
      </c>
      <c r="C22" s="6" t="n">
        <v>-21417</v>
      </c>
    </row>
    <row r="23">
      <c r="A23" s="4" t="inlineStr">
        <is>
          <t>Net income (loss)</t>
        </is>
      </c>
      <c r="B23" s="7" t="n">
        <v>9004</v>
      </c>
      <c r="C23" s="7" t="n">
        <v>-94351</v>
      </c>
    </row>
    <row r="24">
      <c r="A24" s="3" t="inlineStr">
        <is>
          <t>Net income (loss) per share:</t>
        </is>
      </c>
    </row>
    <row r="25">
      <c r="A25" s="4" t="inlineStr">
        <is>
          <t>Basic (in dollars per share)</t>
        </is>
      </c>
      <c r="B25" s="8" t="n">
        <v>0.5</v>
      </c>
      <c r="C25" s="8" t="n">
        <v>-5.2</v>
      </c>
    </row>
    <row r="26">
      <c r="A26" s="4" t="inlineStr">
        <is>
          <t>Diluted (in dollars per share)</t>
        </is>
      </c>
      <c r="B26" s="8" t="n">
        <v>0.5</v>
      </c>
      <c r="C26" s="8" t="n">
        <v>-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 [Abstract]</t>
        </is>
      </c>
    </row>
    <row r="4">
      <c r="A4" s="4" t="inlineStr">
        <is>
          <t>Schedule of Business Segment Information</t>
        </is>
      </c>
      <c r="B4" s="4" t="inlineStr">
        <is>
          <t>The following is additional business segment information for the twelve months ended December 31, 2021 and 2020 (in thousands): ​ ​ ​ ​ ​ ​ ​ ​ ​ ​ ​ ​ ​ ​ ​ 2021 2020 Revenues ​ ​ Specialty Commercial Segment ​ $ 252,368 ​ $ 340,515 Standard Commercial Segment ​ 71,295 ​ 69,819 Personal Segment ​ 73,969 ​ 84,730 Corporate ​ 7,071 ​ (26,216) Consolidated ​ $ 404,703 ​ $ 468,848 ​ ​ ​ ​ ​ ​ ​ Depreciation and Amortization Expense ​ ​ Specialty Commercial Segment ​ $ 1,592 ​ $ 3,287 Standard Commercial Segment ​ 541 ​ 611 Personal Segment ​ 464 ​ 1,024 Corporate ​ 833 ​ 832 Consolidated ​ $ 3,430 ​ $ 5,754 ​ ​ ​ ​ ​ ​ ​ Interest Expense ​ ​ Specialty Commercial Segment ​ $ — ​ $ — Standard Commercial Segment ​ — ​ — Personal Segment ​ — ​ — Corporate ​ 4,993 ​ 5,326 Consolidated ​ $ 4,993 ​ $ 5,326 ​ ​ ​ ​ ​ ​ ​ Tax Expense (Benefit) ​ ​ Specialty Commercial Segment ​ $ 7,133 ​ $ (122) Standard Commercial Segment ​ (7) ​ (599) Personal Segment ​ (2,157) ​ (2,038) Corporate ​ (2,478) ​ (18,658) Consolidated ​ $ 2,491 ​ $ (21,417) ​ ​ ​ ​ ​ ​ ​ Pre-tax income (loss) ​ ​ Specialty Commercial Segment ​ $ 32,915 ​ $ (7,752) Standard Commercial Segment ​ (30) ​ (3,039) Personal Segment ​ (9,955) ​ (10,338) Corporate ​ (11,435) ​ (94,639) Consolidated ​ $ 11,495 ​ $ (115,768)</t>
        </is>
      </c>
    </row>
    <row r="5">
      <c r="A5" s="4" t="inlineStr">
        <is>
          <t>Schedule of Additional Business Segment Information</t>
        </is>
      </c>
      <c r="B5" s="4" t="inlineStr">
        <is>
          <t>The following is additional business segment information as of the following dates (in thousands): ​ ​ ​ ​ ​ ​ ​ ​ ​ December 31, ​ December 31, Assets: ​ 2021 ​ 2020 Specialty Commercial Segment ​ $ 1,163,947 ​ $ 1,116,137 Standard Commercial Segment ​ 194,594 ​ 183,689 Personal Segment ​ 128,165 ​ 133,310 Corporate ​ 66,892 ​ 63,581 Consolidated ​ $ 1,553,598 ​ $ 1,496,71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 ​ ​ ​ ​ ​ ​ ​ 2021 2020 Numerator for both basic and diluted earnings per share: ​ ​ Net income (loss) ​ $ 9,004 ​ $ (94,351) ​ ​ ​ ​ ​ ​ ​ ​ ​ Denominator, basic shares ​ 18,164 ​ 18,137 ​ Effect of dilutive securities: ​ ​ ​ Stock-based compensation awards ​ — ​ — ​ Denominator, diluted shares ​ 18,164 ​ 18,137 ​ ​ ​ ​ ​ ​ ​ ​ ​ Basic earnings (loss) per share: ​ $ 0.50 ​ $ (5.20) ​ ​ ​ ​ ​ ​ ​ ​ ​ Diluted earnings (loss) per share: ​ $ 0.50 ​ $ (5.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hare-Based Payment Arrangements (Tables)</t>
        </is>
      </c>
      <c r="B1" s="2" t="inlineStr">
        <is>
          <t>12 Months Ended</t>
        </is>
      </c>
    </row>
    <row r="2">
      <c r="B2" s="2" t="inlineStr">
        <is>
          <t>Dec. 31, 2021</t>
        </is>
      </c>
    </row>
    <row r="3">
      <c r="A3" s="3" t="inlineStr">
        <is>
          <t>Share-Based Payment Arrangements [Abstract]</t>
        </is>
      </c>
    </row>
    <row r="4">
      <c r="A4" s="4" t="inlineStr">
        <is>
          <t>Summary of the Status of Stock Options</t>
        </is>
      </c>
      <c r="B4" s="4" t="inlineStr">
        <is>
          <t>A summary of the status of our stock options as of December 31, 2021 and changes during the year then ended is presented below: ​ ​ ​ ​ ​ ​ ​ ​ ​ ​ ​ ​ ​ ​ ​ Average ​ ​ ​ ​ ​ ​ ​ ​ ​ Remaining ​ Aggregate ​ ​ Number of ​ Weighted Average ​ Contractual ​ Intrinsic Value ​ Shares Exercise Price Term (Years) ($000) Outstanding at January 1, 2021 14,157 ​ $ 6.99 ​ Granted — ​ — ​ Exercised — ​ $ — ​ Forfeited or expired (14,157) ​ $ 6.99 ​ Outstanding at December 31, 2021 — ​ $ — — ​ $ — Exercisable at December 31, 2021 — ​ $ — — ​ $ —</t>
        </is>
      </c>
    </row>
    <row r="5">
      <c r="A5" s="4" t="inlineStr">
        <is>
          <t>Schedule of Options, Grants in Period and Grant Date Intrinsic Value</t>
        </is>
      </c>
      <c r="B5" s="4" t="inlineStr">
        <is>
          <t>The following table details the intrinsic value of options exercised, total cost of share-based payments charged against income before income tax benefit and the amount of related income tax benefit recognized in income for the periods indicated (in thousands): ​ ​ ​ ​ ​ ​ ​ ​ ​ ​ 2021 ​ 2020 ​ Intrinsic value of options exercised ​ $ — ​ $ — ​ Cost of share-based payments (non-cash) ​ $ — ​ $ — ​ Income tax benefit of share-based payments recognized in income ​ $ — ​ $ — ​</t>
        </is>
      </c>
    </row>
    <row r="6">
      <c r="A6" s="4" t="inlineStr">
        <is>
          <t>Summary of the Status of Restricted Stock Units</t>
        </is>
      </c>
      <c r="B6" s="4" t="inlineStr">
        <is>
          <t>The following table details the status of our restricted stock units as of and for the years ended December 31, 2021 and 2020: ​ ​ ​ ​ ​ ​ ​ ​ ​ ​ ​ ​ ​ ​ Number of Restricted Stock Units ​ ​ 2021 2020 ​ Nonvested at January 1 228,827 353,491 ​ Granted 523,757 — ​ Vested (30,309) (19,065) ​ Forfeited (140,586) (105,599) ​ Nonvested at December 31 581,689 228,8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1</t>
        </is>
      </c>
    </row>
    <row r="3">
      <c r="A3" s="3" t="inlineStr">
        <is>
          <t>Retirement Plans [Abstract]</t>
        </is>
      </c>
    </row>
    <row r="4">
      <c r="A4" s="4" t="inlineStr">
        <is>
          <t>Changes in Benefit Obligations, Components of Benefit Costs, Weighted-Average Assumptions, and Plan Assets</t>
        </is>
      </c>
      <c r="B4" s="4" t="inlineStr">
        <is>
          <t>The following tables provide detail of the changes in benefit obligations, components of benefit costs, weighted-average assumptions, and plan assets for the retirement plan as of and for the year ending December 31, 2021 and 2020 (in thousands) using a measurement date of December 31. ​ ​ ​ ​ ​ ​ ​ ​ ​ 2021 2020 Assumptions (end of period): ​ ​ Discount rate used in determining benefit obligation ​ 2.52 % ​ 2.12 % Rate of compensation increase ​ N/A ​ N/A ​ ​ ​ ​ ​ ​ ​ ​ Reconciliation of funded status (end of period): ​ ​ Accumulated benefit obligation ​ $ (12,400) ​ $ (13,252) ​ ​ ​ ​ ​ ​ ​ ​ ​ Projected benefit obligation ​ $ (12,400) ​ $ (13,252) ​ Fair value of plan assets ​ 12,226 ​ 11,393 ​ Funded status ​ $ (174) ​ $ (1,859) ​ ​ ​ ​ ​ ​ ​ ​ ​ Net actuarial loss ​ (3,253) ​ (4,672) ​ Accumulated other comprehensive loss ​ (3,253) ​ (4,672) ​ Prepaid pension cost ​ 3,079 ​ 2,813 ​ Net amount recognized as of December 31 ​ $ (174) ​ $ (1,859) ​ ​ ​ ​ ​ ​ ​ ​ ​ Changes in projected benefit obligation: ​ ​ ​ Benefit obligation as of beginning of period ​ $ 13,252 ​ $ 12,376 ​ Interest cost ​ 271 ​ 355 ​ Actuarial liability loss ​ (284) ​ 1,352 ​ Benefits paid ​ (839) ​ (831) ​ Benefit obligation as of end of period ​ $ 12,400 ​ $ 13,252 ​ ​ ​ ​ ​ ​ ​ ​ ​ Change in plan assets: ​ ​ ​ Fair value of plan assets as of beginning of period ​ $ 11,393 ​ $ 10,988 ​ Actual return on plan assets (net of expenses) ​ 1,672 ​ 1,236 ​ Employer contributions ​ — ​ — ​ Benefits paid ​ (839) ​ (831) ​ Fair value of plan assets as of end of period ​ $ 12,226 ​ $ 11,393 ​ ​ ​ ​ ​ ​ ​ ​ ​ Net periodic pension cost: ​ ​ ​ Service cost - benefits earned during the period ​ $ — ​ $ — ​ Interest cost on projected benefit obligation ​ 271 ​ 355 ​ Expected return on plan assets ​ (709) ​ (684) ​ Recognized actuarial loss ​ 173 ​ 138 ​ Net periodic pension cost ​ $ (265) ​ $ (191) ​ ​ ​ ​ ​ ​ ​ ​ ​ Discount rate ​ 2.12 % 2.98 % Expected return on plan assets ​ 6.50 % 6.50 % Rate of compensation increase ​ N/A ​ N/A ​</t>
        </is>
      </c>
    </row>
    <row r="5">
      <c r="A5" s="4" t="inlineStr">
        <is>
          <t>Estimated Future Benefit Payments</t>
        </is>
      </c>
      <c r="B5" s="4" t="inlineStr">
        <is>
          <t>Estimated future benefit payments by fiscal year (in thousands): ​ ​ ​ ​ 2022 $ 884 2023 ​ $ 872 2024 ​ $ 869 2025 ​ $ 849 2026 ​ $ 835 2026-2030 ​ $ 3,765</t>
        </is>
      </c>
    </row>
    <row r="6">
      <c r="A6" s="4" t="inlineStr">
        <is>
          <t>Weighted-Average Asset Allocation for the Defined Benefit Cash Balance Plan</t>
        </is>
      </c>
      <c r="B6" s="4" t="inlineStr">
        <is>
          <t>The following table shows the weighted-average asset allocation for the defined benefit cash balance plan held as of December 31, 2021 and 2020. ​ ​ ​ ​ ​ ​ ​ ​ December 31 ​ 2021 2020 Asset Category: ​ Debt securities 24 % 25 % Equity securities 72 % 70 % Other 4 % 5 % Total 100 % 100 %</t>
        </is>
      </c>
    </row>
    <row r="7">
      <c r="A7" s="4" t="inlineStr">
        <is>
          <t>Schedule of Fair Value, Assets Measured on Recurring Basis</t>
        </is>
      </c>
      <c r="B7" s="4" t="inlineStr">
        <is>
          <t>The following table presents, for each of the fair value hierarchy levels, our plan assets that are measured at fair value on a recurring basis at December 31, 2021 and December 31, 2020 (in thousands). ​ ​ ​ ​ ​ ​ ​ ​ ​ ​ ​ ​ ​ ​ ​ As of December 31, 2021 ​ Quoted Prices in Active Other Observable ​ ​ ​ ​ ​ ​ Markets for Identical ​ Inputs ​ Unobservable Inputs ​ ​ ​ ​ ​ Assets (Level 1) ​ (Level 2) ​ (Level 3) ​ Total Mutual funds ​ $ 2,991 ​ $ — ​ $ — ​ $ 2,991 Equity securities ​ ​ 8,779 ​ ​ — ​ ​ — ​ ​ 8,779 Total ​ $ 11,770 ​ $ — ​ $ — ​ $ 11,770 ​ ​ ​ ​ ​ ​ ​ ​ ​ ​ ​ ​ ​ ​ ​ ​ As of December 31, 2020 ​ Quoted Prices in Active ​ ​ ​ ​ ​ ​ ​ ​ Markets for Identical ​ Other Observable ​ Unobservable Inputs ​ ​ ​ ​ ​ Assets (Level 1) ​ Inputs (Level 2) ​ (Level 3) ​ Total Debt securities ​ $ — ​ $ 2,875 ​ $ — ​ $ 2,875 Equity securities ​ ​ 7,978 ​ ​ — ​ ​ — ​ ​ 7,978 Total ​ $ 7,978 ​ $ 2,875 ​ $ — ​ $ 10,85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Schedule of Deferred Tax Assets and Liabilities</t>
        </is>
      </c>
      <c r="B4" s="4" t="inlineStr">
        <is>
          <t>The composition of deferred tax assets and liabilities and the related tax effects as of December 31, 2021 and 2020, are as follows (in thousands): ​ ​ ​ ​ ​ ​ ​ ​ 2021 2020 Deferred tax liabilities: ​ ​ Deferred policy acquisition costs ​ $ (1,431) ​ $ (3,746) Net unrealized holding gain on investments ​ (1,781) ​ (1,579) Agency relationship ​ (5) ​ (11) Intangible assets ​ — ​ — Goodwill ​ — ​ — Bond amortization ​ — ​ — Fixed assets ​ (927) ​ (1,293) Other ​ (167) ​ (343) Total deferred tax liabilities ​ (4,311) ​ (6,972) ​ ​ ​ ​ ​ ​ ​ Deferred tax assets: ​ ​ Unearned premiums ​ 5,796 ​ 7,639 Amortization of non-compete agreements ​ — ​ — Intangible assets ​ ​ 192 ​ ​ 308 Pension liability ​ 683 ​ 981 Net operating loss carry-forward ​ 124 ​ 118 Unpaid loss and loss adjustment expense ​ 5,375 ​ 4,688 Rent reserve ​ 3 ​ 45 Bonus accrual ​ 312 ​ 671 Deferred social security tax ​ ​ 178 ​ ​ 356 Investment impairments ​ 217 ​ 336 Other ​ 337 ​ 554 Total deferred tax assets ​ 13,217 ​ 15,696 ​ ​ ​ ​ ​ ​ ​ Deferred federal income taxes, net ​ $ 8,906 ​ $ 8,724</t>
        </is>
      </c>
    </row>
    <row r="5">
      <c r="A5" s="4" t="inlineStr">
        <is>
          <t>Schedule of Effective Income Tax Rate Reconciliation</t>
        </is>
      </c>
      <c r="B5" s="4" t="inlineStr">
        <is>
          <t>A reconciliation of the income tax provisions based on the applicable statutory tax rate of 21% to the provisions reflected in the consolidated financial statements for the years ended December 31, 2021 and 2020, respectively, is as follows (in thousands): ​ ​ ​ ​ ​ ​ ​ ​ ​ 2021 2020 Computed expected income tax expense (benefit) at statutory tax rate ​ $ 2,414 ​ $ (22,884) ​ Meals and entertainment ​ 34 ​ 28 ​ Tax exempt interest ​ (234) ​ (300) ​ Dividends received deduction ​ (190) ​ (111) ​ Goodwill ​ ​ — ​ ​ 7,410 ​ State taxes (net of federal benefit) ​ 208 ​ 223 ​ Rate differential on NOL ​ ​ — ​ ​ (3,383) ​ True up ​ ​ — ​ ​ (2,369) ​ Other ​ 259 ​ (31) ​ Income tax expense (benefit) ​ $ 2,491 ​ $ (21,417) ​ ​ ​ ​ ​ ​ ​ ​ ​ Current income tax expense (benefit) ​ $ 2,297 ​ $ (14,904) ​ Deferred tax expense (benefit) ​ 194 ​ (6,513) ​ Income tax expense (benefit) ​ $ 2,491 ​ $ (21,417) ​</t>
        </is>
      </c>
    </row>
    <row r="6">
      <c r="A6" s="4" t="inlineStr">
        <is>
          <t>Summary of Operating Loss Carryforwards</t>
        </is>
      </c>
      <c r="B6" s="4" t="inlineStr">
        <is>
          <t>The net operating losses will expire if unused, as follows (in thousands): ​ ​ ​ ​ Year ​ ​ 2022 ​ $ — 2028 ​ 2 2029 ​ 25 2031 ​ 45 2032 ​ 77 2033 ​ 73 2034 ​ 59 2035 ​ 33 2036 ​ 50 2037 ​ 29 2038 ​ ​ 40 2039 ​ ​ 70 2040 ​ ​ 60 2041 ​ ​ 26 ​ ​ $ 58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Information [Abstract]</t>
        </is>
      </c>
    </row>
    <row r="4">
      <c r="A4" s="4" t="inlineStr">
        <is>
          <t>Reconciliation of Cash, Cash Equivalents and Restricted Cash in Balance Sheet to Cash Flows</t>
        </is>
      </c>
      <c r="B4" s="4" t="inlineStr">
        <is>
          <t>The following table provides a reconciliation of cash, cash equivalents and restricted cash reported in the consolidated balance sheet to the total of the same such amounts shown in the statement of cash flows: ​ ​ ​ ​ ​ ​ ​ ​ ​ ​ ​ ​ As of December 31, ​ ​ 2021 2020 ​ ​ ​ ​ ​ ​ ​ ​ Cash and cash equivalents ​ ​ $ 352,867 ​ $ 102,580 Restricted cash ​ ​ ​ 3,810 ​ ​ 5,728 Total cash, cash equivalents and restricted cash shown in the statement of cash flows ​ ​ $ 356,677 ​ $ 108,308</t>
        </is>
      </c>
    </row>
    <row r="5">
      <c r="A5" s="4" t="inlineStr">
        <is>
          <t>Supplemental cash flow information</t>
        </is>
      </c>
      <c r="B5" s="4" t="inlineStr">
        <is>
          <t>The following table provides supplemental cash flow information for the years ended December 31, 2021 and 2020: ​ ​ ​ ​ ​ ​ ​ ​ ​ ​ ​ ​ December 31, ​ ​ 2021 2020 ​ ​ ​ ​ ​ ​ ​ ​ ​ ​ ​ ​ ​ ​ ​ ​ Interest paid ​ ​ $ 3,181 ​ $ 4,860 ​ ​ ​ ​ ​ ​ ​ ​ Income taxes paid ​ ​ $ (4,177) ​ $ 653 ​ ​ ​ ​ ​ ​ ​ ​ Supplemental schedule of non-cash investing activities: ​ ​ ​ ​ ​ ​ ​ ​ ​ ​ ​ ​ ​ ​ ​ Receivable for securities related to investment disposals ​ ​ $ 1,326 ​ $ 913 ​ ​ ​ ​ ​ ​ ​ ​ Payable for securities related to investment purchases ​ ​ $ 3,280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hanges in Accumulated Other Comprehensive Income Balances (Tables)</t>
        </is>
      </c>
      <c r="B1" s="2" t="inlineStr">
        <is>
          <t>12 Months Ended</t>
        </is>
      </c>
    </row>
    <row r="2">
      <c r="B2" s="2" t="inlineStr">
        <is>
          <t>Dec. 31, 2021</t>
        </is>
      </c>
    </row>
    <row r="3">
      <c r="A3" s="3" t="inlineStr">
        <is>
          <t>Changes in Accumulated Other Comprehensive (Loss) Income Balances [Abstract]</t>
        </is>
      </c>
    </row>
    <row r="4">
      <c r="A4" s="4" t="inlineStr">
        <is>
          <t>Schedule of Changes in Accumulated Other Comprehensive Income</t>
        </is>
      </c>
      <c r="B4" s="4" t="inlineStr">
        <is>
          <t>The changes in accumulated other comprehensive income balances as of December 31, 2021 and 2020 were as follows (in thousands): ​ ​ ​ ​ ​ ​ ​ ​ ​ ​ ​ ​ ​ ​ Accumulated Other ​ ​ Pension ​ Unrealized ​ Comprehensive ​ Liability Gains (Loss) Income (Loss) Balance at January 1, 2020 ​ $ (3,239) ​ $ 3,927 ​ $ 688 Other comprehensive income: ​ ​ ​ Change in net actuarial gain ​ (662) ​ — ​ (662) Tax effect on change in net actuarial gain ​ 139 ​ — ​ 139 Unrealized holding gains arising during the period ​ — ​ 709 ​ 709 Tax effect on unrealized gains arising during the period ​ — ​ (149) ​ (149) Reclassification adjustment for gains included in net realized gains ​ — ​ (433) ​ (433) Tax effect on reclassification adjustment for gains included in income tax expense ​ — ​ 91 ​ 91 Other comprehensive loss, net of tax ​ (523) ​ 218 ​ (305) ​ ​ ​ ​ ​ ​ ​ ​ ​ ​ Balance at December 31, 2020 ​ $ (3,762) ​ $ 4,145 ​ $ 383 Other comprehensive loss: ​ ​ ​ Change in net actuarial gain ​ 1,419 ​ — ​ 1,419 Tax effect on change in net actuarial gain ​ (298) ​ — ​ (298) Unrealized holding gains arising during the period ​ — ​ 2,832 ​ 2,832 Tax effect on unrealized gains arising during the period ​ — ​ (595) ​ (595) Reclassification adjustment for gains included in net realized gains ​ — ​ (6,046) ​ (6,046) Tax effect on reclassification adjustment for gains included in income tax expense ​ — ​ 1,270 ​ 1,270 Other comprehensive loss, net of tax ​ 1,121 ​ (2,539) ​ (1,418) Balance at December 31, 2021 ​ $ (2,641) ​ $ 1,606 ​ $ (1,03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components of lease expense and other lease information</t>
        </is>
      </c>
      <c r="B4" s="4" t="inlineStr">
        <is>
          <t>​ ​ ​ ​ ​ ​ ​ ​ ​ Twelve Months Ended ​ ​ December 31, ​ ​ 2021 2020 ​ ​ ​ ​ ​ ​ ​ Operating lease cost ​ $ 2,147 ​ $ 3,010 ​ ​ ​ ​ ​ ​ ​ Cash paid for amounts included in the measurement of lease liabilities ​ ​ ​ ​ ​ ​ Operating cash flows from operating leases ​ $ 2,171 ​ $ 2,473 ​ ​ ​ ​ ​ ​ ​ Right-of-use assets obtained in exchange for new operating lease liabilities ​ $ 436 ​ $ —</t>
        </is>
      </c>
    </row>
    <row r="5">
      <c r="A5" s="4" t="inlineStr">
        <is>
          <t>Summary of balance sheet components</t>
        </is>
      </c>
      <c r="B5" s="4" t="inlineStr">
        <is>
          <t>The components of lease expense and other lease information as of and during the twelve month periods ended December 31, 2021 and 2020 are as follows (in thousands): ​ ​ ​ ​ ​ ​ ​ ​ ​ December 31, ​ 2021 2020 ​ ​ ​ ​ ​ ​ ​ Operating lease right-of-use assets ​ $ 13,211 ​ $ 13,986 ​ ​ ​ ​ ​ ​ ​ Operating lease liabilities ​ $ 15,062 ​ $ 15,862 ​ ​ ​ ​ ​ ​ ​ Weighted-average remaining lease term - operating leases ​ ​ 11.4 ​ ​ 10.2 ​ ​ ​ ​ ​ ​ ​ Weighted-average discount rate - operating leases ​ ​ 6.22% ​ ​ 5.88%</t>
        </is>
      </c>
    </row>
    <row r="6">
      <c r="A6" s="4" t="inlineStr">
        <is>
          <t>Summary of future minimum lease payments under non-cancellable leases</t>
        </is>
      </c>
      <c r="B6" s="4" t="inlineStr">
        <is>
          <t>Future minimum lease payments under non-cancellable leases as of December 31, 2021 and December 31, 2020 are as follows (in thousands): ​ ​ ​ ​ ​ ​ ​ ​ ​ December 31, ​ ​ December 31, ​ 2021 ​ 2020 ​ ​ ​ ​ ​ ​ ​ 2021 ​ $ — ​ $ 2,172 2022 ​ ​ 2,171 ​ ​ 2,171 2023 ​ ​ 2,023 ​ ​ 1,885 2024 ​ ​ 2,216 ​ ​ 1,940 2025 ​ ​ 2,450 ​ ​ 1,975 Thereafter ​ ​ 18,264 ​ ​ 11,351 Total future minimum lease payments ​ $ 27,124 ​ $ 21,494 ​ ​ ​ ​ ​ ​ ​ Less imputed interest ​ $ (12,062) ​ $ (5,632) Total operating lease liability ​ $ 15,062 ​ $ 15,86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1" customWidth="1" min="5" max="5"/>
    <col width="41" customWidth="1" min="6" max="6"/>
    <col width="21" customWidth="1" min="7" max="7"/>
  </cols>
  <sheetData>
    <row r="1">
      <c r="A1" s="1" t="inlineStr">
        <is>
          <t>Accounting Policies (Narrative) (Details) $ in Thousands</t>
        </is>
      </c>
      <c r="B1" s="2" t="inlineStr">
        <is>
          <t>Aug. 23, 2007USD ($)</t>
        </is>
      </c>
      <c r="C1" s="2" t="inlineStr">
        <is>
          <t>Jun. 21, 2005USD ($)</t>
        </is>
      </c>
      <c r="D1" s="2" t="inlineStr">
        <is>
          <t>Mar. 31, 2020USD ($)</t>
        </is>
      </c>
      <c r="E1" s="2" t="inlineStr">
        <is>
          <t>Dec. 31, 2021USD ($)segment</t>
        </is>
      </c>
      <c r="F1" s="2" t="inlineStr">
        <is>
          <t>Dec. 31, 2020USD ($)</t>
        </is>
      </c>
      <c r="G1" s="2" t="inlineStr">
        <is>
          <t>Dec. 31, 2019USD ($)</t>
        </is>
      </c>
    </row>
    <row r="2">
      <c r="A2" s="4" t="inlineStr">
        <is>
          <t>Number of Reportable Segments | segment</t>
        </is>
      </c>
      <c r="E2" s="6" t="n">
        <v>3</v>
      </c>
    </row>
    <row r="3">
      <c r="A3" s="4" t="inlineStr">
        <is>
          <t>Amortized</t>
        </is>
      </c>
      <c r="E3" s="7" t="n">
        <v>107100</v>
      </c>
      <c r="F3" s="7" t="n">
        <v>165600</v>
      </c>
    </row>
    <row r="4">
      <c r="A4" s="4" t="inlineStr">
        <is>
          <t>Deferred Policy Ceded Commission, Acquisition Cost</t>
        </is>
      </c>
      <c r="E4" s="6" t="n">
        <v>73500</v>
      </c>
      <c r="F4" s="6" t="n">
        <v>79000</v>
      </c>
    </row>
    <row r="5">
      <c r="A5" s="4" t="inlineStr">
        <is>
          <t>Amortized, Ceded</t>
        </is>
      </c>
      <c r="E5" s="6" t="n">
        <v>-71900</v>
      </c>
      <c r="F5" s="6" t="n">
        <v>-86700</v>
      </c>
    </row>
    <row r="6">
      <c r="A6" s="4" t="inlineStr">
        <is>
          <t>Net</t>
        </is>
      </c>
      <c r="E6" s="6" t="n">
        <v>11000</v>
      </c>
      <c r="F6" s="6" t="n">
        <v>5200</v>
      </c>
    </row>
    <row r="7">
      <c r="A7" s="4" t="inlineStr">
        <is>
          <t>Deferred, dispositions</t>
        </is>
      </c>
      <c r="E7" s="6" t="n">
        <v>-97700</v>
      </c>
      <c r="F7" s="6" t="n">
        <v>-152700</v>
      </c>
    </row>
    <row r="8">
      <c r="A8" s="4" t="inlineStr">
        <is>
          <t>Impairment of goodwill</t>
        </is>
      </c>
      <c r="D8" s="7" t="n">
        <v>44700</v>
      </c>
    </row>
    <row r="9">
      <c r="A9" s="4" t="inlineStr">
        <is>
          <t>Impairment of Intangible Assets, Indefinite-lived (Excluding Goodwill)</t>
        </is>
      </c>
      <c r="D9" s="7" t="n">
        <v>1300</v>
      </c>
    </row>
    <row r="10">
      <c r="A10" s="4" t="inlineStr">
        <is>
          <t>Goodwill</t>
        </is>
      </c>
      <c r="E10" s="6" t="n">
        <v>0</v>
      </c>
      <c r="G10" s="7" t="n">
        <v>44700</v>
      </c>
    </row>
    <row r="11">
      <c r="A11" s="4" t="inlineStr">
        <is>
          <t>Impairment or disposal of long-lived assets</t>
        </is>
      </c>
      <c r="E11" s="6" t="n">
        <v>0</v>
      </c>
    </row>
    <row r="12">
      <c r="A12" s="4" t="inlineStr">
        <is>
          <t>Property and equipment, gross</t>
        </is>
      </c>
      <c r="E12" s="7" t="n">
        <v>38200</v>
      </c>
      <c r="F12" s="6" t="n">
        <v>36300</v>
      </c>
    </row>
    <row r="13">
      <c r="A13" s="4" t="inlineStr">
        <is>
          <t>Property and equipment, depreciation method</t>
        </is>
      </c>
      <c r="E13" s="4" t="inlineStr">
        <is>
          <t>straight-line method</t>
        </is>
      </c>
    </row>
    <row r="14">
      <c r="A14" s="4" t="inlineStr">
        <is>
          <t>Depreciation</t>
        </is>
      </c>
      <c r="E14" s="7" t="n">
        <v>2900</v>
      </c>
      <c r="F14" s="6" t="n">
        <v>3300</v>
      </c>
    </row>
    <row r="15">
      <c r="A15" s="4" t="inlineStr">
        <is>
          <t>Property and equipment, accumulated depreciation</t>
        </is>
      </c>
      <c r="E15" s="6" t="n">
        <v>30000</v>
      </c>
      <c r="F15" s="6" t="n">
        <v>27100</v>
      </c>
    </row>
    <row r="16">
      <c r="A16" s="4" t="inlineStr">
        <is>
          <t>Policy fees</t>
        </is>
      </c>
      <c r="E16" s="6" t="n">
        <v>6100</v>
      </c>
      <c r="F16" s="6" t="n">
        <v>7200</v>
      </c>
    </row>
    <row r="17">
      <c r="A17" s="4" t="inlineStr">
        <is>
          <t>Operating lease right-of-use assets</t>
        </is>
      </c>
      <c r="E17" s="7" t="n">
        <v>13211</v>
      </c>
      <c r="F17" s="7" t="n">
        <v>13986</v>
      </c>
    </row>
    <row r="18">
      <c r="A18" s="4" t="inlineStr">
        <is>
          <t>Operating Lease, Right-of-Use Asset, Statement of Financial Position [Extensible List]</t>
        </is>
      </c>
      <c r="E18" s="4" t="inlineStr">
        <is>
          <t>Other Assets</t>
        </is>
      </c>
      <c r="F18" s="4" t="inlineStr">
        <is>
          <t>Other Assets</t>
        </is>
      </c>
    </row>
    <row r="19">
      <c r="A19" s="4" t="inlineStr">
        <is>
          <t>Total operating lease liability</t>
        </is>
      </c>
      <c r="E19" s="7" t="n">
        <v>15062</v>
      </c>
      <c r="F19" s="7" t="n">
        <v>15862</v>
      </c>
    </row>
    <row r="20">
      <c r="A20" s="4" t="inlineStr">
        <is>
          <t>Operating Lease, Liability, Statement of Financial Position [Extensible List]</t>
        </is>
      </c>
      <c r="E20" s="4" t="inlineStr">
        <is>
          <t>Accounts Payable and Accrued Liabilities</t>
        </is>
      </c>
      <c r="F20" s="4" t="inlineStr">
        <is>
          <t>Accounts Payable and Accrued Liabilities</t>
        </is>
      </c>
    </row>
    <row r="21">
      <c r="A21" s="4" t="inlineStr">
        <is>
          <t>Hallmark Statutory Trust I [Member]</t>
        </is>
      </c>
    </row>
    <row r="22">
      <c r="A22" s="4" t="inlineStr">
        <is>
          <t>Proceeds from issuance of trust preferred securities</t>
        </is>
      </c>
      <c r="C22" s="7" t="n">
        <v>30000</v>
      </c>
    </row>
    <row r="23">
      <c r="A23" s="4" t="inlineStr">
        <is>
          <t>Hallmark Statutory Trust I I [Member]</t>
        </is>
      </c>
    </row>
    <row r="24">
      <c r="A24" s="4" t="inlineStr">
        <is>
          <t>Proceeds from issuance of trust preferred securities</t>
        </is>
      </c>
      <c r="B24" s="7" t="n">
        <v>25000</v>
      </c>
    </row>
    <row r="25">
      <c r="A25" s="4" t="inlineStr">
        <is>
          <t>Minimum [Member]</t>
        </is>
      </c>
    </row>
    <row r="26">
      <c r="A26" s="4" t="inlineStr">
        <is>
          <t>Property and equipment, estimated useful lives</t>
        </is>
      </c>
      <c r="E26" s="4" t="inlineStr">
        <is>
          <t>3 years</t>
        </is>
      </c>
      <c r="F26" s="4" t="inlineStr">
        <is>
          <t>3 years</t>
        </is>
      </c>
    </row>
    <row r="27">
      <c r="A27" s="4" t="inlineStr">
        <is>
          <t>Maximum [Member]</t>
        </is>
      </c>
    </row>
    <row r="28">
      <c r="A28" s="4" t="inlineStr">
        <is>
          <t>Property and equipment, estimated useful lives</t>
        </is>
      </c>
      <c r="E28" s="4" t="inlineStr">
        <is>
          <t>10 years</t>
        </is>
      </c>
      <c r="F28" s="4" t="inlineStr">
        <is>
          <t>10 years</t>
        </is>
      </c>
    </row>
    <row r="29">
      <c r="A29" s="4" t="inlineStr">
        <is>
          <t>Accounting Standards Update 2016-02 [Member] | Leaseholds and Leasehold Improvements [Member]</t>
        </is>
      </c>
    </row>
    <row r="30">
      <c r="A30" s="4" t="inlineStr">
        <is>
          <t>Property and equipment, gross</t>
        </is>
      </c>
      <c r="E30" s="7" t="n">
        <v>3800</v>
      </c>
      <c r="F30" s="7" t="n">
        <v>2900</v>
      </c>
    </row>
    <row r="31">
      <c r="A31" s="4" t="inlineStr">
        <is>
          <t>Senior unsecured notes due 2029 [Member]</t>
        </is>
      </c>
    </row>
    <row r="32">
      <c r="A32" s="4" t="inlineStr">
        <is>
          <t>Long-term debt, gross</t>
        </is>
      </c>
      <c r="E32" s="6" t="n">
        <v>49300</v>
      </c>
      <c r="F32" s="6" t="n">
        <v>49100</v>
      </c>
    </row>
    <row r="33">
      <c r="A33" s="4" t="inlineStr">
        <is>
          <t>Notes Payable, Fair Value Disclosure</t>
        </is>
      </c>
      <c r="E33" s="6" t="n">
        <v>52200</v>
      </c>
      <c r="F33" s="6" t="n">
        <v>54300</v>
      </c>
    </row>
    <row r="34">
      <c r="A34" s="4" t="inlineStr">
        <is>
          <t>Subordinated Debt [Member]</t>
        </is>
      </c>
    </row>
    <row r="35">
      <c r="A35" s="4" t="inlineStr">
        <is>
          <t>Trust preferred securities, fair value</t>
        </is>
      </c>
      <c r="E35" s="6" t="n">
        <v>29400</v>
      </c>
      <c r="F35" s="6" t="n">
        <v>26600</v>
      </c>
    </row>
    <row r="36">
      <c r="A36" s="4" t="inlineStr">
        <is>
          <t>Trust preferred securities, carrying value</t>
        </is>
      </c>
      <c r="E36" s="7" t="n">
        <v>55900</v>
      </c>
      <c r="F36" s="7" t="n">
        <v>55900</v>
      </c>
    </row>
    <row r="37">
      <c r="A37" s="4" t="inlineStr">
        <is>
          <t>Subordinated Debt [Member] | Hallmark Statutory Trust I [Member]</t>
        </is>
      </c>
    </row>
    <row r="38">
      <c r="A38" s="4" t="inlineStr">
        <is>
          <t>Payments to acquire trust preferred investments</t>
        </is>
      </c>
      <c r="C38" s="7" t="n">
        <v>30900</v>
      </c>
    </row>
    <row r="39">
      <c r="A39" s="4" t="inlineStr">
        <is>
          <t>Subordinated Debt [Member] | Hallmark Statutory Trust I I [Member]</t>
        </is>
      </c>
    </row>
    <row r="40">
      <c r="A40" s="4" t="inlineStr">
        <is>
          <t>Payments to acquire trust preferred investments</t>
        </is>
      </c>
      <c r="B40" s="7" t="n">
        <v>258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Narrative) (Details) $ in Thousands</t>
        </is>
      </c>
      <c r="B1" s="2" t="inlineStr">
        <is>
          <t>12 Months Ended</t>
        </is>
      </c>
    </row>
    <row r="2">
      <c r="B2" s="2" t="inlineStr">
        <is>
          <t>Dec. 31, 2021USD ($)security</t>
        </is>
      </c>
      <c r="C2" s="2" t="inlineStr">
        <is>
          <t>Dec. 31, 2020USD ($)security</t>
        </is>
      </c>
    </row>
    <row r="3">
      <c r="A3" s="3" t="inlineStr">
        <is>
          <t>Schedule of Available-for-sale Securities [Line Items]</t>
        </is>
      </c>
    </row>
    <row r="4">
      <c r="A4" s="4" t="inlineStr">
        <is>
          <t>Gross gains on investments</t>
        </is>
      </c>
      <c r="B4" s="7" t="n">
        <v>6700</v>
      </c>
      <c r="C4" s="7" t="n">
        <v>22800</v>
      </c>
    </row>
    <row r="5">
      <c r="A5" s="4" t="inlineStr">
        <is>
          <t>Realized gains on sale of investments</t>
        </is>
      </c>
      <c r="B5" s="6" t="n">
        <v>5900</v>
      </c>
      <c r="C5" s="6" t="n">
        <v>21000</v>
      </c>
    </row>
    <row r="6">
      <c r="A6" s="4" t="inlineStr">
        <is>
          <t>Gross losses on investments</t>
        </is>
      </c>
      <c r="B6" s="6" t="n">
        <v>700</v>
      </c>
      <c r="C6" s="6" t="n">
        <v>20700</v>
      </c>
    </row>
    <row r="7">
      <c r="A7" s="4" t="inlineStr">
        <is>
          <t>Realized losses on sale of investments</t>
        </is>
      </c>
      <c r="B7" s="6" t="n">
        <v>500</v>
      </c>
      <c r="C7" s="6" t="n">
        <v>20200</v>
      </c>
    </row>
    <row r="8">
      <c r="A8" s="4" t="inlineStr">
        <is>
          <t>Proceeds from sale of investment securities</t>
        </is>
      </c>
      <c r="B8" s="6" t="n">
        <v>23100</v>
      </c>
      <c r="C8" s="6" t="n">
        <v>155000</v>
      </c>
    </row>
    <row r="9">
      <c r="A9" s="3" t="inlineStr">
        <is>
          <t>Debt Securities, Available-for-sale, Continuous Unrealized Loss Position, Number of Positions [Abstract]</t>
        </is>
      </c>
    </row>
    <row r="10">
      <c r="A10" s="4" t="inlineStr">
        <is>
          <t>Other-than-temporary impairment</t>
        </is>
      </c>
      <c r="B10" s="7" t="n">
        <v>0</v>
      </c>
      <c r="C10" s="7" t="n">
        <v>1692</v>
      </c>
    </row>
    <row r="11">
      <c r="A11" s="4" t="inlineStr">
        <is>
          <t>Number of securities sold | security</t>
        </is>
      </c>
      <c r="B11" s="6" t="n">
        <v>0</v>
      </c>
      <c r="C11" s="6" t="n">
        <v>1</v>
      </c>
    </row>
    <row r="12">
      <c r="A12" s="4" t="inlineStr">
        <is>
          <t>Debt Securities, Available-for-sale, Realized Gain (Loss), Excluding Other-than-temporary Impairment</t>
        </is>
      </c>
      <c r="B12" s="7" t="n">
        <v>0</v>
      </c>
      <c r="C12" s="7" t="n">
        <v>0</v>
      </c>
    </row>
    <row r="13">
      <c r="A13" s="4" t="inlineStr">
        <is>
          <t>Securities pledged for the benefit of various state insurance departments and reinsurers</t>
        </is>
      </c>
      <c r="B13" s="7" t="n">
        <v>30000</v>
      </c>
      <c r="C13" s="7" t="n">
        <v>29700</v>
      </c>
    </row>
    <row r="14">
      <c r="A14" s="4" t="inlineStr">
        <is>
          <t>Equity Securities [Member]</t>
        </is>
      </c>
    </row>
    <row r="15">
      <c r="A15" s="3" t="inlineStr">
        <is>
          <t>Debt Securities, Available-for-sale, Continuous Unrealized Loss Position, Number of Positions [Abstract]</t>
        </is>
      </c>
    </row>
    <row r="16">
      <c r="A16" s="4" t="inlineStr">
        <is>
          <t>Number of debt securities with unrealized loss | security</t>
        </is>
      </c>
      <c r="B16" s="6" t="n">
        <v>14</v>
      </c>
      <c r="C16" s="6" t="n">
        <v>13</v>
      </c>
    </row>
    <row r="17">
      <c r="A17" s="4" t="inlineStr">
        <is>
          <t>Number of debt securities with unrealized loss, less than 12 months | security</t>
        </is>
      </c>
      <c r="B17" s="6" t="n">
        <v>10</v>
      </c>
      <c r="C17" s="6" t="n">
        <v>6</v>
      </c>
    </row>
    <row r="18">
      <c r="A18" s="4" t="inlineStr">
        <is>
          <t>Number of debt securities with unrealized loss, greater than 12 months | security</t>
        </is>
      </c>
      <c r="B18" s="6" t="n">
        <v>4</v>
      </c>
      <c r="C18" s="6" t="n">
        <v>7</v>
      </c>
    </row>
    <row r="19">
      <c r="A19" s="4" t="inlineStr">
        <is>
          <t>Debt Securities [Member]</t>
        </is>
      </c>
    </row>
    <row r="20">
      <c r="A20" s="3" t="inlineStr">
        <is>
          <t>Debt Securities, Available-for-sale, Continuous Unrealized Loss Position, Number of Positions [Abstract]</t>
        </is>
      </c>
    </row>
    <row r="21">
      <c r="A21" s="4" t="inlineStr">
        <is>
          <t>Number of debt securities with unrealized loss | security</t>
        </is>
      </c>
      <c r="B21" s="6" t="n">
        <v>100</v>
      </c>
      <c r="C21" s="6" t="n">
        <v>81</v>
      </c>
    </row>
    <row r="22">
      <c r="A22" s="4" t="inlineStr">
        <is>
          <t>Number of debt securities with unrealized loss, less than 12 months | security</t>
        </is>
      </c>
      <c r="B22" s="6" t="n">
        <v>74</v>
      </c>
      <c r="C22" s="6" t="n">
        <v>64</v>
      </c>
    </row>
    <row r="23">
      <c r="A23" s="4" t="inlineStr">
        <is>
          <t>Number of debt securities with unrealized loss, greater than 12 months | security</t>
        </is>
      </c>
      <c r="B23" s="6" t="n">
        <v>26</v>
      </c>
      <c r="C23" s="6" t="n">
        <v>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Dec. 31, 2021</t>
        </is>
      </c>
      <c r="C2" s="2" t="inlineStr">
        <is>
          <t>Dec. 31, 2020</t>
        </is>
      </c>
    </row>
    <row r="3">
      <c r="A3" s="3" t="inlineStr">
        <is>
          <t>Consolidated Statements of Comprehensive (Loss) Income [Abstract]</t>
        </is>
      </c>
    </row>
    <row r="4">
      <c r="A4" s="4" t="inlineStr">
        <is>
          <t>Net income (loss)</t>
        </is>
      </c>
      <c r="B4" s="7" t="n">
        <v>9004</v>
      </c>
      <c r="C4" s="7" t="n">
        <v>-94351</v>
      </c>
    </row>
    <row r="5">
      <c r="A5" s="3" t="inlineStr">
        <is>
          <t>Other comprehensive (loss) income:</t>
        </is>
      </c>
    </row>
    <row r="6">
      <c r="A6" s="4" t="inlineStr">
        <is>
          <t>Change in net actuarial loss (gain)</t>
        </is>
      </c>
      <c r="B6" s="6" t="n">
        <v>1419</v>
      </c>
      <c r="C6" s="6" t="n">
        <v>-662</v>
      </c>
    </row>
    <row r="7">
      <c r="A7" s="4" t="inlineStr">
        <is>
          <t>Tax effect on change in net actuarial (loss) gain</t>
        </is>
      </c>
      <c r="B7" s="6" t="n">
        <v>-298</v>
      </c>
      <c r="C7" s="6" t="n">
        <v>139</v>
      </c>
    </row>
    <row r="8">
      <c r="A8" s="4" t="inlineStr">
        <is>
          <t>Unrealized holding gains arising during the period</t>
        </is>
      </c>
      <c r="B8" s="6" t="n">
        <v>2832</v>
      </c>
      <c r="C8" s="6" t="n">
        <v>709</v>
      </c>
    </row>
    <row r="9">
      <c r="A9" s="4" t="inlineStr">
        <is>
          <t>Tax effect on unrealized holding gains arising during the period</t>
        </is>
      </c>
      <c r="B9" s="6" t="n">
        <v>-595</v>
      </c>
      <c r="C9" s="6" t="n">
        <v>-149</v>
      </c>
    </row>
    <row r="10">
      <c r="A10" s="4" t="inlineStr">
        <is>
          <t>Reclassification adjustment for gains included in net loss</t>
        </is>
      </c>
      <c r="B10" s="6" t="n">
        <v>-6046</v>
      </c>
      <c r="C10" s="6" t="n">
        <v>-433</v>
      </c>
    </row>
    <row r="11">
      <c r="A11" s="4" t="inlineStr">
        <is>
          <t>Tax effect on reclassification adjustment for gains included in net loss</t>
        </is>
      </c>
      <c r="B11" s="6" t="n">
        <v>1270</v>
      </c>
      <c r="C11" s="6" t="n">
        <v>91</v>
      </c>
    </row>
    <row r="12">
      <c r="A12" s="4" t="inlineStr">
        <is>
          <t>Other comprehensive loss, net of tax</t>
        </is>
      </c>
      <c r="B12" s="6" t="n">
        <v>-1418</v>
      </c>
      <c r="C12" s="6" t="n">
        <v>-305</v>
      </c>
    </row>
    <row r="13">
      <c r="A13" s="4" t="inlineStr">
        <is>
          <t>Comprehensive income (loss)</t>
        </is>
      </c>
      <c r="B13" s="7" t="n">
        <v>7586</v>
      </c>
      <c r="C13" s="7" t="n">
        <v>-9465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st or Amortized Cost and Estimated Fair Value of Investments in Debt and Equity Securities by Category) (Details) - USD ($) $ in Thousands</t>
        </is>
      </c>
      <c r="B1" s="2" t="inlineStr">
        <is>
          <t>Dec. 31, 2021</t>
        </is>
      </c>
      <c r="C1" s="2" t="inlineStr">
        <is>
          <t>Dec. 31, 2020</t>
        </is>
      </c>
    </row>
    <row r="2">
      <c r="A2" s="3" t="inlineStr">
        <is>
          <t>Debt Securities, Available-for-sale, Fair Value to Amortized Cost [Abstract]</t>
        </is>
      </c>
    </row>
    <row r="3">
      <c r="A3" s="4" t="inlineStr">
        <is>
          <t>Cost/Amortized Cost</t>
        </is>
      </c>
      <c r="B3" s="7" t="n">
        <v>288175</v>
      </c>
      <c r="C3" s="7" t="n">
        <v>502167</v>
      </c>
    </row>
    <row r="4">
      <c r="A4" s="4" t="inlineStr">
        <is>
          <t>Fair Value</t>
        </is>
      </c>
      <c r="B4" s="6" t="n">
        <v>290073</v>
      </c>
      <c r="C4" s="6" t="n">
        <v>507279</v>
      </c>
    </row>
    <row r="5">
      <c r="A5" s="3" t="inlineStr">
        <is>
          <t>Equity Securities, Available-for-sale, Fair Value to Amortized Cost [Abstract]</t>
        </is>
      </c>
    </row>
    <row r="6">
      <c r="A6" s="4" t="inlineStr">
        <is>
          <t>Equity securities, Cost/Amortized Cost</t>
        </is>
      </c>
      <c r="B6" s="6" t="n">
        <v>42120</v>
      </c>
      <c r="C6" s="6" t="n">
        <v>26988</v>
      </c>
    </row>
    <row r="7">
      <c r="A7" s="4" t="inlineStr">
        <is>
          <t>Total equity securities</t>
        </is>
      </c>
      <c r="B7" s="6" t="n">
        <v>48695</v>
      </c>
      <c r="C7" s="6" t="n">
        <v>29388</v>
      </c>
    </row>
    <row r="8">
      <c r="A8" s="3" t="inlineStr">
        <is>
          <t>Investments, Available-for-sale, Fair Value to Amortized Cost [Abstract]</t>
        </is>
      </c>
    </row>
    <row r="9">
      <c r="A9" s="4" t="inlineStr">
        <is>
          <t>Investments, Cost/Amortized Cost</t>
        </is>
      </c>
      <c r="B9" s="6" t="n">
        <v>330295</v>
      </c>
      <c r="C9" s="6" t="n">
        <v>529155</v>
      </c>
    </row>
    <row r="10">
      <c r="A10" s="4" t="inlineStr">
        <is>
          <t>Investments, Gross Unrealized Gains</t>
        </is>
      </c>
      <c r="B10" s="6" t="n">
        <v>12011</v>
      </c>
      <c r="C10" s="6" t="n">
        <v>12094</v>
      </c>
    </row>
    <row r="11">
      <c r="A11" s="4" t="inlineStr">
        <is>
          <t>Investments, Gross Unrealized Losses</t>
        </is>
      </c>
      <c r="B11" s="6" t="n">
        <v>-3538</v>
      </c>
      <c r="C11" s="6" t="n">
        <v>-4582</v>
      </c>
    </row>
    <row r="12">
      <c r="A12" s="4" t="inlineStr">
        <is>
          <t>Investments, Fair value</t>
        </is>
      </c>
      <c r="B12" s="6" t="n">
        <v>338768</v>
      </c>
      <c r="C12" s="6" t="n">
        <v>536667</v>
      </c>
    </row>
    <row r="13">
      <c r="A13" s="4" t="inlineStr">
        <is>
          <t>Collateralized Mortgage Backed Securities [Member]</t>
        </is>
      </c>
    </row>
    <row r="14">
      <c r="A14" s="3" t="inlineStr">
        <is>
          <t>Debt Securities, Available-for-sale, Fair Value to Amortized Cost [Abstract]</t>
        </is>
      </c>
    </row>
    <row r="15">
      <c r="A15" s="4" t="inlineStr">
        <is>
          <t>Cost/Amortized Cost</t>
        </is>
      </c>
      <c r="B15" s="6" t="n">
        <v>1830</v>
      </c>
    </row>
    <row r="16">
      <c r="A16" s="4" t="inlineStr">
        <is>
          <t>Fair Value</t>
        </is>
      </c>
      <c r="B16" s="6" t="n">
        <v>1855</v>
      </c>
    </row>
    <row r="17">
      <c r="A17" s="4" t="inlineStr">
        <is>
          <t>Debt Securities [Member]</t>
        </is>
      </c>
    </row>
    <row r="18">
      <c r="A18" s="3" t="inlineStr">
        <is>
          <t>Debt Securities, Available-for-sale, Fair Value to Amortized Cost [Abstract]</t>
        </is>
      </c>
    </row>
    <row r="19">
      <c r="A19" s="4" t="inlineStr">
        <is>
          <t>Cost/Amortized Cost</t>
        </is>
      </c>
      <c r="B19" s="6" t="n">
        <v>288175</v>
      </c>
      <c r="C19" s="6" t="n">
        <v>502167</v>
      </c>
    </row>
    <row r="20">
      <c r="A20" s="4" t="inlineStr">
        <is>
          <t>Gross Unrealized Gain</t>
        </is>
      </c>
      <c r="B20" s="6" t="n">
        <v>2656</v>
      </c>
      <c r="C20" s="6" t="n">
        <v>6446</v>
      </c>
    </row>
    <row r="21">
      <c r="A21" s="4" t="inlineStr">
        <is>
          <t>Gross Unrealized Loss</t>
        </is>
      </c>
      <c r="B21" s="6" t="n">
        <v>-758</v>
      </c>
      <c r="C21" s="6" t="n">
        <v>-1334</v>
      </c>
    </row>
    <row r="22">
      <c r="A22" s="4" t="inlineStr">
        <is>
          <t>Fair Value</t>
        </is>
      </c>
      <c r="B22" s="6" t="n">
        <v>290073</v>
      </c>
      <c r="C22" s="6" t="n">
        <v>507279</v>
      </c>
    </row>
    <row r="23">
      <c r="A23" s="4" t="inlineStr">
        <is>
          <t>Debt Securities [Member] | U.S. Treasury securities and obligations of U.S. Government [Member]</t>
        </is>
      </c>
    </row>
    <row r="24">
      <c r="A24" s="3" t="inlineStr">
        <is>
          <t>Debt Securities, Available-for-sale, Fair Value to Amortized Cost [Abstract]</t>
        </is>
      </c>
    </row>
    <row r="25">
      <c r="A25" s="4" t="inlineStr">
        <is>
          <t>Cost/Amortized Cost</t>
        </is>
      </c>
      <c r="B25" s="6" t="n">
        <v>63098</v>
      </c>
      <c r="C25" s="6" t="n">
        <v>179259</v>
      </c>
    </row>
    <row r="26">
      <c r="A26" s="4" t="inlineStr">
        <is>
          <t>Gross Unrealized Gain</t>
        </is>
      </c>
      <c r="B26" s="6" t="n">
        <v>56</v>
      </c>
      <c r="C26" s="6" t="n">
        <v>487</v>
      </c>
    </row>
    <row r="27">
      <c r="A27" s="4" t="inlineStr">
        <is>
          <t>Gross Unrealized Loss</t>
        </is>
      </c>
      <c r="B27" s="6" t="n">
        <v>-170</v>
      </c>
      <c r="C27" s="6" t="n">
        <v>0</v>
      </c>
    </row>
    <row r="28">
      <c r="A28" s="4" t="inlineStr">
        <is>
          <t>Fair Value</t>
        </is>
      </c>
      <c r="B28" s="6" t="n">
        <v>62984</v>
      </c>
      <c r="C28" s="6" t="n">
        <v>179746</v>
      </c>
    </row>
    <row r="29">
      <c r="A29" s="4" t="inlineStr">
        <is>
          <t>Debt Securities [Member] | Corporate Bonds [Member]</t>
        </is>
      </c>
    </row>
    <row r="30">
      <c r="A30" s="3" t="inlineStr">
        <is>
          <t>Debt Securities, Available-for-sale, Fair Value to Amortized Cost [Abstract]</t>
        </is>
      </c>
    </row>
    <row r="31">
      <c r="A31" s="4" t="inlineStr">
        <is>
          <t>Cost/Amortized Cost</t>
        </is>
      </c>
      <c r="B31" s="6" t="n">
        <v>103515</v>
      </c>
      <c r="C31" s="6" t="n">
        <v>214666</v>
      </c>
    </row>
    <row r="32">
      <c r="A32" s="4" t="inlineStr">
        <is>
          <t>Gross Unrealized Gain</t>
        </is>
      </c>
      <c r="B32" s="6" t="n">
        <v>2115</v>
      </c>
      <c r="C32" s="6" t="n">
        <v>5086</v>
      </c>
    </row>
    <row r="33">
      <c r="A33" s="4" t="inlineStr">
        <is>
          <t>Gross Unrealized Loss</t>
        </is>
      </c>
      <c r="B33" s="6" t="n">
        <v>-49</v>
      </c>
      <c r="C33" s="6" t="n">
        <v>-384</v>
      </c>
    </row>
    <row r="34">
      <c r="A34" s="4" t="inlineStr">
        <is>
          <t>Fair Value</t>
        </is>
      </c>
      <c r="B34" s="6" t="n">
        <v>105581</v>
      </c>
      <c r="C34" s="6" t="n">
        <v>219368</v>
      </c>
    </row>
    <row r="35">
      <c r="A35" s="4" t="inlineStr">
        <is>
          <t>Debt Securities [Member] | Corporate bank loans [Member]</t>
        </is>
      </c>
    </row>
    <row r="36">
      <c r="A36" s="3" t="inlineStr">
        <is>
          <t>Debt Securities, Available-for-sale, Fair Value to Amortized Cost [Abstract]</t>
        </is>
      </c>
    </row>
    <row r="37">
      <c r="A37" s="4" t="inlineStr">
        <is>
          <t>Cost/Amortized Cost</t>
        </is>
      </c>
      <c r="B37" s="6" t="n">
        <v>81570</v>
      </c>
      <c r="C37" s="6" t="n">
        <v>53650</v>
      </c>
    </row>
    <row r="38">
      <c r="A38" s="4" t="inlineStr">
        <is>
          <t>Gross Unrealized Gain</t>
        </is>
      </c>
      <c r="B38" s="6" t="n">
        <v>84</v>
      </c>
      <c r="C38" s="6" t="n">
        <v>3</v>
      </c>
    </row>
    <row r="39">
      <c r="A39" s="4" t="inlineStr">
        <is>
          <t>Gross Unrealized Loss</t>
        </is>
      </c>
      <c r="B39" s="6" t="n">
        <v>-465</v>
      </c>
      <c r="C39" s="6" t="n">
        <v>-871</v>
      </c>
    </row>
    <row r="40">
      <c r="A40" s="4" t="inlineStr">
        <is>
          <t>Fair Value</t>
        </is>
      </c>
      <c r="B40" s="6" t="n">
        <v>81189</v>
      </c>
      <c r="C40" s="6" t="n">
        <v>52782</v>
      </c>
    </row>
    <row r="41">
      <c r="A41" s="4" t="inlineStr">
        <is>
          <t>Debt Securities [Member] | Municipal Bonds [Member]</t>
        </is>
      </c>
    </row>
    <row r="42">
      <c r="A42" s="3" t="inlineStr">
        <is>
          <t>Debt Securities, Available-for-sale, Fair Value to Amortized Cost [Abstract]</t>
        </is>
      </c>
    </row>
    <row r="43">
      <c r="A43" s="4" t="inlineStr">
        <is>
          <t>Cost/Amortized Cost</t>
        </is>
      </c>
      <c r="B43" s="6" t="n">
        <v>38162</v>
      </c>
      <c r="C43" s="6" t="n">
        <v>49833</v>
      </c>
    </row>
    <row r="44">
      <c r="A44" s="4" t="inlineStr">
        <is>
          <t>Gross Unrealized Gain</t>
        </is>
      </c>
      <c r="B44" s="6" t="n">
        <v>372</v>
      </c>
      <c r="C44" s="6" t="n">
        <v>756</v>
      </c>
    </row>
    <row r="45">
      <c r="A45" s="4" t="inlineStr">
        <is>
          <t>Gross Unrealized Loss</t>
        </is>
      </c>
      <c r="B45" s="6" t="n">
        <v>-70</v>
      </c>
      <c r="C45" s="6" t="n">
        <v>-50</v>
      </c>
    </row>
    <row r="46">
      <c r="A46" s="4" t="inlineStr">
        <is>
          <t>Fair Value</t>
        </is>
      </c>
      <c r="B46" s="6" t="n">
        <v>38464</v>
      </c>
      <c r="C46" s="6" t="n">
        <v>50539</v>
      </c>
    </row>
    <row r="47">
      <c r="A47" s="4" t="inlineStr">
        <is>
          <t>Debt Securities [Member] | Collateralized Mortgage Backed Securities [Member]</t>
        </is>
      </c>
    </row>
    <row r="48">
      <c r="A48" s="3" t="inlineStr">
        <is>
          <t>Debt Securities, Available-for-sale, Fair Value to Amortized Cost [Abstract]</t>
        </is>
      </c>
    </row>
    <row r="49">
      <c r="A49" s="4" t="inlineStr">
        <is>
          <t>Cost/Amortized Cost</t>
        </is>
      </c>
      <c r="B49" s="6" t="n">
        <v>1830</v>
      </c>
      <c r="C49" s="6" t="n">
        <v>4759</v>
      </c>
    </row>
    <row r="50">
      <c r="A50" s="4" t="inlineStr">
        <is>
          <t>Gross Unrealized Gain</t>
        </is>
      </c>
      <c r="B50" s="6" t="n">
        <v>29</v>
      </c>
      <c r="C50" s="6" t="n">
        <v>114</v>
      </c>
    </row>
    <row r="51">
      <c r="A51" s="4" t="inlineStr">
        <is>
          <t>Gross Unrealized Loss</t>
        </is>
      </c>
      <c r="B51" s="6" t="n">
        <v>-4</v>
      </c>
      <c r="C51" s="6" t="n">
        <v>-29</v>
      </c>
    </row>
    <row r="52">
      <c r="A52" s="4" t="inlineStr">
        <is>
          <t>Fair Value</t>
        </is>
      </c>
      <c r="B52" s="6" t="n">
        <v>1855</v>
      </c>
      <c r="C52" s="6" t="n">
        <v>4844</v>
      </c>
    </row>
    <row r="53">
      <c r="A53" s="4" t="inlineStr">
        <is>
          <t>Equity Securities [Member]</t>
        </is>
      </c>
    </row>
    <row r="54">
      <c r="A54" s="3" t="inlineStr">
        <is>
          <t>Equity Securities, Available-for-sale, Fair Value to Amortized Cost [Abstract]</t>
        </is>
      </c>
    </row>
    <row r="55">
      <c r="A55" s="4" t="inlineStr">
        <is>
          <t>Equity securities, Cost/Amortized Cost</t>
        </is>
      </c>
      <c r="B55" s="6" t="n">
        <v>42120</v>
      </c>
      <c r="C55" s="6" t="n">
        <v>26988</v>
      </c>
    </row>
    <row r="56">
      <c r="A56" s="4" t="inlineStr">
        <is>
          <t>Equity Securities, Gross Unrealized Gains</t>
        </is>
      </c>
      <c r="B56" s="6" t="n">
        <v>9355</v>
      </c>
      <c r="C56" s="6" t="n">
        <v>5648</v>
      </c>
    </row>
    <row r="57">
      <c r="A57" s="4" t="inlineStr">
        <is>
          <t>Equity Securities, Gross Unrealized Losses</t>
        </is>
      </c>
      <c r="B57" s="6" t="n">
        <v>-2780</v>
      </c>
      <c r="C57" s="6" t="n">
        <v>-3248</v>
      </c>
    </row>
    <row r="58">
      <c r="A58" s="4" t="inlineStr">
        <is>
          <t>Total equity securities</t>
        </is>
      </c>
      <c r="B58" s="7" t="n">
        <v>48695</v>
      </c>
      <c r="C58" s="7" t="n">
        <v>293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Major Categories of net Investment Income) (Details) - USD ($) $ in Thousands</t>
        </is>
      </c>
      <c r="B1" s="2" t="inlineStr">
        <is>
          <t>12 Months Ended</t>
        </is>
      </c>
    </row>
    <row r="2">
      <c r="B2" s="2" t="inlineStr">
        <is>
          <t>Dec. 31, 2021</t>
        </is>
      </c>
      <c r="C2" s="2" t="inlineStr">
        <is>
          <t>Dec. 31, 2020</t>
        </is>
      </c>
    </row>
    <row r="3">
      <c r="A3" s="3" t="inlineStr">
        <is>
          <t>Schedule of Investments [Line Items]</t>
        </is>
      </c>
    </row>
    <row r="4">
      <c r="A4" s="4" t="inlineStr">
        <is>
          <t>Investment income</t>
        </is>
      </c>
      <c r="B4" s="7" t="n">
        <v>10586</v>
      </c>
      <c r="C4" s="7" t="n">
        <v>13704</v>
      </c>
    </row>
    <row r="5">
      <c r="A5" s="4" t="inlineStr">
        <is>
          <t>Investment expenses</t>
        </is>
      </c>
      <c r="B5" s="6" t="n">
        <v>-871</v>
      </c>
      <c r="C5" s="6" t="n">
        <v>-784</v>
      </c>
    </row>
    <row r="6">
      <c r="A6" s="4" t="inlineStr">
        <is>
          <t>Investment income, net of expenses</t>
        </is>
      </c>
      <c r="B6" s="6" t="n">
        <v>9715</v>
      </c>
      <c r="C6" s="6" t="n">
        <v>12920</v>
      </c>
    </row>
    <row r="7">
      <c r="A7" s="4" t="inlineStr">
        <is>
          <t>Cash and Cash Equivalents [Member]</t>
        </is>
      </c>
    </row>
    <row r="8">
      <c r="A8" s="3" t="inlineStr">
        <is>
          <t>Schedule of Investments [Line Items]</t>
        </is>
      </c>
    </row>
    <row r="9">
      <c r="A9" s="4" t="inlineStr">
        <is>
          <t>Investment income</t>
        </is>
      </c>
      <c r="B9" s="6" t="n">
        <v>13</v>
      </c>
      <c r="C9" s="6" t="n">
        <v>0</v>
      </c>
    </row>
    <row r="10">
      <c r="A10" s="4" t="inlineStr">
        <is>
          <t>Equity Securities [Member]</t>
        </is>
      </c>
    </row>
    <row r="11">
      <c r="A11" s="3" t="inlineStr">
        <is>
          <t>Schedule of Investments [Line Items]</t>
        </is>
      </c>
    </row>
    <row r="12">
      <c r="A12" s="4" t="inlineStr">
        <is>
          <t>Investment income</t>
        </is>
      </c>
      <c r="B12" s="6" t="n">
        <v>2404</v>
      </c>
      <c r="C12" s="6" t="n">
        <v>1369</v>
      </c>
    </row>
    <row r="13">
      <c r="A13" s="4" t="inlineStr">
        <is>
          <t>Debt Securities [Member] | U.S. Treasury securities and obligations of U.S. Government [Member]</t>
        </is>
      </c>
    </row>
    <row r="14">
      <c r="A14" s="3" t="inlineStr">
        <is>
          <t>Schedule of Investments [Line Items]</t>
        </is>
      </c>
    </row>
    <row r="15">
      <c r="A15" s="4" t="inlineStr">
        <is>
          <t>Investment income</t>
        </is>
      </c>
      <c r="B15" s="6" t="n">
        <v>578</v>
      </c>
      <c r="C15" s="6" t="n">
        <v>885</v>
      </c>
    </row>
    <row r="16">
      <c r="A16" s="4" t="inlineStr">
        <is>
          <t>Debt Securities [Member] | Corporate Bonds [Member]</t>
        </is>
      </c>
    </row>
    <row r="17">
      <c r="A17" s="3" t="inlineStr">
        <is>
          <t>Schedule of Investments [Line Items]</t>
        </is>
      </c>
    </row>
    <row r="18">
      <c r="A18" s="4" t="inlineStr">
        <is>
          <t>Investment income</t>
        </is>
      </c>
      <c r="B18" s="6" t="n">
        <v>4371</v>
      </c>
      <c r="C18" s="6" t="n">
        <v>7223</v>
      </c>
    </row>
    <row r="19">
      <c r="A19" s="4" t="inlineStr">
        <is>
          <t>Debt Securities [Member] | Corporate bank loans [Member]</t>
        </is>
      </c>
    </row>
    <row r="20">
      <c r="A20" s="3" t="inlineStr">
        <is>
          <t>Schedule of Investments [Line Items]</t>
        </is>
      </c>
    </row>
    <row r="21">
      <c r="A21" s="4" t="inlineStr">
        <is>
          <t>Investment income</t>
        </is>
      </c>
      <c r="B21" s="6" t="n">
        <v>1427</v>
      </c>
      <c r="C21" s="6" t="n">
        <v>1688</v>
      </c>
    </row>
    <row r="22">
      <c r="A22" s="4" t="inlineStr">
        <is>
          <t>Debt Securities [Member] | Municipal Bonds [Member]</t>
        </is>
      </c>
    </row>
    <row r="23">
      <c r="A23" s="3" t="inlineStr">
        <is>
          <t>Schedule of Investments [Line Items]</t>
        </is>
      </c>
    </row>
    <row r="24">
      <c r="A24" s="4" t="inlineStr">
        <is>
          <t>Investment income</t>
        </is>
      </c>
      <c r="B24" s="6" t="n">
        <v>1713</v>
      </c>
      <c r="C24" s="6" t="n">
        <v>2347</v>
      </c>
    </row>
    <row r="25">
      <c r="A25" s="4" t="inlineStr">
        <is>
          <t>Debt Securities [Member] | Collateralized Mortgage Backed Securities [Member]</t>
        </is>
      </c>
    </row>
    <row r="26">
      <c r="A26" s="3" t="inlineStr">
        <is>
          <t>Schedule of Investments [Line Items]</t>
        </is>
      </c>
    </row>
    <row r="27">
      <c r="A27" s="4" t="inlineStr">
        <is>
          <t>Investment income</t>
        </is>
      </c>
      <c r="B27" s="7" t="n">
        <v>80</v>
      </c>
      <c r="C27" s="7" t="n">
        <v>19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Major Categories of Net Investment Gains (Losses) on Investments) (Details) - USD ($) $ in Thousands</t>
        </is>
      </c>
      <c r="B1" s="2" t="inlineStr">
        <is>
          <t>12 Months Ended</t>
        </is>
      </c>
    </row>
    <row r="2">
      <c r="B2" s="2" t="inlineStr">
        <is>
          <t>Dec. 31, 2021</t>
        </is>
      </c>
      <c r="C2" s="2" t="inlineStr">
        <is>
          <t>Dec. 31, 2020</t>
        </is>
      </c>
    </row>
    <row r="3">
      <c r="A3" s="3" t="inlineStr">
        <is>
          <t>Gain (Loss) on Securities [Line Items]</t>
        </is>
      </c>
    </row>
    <row r="4">
      <c r="A4" s="4" t="inlineStr">
        <is>
          <t>Gain on investments</t>
        </is>
      </c>
      <c r="B4" s="7" t="n">
        <v>6046</v>
      </c>
      <c r="C4" s="7" t="n">
        <v>2125</v>
      </c>
    </row>
    <row r="5">
      <c r="A5" s="4" t="inlineStr">
        <is>
          <t>Other-than-temporary impairment</t>
        </is>
      </c>
      <c r="B5" s="6" t="n">
        <v>0</v>
      </c>
      <c r="C5" s="6" t="n">
        <v>-1692</v>
      </c>
    </row>
    <row r="6">
      <c r="A6" s="4" t="inlineStr">
        <is>
          <t>Investment (losses) gains, net</t>
        </is>
      </c>
      <c r="B6" s="6" t="n">
        <v>10222</v>
      </c>
      <c r="C6" s="6" t="n">
        <v>-22894</v>
      </c>
    </row>
    <row r="7">
      <c r="A7" s="4" t="inlineStr">
        <is>
          <t>Equity Securities [Member]</t>
        </is>
      </c>
    </row>
    <row r="8">
      <c r="A8" s="3" t="inlineStr">
        <is>
          <t>Gain (Loss) on Securities [Line Items]</t>
        </is>
      </c>
    </row>
    <row r="9">
      <c r="A9" s="4" t="inlineStr">
        <is>
          <t>Gain on equity securities</t>
        </is>
      </c>
      <c r="B9" s="6" t="n">
        <v>5453</v>
      </c>
      <c r="C9" s="6" t="n">
        <v>3472</v>
      </c>
    </row>
    <row r="10">
      <c r="A10" s="4" t="inlineStr">
        <is>
          <t>Unrealized (losses) gains</t>
        </is>
      </c>
      <c r="B10" s="6" t="n">
        <v>4176</v>
      </c>
      <c r="C10" s="6" t="n">
        <v>-24921</v>
      </c>
    </row>
    <row r="11">
      <c r="A11" s="4" t="inlineStr">
        <is>
          <t>Other Investments [Member]</t>
        </is>
      </c>
    </row>
    <row r="12">
      <c r="A12" s="3" t="inlineStr">
        <is>
          <t>Gain (Loss) on Securities [Line Items]</t>
        </is>
      </c>
    </row>
    <row r="13">
      <c r="A13" s="4" t="inlineStr">
        <is>
          <t>Gain on equity securities</t>
        </is>
      </c>
      <c r="B13" s="6" t="n">
        <v>0</v>
      </c>
      <c r="C13" s="6" t="n">
        <v>-3740</v>
      </c>
    </row>
    <row r="14">
      <c r="A14" s="4" t="inlineStr">
        <is>
          <t>Unrealized (losses) gains</t>
        </is>
      </c>
      <c r="B14" s="6" t="n">
        <v>0</v>
      </c>
      <c r="C14" s="6" t="n">
        <v>1594</v>
      </c>
    </row>
    <row r="15">
      <c r="A15" s="4" t="inlineStr">
        <is>
          <t>U.S. Treasury securities and obligations of U.S. Government [Member] | Debt Securities [Member]</t>
        </is>
      </c>
    </row>
    <row r="16">
      <c r="A16" s="3" t="inlineStr">
        <is>
          <t>Gain (Loss) on Securities [Line Items]</t>
        </is>
      </c>
    </row>
    <row r="17">
      <c r="A17" s="4" t="inlineStr">
        <is>
          <t>Gain (loss) on debt securities</t>
        </is>
      </c>
      <c r="B17" s="6" t="n">
        <v>0</v>
      </c>
      <c r="C17" s="6" t="n">
        <v>-3</v>
      </c>
    </row>
    <row r="18">
      <c r="A18" s="4" t="inlineStr">
        <is>
          <t>Corporate Bonds [Member] | Debt Securities [Member]</t>
        </is>
      </c>
    </row>
    <row r="19">
      <c r="A19" s="3" t="inlineStr">
        <is>
          <t>Gain (Loss) on Securities [Line Items]</t>
        </is>
      </c>
    </row>
    <row r="20">
      <c r="A20" s="4" t="inlineStr">
        <is>
          <t>Gain (loss) on debt securities</t>
        </is>
      </c>
      <c r="B20" s="6" t="n">
        <v>494</v>
      </c>
      <c r="C20" s="6" t="n">
        <v>959</v>
      </c>
    </row>
    <row r="21">
      <c r="A21" s="4" t="inlineStr">
        <is>
          <t>Corporate bank loans [Member] | Debt Securities [Member]</t>
        </is>
      </c>
    </row>
    <row r="22">
      <c r="A22" s="3" t="inlineStr">
        <is>
          <t>Gain (Loss) on Securities [Line Items]</t>
        </is>
      </c>
    </row>
    <row r="23">
      <c r="A23" s="4" t="inlineStr">
        <is>
          <t>Gain (loss) on debt securities</t>
        </is>
      </c>
      <c r="B23" s="6" t="n">
        <v>124</v>
      </c>
      <c r="C23" s="6" t="n">
        <v>40</v>
      </c>
    </row>
    <row r="24">
      <c r="A24" s="4" t="inlineStr">
        <is>
          <t>Municipal Bonds [Member] | Debt Securities [Member]</t>
        </is>
      </c>
    </row>
    <row r="25">
      <c r="A25" s="3" t="inlineStr">
        <is>
          <t>Gain (Loss) on Securities [Line Items]</t>
        </is>
      </c>
    </row>
    <row r="26">
      <c r="A26" s="4" t="inlineStr">
        <is>
          <t>Gain (loss) on debt securities</t>
        </is>
      </c>
      <c r="B26" s="6" t="n">
        <v>-25</v>
      </c>
      <c r="C26" s="6" t="n">
        <v>1397</v>
      </c>
    </row>
    <row r="27">
      <c r="A27" s="4" t="inlineStr">
        <is>
          <t>Collateralized Mortgage Backed Securities [Member] | Debt Securities [Member]</t>
        </is>
      </c>
    </row>
    <row r="28">
      <c r="A28" s="3" t="inlineStr">
        <is>
          <t>Gain (Loss) on Securities [Line Items]</t>
        </is>
      </c>
    </row>
    <row r="29">
      <c r="A29" s="4" t="inlineStr">
        <is>
          <t>Gain (loss) on debt securities</t>
        </is>
      </c>
      <c r="B29" s="7" t="n">
        <v>0</v>
      </c>
      <c r="C29" s="7"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Gross Unrealized Gain (Loss) on Investments) (Details) - USD ($) $ in Thousands</t>
        </is>
      </c>
      <c r="B1" s="2" t="inlineStr">
        <is>
          <t>Dec. 31, 2021</t>
        </is>
      </c>
      <c r="C1" s="2" t="inlineStr">
        <is>
          <t>Dec. 31, 2020</t>
        </is>
      </c>
    </row>
    <row r="2">
      <c r="A2" s="3" t="inlineStr">
        <is>
          <t>Investments, Unrealized Loss Position, Fair Value</t>
        </is>
      </c>
    </row>
    <row r="3">
      <c r="A3" s="4" t="inlineStr">
        <is>
          <t>Investments, Fair Value 12 months or less</t>
        </is>
      </c>
      <c r="B3" s="7" t="n">
        <v>95071</v>
      </c>
      <c r="C3" s="7" t="n">
        <v>66100</v>
      </c>
    </row>
    <row r="4">
      <c r="A4" s="4" t="inlineStr">
        <is>
          <t>Investments, Fair Value Longer than 12 months</t>
        </is>
      </c>
      <c r="B4" s="6" t="n">
        <v>25111</v>
      </c>
      <c r="C4" s="6" t="n">
        <v>10716</v>
      </c>
    </row>
    <row r="5">
      <c r="A5" s="4" t="inlineStr">
        <is>
          <t>Investments, Total Fair Value</t>
        </is>
      </c>
      <c r="B5" s="6" t="n">
        <v>120182</v>
      </c>
      <c r="C5" s="6" t="n">
        <v>76816</v>
      </c>
    </row>
    <row r="6">
      <c r="A6" s="3" t="inlineStr">
        <is>
          <t>Investments, Unrealized Losses</t>
        </is>
      </c>
    </row>
    <row r="7">
      <c r="A7" s="4" t="inlineStr">
        <is>
          <t>Investments, Unrealized Losses 12 months or less</t>
        </is>
      </c>
      <c r="B7" s="6" t="n">
        <v>-1115</v>
      </c>
      <c r="C7" s="6" t="n">
        <v>-2413</v>
      </c>
    </row>
    <row r="8">
      <c r="A8" s="4" t="inlineStr">
        <is>
          <t>Investments, Unrealized Losses Longer than 12 months</t>
        </is>
      </c>
      <c r="B8" s="6" t="n">
        <v>-2423</v>
      </c>
      <c r="C8" s="6" t="n">
        <v>-2169</v>
      </c>
    </row>
    <row r="9">
      <c r="A9" s="4" t="inlineStr">
        <is>
          <t>Investments, Total Unrealized Losses</t>
        </is>
      </c>
      <c r="B9" s="6" t="n">
        <v>-3538</v>
      </c>
      <c r="C9" s="6" t="n">
        <v>-4582</v>
      </c>
    </row>
    <row r="10">
      <c r="A10" s="4" t="inlineStr">
        <is>
          <t>Debt Securities [Member]</t>
        </is>
      </c>
    </row>
    <row r="11">
      <c r="A11" s="3" t="inlineStr">
        <is>
          <t>Debt Securities, Unrealized Loss Position, Fair Value</t>
        </is>
      </c>
    </row>
    <row r="12">
      <c r="A12" s="4" t="inlineStr">
        <is>
          <t>Debt securities, Fair Value 12 months or less</t>
        </is>
      </c>
      <c r="B12" s="6" t="n">
        <v>88850</v>
      </c>
      <c r="C12" s="6" t="n">
        <v>56528</v>
      </c>
    </row>
    <row r="13">
      <c r="A13" s="4" t="inlineStr">
        <is>
          <t>Debt securities, Fair Value Longer than 12 months</t>
        </is>
      </c>
      <c r="B13" s="6" t="n">
        <v>20056</v>
      </c>
      <c r="C13" s="6" t="n">
        <v>8868</v>
      </c>
    </row>
    <row r="14">
      <c r="A14" s="4" t="inlineStr">
        <is>
          <t>Debt securities, Total Fair Value</t>
        </is>
      </c>
      <c r="B14" s="6" t="n">
        <v>108906</v>
      </c>
      <c r="C14" s="6" t="n">
        <v>65396</v>
      </c>
    </row>
    <row r="15">
      <c r="A15" s="3" t="inlineStr">
        <is>
          <t>Debt securities, Unrealized Losses</t>
        </is>
      </c>
    </row>
    <row r="16">
      <c r="A16" s="4" t="inlineStr">
        <is>
          <t>Debt securities, Unrealized Losses 12 months or less</t>
        </is>
      </c>
      <c r="B16" s="6" t="n">
        <v>-405</v>
      </c>
      <c r="C16" s="6" t="n">
        <v>-803</v>
      </c>
    </row>
    <row r="17">
      <c r="A17" s="4" t="inlineStr">
        <is>
          <t>Debt securities, Unrealized Losses Longer than 12 months</t>
        </is>
      </c>
      <c r="B17" s="6" t="n">
        <v>-353</v>
      </c>
      <c r="C17" s="6" t="n">
        <v>-531</v>
      </c>
    </row>
    <row r="18">
      <c r="A18" s="4" t="inlineStr">
        <is>
          <t>Debt securities, Total Unrealized Losses</t>
        </is>
      </c>
      <c r="B18" s="6" t="n">
        <v>758</v>
      </c>
      <c r="C18" s="6" t="n">
        <v>1334</v>
      </c>
    </row>
    <row r="19">
      <c r="A19" s="4" t="inlineStr">
        <is>
          <t>Debt Securities [Member] | U.S. Treasury securities and obligations of U.S. Government [Member]</t>
        </is>
      </c>
    </row>
    <row r="20">
      <c r="A20" s="3" t="inlineStr">
        <is>
          <t>Debt Securities, Unrealized Loss Position, Fair Value</t>
        </is>
      </c>
    </row>
    <row r="21">
      <c r="A21" s="4" t="inlineStr">
        <is>
          <t>Debt securities, Fair Value 12 months or less</t>
        </is>
      </c>
      <c r="B21" s="6" t="n">
        <v>43273</v>
      </c>
      <c r="C21" s="6" t="n">
        <v>0</v>
      </c>
    </row>
    <row r="22">
      <c r="A22" s="4" t="inlineStr">
        <is>
          <t>Debt securities, Fair Value Longer than 12 months</t>
        </is>
      </c>
      <c r="B22" s="6" t="n">
        <v>0</v>
      </c>
      <c r="C22" s="6" t="n">
        <v>0</v>
      </c>
    </row>
    <row r="23">
      <c r="A23" s="4" t="inlineStr">
        <is>
          <t>Debt securities, Total Fair Value</t>
        </is>
      </c>
      <c r="B23" s="6" t="n">
        <v>43273</v>
      </c>
      <c r="C23" s="6" t="n">
        <v>0</v>
      </c>
    </row>
    <row r="24">
      <c r="A24" s="3" t="inlineStr">
        <is>
          <t>Debt securities, Unrealized Losses</t>
        </is>
      </c>
    </row>
    <row r="25">
      <c r="A25" s="4" t="inlineStr">
        <is>
          <t>Debt securities, Unrealized Losses 12 months or less</t>
        </is>
      </c>
      <c r="B25" s="6" t="n">
        <v>-170</v>
      </c>
      <c r="C25" s="6" t="n">
        <v>0</v>
      </c>
    </row>
    <row r="26">
      <c r="A26" s="4" t="inlineStr">
        <is>
          <t>Debt securities, Unrealized Losses Longer than 12 months</t>
        </is>
      </c>
      <c r="B26" s="6" t="n">
        <v>0</v>
      </c>
      <c r="C26" s="6" t="n">
        <v>0</v>
      </c>
    </row>
    <row r="27">
      <c r="A27" s="4" t="inlineStr">
        <is>
          <t>Debt securities, Total Unrealized Losses</t>
        </is>
      </c>
      <c r="B27" s="6" t="n">
        <v>170</v>
      </c>
      <c r="C27" s="6" t="n">
        <v>0</v>
      </c>
    </row>
    <row r="28">
      <c r="A28" s="4" t="inlineStr">
        <is>
          <t>Debt Securities [Member] | Corporate Bonds [Member]</t>
        </is>
      </c>
    </row>
    <row r="29">
      <c r="A29" s="3" t="inlineStr">
        <is>
          <t>Debt Securities, Unrealized Loss Position, Fair Value</t>
        </is>
      </c>
    </row>
    <row r="30">
      <c r="A30" s="4" t="inlineStr">
        <is>
          <t>Debt securities, Fair Value 12 months or less</t>
        </is>
      </c>
      <c r="B30" s="6" t="n">
        <v>0</v>
      </c>
      <c r="C30" s="6" t="n">
        <v>7801</v>
      </c>
    </row>
    <row r="31">
      <c r="A31" s="4" t="inlineStr">
        <is>
          <t>Debt securities, Fair Value Longer than 12 months</t>
        </is>
      </c>
      <c r="B31" s="6" t="n">
        <v>2245</v>
      </c>
      <c r="C31" s="6" t="n">
        <v>3556</v>
      </c>
    </row>
    <row r="32">
      <c r="A32" s="4" t="inlineStr">
        <is>
          <t>Debt securities, Total Fair Value</t>
        </is>
      </c>
      <c r="B32" s="6" t="n">
        <v>2245</v>
      </c>
      <c r="C32" s="6" t="n">
        <v>11357</v>
      </c>
    </row>
    <row r="33">
      <c r="A33" s="3" t="inlineStr">
        <is>
          <t>Debt securities, Unrealized Losses</t>
        </is>
      </c>
    </row>
    <row r="34">
      <c r="A34" s="4" t="inlineStr">
        <is>
          <t>Debt securities, Unrealized Losses 12 months or less</t>
        </is>
      </c>
      <c r="B34" s="6" t="n">
        <v>0</v>
      </c>
      <c r="C34" s="6" t="n">
        <v>-186</v>
      </c>
    </row>
    <row r="35">
      <c r="A35" s="4" t="inlineStr">
        <is>
          <t>Debt securities, Unrealized Losses Longer than 12 months</t>
        </is>
      </c>
      <c r="B35" s="6" t="n">
        <v>-49</v>
      </c>
      <c r="C35" s="6" t="n">
        <v>-198</v>
      </c>
    </row>
    <row r="36">
      <c r="A36" s="4" t="inlineStr">
        <is>
          <t>Debt securities, Total Unrealized Losses</t>
        </is>
      </c>
      <c r="B36" s="6" t="n">
        <v>49</v>
      </c>
      <c r="C36" s="6" t="n">
        <v>384</v>
      </c>
    </row>
    <row r="37">
      <c r="A37" s="4" t="inlineStr">
        <is>
          <t>Debt Securities [Member] | Corporate bank loans [Member]</t>
        </is>
      </c>
    </row>
    <row r="38">
      <c r="A38" s="3" t="inlineStr">
        <is>
          <t>Debt Securities, Unrealized Loss Position, Fair Value</t>
        </is>
      </c>
    </row>
    <row r="39">
      <c r="A39" s="4" t="inlineStr">
        <is>
          <t>Debt securities, Fair Value 12 months or less</t>
        </is>
      </c>
      <c r="B39" s="6" t="n">
        <v>42256</v>
      </c>
      <c r="C39" s="6" t="n">
        <v>45233</v>
      </c>
    </row>
    <row r="40">
      <c r="A40" s="4" t="inlineStr">
        <is>
          <t>Debt securities, Fair Value Longer than 12 months</t>
        </is>
      </c>
      <c r="B40" s="6" t="n">
        <v>16763</v>
      </c>
      <c r="C40" s="6" t="n">
        <v>4144</v>
      </c>
    </row>
    <row r="41">
      <c r="A41" s="4" t="inlineStr">
        <is>
          <t>Debt securities, Total Fair Value</t>
        </is>
      </c>
      <c r="B41" s="6" t="n">
        <v>59019</v>
      </c>
      <c r="C41" s="6" t="n">
        <v>49377</v>
      </c>
    </row>
    <row r="42">
      <c r="A42" s="3" t="inlineStr">
        <is>
          <t>Debt securities, Unrealized Losses</t>
        </is>
      </c>
    </row>
    <row r="43">
      <c r="A43" s="4" t="inlineStr">
        <is>
          <t>Debt securities, Unrealized Losses 12 months or less</t>
        </is>
      </c>
      <c r="B43" s="6" t="n">
        <v>-177</v>
      </c>
      <c r="C43" s="6" t="n">
        <v>-559</v>
      </c>
    </row>
    <row r="44">
      <c r="A44" s="4" t="inlineStr">
        <is>
          <t>Debt securities, Unrealized Losses Longer than 12 months</t>
        </is>
      </c>
      <c r="B44" s="6" t="n">
        <v>-288</v>
      </c>
      <c r="C44" s="6" t="n">
        <v>-312</v>
      </c>
    </row>
    <row r="45">
      <c r="A45" s="4" t="inlineStr">
        <is>
          <t>Debt securities, Total Unrealized Losses</t>
        </is>
      </c>
      <c r="B45" s="6" t="n">
        <v>465</v>
      </c>
      <c r="C45" s="6" t="n">
        <v>871</v>
      </c>
    </row>
    <row r="46">
      <c r="A46" s="4" t="inlineStr">
        <is>
          <t>Debt Securities [Member] | Municipal Bonds [Member]</t>
        </is>
      </c>
    </row>
    <row r="47">
      <c r="A47" s="3" t="inlineStr">
        <is>
          <t>Debt Securities, Unrealized Loss Position, Fair Value</t>
        </is>
      </c>
    </row>
    <row r="48">
      <c r="A48" s="4" t="inlineStr">
        <is>
          <t>Debt securities, Fair Value 12 months or less</t>
        </is>
      </c>
      <c r="B48" s="6" t="n">
        <v>3321</v>
      </c>
      <c r="C48" s="6" t="n">
        <v>2859</v>
      </c>
    </row>
    <row r="49">
      <c r="A49" s="4" t="inlineStr">
        <is>
          <t>Debt securities, Fair Value Longer than 12 months</t>
        </is>
      </c>
      <c r="B49" s="6" t="n">
        <v>1038</v>
      </c>
      <c r="C49" s="6" t="n">
        <v>1154</v>
      </c>
    </row>
    <row r="50">
      <c r="A50" s="4" t="inlineStr">
        <is>
          <t>Debt securities, Total Fair Value</t>
        </is>
      </c>
      <c r="B50" s="6" t="n">
        <v>4359</v>
      </c>
      <c r="C50" s="6" t="n">
        <v>4013</v>
      </c>
    </row>
    <row r="51">
      <c r="A51" s="3" t="inlineStr">
        <is>
          <t>Debt securities, Unrealized Losses</t>
        </is>
      </c>
    </row>
    <row r="52">
      <c r="A52" s="4" t="inlineStr">
        <is>
          <t>Debt securities, Unrealized Losses 12 months or less</t>
        </is>
      </c>
      <c r="B52" s="6" t="n">
        <v>-58</v>
      </c>
      <c r="C52" s="6" t="n">
        <v>-33</v>
      </c>
    </row>
    <row r="53">
      <c r="A53" s="4" t="inlineStr">
        <is>
          <t>Debt securities, Unrealized Losses Longer than 12 months</t>
        </is>
      </c>
      <c r="B53" s="6" t="n">
        <v>-12</v>
      </c>
      <c r="C53" s="6" t="n">
        <v>-17</v>
      </c>
    </row>
    <row r="54">
      <c r="A54" s="4" t="inlineStr">
        <is>
          <t>Debt securities, Total Unrealized Losses</t>
        </is>
      </c>
      <c r="B54" s="6" t="n">
        <v>70</v>
      </c>
      <c r="C54" s="6" t="n">
        <v>50</v>
      </c>
    </row>
    <row r="55">
      <c r="A55" s="4" t="inlineStr">
        <is>
          <t>Debt Securities [Member] | Collateralized Mortgage Backed Securities [Member]</t>
        </is>
      </c>
    </row>
    <row r="56">
      <c r="A56" s="3" t="inlineStr">
        <is>
          <t>Debt Securities, Unrealized Loss Position, Fair Value</t>
        </is>
      </c>
    </row>
    <row r="57">
      <c r="A57" s="4" t="inlineStr">
        <is>
          <t>Debt securities, Fair Value 12 months or less</t>
        </is>
      </c>
      <c r="B57" s="6" t="n">
        <v>0</v>
      </c>
      <c r="C57" s="6" t="n">
        <v>635</v>
      </c>
    </row>
    <row r="58">
      <c r="A58" s="4" t="inlineStr">
        <is>
          <t>Debt securities, Fair Value Longer than 12 months</t>
        </is>
      </c>
      <c r="B58" s="6" t="n">
        <v>10</v>
      </c>
      <c r="C58" s="6" t="n">
        <v>14</v>
      </c>
    </row>
    <row r="59">
      <c r="A59" s="4" t="inlineStr">
        <is>
          <t>Debt securities, Total Fair Value</t>
        </is>
      </c>
      <c r="B59" s="6" t="n">
        <v>10</v>
      </c>
      <c r="C59" s="6" t="n">
        <v>649</v>
      </c>
    </row>
    <row r="60">
      <c r="A60" s="3" t="inlineStr">
        <is>
          <t>Debt securities, Unrealized Losses</t>
        </is>
      </c>
    </row>
    <row r="61">
      <c r="A61" s="4" t="inlineStr">
        <is>
          <t>Debt securities, Unrealized Losses 12 months or less</t>
        </is>
      </c>
      <c r="B61" s="6" t="n">
        <v>0</v>
      </c>
      <c r="C61" s="6" t="n">
        <v>-25</v>
      </c>
    </row>
    <row r="62">
      <c r="A62" s="4" t="inlineStr">
        <is>
          <t>Debt securities, Unrealized Losses Longer than 12 months</t>
        </is>
      </c>
      <c r="B62" s="6" t="n">
        <v>-4</v>
      </c>
      <c r="C62" s="6" t="n">
        <v>-4</v>
      </c>
    </row>
    <row r="63">
      <c r="A63" s="4" t="inlineStr">
        <is>
          <t>Debt securities, Total Unrealized Losses</t>
        </is>
      </c>
      <c r="B63" s="6" t="n">
        <v>4</v>
      </c>
      <c r="C63" s="6" t="n">
        <v>29</v>
      </c>
    </row>
    <row r="64">
      <c r="A64" s="4" t="inlineStr">
        <is>
          <t>Equity Securities [Member]</t>
        </is>
      </c>
    </row>
    <row r="65">
      <c r="A65" s="3" t="inlineStr">
        <is>
          <t>Equity Securities, Unrealized Loss Position, Fair Value</t>
        </is>
      </c>
    </row>
    <row r="66">
      <c r="A66" s="4" t="inlineStr">
        <is>
          <t>Equity securities, Fair Value 12 months or less</t>
        </is>
      </c>
      <c r="B66" s="6" t="n">
        <v>6221</v>
      </c>
      <c r="C66" s="6" t="n">
        <v>9572</v>
      </c>
    </row>
    <row r="67">
      <c r="A67" s="4" t="inlineStr">
        <is>
          <t>Equity securities, Fair Value Longer than 12 months</t>
        </is>
      </c>
      <c r="B67" s="6" t="n">
        <v>5055</v>
      </c>
      <c r="C67" s="6" t="n">
        <v>1848</v>
      </c>
    </row>
    <row r="68">
      <c r="A68" s="4" t="inlineStr">
        <is>
          <t>Equity securities, Total Fair Value</t>
        </is>
      </c>
      <c r="B68" s="6" t="n">
        <v>11276</v>
      </c>
      <c r="C68" s="6" t="n">
        <v>11420</v>
      </c>
    </row>
    <row r="69">
      <c r="A69" s="3" t="inlineStr">
        <is>
          <t>Equity Securities, Unrealized Loss</t>
        </is>
      </c>
    </row>
    <row r="70">
      <c r="A70" s="4" t="inlineStr">
        <is>
          <t>Equity securities, Unrealized Losses 12 months or less</t>
        </is>
      </c>
      <c r="B70" s="6" t="n">
        <v>-710</v>
      </c>
      <c r="C70" s="6" t="n">
        <v>-1610</v>
      </c>
    </row>
    <row r="71">
      <c r="A71" s="4" t="inlineStr">
        <is>
          <t>Equity securities, Unrealized Losses Longer than 12 months</t>
        </is>
      </c>
      <c r="B71" s="6" t="n">
        <v>-2070</v>
      </c>
      <c r="C71" s="6" t="n">
        <v>-1638</v>
      </c>
    </row>
    <row r="72">
      <c r="A72" s="4" t="inlineStr">
        <is>
          <t>Equity securities, Total Unrealized Losses</t>
        </is>
      </c>
      <c r="B72" s="7" t="n">
        <v>-2780</v>
      </c>
      <c r="C72" s="7" t="n">
        <v>-32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Amortized Cost and Estimated Fair Value of Debt Securities by Contractual Maturities) (Details) - USD ($) $ in Thousands</t>
        </is>
      </c>
      <c r="B1" s="2" t="inlineStr">
        <is>
          <t>Dec. 31, 2021</t>
        </is>
      </c>
      <c r="C1" s="2" t="inlineStr">
        <is>
          <t>Dec. 31, 2020</t>
        </is>
      </c>
    </row>
    <row r="2">
      <c r="A2" s="3" t="inlineStr">
        <is>
          <t>Schedule of Available-for-sale Securities [Line Items]</t>
        </is>
      </c>
    </row>
    <row r="3">
      <c r="A3" s="4" t="inlineStr">
        <is>
          <t>Amortized Cost, Due in one year or less</t>
        </is>
      </c>
      <c r="B3" s="7" t="n">
        <v>105045</v>
      </c>
    </row>
    <row r="4">
      <c r="A4" s="4" t="inlineStr">
        <is>
          <t>Amortized Cost, Due after one year through five years</t>
        </is>
      </c>
      <c r="B4" s="6" t="n">
        <v>108438</v>
      </c>
    </row>
    <row r="5">
      <c r="A5" s="4" t="inlineStr">
        <is>
          <t>Amortized Cost, Due after five years through ten years</t>
        </is>
      </c>
      <c r="B5" s="6" t="n">
        <v>65005</v>
      </c>
    </row>
    <row r="6">
      <c r="A6" s="4" t="inlineStr">
        <is>
          <t>Amortized Cost, Amortized Cost Due after ten years</t>
        </is>
      </c>
      <c r="B6" s="6" t="n">
        <v>7857</v>
      </c>
    </row>
    <row r="7">
      <c r="A7" s="4" t="inlineStr">
        <is>
          <t>Amortized Cost</t>
        </is>
      </c>
      <c r="B7" s="6" t="n">
        <v>288175</v>
      </c>
      <c r="C7" s="7" t="n">
        <v>502167</v>
      </c>
    </row>
    <row r="8">
      <c r="A8" s="4" t="inlineStr">
        <is>
          <t>Fair Value, Due in one year or less</t>
        </is>
      </c>
      <c r="B8" s="6" t="n">
        <v>106047</v>
      </c>
    </row>
    <row r="9">
      <c r="A9" s="4" t="inlineStr">
        <is>
          <t>Fair Value, Due after one year through five years</t>
        </is>
      </c>
      <c r="B9" s="6" t="n">
        <v>109195</v>
      </c>
    </row>
    <row r="10">
      <c r="A10" s="4" t="inlineStr">
        <is>
          <t>Fair Value, Due after five years through ten years</t>
        </is>
      </c>
      <c r="B10" s="6" t="n">
        <v>64926</v>
      </c>
    </row>
    <row r="11">
      <c r="A11" s="4" t="inlineStr">
        <is>
          <t>Fair Value, Due after ten years</t>
        </is>
      </c>
      <c r="B11" s="6" t="n">
        <v>8050</v>
      </c>
    </row>
    <row r="12">
      <c r="A12" s="4" t="inlineStr">
        <is>
          <t>Fair Value</t>
        </is>
      </c>
      <c r="B12" s="6" t="n">
        <v>290073</v>
      </c>
      <c r="C12" s="7" t="n">
        <v>507279</v>
      </c>
    </row>
    <row r="13">
      <c r="A13" s="4" t="inlineStr">
        <is>
          <t>Collateralized Mortgage Backed Securities [Member]</t>
        </is>
      </c>
    </row>
    <row r="14">
      <c r="A14" s="3" t="inlineStr">
        <is>
          <t>Schedule of Available-for-sale Securities [Line Items]</t>
        </is>
      </c>
    </row>
    <row r="15">
      <c r="A15" s="4" t="inlineStr">
        <is>
          <t>Amortized Cost</t>
        </is>
      </c>
      <c r="B15" s="6" t="n">
        <v>1830</v>
      </c>
    </row>
    <row r="16">
      <c r="A16" s="4" t="inlineStr">
        <is>
          <t>Fair Value</t>
        </is>
      </c>
      <c r="B16" s="7" t="n">
        <v>18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Narrative) (Details) $ in Thousands</t>
        </is>
      </c>
      <c r="B1" s="2" t="inlineStr">
        <is>
          <t>12 Months Ended</t>
        </is>
      </c>
    </row>
    <row r="2">
      <c r="B2" s="2" t="inlineStr">
        <is>
          <t>Dec. 31, 2021USD ($)security</t>
        </is>
      </c>
      <c r="C2" s="2" t="inlineStr">
        <is>
          <t>Dec. 31, 2020USD ($)security</t>
        </is>
      </c>
    </row>
    <row r="3">
      <c r="A3" s="3" t="inlineStr">
        <is>
          <t>Fair Value [Abstract]</t>
        </is>
      </c>
    </row>
    <row r="4">
      <c r="A4" s="4" t="inlineStr">
        <is>
          <t>Available-For-Sale Securities, Number Of Debt Securities With Unobservable Inputs | security</t>
        </is>
      </c>
      <c r="B4" s="6" t="n">
        <v>1</v>
      </c>
      <c r="C4" s="6" t="n">
        <v>1</v>
      </c>
    </row>
    <row r="5">
      <c r="A5" s="4" t="inlineStr">
        <is>
          <t>Transfer of assets from level 1 to level 2</t>
        </is>
      </c>
      <c r="B5" s="7" t="n">
        <v>0</v>
      </c>
      <c r="C5" s="7" t="n">
        <v>0</v>
      </c>
    </row>
    <row r="6">
      <c r="A6" s="4" t="inlineStr">
        <is>
          <t>Transfer of assets from level 2 to level 1</t>
        </is>
      </c>
      <c r="B6" s="6" t="n">
        <v>0</v>
      </c>
      <c r="C6" s="6" t="n">
        <v>0</v>
      </c>
    </row>
    <row r="7">
      <c r="A7" s="4" t="inlineStr">
        <is>
          <t>Transfer of liabilities from level 1 to level 2</t>
        </is>
      </c>
      <c r="B7" s="6" t="n">
        <v>0</v>
      </c>
      <c r="C7" s="6" t="n">
        <v>0</v>
      </c>
    </row>
    <row r="8">
      <c r="A8" s="4" t="inlineStr">
        <is>
          <t>Transfer of liabilities from level 2 to level 1</t>
        </is>
      </c>
      <c r="B8" s="6" t="n">
        <v>0</v>
      </c>
      <c r="C8" s="6" t="n">
        <v>0</v>
      </c>
    </row>
    <row r="9">
      <c r="A9" s="4" t="inlineStr">
        <is>
          <t>Transfers into Level 3</t>
        </is>
      </c>
      <c r="B9" s="6" t="n">
        <v>0</v>
      </c>
      <c r="C9" s="6" t="n">
        <v>0</v>
      </c>
    </row>
    <row r="10">
      <c r="A10" s="4" t="inlineStr">
        <is>
          <t>Transfers out of level 3</t>
        </is>
      </c>
      <c r="B10" s="7" t="n">
        <v>0</v>
      </c>
      <c r="C10" s="7"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f Assets Measured on a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Fair Value</t>
        </is>
      </c>
      <c r="B3" s="7" t="n">
        <v>290073</v>
      </c>
      <c r="C3" s="7" t="n">
        <v>507279</v>
      </c>
    </row>
    <row r="4">
      <c r="A4" s="4" t="inlineStr">
        <is>
          <t>Total equity securities</t>
        </is>
      </c>
      <c r="B4" s="6" t="n">
        <v>48695</v>
      </c>
      <c r="C4" s="6" t="n">
        <v>29388</v>
      </c>
    </row>
    <row r="5">
      <c r="A5" s="4" t="inlineStr">
        <is>
          <t>Total investments</t>
        </is>
      </c>
      <c r="B5" s="6" t="n">
        <v>338768</v>
      </c>
      <c r="C5" s="6" t="n">
        <v>536667</v>
      </c>
    </row>
    <row r="6">
      <c r="A6" s="4" t="inlineStr">
        <is>
          <t>Equity Securities [Member]</t>
        </is>
      </c>
    </row>
    <row r="7">
      <c r="A7" s="3" t="inlineStr">
        <is>
          <t>Fair Value, Assets and Liabilities Measured on Recurring and Nonrecurring Basis [Line Items]</t>
        </is>
      </c>
    </row>
    <row r="8">
      <c r="A8" s="4" t="inlineStr">
        <is>
          <t>Total equity securities</t>
        </is>
      </c>
      <c r="B8" s="6" t="n">
        <v>48695</v>
      </c>
      <c r="C8" s="6" t="n">
        <v>29388</v>
      </c>
    </row>
    <row r="9">
      <c r="A9" s="4" t="inlineStr">
        <is>
          <t>Collateralized Mortgage Backed Securities [Member]</t>
        </is>
      </c>
    </row>
    <row r="10">
      <c r="A10" s="3" t="inlineStr">
        <is>
          <t>Fair Value, Assets and Liabilities Measured on Recurring and Nonrecurring Basis [Line Items]</t>
        </is>
      </c>
    </row>
    <row r="11">
      <c r="A11" s="4" t="inlineStr">
        <is>
          <t>Fair Value</t>
        </is>
      </c>
      <c r="B11" s="6" t="n">
        <v>1855</v>
      </c>
    </row>
    <row r="12">
      <c r="A12" s="4" t="inlineStr">
        <is>
          <t>Fair Value, Recurring [Member]</t>
        </is>
      </c>
    </row>
    <row r="13">
      <c r="A13" s="3" t="inlineStr">
        <is>
          <t>Fair Value, Assets and Liabilities Measured on Recurring and Nonrecurring Basis [Line Items]</t>
        </is>
      </c>
    </row>
    <row r="14">
      <c r="A14" s="4" t="inlineStr">
        <is>
          <t>Fair Value</t>
        </is>
      </c>
      <c r="B14" s="6" t="n">
        <v>290073</v>
      </c>
      <c r="C14" s="6" t="n">
        <v>507279</v>
      </c>
    </row>
    <row r="15">
      <c r="A15" s="4" t="inlineStr">
        <is>
          <t>Total investments</t>
        </is>
      </c>
      <c r="B15" s="6" t="n">
        <v>338768</v>
      </c>
      <c r="C15" s="6" t="n">
        <v>536667</v>
      </c>
    </row>
    <row r="16">
      <c r="A16" s="4" t="inlineStr">
        <is>
          <t>Fair Value, Recurring [Member] | Equity Securities [Member]</t>
        </is>
      </c>
    </row>
    <row r="17">
      <c r="A17" s="3" t="inlineStr">
        <is>
          <t>Fair Value, Assets and Liabilities Measured on Recurring and Nonrecurring Basis [Line Items]</t>
        </is>
      </c>
    </row>
    <row r="18">
      <c r="A18" s="4" t="inlineStr">
        <is>
          <t>Total equity securities</t>
        </is>
      </c>
      <c r="B18" s="6" t="n">
        <v>48695</v>
      </c>
      <c r="C18" s="6" t="n">
        <v>29388</v>
      </c>
    </row>
    <row r="19">
      <c r="A19" s="4" t="inlineStr">
        <is>
          <t>Fair Value, Recurring [Member] | U.S. Treasury securities and obligations of U.S. Government [Member]</t>
        </is>
      </c>
    </row>
    <row r="20">
      <c r="A20" s="3" t="inlineStr">
        <is>
          <t>Fair Value, Assets and Liabilities Measured on Recurring and Nonrecurring Basis [Line Items]</t>
        </is>
      </c>
    </row>
    <row r="21">
      <c r="A21" s="4" t="inlineStr">
        <is>
          <t>Fair Value</t>
        </is>
      </c>
      <c r="B21" s="6" t="n">
        <v>62984</v>
      </c>
      <c r="C21" s="6" t="n">
        <v>179746</v>
      </c>
    </row>
    <row r="22">
      <c r="A22" s="4" t="inlineStr">
        <is>
          <t>Fair Value, Recurring [Member] | Corporate Bonds [Member]</t>
        </is>
      </c>
    </row>
    <row r="23">
      <c r="A23" s="3" t="inlineStr">
        <is>
          <t>Fair Value, Assets and Liabilities Measured on Recurring and Nonrecurring Basis [Line Items]</t>
        </is>
      </c>
    </row>
    <row r="24">
      <c r="A24" s="4" t="inlineStr">
        <is>
          <t>Fair Value</t>
        </is>
      </c>
      <c r="B24" s="6" t="n">
        <v>105581</v>
      </c>
      <c r="C24" s="6" t="n">
        <v>219368</v>
      </c>
    </row>
    <row r="25">
      <c r="A25" s="4" t="inlineStr">
        <is>
          <t>Fair Value, Recurring [Member] | Corporate bank loans [Member]</t>
        </is>
      </c>
    </row>
    <row r="26">
      <c r="A26" s="3" t="inlineStr">
        <is>
          <t>Fair Value, Assets and Liabilities Measured on Recurring and Nonrecurring Basis [Line Items]</t>
        </is>
      </c>
    </row>
    <row r="27">
      <c r="A27" s="4" t="inlineStr">
        <is>
          <t>Fair Value</t>
        </is>
      </c>
      <c r="B27" s="6" t="n">
        <v>81189</v>
      </c>
      <c r="C27" s="6" t="n">
        <v>52782</v>
      </c>
    </row>
    <row r="28">
      <c r="A28" s="4" t="inlineStr">
        <is>
          <t>Fair Value, Recurring [Member] | Municipal Bonds [Member]</t>
        </is>
      </c>
    </row>
    <row r="29">
      <c r="A29" s="3" t="inlineStr">
        <is>
          <t>Fair Value, Assets and Liabilities Measured on Recurring and Nonrecurring Basis [Line Items]</t>
        </is>
      </c>
    </row>
    <row r="30">
      <c r="A30" s="4" t="inlineStr">
        <is>
          <t>Fair Value</t>
        </is>
      </c>
      <c r="B30" s="6" t="n">
        <v>38464</v>
      </c>
      <c r="C30" s="6" t="n">
        <v>50539</v>
      </c>
    </row>
    <row r="31">
      <c r="A31" s="4" t="inlineStr">
        <is>
          <t>Fair Value, Recurring [Member] | Collateralized Mortgage Backed Securities [Member]</t>
        </is>
      </c>
    </row>
    <row r="32">
      <c r="A32" s="3" t="inlineStr">
        <is>
          <t>Fair Value, Assets and Liabilities Measured on Recurring and Nonrecurring Basis [Line Items]</t>
        </is>
      </c>
    </row>
    <row r="33">
      <c r="A33" s="4" t="inlineStr">
        <is>
          <t>Fair Value</t>
        </is>
      </c>
      <c r="B33" s="6" t="n">
        <v>1855</v>
      </c>
      <c r="C33" s="6" t="n">
        <v>4844</v>
      </c>
    </row>
    <row r="34">
      <c r="A34" s="4" t="inlineStr">
        <is>
          <t>Fair Value, Inputs, Level 1 [Member] | Fair Value, Recurring [Member]</t>
        </is>
      </c>
    </row>
    <row r="35">
      <c r="A35" s="3" t="inlineStr">
        <is>
          <t>Fair Value, Assets and Liabilities Measured on Recurring and Nonrecurring Basis [Line Items]</t>
        </is>
      </c>
    </row>
    <row r="36">
      <c r="A36" s="4" t="inlineStr">
        <is>
          <t>Fair Value</t>
        </is>
      </c>
      <c r="B36" s="6" t="n">
        <v>0</v>
      </c>
      <c r="C36" s="6" t="n">
        <v>0</v>
      </c>
    </row>
    <row r="37">
      <c r="A37" s="4" t="inlineStr">
        <is>
          <t>Total investments</t>
        </is>
      </c>
      <c r="B37" s="6" t="n">
        <v>48695</v>
      </c>
      <c r="C37" s="6" t="n">
        <v>29388</v>
      </c>
    </row>
    <row r="38">
      <c r="A38" s="4" t="inlineStr">
        <is>
          <t>Fair Value, Inputs, Level 1 [Member] | Fair Value, Recurring [Member] | Equity Securities [Member]</t>
        </is>
      </c>
    </row>
    <row r="39">
      <c r="A39" s="3" t="inlineStr">
        <is>
          <t>Fair Value, Assets and Liabilities Measured on Recurring and Nonrecurring Basis [Line Items]</t>
        </is>
      </c>
    </row>
    <row r="40">
      <c r="A40" s="4" t="inlineStr">
        <is>
          <t>Total equity securities</t>
        </is>
      </c>
      <c r="B40" s="6" t="n">
        <v>48695</v>
      </c>
      <c r="C40" s="6" t="n">
        <v>29388</v>
      </c>
    </row>
    <row r="41">
      <c r="A41" s="4" t="inlineStr">
        <is>
          <t>Fair Value, Inputs, Level 1 [Member] | Fair Value, Recurring [Member] | U.S. Treasury securities and obligations of U.S. Government [Member]</t>
        </is>
      </c>
    </row>
    <row r="42">
      <c r="A42" s="3" t="inlineStr">
        <is>
          <t>Fair Value, Assets and Liabilities Measured on Recurring and Nonrecurring Basis [Line Items]</t>
        </is>
      </c>
    </row>
    <row r="43">
      <c r="A43" s="4" t="inlineStr">
        <is>
          <t>Fair Value</t>
        </is>
      </c>
      <c r="B43" s="6" t="n">
        <v>0</v>
      </c>
      <c r="C43" s="6" t="n">
        <v>0</v>
      </c>
    </row>
    <row r="44">
      <c r="A44" s="4" t="inlineStr">
        <is>
          <t>Fair Value, Inputs, Level 1 [Member] | Fair Value, Recurring [Member] | Corporate Bonds [Member]</t>
        </is>
      </c>
    </row>
    <row r="45">
      <c r="A45" s="3" t="inlineStr">
        <is>
          <t>Fair Value, Assets and Liabilities Measured on Recurring and Nonrecurring Basis [Line Items]</t>
        </is>
      </c>
    </row>
    <row r="46">
      <c r="A46" s="4" t="inlineStr">
        <is>
          <t>Fair Value</t>
        </is>
      </c>
      <c r="B46" s="6" t="n">
        <v>0</v>
      </c>
      <c r="C46" s="6" t="n">
        <v>0</v>
      </c>
    </row>
    <row r="47">
      <c r="A47" s="4" t="inlineStr">
        <is>
          <t>Fair Value, Inputs, Level 1 [Member] | Fair Value, Recurring [Member] | Corporate bank loans [Member]</t>
        </is>
      </c>
    </row>
    <row r="48">
      <c r="A48" s="3" t="inlineStr">
        <is>
          <t>Fair Value, Assets and Liabilities Measured on Recurring and Nonrecurring Basis [Line Items]</t>
        </is>
      </c>
    </row>
    <row r="49">
      <c r="A49" s="4" t="inlineStr">
        <is>
          <t>Fair Value</t>
        </is>
      </c>
      <c r="B49" s="6" t="n">
        <v>0</v>
      </c>
      <c r="C49" s="6" t="n">
        <v>0</v>
      </c>
    </row>
    <row r="50">
      <c r="A50" s="4" t="inlineStr">
        <is>
          <t>Fair Value, Inputs, Level 1 [Member] | Fair Value, Recurring [Member] | Municipal Bonds [Member]</t>
        </is>
      </c>
    </row>
    <row r="51">
      <c r="A51" s="3" t="inlineStr">
        <is>
          <t>Fair Value, Assets and Liabilities Measured on Recurring and Nonrecurring Basis [Line Items]</t>
        </is>
      </c>
    </row>
    <row r="52">
      <c r="A52" s="4" t="inlineStr">
        <is>
          <t>Fair Value</t>
        </is>
      </c>
      <c r="B52" s="6" t="n">
        <v>0</v>
      </c>
      <c r="C52" s="6" t="n">
        <v>0</v>
      </c>
    </row>
    <row r="53">
      <c r="A53" s="4" t="inlineStr">
        <is>
          <t>Fair Value, Inputs, Level 1 [Member] | Fair Value, Recurring [Member] | Collateralized Mortgage Backed Securities [Member]</t>
        </is>
      </c>
    </row>
    <row r="54">
      <c r="A54" s="3" t="inlineStr">
        <is>
          <t>Fair Value, Assets and Liabilities Measured on Recurring and Nonrecurring Basis [Line Items]</t>
        </is>
      </c>
    </row>
    <row r="55">
      <c r="A55" s="4" t="inlineStr">
        <is>
          <t>Fair Value</t>
        </is>
      </c>
      <c r="B55" s="6" t="n">
        <v>0</v>
      </c>
      <c r="C55" s="6" t="n">
        <v>0</v>
      </c>
    </row>
    <row r="56">
      <c r="A56" s="4" t="inlineStr">
        <is>
          <t>Fair Value, Inputs, Level 2 [Member] | Fair Value, Recurring [Member]</t>
        </is>
      </c>
    </row>
    <row r="57">
      <c r="A57" s="3" t="inlineStr">
        <is>
          <t>Fair Value, Assets and Liabilities Measured on Recurring and Nonrecurring Basis [Line Items]</t>
        </is>
      </c>
    </row>
    <row r="58">
      <c r="A58" s="4" t="inlineStr">
        <is>
          <t>Fair Value</t>
        </is>
      </c>
      <c r="B58" s="6" t="n">
        <v>289726</v>
      </c>
      <c r="C58" s="6" t="n">
        <v>506931</v>
      </c>
    </row>
    <row r="59">
      <c r="A59" s="4" t="inlineStr">
        <is>
          <t>Total investments</t>
        </is>
      </c>
      <c r="B59" s="6" t="n">
        <v>289726</v>
      </c>
      <c r="C59" s="6" t="n">
        <v>506931</v>
      </c>
    </row>
    <row r="60">
      <c r="A60" s="4" t="inlineStr">
        <is>
          <t>Fair Value, Inputs, Level 2 [Member] | Fair Value, Recurring [Member] | Equity Securities [Member]</t>
        </is>
      </c>
    </row>
    <row r="61">
      <c r="A61" s="3" t="inlineStr">
        <is>
          <t>Fair Value, Assets and Liabilities Measured on Recurring and Nonrecurring Basis [Line Items]</t>
        </is>
      </c>
    </row>
    <row r="62">
      <c r="A62" s="4" t="inlineStr">
        <is>
          <t>Total equity securities</t>
        </is>
      </c>
      <c r="B62" s="6" t="n">
        <v>0</v>
      </c>
      <c r="C62" s="6" t="n">
        <v>0</v>
      </c>
    </row>
    <row r="63">
      <c r="A63" s="4" t="inlineStr">
        <is>
          <t>Fair Value, Inputs, Level 2 [Member] | Fair Value, Recurring [Member] | U.S. Treasury securities and obligations of U.S. Government [Member]</t>
        </is>
      </c>
    </row>
    <row r="64">
      <c r="A64" s="3" t="inlineStr">
        <is>
          <t>Fair Value, Assets and Liabilities Measured on Recurring and Nonrecurring Basis [Line Items]</t>
        </is>
      </c>
    </row>
    <row r="65">
      <c r="A65" s="4" t="inlineStr">
        <is>
          <t>Fair Value</t>
        </is>
      </c>
      <c r="B65" s="6" t="n">
        <v>62984</v>
      </c>
      <c r="C65" s="6" t="n">
        <v>179746</v>
      </c>
    </row>
    <row r="66">
      <c r="A66" s="4" t="inlineStr">
        <is>
          <t>Fair Value, Inputs, Level 2 [Member] | Fair Value, Recurring [Member] | Corporate Bonds [Member]</t>
        </is>
      </c>
    </row>
    <row r="67">
      <c r="A67" s="3" t="inlineStr">
        <is>
          <t>Fair Value, Assets and Liabilities Measured on Recurring and Nonrecurring Basis [Line Items]</t>
        </is>
      </c>
    </row>
    <row r="68">
      <c r="A68" s="4" t="inlineStr">
        <is>
          <t>Fair Value</t>
        </is>
      </c>
      <c r="B68" s="6" t="n">
        <v>105234</v>
      </c>
      <c r="C68" s="6" t="n">
        <v>219020</v>
      </c>
    </row>
    <row r="69">
      <c r="A69" s="4" t="inlineStr">
        <is>
          <t>Fair Value, Inputs, Level 2 [Member] | Fair Value, Recurring [Member] | Corporate bank loans [Member]</t>
        </is>
      </c>
    </row>
    <row r="70">
      <c r="A70" s="3" t="inlineStr">
        <is>
          <t>Fair Value, Assets and Liabilities Measured on Recurring and Nonrecurring Basis [Line Items]</t>
        </is>
      </c>
    </row>
    <row r="71">
      <c r="A71" s="4" t="inlineStr">
        <is>
          <t>Fair Value</t>
        </is>
      </c>
      <c r="B71" s="6" t="n">
        <v>81189</v>
      </c>
      <c r="C71" s="6" t="n">
        <v>52782</v>
      </c>
    </row>
    <row r="72">
      <c r="A72" s="4" t="inlineStr">
        <is>
          <t>Fair Value, Inputs, Level 2 [Member] | Fair Value, Recurring [Member] | Municipal Bonds [Member]</t>
        </is>
      </c>
    </row>
    <row r="73">
      <c r="A73" s="3" t="inlineStr">
        <is>
          <t>Fair Value, Assets and Liabilities Measured on Recurring and Nonrecurring Basis [Line Items]</t>
        </is>
      </c>
    </row>
    <row r="74">
      <c r="A74" s="4" t="inlineStr">
        <is>
          <t>Fair Value</t>
        </is>
      </c>
      <c r="B74" s="6" t="n">
        <v>38464</v>
      </c>
      <c r="C74" s="6" t="n">
        <v>50539</v>
      </c>
    </row>
    <row r="75">
      <c r="A75" s="4" t="inlineStr">
        <is>
          <t>Fair Value, Inputs, Level 2 [Member] | Fair Value, Recurring [Member] | Collateralized Mortgage Backed Securities [Member]</t>
        </is>
      </c>
    </row>
    <row r="76">
      <c r="A76" s="3" t="inlineStr">
        <is>
          <t>Fair Value, Assets and Liabilities Measured on Recurring and Nonrecurring Basis [Line Items]</t>
        </is>
      </c>
    </row>
    <row r="77">
      <c r="A77" s="4" t="inlineStr">
        <is>
          <t>Fair Value</t>
        </is>
      </c>
      <c r="B77" s="6" t="n">
        <v>1855</v>
      </c>
      <c r="C77" s="6" t="n">
        <v>4844</v>
      </c>
    </row>
    <row r="78">
      <c r="A78" s="4" t="inlineStr">
        <is>
          <t>Fair Value, Inputs, Level 3 [Member] | Fair Value, Recurring [Member]</t>
        </is>
      </c>
    </row>
    <row r="79">
      <c r="A79" s="3" t="inlineStr">
        <is>
          <t>Fair Value, Assets and Liabilities Measured on Recurring and Nonrecurring Basis [Line Items]</t>
        </is>
      </c>
    </row>
    <row r="80">
      <c r="A80" s="4" t="inlineStr">
        <is>
          <t>Fair Value</t>
        </is>
      </c>
      <c r="B80" s="6" t="n">
        <v>347</v>
      </c>
      <c r="C80" s="6" t="n">
        <v>348</v>
      </c>
    </row>
    <row r="81">
      <c r="A81" s="4" t="inlineStr">
        <is>
          <t>Total investments</t>
        </is>
      </c>
      <c r="B81" s="6" t="n">
        <v>347</v>
      </c>
      <c r="C81" s="6" t="n">
        <v>348</v>
      </c>
    </row>
    <row r="82">
      <c r="A82" s="4" t="inlineStr">
        <is>
          <t>Fair Value, Inputs, Level 3 [Member] | Fair Value, Recurring [Member] | Equity Securities [Member]</t>
        </is>
      </c>
    </row>
    <row r="83">
      <c r="A83" s="3" t="inlineStr">
        <is>
          <t>Fair Value, Assets and Liabilities Measured on Recurring and Nonrecurring Basis [Line Items]</t>
        </is>
      </c>
    </row>
    <row r="84">
      <c r="A84" s="4" t="inlineStr">
        <is>
          <t>Total equity securities</t>
        </is>
      </c>
      <c r="B84" s="6" t="n">
        <v>0</v>
      </c>
      <c r="C84" s="6" t="n">
        <v>0</v>
      </c>
    </row>
    <row r="85">
      <c r="A85" s="4" t="inlineStr">
        <is>
          <t>Fair Value, Inputs, Level 3 [Member] | Fair Value, Recurring [Member] | U.S. Treasury securities and obligations of U.S. Government [Member]</t>
        </is>
      </c>
    </row>
    <row r="86">
      <c r="A86" s="3" t="inlineStr">
        <is>
          <t>Fair Value, Assets and Liabilities Measured on Recurring and Nonrecurring Basis [Line Items]</t>
        </is>
      </c>
    </row>
    <row r="87">
      <c r="A87" s="4" t="inlineStr">
        <is>
          <t>Fair Value</t>
        </is>
      </c>
      <c r="B87" s="6" t="n">
        <v>0</v>
      </c>
      <c r="C87" s="6" t="n">
        <v>0</v>
      </c>
    </row>
    <row r="88">
      <c r="A88" s="4" t="inlineStr">
        <is>
          <t>Fair Value, Inputs, Level 3 [Member] | Fair Value, Recurring [Member] | Corporate Bonds [Member]</t>
        </is>
      </c>
    </row>
    <row r="89">
      <c r="A89" s="3" t="inlineStr">
        <is>
          <t>Fair Value, Assets and Liabilities Measured on Recurring and Nonrecurring Basis [Line Items]</t>
        </is>
      </c>
    </row>
    <row r="90">
      <c r="A90" s="4" t="inlineStr">
        <is>
          <t>Fair Value</t>
        </is>
      </c>
      <c r="B90" s="6" t="n">
        <v>347</v>
      </c>
      <c r="C90" s="6" t="n">
        <v>348</v>
      </c>
    </row>
    <row r="91">
      <c r="A91" s="4" t="inlineStr">
        <is>
          <t>Fair Value, Inputs, Level 3 [Member] | Fair Value, Recurring [Member] | Corporate bank loans [Member]</t>
        </is>
      </c>
    </row>
    <row r="92">
      <c r="A92" s="3" t="inlineStr">
        <is>
          <t>Fair Value, Assets and Liabilities Measured on Recurring and Nonrecurring Basis [Line Items]</t>
        </is>
      </c>
    </row>
    <row r="93">
      <c r="A93" s="4" t="inlineStr">
        <is>
          <t>Fair Value</t>
        </is>
      </c>
      <c r="B93" s="6" t="n">
        <v>0</v>
      </c>
      <c r="C93" s="6" t="n">
        <v>0</v>
      </c>
    </row>
    <row r="94">
      <c r="A94" s="4" t="inlineStr">
        <is>
          <t>Fair Value, Inputs, Level 3 [Member] | Fair Value, Recurring [Member] | Municipal Bonds [Member]</t>
        </is>
      </c>
    </row>
    <row r="95">
      <c r="A95" s="3" t="inlineStr">
        <is>
          <t>Fair Value, Assets and Liabilities Measured on Recurring and Nonrecurring Basis [Line Items]</t>
        </is>
      </c>
    </row>
    <row r="96">
      <c r="A96" s="4" t="inlineStr">
        <is>
          <t>Fair Value</t>
        </is>
      </c>
      <c r="B96" s="6" t="n">
        <v>0</v>
      </c>
      <c r="C96" s="6" t="n">
        <v>0</v>
      </c>
    </row>
    <row r="97">
      <c r="A97" s="4" t="inlineStr">
        <is>
          <t>Fair Value, Inputs, Level 3 [Member] | Fair Value, Recurring [Member] | Collateralized Mortgage Backed Securities [Member]</t>
        </is>
      </c>
    </row>
    <row r="98">
      <c r="A98" s="3" t="inlineStr">
        <is>
          <t>Fair Value, Assets and Liabilities Measured on Recurring and Nonrecurring Basis [Line Items]</t>
        </is>
      </c>
    </row>
    <row r="99">
      <c r="A99" s="4" t="inlineStr">
        <is>
          <t>Fair Value</t>
        </is>
      </c>
      <c r="B99" s="7" t="n">
        <v>0</v>
      </c>
      <c r="C99"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Fair Value, Assets Measured on Recurring Basis Using Significant Unobservable Inputs (Level 3)) (Details) - USD ($) $ in Thousands</t>
        </is>
      </c>
      <c r="B1" s="2" t="inlineStr">
        <is>
          <t>12 Months Ended</t>
        </is>
      </c>
    </row>
    <row r="2">
      <c r="B2" s="2" t="inlineStr">
        <is>
          <t>Dec. 31, 2021</t>
        </is>
      </c>
      <c r="C2" s="2" t="inlineStr">
        <is>
          <t>Dec. 31, 2020</t>
        </is>
      </c>
    </row>
    <row r="3">
      <c r="A3" s="3" t="inlineStr">
        <is>
          <t>Fair Value, Assets Measured on Recurring Basis, Unobservable Input Reconciliation, Calculation [Roll Forward]</t>
        </is>
      </c>
    </row>
    <row r="4">
      <c r="A4" s="4" t="inlineStr">
        <is>
          <t>Beginning balance</t>
        </is>
      </c>
      <c r="B4" s="7" t="n">
        <v>348</v>
      </c>
      <c r="C4" s="7" t="n">
        <v>339</v>
      </c>
    </row>
    <row r="5">
      <c r="A5" s="4" t="inlineStr">
        <is>
          <t>Sales</t>
        </is>
      </c>
      <c r="B5" s="6" t="n">
        <v>0</v>
      </c>
      <c r="C5" s="6" t="n">
        <v>0</v>
      </c>
    </row>
    <row r="6">
      <c r="A6" s="4" t="inlineStr">
        <is>
          <t>Settlements</t>
        </is>
      </c>
      <c r="B6" s="6" t="n">
        <v>0</v>
      </c>
      <c r="C6" s="6" t="n">
        <v>0</v>
      </c>
    </row>
    <row r="7">
      <c r="A7" s="4" t="inlineStr">
        <is>
          <t>Purchases</t>
        </is>
      </c>
      <c r="B7" s="6" t="n">
        <v>0</v>
      </c>
      <c r="C7" s="6" t="n">
        <v>0</v>
      </c>
    </row>
    <row r="8">
      <c r="A8" s="4" t="inlineStr">
        <is>
          <t>Issuances</t>
        </is>
      </c>
      <c r="B8" s="6" t="n">
        <v>0</v>
      </c>
      <c r="C8" s="6" t="n">
        <v>0</v>
      </c>
    </row>
    <row r="9">
      <c r="A9" s="4" t="inlineStr">
        <is>
          <t>Total realized/unrealized gains included in net income</t>
        </is>
      </c>
      <c r="B9" s="6" t="n">
        <v>0</v>
      </c>
      <c r="C9" s="6" t="n">
        <v>0</v>
      </c>
    </row>
    <row r="10">
      <c r="A10" s="4" t="inlineStr">
        <is>
          <t>Net gain included in other comprehensive income</t>
        </is>
      </c>
      <c r="B10" s="6" t="n">
        <v>-1</v>
      </c>
      <c r="C10" s="6" t="n">
        <v>9</v>
      </c>
    </row>
    <row r="11">
      <c r="A11" s="4" t="inlineStr">
        <is>
          <t>Transfers into Level 3</t>
        </is>
      </c>
      <c r="B11" s="6" t="n">
        <v>0</v>
      </c>
      <c r="C11" s="6" t="n">
        <v>0</v>
      </c>
    </row>
    <row r="12">
      <c r="A12" s="4" t="inlineStr">
        <is>
          <t>Transfers out of Level 3</t>
        </is>
      </c>
      <c r="B12" s="6" t="n">
        <v>0</v>
      </c>
      <c r="C12" s="6" t="n">
        <v>0</v>
      </c>
    </row>
    <row r="13">
      <c r="A13" s="4" t="inlineStr">
        <is>
          <t>Ending balance</t>
        </is>
      </c>
      <c r="B13" s="7" t="n">
        <v>347</v>
      </c>
      <c r="C13" s="7" t="n">
        <v>34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s, Goodwill and Indefinite-Lived Intangible Assets (Narrative) (Details) - USD ($) $ in Millions</t>
        </is>
      </c>
      <c r="B1" s="2" t="inlineStr">
        <is>
          <t>3 Months Ended</t>
        </is>
      </c>
      <c r="C1" s="2" t="inlineStr">
        <is>
          <t>12 Months Ended</t>
        </is>
      </c>
    </row>
    <row r="2">
      <c r="B2" s="2" t="inlineStr">
        <is>
          <t>Mar. 31, 2020</t>
        </is>
      </c>
      <c r="C2" s="2" t="inlineStr">
        <is>
          <t>Dec. 31, 2021</t>
        </is>
      </c>
      <c r="D2" s="2" t="inlineStr">
        <is>
          <t>Dec. 31, 2019</t>
        </is>
      </c>
    </row>
    <row r="3">
      <c r="A3" s="3" t="inlineStr">
        <is>
          <t>Acquired Finite-Lived Intangible Assets [Line Items]</t>
        </is>
      </c>
    </row>
    <row r="4">
      <c r="A4" s="4" t="inlineStr">
        <is>
          <t>Goodwill, Impairment Loss</t>
        </is>
      </c>
      <c r="B4" s="5" t="n">
        <v>44.7</v>
      </c>
    </row>
    <row r="5">
      <c r="A5" s="4" t="inlineStr">
        <is>
          <t>Impairment of Intangible Assets, Indefinite-lived (Excluding Goodwill)</t>
        </is>
      </c>
      <c r="B5" s="5" t="n">
        <v>1.3</v>
      </c>
    </row>
    <row r="6">
      <c r="A6" s="4" t="inlineStr">
        <is>
          <t>Goodwill</t>
        </is>
      </c>
      <c r="C6" s="7" t="n">
        <v>0</v>
      </c>
      <c r="D6" s="5" t="n">
        <v>44.7</v>
      </c>
    </row>
    <row r="7">
      <c r="A7" s="4" t="inlineStr">
        <is>
          <t>Indefinite-lived intangibles</t>
        </is>
      </c>
      <c r="C7" s="7" t="n">
        <v>0</v>
      </c>
    </row>
    <row r="8">
      <c r="A8" s="4" t="inlineStr">
        <is>
          <t>Weighted average period to amortize acquired intangible assets</t>
        </is>
      </c>
      <c r="C8" s="4" t="inlineStr">
        <is>
          <t>13 years</t>
        </is>
      </c>
    </row>
    <row r="9">
      <c r="A9" s="4" t="inlineStr">
        <is>
          <t>Commercial Accounts business unit [Member]</t>
        </is>
      </c>
    </row>
    <row r="10">
      <c r="A10" s="3" t="inlineStr">
        <is>
          <t>Acquired Finite-Lived Intangible Assets [Line Items]</t>
        </is>
      </c>
    </row>
    <row r="11">
      <c r="A11" s="4" t="inlineStr">
        <is>
          <t>Goodwill</t>
        </is>
      </c>
      <c r="D11" s="9" t="n">
        <v>2.1</v>
      </c>
    </row>
    <row r="12">
      <c r="A12" s="4" t="inlineStr">
        <is>
          <t>Aerospace &amp; Programs business unit [Member]</t>
        </is>
      </c>
    </row>
    <row r="13">
      <c r="A13" s="3" t="inlineStr">
        <is>
          <t>Acquired Finite-Lived Intangible Assets [Line Items]</t>
        </is>
      </c>
    </row>
    <row r="14">
      <c r="A14" s="4" t="inlineStr">
        <is>
          <t>Goodwill</t>
        </is>
      </c>
      <c r="D14" s="9" t="n">
        <v>9.699999999999999</v>
      </c>
    </row>
    <row r="15">
      <c r="A15" s="4" t="inlineStr">
        <is>
          <t>Commercial Auto business units [Member]</t>
        </is>
      </c>
    </row>
    <row r="16">
      <c r="A16" s="3" t="inlineStr">
        <is>
          <t>Acquired Finite-Lived Intangible Assets [Line Items]</t>
        </is>
      </c>
    </row>
    <row r="17">
      <c r="A17" s="4" t="inlineStr">
        <is>
          <t>Goodwill</t>
        </is>
      </c>
      <c r="D17" s="9" t="n">
        <v>21.3</v>
      </c>
    </row>
    <row r="18">
      <c r="A18" s="4" t="inlineStr">
        <is>
          <t>E&amp;S Casualty business unit [Member]</t>
        </is>
      </c>
    </row>
    <row r="19">
      <c r="A19" s="3" t="inlineStr">
        <is>
          <t>Acquired Finite-Lived Intangible Assets [Line Items]</t>
        </is>
      </c>
    </row>
    <row r="20">
      <c r="A20" s="4" t="inlineStr">
        <is>
          <t>Goodwill</t>
        </is>
      </c>
      <c r="D20" s="9" t="n">
        <v>6.3</v>
      </c>
    </row>
    <row r="21">
      <c r="A21" s="4" t="inlineStr">
        <is>
          <t>Public Entity Component [Member]</t>
        </is>
      </c>
    </row>
    <row r="22">
      <c r="A22" s="3" t="inlineStr">
        <is>
          <t>Acquired Finite-Lived Intangible Assets [Line Items]</t>
        </is>
      </c>
    </row>
    <row r="23">
      <c r="A23" s="4" t="inlineStr">
        <is>
          <t>Goodwill</t>
        </is>
      </c>
      <c r="D23" s="9" t="n">
        <v>2.6</v>
      </c>
    </row>
    <row r="24">
      <c r="A24" s="4" t="inlineStr">
        <is>
          <t>E &amp; S Package component [Member]</t>
        </is>
      </c>
    </row>
    <row r="25">
      <c r="A25" s="3" t="inlineStr">
        <is>
          <t>Acquired Finite-Lived Intangible Assets [Line Items]</t>
        </is>
      </c>
    </row>
    <row r="26">
      <c r="A26" s="4" t="inlineStr">
        <is>
          <t>Goodwill</t>
        </is>
      </c>
      <c r="D26" s="9" t="n">
        <v>3.7</v>
      </c>
    </row>
    <row r="27">
      <c r="A27" s="4" t="inlineStr">
        <is>
          <t>Personal Lines Business Unit [Member]</t>
        </is>
      </c>
    </row>
    <row r="28">
      <c r="A28" s="3" t="inlineStr">
        <is>
          <t>Acquired Finite-Lived Intangible Assets [Line Items]</t>
        </is>
      </c>
    </row>
    <row r="29">
      <c r="A29" s="4" t="inlineStr">
        <is>
          <t>Goodwill</t>
        </is>
      </c>
      <c r="D29" s="5" t="n">
        <v>5.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Goodwill and Intangible Assets (Schedule of Acquired Intangible Assets by Major Category) (Details) - USD ($) $ in Thousands</t>
        </is>
      </c>
      <c r="B1" s="2" t="inlineStr">
        <is>
          <t>Dec. 31, 2021</t>
        </is>
      </c>
      <c r="C1" s="2" t="inlineStr">
        <is>
          <t>Dec. 31, 2020</t>
        </is>
      </c>
    </row>
    <row r="2">
      <c r="A2" s="3" t="inlineStr">
        <is>
          <t>Acquired Finite-Lived Intangible Assets [Line Items]</t>
        </is>
      </c>
    </row>
    <row r="3">
      <c r="A3" s="4" t="inlineStr">
        <is>
          <t>Total gross carrying amount</t>
        </is>
      </c>
      <c r="B3" s="7" t="n">
        <v>43084</v>
      </c>
      <c r="C3" s="7" t="n">
        <v>43084</v>
      </c>
    </row>
    <row r="4">
      <c r="A4" s="4" t="inlineStr">
        <is>
          <t>Total accumulated amortization</t>
        </is>
      </c>
      <c r="B4" s="6" t="n">
        <v>-42265</v>
      </c>
      <c r="C4" s="6" t="n">
        <v>-41762</v>
      </c>
    </row>
    <row r="5">
      <c r="A5" s="4" t="inlineStr">
        <is>
          <t>Total net carrying amount</t>
        </is>
      </c>
      <c r="B5" s="6" t="n">
        <v>819</v>
      </c>
      <c r="C5" s="6" t="n">
        <v>1322</v>
      </c>
    </row>
    <row r="6">
      <c r="A6" s="4" t="inlineStr">
        <is>
          <t>Customer Relationships [Member]</t>
        </is>
      </c>
    </row>
    <row r="7">
      <c r="A7" s="3" t="inlineStr">
        <is>
          <t>Acquired Finite-Lived Intangible Assets [Line Items]</t>
        </is>
      </c>
    </row>
    <row r="8">
      <c r="A8" s="4" t="inlineStr">
        <is>
          <t>Total gross carrying amount</t>
        </is>
      </c>
      <c r="B8" s="6" t="n">
        <v>32177</v>
      </c>
      <c r="C8" s="6" t="n">
        <v>32177</v>
      </c>
    </row>
    <row r="9">
      <c r="A9" s="4" t="inlineStr">
        <is>
          <t>Total accumulated amortization</t>
        </is>
      </c>
      <c r="B9" s="6" t="n">
        <v>-31443</v>
      </c>
      <c r="C9" s="6" t="n">
        <v>-30990</v>
      </c>
    </row>
    <row r="10">
      <c r="A10" s="4" t="inlineStr">
        <is>
          <t>Trade Names [Member]</t>
        </is>
      </c>
    </row>
    <row r="11">
      <c r="A11" s="3" t="inlineStr">
        <is>
          <t>Acquired Finite-Lived Intangible Assets [Line Items]</t>
        </is>
      </c>
    </row>
    <row r="12">
      <c r="A12" s="4" t="inlineStr">
        <is>
          <t>Total gross carrying amount</t>
        </is>
      </c>
      <c r="B12" s="6" t="n">
        <v>3440</v>
      </c>
      <c r="C12" s="6" t="n">
        <v>3440</v>
      </c>
    </row>
    <row r="13">
      <c r="A13" s="4" t="inlineStr">
        <is>
          <t>Total accumulated amortization</t>
        </is>
      </c>
      <c r="B13" s="6" t="n">
        <v>-3355</v>
      </c>
      <c r="C13" s="6" t="n">
        <v>-3305</v>
      </c>
    </row>
    <row r="14">
      <c r="A14" s="4" t="inlineStr">
        <is>
          <t>Management Agreement [Member]</t>
        </is>
      </c>
    </row>
    <row r="15">
      <c r="A15" s="3" t="inlineStr">
        <is>
          <t>Acquired Finite-Lived Intangible Assets [Line Items]</t>
        </is>
      </c>
    </row>
    <row r="16">
      <c r="A16" s="4" t="inlineStr">
        <is>
          <t>Total gross carrying amount</t>
        </is>
      </c>
      <c r="B16" s="6" t="n">
        <v>3232</v>
      </c>
      <c r="C16" s="6" t="n">
        <v>3232</v>
      </c>
    </row>
    <row r="17">
      <c r="A17" s="4" t="inlineStr">
        <is>
          <t>Total accumulated amortization</t>
        </is>
      </c>
      <c r="B17" s="6" t="n">
        <v>-3232</v>
      </c>
      <c r="C17" s="6" t="n">
        <v>-3232</v>
      </c>
    </row>
    <row r="18">
      <c r="A18" s="4" t="inlineStr">
        <is>
          <t>Non-compete &amp; Employment Agreements [Member]</t>
        </is>
      </c>
    </row>
    <row r="19">
      <c r="A19" s="3" t="inlineStr">
        <is>
          <t>Acquired Finite-Lived Intangible Assets [Line Items]</t>
        </is>
      </c>
    </row>
    <row r="20">
      <c r="A20" s="4" t="inlineStr">
        <is>
          <t>Total gross carrying amount</t>
        </is>
      </c>
      <c r="B20" s="6" t="n">
        <v>4235</v>
      </c>
      <c r="C20" s="6" t="n">
        <v>4235</v>
      </c>
    </row>
    <row r="21">
      <c r="A21" s="4" t="inlineStr">
        <is>
          <t>Total accumulated amortization</t>
        </is>
      </c>
      <c r="B21" s="6" t="n">
        <v>-4235</v>
      </c>
      <c r="C21" s="6" t="n">
        <v>-4235</v>
      </c>
    </row>
    <row r="22">
      <c r="A22" s="4" t="inlineStr">
        <is>
          <t>Insurance Licenses [Member]</t>
        </is>
      </c>
    </row>
    <row r="23">
      <c r="A23" s="3" t="inlineStr">
        <is>
          <t>Acquired Finite-Lived Intangible Assets [Line Items]</t>
        </is>
      </c>
    </row>
    <row r="24">
      <c r="A24" s="4" t="inlineStr">
        <is>
          <t>Total gross carrying amount</t>
        </is>
      </c>
      <c r="B24" s="7" t="n">
        <v>0</v>
      </c>
      <c r="C24"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48" customWidth="1" min="5" max="5"/>
    <col width="24" customWidth="1" min="6" max="6"/>
    <col width="13" customWidth="1" min="7" max="7"/>
  </cols>
  <sheetData>
    <row r="1">
      <c r="A1" s="1" t="inlineStr">
        <is>
          <t>Consolidated Statements of Stockholders' Equity - USD ($) shares in Thousands, $ in Thousands</t>
        </is>
      </c>
      <c r="B1" s="2" t="inlineStr">
        <is>
          <t>Common Stock [Member]</t>
        </is>
      </c>
      <c r="C1" s="2" t="inlineStr">
        <is>
          <t>Additional Paid-In Capital [Member]</t>
        </is>
      </c>
      <c r="D1" s="2" t="inlineStr">
        <is>
          <t>Retained Earnings [Member]</t>
        </is>
      </c>
      <c r="E1" s="2" t="inlineStr">
        <is>
          <t>Accumulated Other Comprehensive Income [Member]</t>
        </is>
      </c>
      <c r="F1" s="2" t="inlineStr">
        <is>
          <t>Treasury Stock [Member]</t>
        </is>
      </c>
      <c r="G1" s="2" t="inlineStr">
        <is>
          <t>Total</t>
        </is>
      </c>
    </row>
    <row r="2">
      <c r="A2" s="4" t="inlineStr">
        <is>
          <t>Balance at Dec. 31, 2019</t>
        </is>
      </c>
      <c r="B2" s="7" t="n">
        <v>3757</v>
      </c>
      <c r="C2" s="7" t="n">
        <v>123468</v>
      </c>
      <c r="D2" s="7" t="n">
        <v>160050</v>
      </c>
      <c r="E2" s="7" t="n">
        <v>688</v>
      </c>
      <c r="F2" s="7" t="n">
        <v>-25201</v>
      </c>
      <c r="G2" s="7" t="n">
        <v>262762</v>
      </c>
    </row>
    <row r="3">
      <c r="A3" s="4" t="inlineStr">
        <is>
          <t>Beginning balance (in shares) at Dec. 31, 2019</t>
        </is>
      </c>
      <c r="B3" s="6" t="n">
        <v>20873</v>
      </c>
      <c r="F3" s="6" t="n">
        <v>2750</v>
      </c>
    </row>
    <row r="4">
      <c r="A4" s="4" t="inlineStr">
        <is>
          <t>Equity based compensation</t>
        </is>
      </c>
      <c r="C4" s="6" t="n">
        <v>-400</v>
      </c>
      <c r="G4" s="6" t="n">
        <v>-400</v>
      </c>
    </row>
    <row r="5">
      <c r="A5" s="4" t="inlineStr">
        <is>
          <t>Shares issued under employee benefit plans</t>
        </is>
      </c>
      <c r="C5" s="6" t="n">
        <v>-175</v>
      </c>
      <c r="F5" s="7" t="n">
        <v>175</v>
      </c>
    </row>
    <row r="6">
      <c r="A6" s="4" t="inlineStr">
        <is>
          <t>Shares issued under employee benefit plans, shares</t>
        </is>
      </c>
      <c r="F6" s="6" t="n">
        <v>-19</v>
      </c>
    </row>
    <row r="7">
      <c r="A7" s="4" t="inlineStr">
        <is>
          <t>Net income (loss)</t>
        </is>
      </c>
      <c r="D7" s="6" t="n">
        <v>-94351</v>
      </c>
      <c r="G7" s="6" t="n">
        <v>-94351</v>
      </c>
    </row>
    <row r="8">
      <c r="A8" s="4" t="inlineStr">
        <is>
          <t>Other comprehensive (loss) income, net of tax</t>
        </is>
      </c>
      <c r="E8" s="6" t="n">
        <v>-305</v>
      </c>
      <c r="G8" s="6" t="n">
        <v>-305</v>
      </c>
    </row>
    <row r="9">
      <c r="A9" s="4" t="inlineStr">
        <is>
          <t>Ending balance at Dec. 31, 2020</t>
        </is>
      </c>
      <c r="B9" s="7" t="n">
        <v>3757</v>
      </c>
      <c r="C9" s="6" t="n">
        <v>122893</v>
      </c>
      <c r="D9" s="6" t="n">
        <v>65699</v>
      </c>
      <c r="E9" s="6" t="n">
        <v>383</v>
      </c>
      <c r="F9" s="7" t="n">
        <v>-25026</v>
      </c>
      <c r="G9" s="6" t="n">
        <v>167706</v>
      </c>
    </row>
    <row r="10">
      <c r="A10" s="4" t="inlineStr">
        <is>
          <t>Ending balance (in shares) at Dec. 31, 2020</t>
        </is>
      </c>
      <c r="B10" s="6" t="n">
        <v>20873</v>
      </c>
      <c r="F10" s="6" t="n">
        <v>2731</v>
      </c>
    </row>
    <row r="11">
      <c r="A11" s="4" t="inlineStr">
        <is>
          <t>Equity based compensation</t>
        </is>
      </c>
      <c r="C11" s="6" t="n">
        <v>229</v>
      </c>
      <c r="G11" s="6" t="n">
        <v>229</v>
      </c>
    </row>
    <row r="12">
      <c r="A12" s="4" t="inlineStr">
        <is>
          <t>Shares issued under employee benefit plans</t>
        </is>
      </c>
      <c r="C12" s="6" t="n">
        <v>-278</v>
      </c>
      <c r="F12" s="7" t="n">
        <v>278</v>
      </c>
    </row>
    <row r="13">
      <c r="A13" s="4" t="inlineStr">
        <is>
          <t>Shares issued under employee benefit plans, shares</t>
        </is>
      </c>
      <c r="F13" s="6" t="n">
        <v>-31</v>
      </c>
    </row>
    <row r="14">
      <c r="A14" s="4" t="inlineStr">
        <is>
          <t>Net income (loss)</t>
        </is>
      </c>
      <c r="D14" s="6" t="n">
        <v>9004</v>
      </c>
      <c r="G14" s="6" t="n">
        <v>9004</v>
      </c>
    </row>
    <row r="15">
      <c r="A15" s="4" t="inlineStr">
        <is>
          <t>Other comprehensive (loss) income, net of tax</t>
        </is>
      </c>
      <c r="E15" s="6" t="n">
        <v>-1418</v>
      </c>
      <c r="G15" s="6" t="n">
        <v>-1418</v>
      </c>
    </row>
    <row r="16">
      <c r="A16" s="4" t="inlineStr">
        <is>
          <t>Ending balance at Dec. 31, 2021</t>
        </is>
      </c>
      <c r="B16" s="7" t="n">
        <v>3757</v>
      </c>
      <c r="C16" s="7" t="n">
        <v>122844</v>
      </c>
      <c r="D16" s="7" t="n">
        <v>74703</v>
      </c>
      <c r="E16" s="7" t="n">
        <v>-1035</v>
      </c>
      <c r="F16" s="7" t="n">
        <v>-24748</v>
      </c>
      <c r="G16" s="7" t="n">
        <v>175521</v>
      </c>
    </row>
    <row r="17">
      <c r="A17" s="4" t="inlineStr">
        <is>
          <t>Ending balance (in shares) at Dec. 31, 2021</t>
        </is>
      </c>
      <c r="B17" s="6" t="n">
        <v>20873</v>
      </c>
      <c r="F17" s="6" t="n">
        <v>27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s, Goodwill and Intangible Assets (Schedule of Estimated Aggregate Amortization Expense for Finite-Lived Intangible Assets) (Details) $ in Thousands</t>
        </is>
      </c>
      <c r="B1" s="2" t="inlineStr">
        <is>
          <t>Dec. 31, 2021USD ($)</t>
        </is>
      </c>
    </row>
    <row r="2">
      <c r="A2" s="3" t="inlineStr">
        <is>
          <t>Acquisitions, Goodwill and Indefinite-Lived Intangible Assets [Abstract]</t>
        </is>
      </c>
    </row>
    <row r="3">
      <c r="A3" s="4" t="inlineStr">
        <is>
          <t>2022</t>
        </is>
      </c>
      <c r="B3" s="7" t="n">
        <v>501</v>
      </c>
    </row>
    <row r="4">
      <c r="A4" s="4" t="inlineStr">
        <is>
          <t>2023</t>
        </is>
      </c>
      <c r="B4" s="6" t="n">
        <v>318</v>
      </c>
    </row>
    <row r="5">
      <c r="A5" s="4" t="inlineStr">
        <is>
          <t>2024</t>
        </is>
      </c>
      <c r="B5" s="6" t="n">
        <v>0</v>
      </c>
    </row>
    <row r="6">
      <c r="A6" s="4" t="inlineStr">
        <is>
          <t>2025</t>
        </is>
      </c>
      <c r="B6" s="6" t="n">
        <v>0</v>
      </c>
    </row>
    <row r="7">
      <c r="A7" s="4" t="inlineStr">
        <is>
          <t>2026</t>
        </is>
      </c>
      <c r="B7"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Acquisitions, Goodwill and Intangible Assets (Schedule of Weighted Average Amortization Period for Definite Lived Intangible Assets by Major Class) (Details)</t>
        </is>
      </c>
      <c r="B1" s="2" t="inlineStr">
        <is>
          <t>12 Months Ended</t>
        </is>
      </c>
    </row>
    <row r="2">
      <c r="B2" s="2" t="inlineStr">
        <is>
          <t>Dec. 31, 2021</t>
        </is>
      </c>
    </row>
    <row r="3">
      <c r="A3" s="3" t="inlineStr">
        <is>
          <t>Finite-Lived Intangible Assets [Line Items]</t>
        </is>
      </c>
    </row>
    <row r="4">
      <c r="A4" s="4" t="inlineStr">
        <is>
          <t>Weighted average period to amortize acquired intangible assets</t>
        </is>
      </c>
      <c r="B4" s="4" t="inlineStr">
        <is>
          <t>13 years</t>
        </is>
      </c>
    </row>
    <row r="5">
      <c r="A5" s="4" t="inlineStr">
        <is>
          <t>Trade Names [Member]</t>
        </is>
      </c>
    </row>
    <row r="6">
      <c r="A6" s="3" t="inlineStr">
        <is>
          <t>Finite-Lived Intangible Assets [Line Items]</t>
        </is>
      </c>
    </row>
    <row r="7">
      <c r="A7" s="4" t="inlineStr">
        <is>
          <t>Weighted average period to amortize acquired intangible assets</t>
        </is>
      </c>
      <c r="B7" s="4" t="inlineStr">
        <is>
          <t>15 years</t>
        </is>
      </c>
    </row>
    <row r="8">
      <c r="A8" s="4" t="inlineStr">
        <is>
          <t>Customer Relationships [Member]</t>
        </is>
      </c>
    </row>
    <row r="9">
      <c r="A9" s="3" t="inlineStr">
        <is>
          <t>Finite-Lived Intangible Assets [Line Items]</t>
        </is>
      </c>
    </row>
    <row r="10">
      <c r="A10" s="4" t="inlineStr">
        <is>
          <t>Weighted average period to amortize acquired intangible assets</t>
        </is>
      </c>
      <c r="B10" s="4" t="inlineStr">
        <is>
          <t>15 years</t>
        </is>
      </c>
    </row>
    <row r="11">
      <c r="A11" s="4" t="inlineStr">
        <is>
          <t>Management Agreement [Member]</t>
        </is>
      </c>
    </row>
    <row r="12">
      <c r="A12" s="3" t="inlineStr">
        <is>
          <t>Finite-Lived Intangible Assets [Line Items]</t>
        </is>
      </c>
    </row>
    <row r="13">
      <c r="A13" s="4" t="inlineStr">
        <is>
          <t>Weighted average period to amortize acquired intangible assets</t>
        </is>
      </c>
      <c r="B13" s="4" t="inlineStr">
        <is>
          <t>4 years</t>
        </is>
      </c>
    </row>
    <row r="14">
      <c r="A14" s="4" t="inlineStr">
        <is>
          <t>Non-compete &amp; Employment Agreements [Member]</t>
        </is>
      </c>
    </row>
    <row r="15">
      <c r="A15" s="3" t="inlineStr">
        <is>
          <t>Finite-Lived Intangible Assets [Line Items]</t>
        </is>
      </c>
    </row>
    <row r="16">
      <c r="A16" s="4" t="inlineStr">
        <is>
          <t>Weighted average period to amortize acquired intangible assets</t>
        </is>
      </c>
      <c r="B16" s="4" t="inlineStr">
        <is>
          <t>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Schedule of Other Assets) (Details) - USD ($) $ in Thousands</t>
        </is>
      </c>
      <c r="B1" s="2" t="inlineStr">
        <is>
          <t>Dec. 31, 2021</t>
        </is>
      </c>
      <c r="C1" s="2" t="inlineStr">
        <is>
          <t>Dec. 31, 2020</t>
        </is>
      </c>
    </row>
    <row r="2">
      <c r="A2" s="3" t="inlineStr">
        <is>
          <t>Other Assets [Abstract]</t>
        </is>
      </c>
    </row>
    <row r="3">
      <c r="A3" s="4" t="inlineStr">
        <is>
          <t>Profit sharing commission receivable</t>
        </is>
      </c>
      <c r="B3" s="7" t="n">
        <v>467</v>
      </c>
      <c r="C3" s="7" t="n">
        <v>26</v>
      </c>
    </row>
    <row r="4">
      <c r="A4" s="4" t="inlineStr">
        <is>
          <t>Accrued investment income</t>
        </is>
      </c>
      <c r="B4" s="6" t="n">
        <v>1790</v>
      </c>
      <c r="C4" s="6" t="n">
        <v>2928</v>
      </c>
    </row>
    <row r="5">
      <c r="A5" s="4" t="inlineStr">
        <is>
          <t>Investment in unconsolidated trust subsidiaries</t>
        </is>
      </c>
      <c r="B5" s="6" t="n">
        <v>1702</v>
      </c>
      <c r="C5" s="6" t="n">
        <v>1702</v>
      </c>
    </row>
    <row r="6">
      <c r="A6" s="4" t="inlineStr">
        <is>
          <t>Fixed assets</t>
        </is>
      </c>
      <c r="B6" s="6" t="n">
        <v>8299</v>
      </c>
      <c r="C6" s="6" t="n">
        <v>9222</v>
      </c>
    </row>
    <row r="7">
      <c r="A7" s="4" t="inlineStr">
        <is>
          <t>Right of use asset</t>
        </is>
      </c>
      <c r="B7" s="6" t="n">
        <v>13211</v>
      </c>
      <c r="C7" s="6" t="n">
        <v>13986</v>
      </c>
    </row>
    <row r="8">
      <c r="A8" s="4" t="inlineStr">
        <is>
          <t>Other assets</t>
        </is>
      </c>
      <c r="B8" s="6" t="n">
        <v>284</v>
      </c>
      <c r="C8" s="6" t="n">
        <v>149</v>
      </c>
    </row>
    <row r="9">
      <c r="A9" s="4" t="inlineStr">
        <is>
          <t>Other Assets, Total</t>
        </is>
      </c>
      <c r="B9" s="7" t="n">
        <v>25753</v>
      </c>
      <c r="C9" s="7" t="n">
        <v>280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s for Losses and Loss Adjustment Expenses (Narrative) (Details) - USD ($) $ in Thousands</t>
        </is>
      </c>
      <c r="B1" s="2" t="inlineStr">
        <is>
          <t>12 Months Ended</t>
        </is>
      </c>
    </row>
    <row r="2">
      <c r="B2" s="2" t="inlineStr">
        <is>
          <t>Dec. 31, 2021</t>
        </is>
      </c>
      <c r="C2" s="2" t="inlineStr">
        <is>
          <t>Dec. 31, 2020</t>
        </is>
      </c>
    </row>
    <row r="3">
      <c r="A3" s="3" t="inlineStr">
        <is>
          <t>Reserves for Losses and Loss Adjustment Expenses [Abstract]</t>
        </is>
      </c>
    </row>
    <row r="4">
      <c r="A4" s="4" t="inlineStr">
        <is>
          <t>Prior years</t>
        </is>
      </c>
      <c r="B4" s="7" t="n">
        <v>6040</v>
      </c>
      <c r="C4" s="7" t="n">
        <v>5828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s for Losses and Loss Adjustment Expenses (Activity in the Reserves for Unpaid Losses and Loss Adjustment Expense) (Details) - USD ($) $ in Thousands</t>
        </is>
      </c>
      <c r="B1" s="2" t="inlineStr">
        <is>
          <t>12 Months Ended</t>
        </is>
      </c>
    </row>
    <row r="2">
      <c r="B2" s="2" t="inlineStr">
        <is>
          <t>Dec. 31, 2021</t>
        </is>
      </c>
      <c r="C2" s="2" t="inlineStr">
        <is>
          <t>Dec. 31, 2020</t>
        </is>
      </c>
    </row>
    <row r="3">
      <c r="A3" s="3" t="inlineStr">
        <is>
          <t>Reserves for Losses and Loss Adjustment Expenses [Abstract]</t>
        </is>
      </c>
    </row>
    <row r="4">
      <c r="A4" s="4" t="inlineStr">
        <is>
          <t>Balance at January 1</t>
        </is>
      </c>
      <c r="B4" s="7" t="n">
        <v>789768</v>
      </c>
      <c r="C4" s="7" t="n">
        <v>620355</v>
      </c>
    </row>
    <row r="5">
      <c r="A5" s="4" t="inlineStr">
        <is>
          <t>Less reinsurance recoverable</t>
        </is>
      </c>
      <c r="B5" s="6" t="n">
        <v>357200</v>
      </c>
      <c r="C5" s="6" t="n">
        <v>274275</v>
      </c>
    </row>
    <row r="6">
      <c r="A6" s="4" t="inlineStr">
        <is>
          <t>Net balance at January 1</t>
        </is>
      </c>
      <c r="B6" s="6" t="n">
        <v>432568</v>
      </c>
      <c r="C6" s="6" t="n">
        <v>346080</v>
      </c>
    </row>
    <row r="7">
      <c r="A7" s="3" t="inlineStr">
        <is>
          <t>Incurred related to:</t>
        </is>
      </c>
    </row>
    <row r="8">
      <c r="A8" s="4" t="inlineStr">
        <is>
          <t>Current year</t>
        </is>
      </c>
      <c r="B8" s="6" t="n">
        <v>269204</v>
      </c>
      <c r="C8" s="6" t="n">
        <v>326919</v>
      </c>
    </row>
    <row r="9">
      <c r="A9" s="4" t="inlineStr">
        <is>
          <t>Retroactive loss portfolio transfer</t>
        </is>
      </c>
      <c r="B9" s="6" t="n">
        <v>0</v>
      </c>
      <c r="C9" s="6" t="n">
        <v>21700</v>
      </c>
    </row>
    <row r="10">
      <c r="A10" s="4" t="inlineStr">
        <is>
          <t>Prior years</t>
        </is>
      </c>
      <c r="B10" s="6" t="n">
        <v>6040</v>
      </c>
      <c r="C10" s="6" t="n">
        <v>58288</v>
      </c>
    </row>
    <row r="11">
      <c r="A11" s="4" t="inlineStr">
        <is>
          <t>Total incurred</t>
        </is>
      </c>
      <c r="B11" s="6" t="n">
        <v>275244</v>
      </c>
      <c r="C11" s="6" t="n">
        <v>406907</v>
      </c>
    </row>
    <row r="12">
      <c r="A12" s="3" t="inlineStr">
        <is>
          <t>Paid related to:</t>
        </is>
      </c>
    </row>
    <row r="13">
      <c r="A13" s="4" t="inlineStr">
        <is>
          <t>Current year</t>
        </is>
      </c>
      <c r="B13" s="6" t="n">
        <v>101475</v>
      </c>
      <c r="C13" s="6" t="n">
        <v>113312</v>
      </c>
    </row>
    <row r="14">
      <c r="A14" s="4" t="inlineStr">
        <is>
          <t>Retroactive loss portfolio transfer</t>
        </is>
      </c>
      <c r="B14" s="6" t="n">
        <v>0</v>
      </c>
      <c r="C14" s="6" t="n">
        <v>21700</v>
      </c>
    </row>
    <row r="15">
      <c r="A15" s="4" t="inlineStr">
        <is>
          <t>Prior years</t>
        </is>
      </c>
      <c r="B15" s="6" t="n">
        <v>177571</v>
      </c>
      <c r="C15" s="6" t="n">
        <v>185407</v>
      </c>
    </row>
    <row r="16">
      <c r="A16" s="4" t="inlineStr">
        <is>
          <t>Total paid</t>
        </is>
      </c>
      <c r="B16" s="6" t="n">
        <v>279046</v>
      </c>
      <c r="C16" s="6" t="n">
        <v>320419</v>
      </c>
    </row>
    <row r="17">
      <c r="A17" s="4" t="inlineStr">
        <is>
          <t>Net balance at December 31</t>
        </is>
      </c>
      <c r="B17" s="6" t="n">
        <v>428766</v>
      </c>
      <c r="C17" s="6" t="n">
        <v>432568</v>
      </c>
    </row>
    <row r="18">
      <c r="A18" s="4" t="inlineStr">
        <is>
          <t>Plus reinsurance recoverable</t>
        </is>
      </c>
      <c r="B18" s="6" t="n">
        <v>387915</v>
      </c>
      <c r="C18" s="6" t="n">
        <v>357200</v>
      </c>
    </row>
    <row r="19">
      <c r="A19" s="4" t="inlineStr">
        <is>
          <t>Balance at December 31</t>
        </is>
      </c>
      <c r="B19" s="7" t="n">
        <v>816681</v>
      </c>
      <c r="C19" s="7" t="n">
        <v>78976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s for Losses and Loss Adjustment Expenses (Causes for Prior Accident Year Reserve Development by Segment) (Details) - USD ($) $ in Thousands</t>
        </is>
      </c>
      <c r="B1" s="2" t="inlineStr">
        <is>
          <t>12 Months Ended</t>
        </is>
      </c>
    </row>
    <row r="2">
      <c r="B2" s="2" t="inlineStr">
        <is>
          <t>Dec. 31, 2021</t>
        </is>
      </c>
      <c r="C2" s="2" t="inlineStr">
        <is>
          <t>Dec. 31, 2020</t>
        </is>
      </c>
    </row>
    <row r="3">
      <c r="A3" s="3" t="inlineStr">
        <is>
          <t>Causes of Increase (Decrease) in Liability for Unpaid Claims and Claims Adjustment Expense [Line Items]</t>
        </is>
      </c>
    </row>
    <row r="4">
      <c r="A4" s="4" t="inlineStr">
        <is>
          <t>Total unfavorable (favorable) net prior year development</t>
        </is>
      </c>
      <c r="B4" s="7" t="n">
        <v>6040</v>
      </c>
      <c r="C4" s="7" t="n">
        <v>58288</v>
      </c>
    </row>
    <row r="5">
      <c r="A5" s="4" t="inlineStr">
        <is>
          <t>Specialty Commercial Segment [Member]</t>
        </is>
      </c>
    </row>
    <row r="6">
      <c r="A6" s="3" t="inlineStr">
        <is>
          <t>Causes of Increase (Decrease) in Liability for Unpaid Claims and Claims Adjustment Expense [Line Items]</t>
        </is>
      </c>
    </row>
    <row r="7">
      <c r="A7" s="4" t="inlineStr">
        <is>
          <t>Total unfavorable (favorable) net prior year development</t>
        </is>
      </c>
      <c r="B7" s="6" t="n">
        <v>2670</v>
      </c>
      <c r="C7" s="6" t="n">
        <v>45808</v>
      </c>
    </row>
    <row r="8">
      <c r="A8" s="4" t="inlineStr">
        <is>
          <t>Standard Commercial Segment [Member]</t>
        </is>
      </c>
    </row>
    <row r="9">
      <c r="A9" s="3" t="inlineStr">
        <is>
          <t>Causes of Increase (Decrease) in Liability for Unpaid Claims and Claims Adjustment Expense [Line Items]</t>
        </is>
      </c>
    </row>
    <row r="10">
      <c r="A10" s="4" t="inlineStr">
        <is>
          <t>Total unfavorable (favorable) net prior year development</t>
        </is>
      </c>
      <c r="B10" s="6" t="n">
        <v>-1521</v>
      </c>
      <c r="C10" s="6" t="n">
        <v>3357</v>
      </c>
    </row>
    <row r="11">
      <c r="A11" s="4" t="inlineStr">
        <is>
          <t>Personal Segment [Member]</t>
        </is>
      </c>
    </row>
    <row r="12">
      <c r="A12" s="3" t="inlineStr">
        <is>
          <t>Causes of Increase (Decrease) in Liability for Unpaid Claims and Claims Adjustment Expense [Line Items]</t>
        </is>
      </c>
    </row>
    <row r="13">
      <c r="A13" s="4" t="inlineStr">
        <is>
          <t>Total unfavorable (favorable) net prior year development</t>
        </is>
      </c>
      <c r="B13" s="6" t="n">
        <v>4891</v>
      </c>
      <c r="C13" s="6" t="n">
        <v>9123</v>
      </c>
    </row>
    <row r="14">
      <c r="A14" s="4" t="inlineStr">
        <is>
          <t>Corporate [Member]</t>
        </is>
      </c>
    </row>
    <row r="15">
      <c r="A15" s="3" t="inlineStr">
        <is>
          <t>Causes of Increase (Decrease) in Liability for Unpaid Claims and Claims Adjustment Expense [Line Items]</t>
        </is>
      </c>
    </row>
    <row r="16">
      <c r="A16" s="4" t="inlineStr">
        <is>
          <t>Total unfavorable (favorable) net prior year development</t>
        </is>
      </c>
      <c r="B16" s="7" t="n">
        <v>0</v>
      </c>
      <c r="C16" s="7"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Reserves for Losses and Loss Adjustment Expenses (Incurred and Paid Claims Development - Commercial Auto Liability) (Details) $ in Thousands</t>
        </is>
      </c>
      <c r="B1" s="2" t="inlineStr">
        <is>
          <t>12 Months Ended</t>
        </is>
      </c>
    </row>
    <row r="2">
      <c r="B2" s="2" t="inlineStr">
        <is>
          <t>Dec. 31, 2021USD ($)claim</t>
        </is>
      </c>
      <c r="C2" s="2" t="inlineStr">
        <is>
          <t>Dec. 31, 2020USD ($)</t>
        </is>
      </c>
      <c r="D2" s="2" t="inlineStr">
        <is>
          <t>Dec. 31, 2019USD ($)</t>
        </is>
      </c>
      <c r="E2" s="2" t="inlineStr">
        <is>
          <t>Dec. 31, 2018USD ($)</t>
        </is>
      </c>
      <c r="F2" s="2" t="inlineStr">
        <is>
          <t>Dec. 31, 2017USD ($)</t>
        </is>
      </c>
      <c r="G2" s="2" t="inlineStr">
        <is>
          <t>Dec. 31, 2016USD ($)</t>
        </is>
      </c>
      <c r="H2" s="2" t="inlineStr">
        <is>
          <t>Dec. 31, 2015USD ($)</t>
        </is>
      </c>
      <c r="I2" s="2" t="inlineStr">
        <is>
          <t>Dec. 31, 2014USD ($)</t>
        </is>
      </c>
      <c r="J2" s="2" t="inlineStr">
        <is>
          <t>Dec. 31, 2013USD ($)</t>
        </is>
      </c>
      <c r="K2" s="2" t="inlineStr">
        <is>
          <t>Dec. 31, 2012USD ($)</t>
        </is>
      </c>
    </row>
    <row r="3">
      <c r="A3" s="3" t="inlineStr">
        <is>
          <t>Liability For Unpaid Claims and Claims Adjustment Expense, Incurred Claims [Abstract]</t>
        </is>
      </c>
    </row>
    <row r="4">
      <c r="A4" s="4" t="inlineStr">
        <is>
          <t>Total unfavorable (favorable) net prior year development</t>
        </is>
      </c>
      <c r="B4" s="7" t="n">
        <v>6040</v>
      </c>
      <c r="C4" s="7" t="n">
        <v>58288</v>
      </c>
    </row>
    <row r="5">
      <c r="A5" s="4" t="inlineStr">
        <is>
          <t>Incurred claims and claim adjustment expenses related to current year</t>
        </is>
      </c>
      <c r="B5" s="6" t="n">
        <v>269204</v>
      </c>
      <c r="C5" s="6" t="n">
        <v>326919</v>
      </c>
    </row>
    <row r="6">
      <c r="A6" s="4" t="inlineStr">
        <is>
          <t>Total incurred</t>
        </is>
      </c>
      <c r="B6" s="6" t="n">
        <v>275244</v>
      </c>
      <c r="C6" s="6" t="n">
        <v>406907</v>
      </c>
    </row>
    <row r="7">
      <c r="A7" s="3" t="inlineStr">
        <is>
          <t>Liability For Unpaid Claims and Claims Adjustment Expense, Claims Paid [Abstract]</t>
        </is>
      </c>
    </row>
    <row r="8">
      <c r="A8" s="4" t="inlineStr">
        <is>
          <t>Paid claims and allocated claim adjustment expenses related to prior years</t>
        </is>
      </c>
      <c r="B8" s="6" t="n">
        <v>177571</v>
      </c>
      <c r="C8" s="6" t="n">
        <v>185407</v>
      </c>
    </row>
    <row r="9">
      <c r="A9" s="4" t="inlineStr">
        <is>
          <t>Paid claims and allocated claim adjustment expenses related to current year</t>
        </is>
      </c>
      <c r="B9" s="6" t="n">
        <v>101475</v>
      </c>
      <c r="C9" s="6" t="n">
        <v>113312</v>
      </c>
    </row>
    <row r="10">
      <c r="A10" s="4" t="inlineStr">
        <is>
          <t>Total paid</t>
        </is>
      </c>
      <c r="B10" s="6" t="n">
        <v>279046</v>
      </c>
      <c r="C10" s="6" t="n">
        <v>320419</v>
      </c>
    </row>
    <row r="11">
      <c r="A11" s="4" t="inlineStr">
        <is>
          <t>Liabilities for unpaid claims and claim adjustment expenses, net of reinsurance</t>
        </is>
      </c>
      <c r="B11" s="6" t="n">
        <v>428766</v>
      </c>
      <c r="C11" s="6" t="n">
        <v>432568</v>
      </c>
      <c r="D11" s="7" t="n">
        <v>346080</v>
      </c>
    </row>
    <row r="12">
      <c r="A12" s="4" t="inlineStr">
        <is>
          <t>Loss Adjustment Expenses Recognized In 2012 [Member]</t>
        </is>
      </c>
    </row>
    <row r="13">
      <c r="A13" s="3" t="inlineStr">
        <is>
          <t>Liability For Unpaid Claims and Claims Adjustment Expense, Claims Paid [Abstract]</t>
        </is>
      </c>
    </row>
    <row r="14">
      <c r="A14" s="4" t="inlineStr">
        <is>
          <t>Paid claims and allocated claim adjustment expenses related to prior years</t>
        </is>
      </c>
      <c r="K14" s="7" t="n">
        <v>1181</v>
      </c>
    </row>
    <row r="15">
      <c r="A15" s="4" t="inlineStr">
        <is>
          <t>Commercial Auto business units [Member]</t>
        </is>
      </c>
    </row>
    <row r="16">
      <c r="A16" s="3" t="inlineStr">
        <is>
          <t>Liability For Unpaid Claims and Claims Adjustment Expense, Incurred Claims [Abstract]</t>
        </is>
      </c>
    </row>
    <row r="17">
      <c r="A17" s="4" t="inlineStr">
        <is>
          <t>Total incurred</t>
        </is>
      </c>
      <c r="B17" s="6" t="n">
        <v>1127961</v>
      </c>
    </row>
    <row r="18">
      <c r="A18" s="3" t="inlineStr">
        <is>
          <t>Liability For Unpaid Claims and Claims Adjustment Expense, Claims Paid [Abstract]</t>
        </is>
      </c>
    </row>
    <row r="19">
      <c r="A19" s="4" t="inlineStr">
        <is>
          <t>Total paid</t>
        </is>
      </c>
      <c r="B19" s="6" t="n">
        <v>938823</v>
      </c>
    </row>
    <row r="20">
      <c r="A20" s="4" t="inlineStr">
        <is>
          <t>All outstanding liabilities before 2012, net of reinsurance</t>
        </is>
      </c>
      <c r="B20" s="6" t="n">
        <v>1069</v>
      </c>
    </row>
    <row r="21">
      <c r="A21" s="4" t="inlineStr">
        <is>
          <t>Liabilities for unpaid claims and claim adjustment expenses, net of reinsurance</t>
        </is>
      </c>
      <c r="B21" s="6" t="n">
        <v>190207</v>
      </c>
    </row>
    <row r="22">
      <c r="A22" s="4" t="inlineStr">
        <is>
          <t>Commercial Auto business units [Member] | Loss Adjustment Expenses Recognized In 2012 [Member]</t>
        </is>
      </c>
    </row>
    <row r="23">
      <c r="A23" s="3" t="inlineStr">
        <is>
          <t>Liability For Unpaid Claims and Claims Adjustment Expense, Incurred Claims [Abstract]</t>
        </is>
      </c>
    </row>
    <row r="24">
      <c r="A24" s="4" t="inlineStr">
        <is>
          <t>Total unfavorable (favorable) net prior year development</t>
        </is>
      </c>
      <c r="C24" s="6" t="n">
        <v>75907</v>
      </c>
      <c r="D24" s="6" t="n">
        <v>76333</v>
      </c>
      <c r="E24" s="7" t="n">
        <v>75657</v>
      </c>
      <c r="F24" s="7" t="n">
        <v>75464</v>
      </c>
      <c r="G24" s="7" t="n">
        <v>73153</v>
      </c>
      <c r="H24" s="7" t="n">
        <v>71515</v>
      </c>
      <c r="I24" s="7" t="n">
        <v>68225</v>
      </c>
      <c r="J24" s="7" t="n">
        <v>69628</v>
      </c>
      <c r="K24" s="6" t="n">
        <v>60844</v>
      </c>
    </row>
    <row r="25">
      <c r="A25" s="4" t="inlineStr">
        <is>
          <t>Incurred claims and claim adjustment expenses related to current year</t>
        </is>
      </c>
      <c r="B25" s="6" t="n">
        <v>75910</v>
      </c>
    </row>
    <row r="26">
      <c r="A26" s="4" t="inlineStr">
        <is>
          <t>Total of incurred-but-not-reported liabilities plus expected development on reported claims</t>
        </is>
      </c>
      <c r="B26" s="7" t="n">
        <v>-25</v>
      </c>
    </row>
    <row r="27">
      <c r="A27" s="4" t="inlineStr">
        <is>
          <t>Cumulative number of reported claims | claim</t>
        </is>
      </c>
      <c r="B27" s="6" t="n">
        <v>3646</v>
      </c>
    </row>
    <row r="28">
      <c r="A28" s="3" t="inlineStr">
        <is>
          <t>Liability For Unpaid Claims and Claims Adjustment Expense, Claims Paid [Abstract]</t>
        </is>
      </c>
    </row>
    <row r="29">
      <c r="A29" s="4" t="inlineStr">
        <is>
          <t>Paid claims and allocated claim adjustment expenses related to prior years</t>
        </is>
      </c>
      <c r="B29" s="7" t="n">
        <v>75763</v>
      </c>
      <c r="C29" s="6" t="n">
        <v>75893</v>
      </c>
      <c r="D29" s="6" t="n">
        <v>75039</v>
      </c>
      <c r="E29" s="6" t="n">
        <v>75190</v>
      </c>
      <c r="F29" s="6" t="n">
        <v>72907</v>
      </c>
      <c r="G29" s="6" t="n">
        <v>69026</v>
      </c>
      <c r="H29" s="6" t="n">
        <v>59883</v>
      </c>
      <c r="I29" s="6" t="n">
        <v>46510</v>
      </c>
      <c r="J29" s="6" t="n">
        <v>30046</v>
      </c>
      <c r="K29" s="7" t="n">
        <v>12859</v>
      </c>
    </row>
    <row r="30">
      <c r="A30" s="4" t="inlineStr">
        <is>
          <t>Commercial Auto business units [Member] | Loss Adjustment Expenses Recognized In 2013 [Member]</t>
        </is>
      </c>
    </row>
    <row r="31">
      <c r="A31" s="3" t="inlineStr">
        <is>
          <t>Liability For Unpaid Claims and Claims Adjustment Expense, Incurred Claims [Abstract]</t>
        </is>
      </c>
    </row>
    <row r="32">
      <c r="A32" s="4" t="inlineStr">
        <is>
          <t>Total unfavorable (favorable) net prior year development</t>
        </is>
      </c>
      <c r="C32" s="6" t="n">
        <v>105448</v>
      </c>
      <c r="D32" s="6" t="n">
        <v>103571</v>
      </c>
      <c r="E32" s="6" t="n">
        <v>103379</v>
      </c>
      <c r="F32" s="6" t="n">
        <v>102031</v>
      </c>
      <c r="G32" s="6" t="n">
        <v>96974</v>
      </c>
      <c r="H32" s="6" t="n">
        <v>90726</v>
      </c>
      <c r="I32" s="6" t="n">
        <v>86902</v>
      </c>
      <c r="J32" s="6" t="n">
        <v>93692</v>
      </c>
    </row>
    <row r="33">
      <c r="A33" s="4" t="inlineStr">
        <is>
          <t>Incurred claims and claim adjustment expenses related to current year</t>
        </is>
      </c>
      <c r="B33" s="6" t="n">
        <v>105402</v>
      </c>
    </row>
    <row r="34">
      <c r="A34" s="4" t="inlineStr">
        <is>
          <t>Total of incurred-but-not-reported liabilities plus expected development on reported claims</t>
        </is>
      </c>
      <c r="B34" s="7" t="n">
        <v>-147</v>
      </c>
    </row>
    <row r="35">
      <c r="A35" s="4" t="inlineStr">
        <is>
          <t>Cumulative number of reported claims | claim</t>
        </is>
      </c>
      <c r="B35" s="6" t="n">
        <v>4695</v>
      </c>
    </row>
    <row r="36">
      <c r="A36" s="3" t="inlineStr">
        <is>
          <t>Liability For Unpaid Claims and Claims Adjustment Expense, Claims Paid [Abstract]</t>
        </is>
      </c>
    </row>
    <row r="37">
      <c r="A37" s="4" t="inlineStr">
        <is>
          <t>Paid claims and allocated claim adjustment expenses related to prior years</t>
        </is>
      </c>
      <c r="B37" s="7" t="n">
        <v>105194</v>
      </c>
      <c r="C37" s="6" t="n">
        <v>105194</v>
      </c>
      <c r="D37" s="6" t="n">
        <v>106894</v>
      </c>
      <c r="E37" s="6" t="n">
        <v>101146</v>
      </c>
      <c r="F37" s="6" t="n">
        <v>93554</v>
      </c>
      <c r="G37" s="6" t="n">
        <v>83184</v>
      </c>
      <c r="H37" s="6" t="n">
        <v>63255</v>
      </c>
      <c r="I37" s="6" t="n">
        <v>40670</v>
      </c>
      <c r="J37" s="7" t="n">
        <v>13333</v>
      </c>
    </row>
    <row r="38">
      <c r="A38" s="4" t="inlineStr">
        <is>
          <t>Commercial Auto business units [Member] | Loss Adjustment Expenses Recognized In 2014 [Member]</t>
        </is>
      </c>
    </row>
    <row r="39">
      <c r="A39" s="3" t="inlineStr">
        <is>
          <t>Liability For Unpaid Claims and Claims Adjustment Expense, Incurred Claims [Abstract]</t>
        </is>
      </c>
    </row>
    <row r="40">
      <c r="A40" s="4" t="inlineStr">
        <is>
          <t>Total unfavorable (favorable) net prior year development</t>
        </is>
      </c>
      <c r="C40" s="6" t="n">
        <v>120417</v>
      </c>
      <c r="D40" s="6" t="n">
        <v>116373</v>
      </c>
      <c r="E40" s="6" t="n">
        <v>113357</v>
      </c>
      <c r="F40" s="6" t="n">
        <v>106138</v>
      </c>
      <c r="G40" s="6" t="n">
        <v>99280</v>
      </c>
      <c r="H40" s="6" t="n">
        <v>93187</v>
      </c>
      <c r="I40" s="6" t="n">
        <v>102053</v>
      </c>
    </row>
    <row r="41">
      <c r="A41" s="4" t="inlineStr">
        <is>
          <t>Incurred claims and claim adjustment expenses related to current year</t>
        </is>
      </c>
      <c r="B41" s="6" t="n">
        <v>120705</v>
      </c>
    </row>
    <row r="42">
      <c r="A42" s="4" t="inlineStr">
        <is>
          <t>Total of incurred-but-not-reported liabilities plus expected development on reported claims</t>
        </is>
      </c>
      <c r="B42" s="7" t="n">
        <v>-1742</v>
      </c>
    </row>
    <row r="43">
      <c r="A43" s="4" t="inlineStr">
        <is>
          <t>Cumulative number of reported claims | claim</t>
        </is>
      </c>
      <c r="B43" s="6" t="n">
        <v>5259</v>
      </c>
    </row>
    <row r="44">
      <c r="A44" s="3" t="inlineStr">
        <is>
          <t>Liability For Unpaid Claims and Claims Adjustment Expense, Claims Paid [Abstract]</t>
        </is>
      </c>
    </row>
    <row r="45">
      <c r="A45" s="4" t="inlineStr">
        <is>
          <t>Paid claims and allocated claim adjustment expenses related to prior years</t>
        </is>
      </c>
      <c r="B45" s="7" t="n">
        <v>121964</v>
      </c>
      <c r="C45" s="6" t="n">
        <v>121683</v>
      </c>
      <c r="D45" s="6" t="n">
        <v>112617</v>
      </c>
      <c r="E45" s="6" t="n">
        <v>107912</v>
      </c>
      <c r="F45" s="6" t="n">
        <v>88823</v>
      </c>
      <c r="G45" s="6" t="n">
        <v>67410</v>
      </c>
      <c r="H45" s="6" t="n">
        <v>43078</v>
      </c>
      <c r="I45" s="7" t="n">
        <v>17145</v>
      </c>
    </row>
    <row r="46">
      <c r="A46" s="4" t="inlineStr">
        <is>
          <t>Commercial Auto business units [Member] | Loss Adjustment Expenses Recognized in 2015 [Member]</t>
        </is>
      </c>
    </row>
    <row r="47">
      <c r="A47" s="3" t="inlineStr">
        <is>
          <t>Liability For Unpaid Claims and Claims Adjustment Expense, Incurred Claims [Abstract]</t>
        </is>
      </c>
    </row>
    <row r="48">
      <c r="A48" s="4" t="inlineStr">
        <is>
          <t>Total unfavorable (favorable) net prior year development</t>
        </is>
      </c>
      <c r="C48" s="6" t="n">
        <v>141197</v>
      </c>
      <c r="D48" s="6" t="n">
        <v>135774</v>
      </c>
      <c r="E48" s="6" t="n">
        <v>133574</v>
      </c>
      <c r="F48" s="6" t="n">
        <v>125161</v>
      </c>
      <c r="G48" s="6" t="n">
        <v>106608</v>
      </c>
      <c r="H48" s="6" t="n">
        <v>106133</v>
      </c>
    </row>
    <row r="49">
      <c r="A49" s="4" t="inlineStr">
        <is>
          <t>Incurred claims and claim adjustment expenses related to current year</t>
        </is>
      </c>
      <c r="B49" s="6" t="n">
        <v>141222</v>
      </c>
    </row>
    <row r="50">
      <c r="A50" s="4" t="inlineStr">
        <is>
          <t>Total of incurred-but-not-reported liabilities plus expected development on reported claims</t>
        </is>
      </c>
      <c r="B50" s="7" t="n">
        <v>376</v>
      </c>
    </row>
    <row r="51">
      <c r="A51" s="4" t="inlineStr">
        <is>
          <t>Cumulative number of reported claims | claim</t>
        </is>
      </c>
      <c r="B51" s="6" t="n">
        <v>5923</v>
      </c>
    </row>
    <row r="52">
      <c r="A52" s="3" t="inlineStr">
        <is>
          <t>Liability For Unpaid Claims and Claims Adjustment Expense, Claims Paid [Abstract]</t>
        </is>
      </c>
    </row>
    <row r="53">
      <c r="A53" s="4" t="inlineStr">
        <is>
          <t>Paid claims and allocated claim adjustment expenses related to prior years</t>
        </is>
      </c>
      <c r="B53" s="7" t="n">
        <v>139681</v>
      </c>
      <c r="C53" s="6" t="n">
        <v>139605</v>
      </c>
      <c r="D53" s="6" t="n">
        <v>141678</v>
      </c>
      <c r="E53" s="6" t="n">
        <v>123668</v>
      </c>
      <c r="F53" s="6" t="n">
        <v>95056</v>
      </c>
      <c r="G53" s="6" t="n">
        <v>48239</v>
      </c>
      <c r="H53" s="7" t="n">
        <v>18108</v>
      </c>
    </row>
    <row r="54">
      <c r="A54" s="4" t="inlineStr">
        <is>
          <t>Commercial Auto business units [Member] | Loss Adjustment Expenses Recognized in 2016 [Member]</t>
        </is>
      </c>
    </row>
    <row r="55">
      <c r="A55" s="3" t="inlineStr">
        <is>
          <t>Liability For Unpaid Claims and Claims Adjustment Expense, Incurred Claims [Abstract]</t>
        </is>
      </c>
    </row>
    <row r="56">
      <c r="A56" s="4" t="inlineStr">
        <is>
          <t>Total unfavorable (favorable) net prior year development</t>
        </is>
      </c>
      <c r="C56" s="6" t="n">
        <v>140794</v>
      </c>
      <c r="D56" s="6" t="n">
        <v>137690</v>
      </c>
      <c r="E56" s="6" t="n">
        <v>121714</v>
      </c>
      <c r="F56" s="6" t="n">
        <v>115044</v>
      </c>
      <c r="G56" s="6" t="n">
        <v>111913</v>
      </c>
    </row>
    <row r="57">
      <c r="A57" s="4" t="inlineStr">
        <is>
          <t>Incurred claims and claim adjustment expenses related to current year</t>
        </is>
      </c>
      <c r="B57" s="6" t="n">
        <v>141739</v>
      </c>
    </row>
    <row r="58">
      <c r="A58" s="4" t="inlineStr">
        <is>
          <t>Total of incurred-but-not-reported liabilities plus expected development on reported claims</t>
        </is>
      </c>
      <c r="B58" s="7" t="n">
        <v>-217</v>
      </c>
    </row>
    <row r="59">
      <c r="A59" s="4" t="inlineStr">
        <is>
          <t>Cumulative number of reported claims | claim</t>
        </is>
      </c>
      <c r="B59" s="6" t="n">
        <v>6126</v>
      </c>
    </row>
    <row r="60">
      <c r="A60" s="3" t="inlineStr">
        <is>
          <t>Liability For Unpaid Claims and Claims Adjustment Expense, Claims Paid [Abstract]</t>
        </is>
      </c>
    </row>
    <row r="61">
      <c r="A61" s="4" t="inlineStr">
        <is>
          <t>Paid claims and allocated claim adjustment expenses related to prior years</t>
        </is>
      </c>
      <c r="B61" s="7" t="n">
        <v>135247</v>
      </c>
      <c r="C61" s="6" t="n">
        <v>133918</v>
      </c>
      <c r="D61" s="6" t="n">
        <v>129761</v>
      </c>
      <c r="E61" s="6" t="n">
        <v>106707</v>
      </c>
      <c r="F61" s="6" t="n">
        <v>53398</v>
      </c>
      <c r="G61" s="7" t="n">
        <v>19788</v>
      </c>
    </row>
    <row r="62">
      <c r="A62" s="4" t="inlineStr">
        <is>
          <t>Commercial Auto business units [Member] | Loss Adjustment Expenses Recognized in 2017 [Member]</t>
        </is>
      </c>
    </row>
    <row r="63">
      <c r="A63" s="3" t="inlineStr">
        <is>
          <t>Liability For Unpaid Claims and Claims Adjustment Expense, Incurred Claims [Abstract]</t>
        </is>
      </c>
    </row>
    <row r="64">
      <c r="A64" s="4" t="inlineStr">
        <is>
          <t>Total unfavorable (favorable) net prior year development</t>
        </is>
      </c>
      <c r="C64" s="6" t="n">
        <v>154993</v>
      </c>
      <c r="D64" s="6" t="n">
        <v>148563</v>
      </c>
      <c r="E64" s="6" t="n">
        <v>119583</v>
      </c>
      <c r="F64" s="6" t="n">
        <v>125315</v>
      </c>
    </row>
    <row r="65">
      <c r="A65" s="4" t="inlineStr">
        <is>
          <t>Incurred claims and claim adjustment expenses related to current year</t>
        </is>
      </c>
      <c r="B65" s="6" t="n">
        <v>156528</v>
      </c>
    </row>
    <row r="66">
      <c r="A66" s="4" t="inlineStr">
        <is>
          <t>Total of incurred-but-not-reported liabilities plus expected development on reported claims</t>
        </is>
      </c>
      <c r="B66" s="7" t="n">
        <v>-1301</v>
      </c>
    </row>
    <row r="67">
      <c r="A67" s="4" t="inlineStr">
        <is>
          <t>Cumulative number of reported claims | claim</t>
        </is>
      </c>
      <c r="B67" s="6" t="n">
        <v>6276</v>
      </c>
    </row>
    <row r="68">
      <c r="A68" s="3" t="inlineStr">
        <is>
          <t>Liability For Unpaid Claims and Claims Adjustment Expense, Claims Paid [Abstract]</t>
        </is>
      </c>
    </row>
    <row r="69">
      <c r="A69" s="4" t="inlineStr">
        <is>
          <t>Paid claims and allocated claim adjustment expenses related to prior years</t>
        </is>
      </c>
      <c r="B69" s="7" t="n">
        <v>141545</v>
      </c>
      <c r="C69" s="6" t="n">
        <v>143791</v>
      </c>
      <c r="D69" s="6" t="n">
        <v>133880</v>
      </c>
      <c r="E69" s="6" t="n">
        <v>77884</v>
      </c>
      <c r="F69" s="7" t="n">
        <v>22578</v>
      </c>
    </row>
    <row r="70">
      <c r="A70" s="4" t="inlineStr">
        <is>
          <t>Commercial Auto business units [Member] | Loss Adjustment Expenses Recognized In 2018 [Member]</t>
        </is>
      </c>
    </row>
    <row r="71">
      <c r="A71" s="3" t="inlineStr">
        <is>
          <t>Liability For Unpaid Claims and Claims Adjustment Expense, Incurred Claims [Abstract]</t>
        </is>
      </c>
    </row>
    <row r="72">
      <c r="A72" s="4" t="inlineStr">
        <is>
          <t>Total unfavorable (favorable) net prior year development</t>
        </is>
      </c>
      <c r="C72" s="6" t="n">
        <v>110052</v>
      </c>
      <c r="D72" s="6" t="n">
        <v>118334</v>
      </c>
      <c r="E72" s="6" t="n">
        <v>119070</v>
      </c>
    </row>
    <row r="73">
      <c r="A73" s="4" t="inlineStr">
        <is>
          <t>Incurred claims and claim adjustment expenses related to current year</t>
        </is>
      </c>
      <c r="B73" s="6" t="n">
        <v>114281</v>
      </c>
    </row>
    <row r="74">
      <c r="A74" s="4" t="inlineStr">
        <is>
          <t>Total of incurred-but-not-reported liabilities plus expected development on reported claims</t>
        </is>
      </c>
      <c r="B74" s="7" t="n">
        <v>9449</v>
      </c>
    </row>
    <row r="75">
      <c r="A75" s="4" t="inlineStr">
        <is>
          <t>Cumulative number of reported claims | claim</t>
        </is>
      </c>
      <c r="B75" s="6" t="n">
        <v>5299</v>
      </c>
    </row>
    <row r="76">
      <c r="A76" s="3" t="inlineStr">
        <is>
          <t>Liability For Unpaid Claims and Claims Adjustment Expense, Claims Paid [Abstract]</t>
        </is>
      </c>
    </row>
    <row r="77">
      <c r="A77" s="4" t="inlineStr">
        <is>
          <t>Paid claims and allocated claim adjustment expenses related to prior years</t>
        </is>
      </c>
      <c r="B77" s="7" t="n">
        <v>101502</v>
      </c>
      <c r="C77" s="6" t="n">
        <v>86894</v>
      </c>
      <c r="D77" s="6" t="n">
        <v>49912</v>
      </c>
      <c r="E77" s="7" t="n">
        <v>26101</v>
      </c>
    </row>
    <row r="78">
      <c r="A78" s="4" t="inlineStr">
        <is>
          <t>Commercial Auto business units [Member] | Loss Adjustment Expenses Recognized In 2019 [Member]</t>
        </is>
      </c>
    </row>
    <row r="79">
      <c r="A79" s="3" t="inlineStr">
        <is>
          <t>Liability For Unpaid Claims and Claims Adjustment Expense, Incurred Claims [Abstract]</t>
        </is>
      </c>
    </row>
    <row r="80">
      <c r="A80" s="4" t="inlineStr">
        <is>
          <t>Total unfavorable (favorable) net prior year development</t>
        </is>
      </c>
      <c r="C80" s="6" t="n">
        <v>128652</v>
      </c>
      <c r="D80" s="6" t="n">
        <v>118351</v>
      </c>
    </row>
    <row r="81">
      <c r="A81" s="4" t="inlineStr">
        <is>
          <t>Incurred claims and claim adjustment expenses related to current year</t>
        </is>
      </c>
      <c r="B81" s="6" t="n">
        <v>125815</v>
      </c>
    </row>
    <row r="82">
      <c r="A82" s="4" t="inlineStr">
        <is>
          <t>Total of incurred-but-not-reported liabilities plus expected development on reported claims</t>
        </is>
      </c>
      <c r="B82" s="7" t="n">
        <v>17576</v>
      </c>
    </row>
    <row r="83">
      <c r="A83" s="4" t="inlineStr">
        <is>
          <t>Cumulative number of reported claims | claim</t>
        </is>
      </c>
      <c r="B83" s="6" t="n">
        <v>3972</v>
      </c>
    </row>
    <row r="84">
      <c r="A84" s="3" t="inlineStr">
        <is>
          <t>Liability For Unpaid Claims and Claims Adjustment Expense, Claims Paid [Abstract]</t>
        </is>
      </c>
    </row>
    <row r="85">
      <c r="A85" s="4" t="inlineStr">
        <is>
          <t>Paid claims and allocated claim adjustment expenses related to prior years</t>
        </is>
      </c>
      <c r="B85" s="7" t="n">
        <v>78955</v>
      </c>
      <c r="C85" s="6" t="n">
        <v>61332</v>
      </c>
      <c r="D85" s="7" t="n">
        <v>16812</v>
      </c>
    </row>
    <row r="86">
      <c r="A86" s="4" t="inlineStr">
        <is>
          <t>Commercial Auto business units [Member] | Loss Adjustment Expenses Recognized In 2020 [Member]</t>
        </is>
      </c>
    </row>
    <row r="87">
      <c r="A87" s="3" t="inlineStr">
        <is>
          <t>Liability For Unpaid Claims and Claims Adjustment Expense, Incurred Claims [Abstract]</t>
        </is>
      </c>
    </row>
    <row r="88">
      <c r="A88" s="4" t="inlineStr">
        <is>
          <t>Total unfavorable (favorable) net prior year development</t>
        </is>
      </c>
      <c r="C88" s="6" t="n">
        <v>101568</v>
      </c>
    </row>
    <row r="89">
      <c r="A89" s="4" t="inlineStr">
        <is>
          <t>Incurred claims and claim adjustment expenses related to current year</t>
        </is>
      </c>
      <c r="B89" s="6" t="n">
        <v>100430</v>
      </c>
    </row>
    <row r="90">
      <c r="A90" s="4" t="inlineStr">
        <is>
          <t>Total of incurred-but-not-reported liabilities plus expected development on reported claims</t>
        </is>
      </c>
      <c r="B90" s="7" t="n">
        <v>29443</v>
      </c>
    </row>
    <row r="91">
      <c r="A91" s="4" t="inlineStr">
        <is>
          <t>Cumulative number of reported claims | claim</t>
        </is>
      </c>
      <c r="B91" s="6" t="n">
        <v>3064</v>
      </c>
    </row>
    <row r="92">
      <c r="A92" s="3" t="inlineStr">
        <is>
          <t>Liability For Unpaid Claims and Claims Adjustment Expense, Claims Paid [Abstract]</t>
        </is>
      </c>
    </row>
    <row r="93">
      <c r="A93" s="4" t="inlineStr">
        <is>
          <t>Paid claims and allocated claim adjustment expenses related to prior years</t>
        </is>
      </c>
      <c r="B93" s="7" t="n">
        <v>37308</v>
      </c>
      <c r="C93" s="7" t="n">
        <v>14491</v>
      </c>
    </row>
    <row r="94">
      <c r="A94" s="4" t="inlineStr">
        <is>
          <t>Commercial Auto business units [Member] | Loss Adjustment Expenses Recognized In 2021 [Member]</t>
        </is>
      </c>
    </row>
    <row r="95">
      <c r="A95" s="3" t="inlineStr">
        <is>
          <t>Liability For Unpaid Claims and Claims Adjustment Expense, Incurred Claims [Abstract]</t>
        </is>
      </c>
    </row>
    <row r="96">
      <c r="A96" s="4" t="inlineStr">
        <is>
          <t>Incurred claims and claim adjustment expenses related to current year</t>
        </is>
      </c>
      <c r="B96" s="6" t="n">
        <v>45927</v>
      </c>
    </row>
    <row r="97">
      <c r="A97" s="4" t="inlineStr">
        <is>
          <t>Total of incurred-but-not-reported liabilities plus expected development on reported claims</t>
        </is>
      </c>
      <c r="B97" s="7" t="n">
        <v>32756</v>
      </c>
    </row>
    <row r="98">
      <c r="A98" s="4" t="inlineStr">
        <is>
          <t>Cumulative number of reported claims | claim</t>
        </is>
      </c>
      <c r="B98" s="6" t="n">
        <v>2075</v>
      </c>
    </row>
    <row r="99">
      <c r="A99" s="3" t="inlineStr">
        <is>
          <t>Liability For Unpaid Claims and Claims Adjustment Expense, Claims Paid [Abstract]</t>
        </is>
      </c>
    </row>
    <row r="100">
      <c r="A100" s="4" t="inlineStr">
        <is>
          <t>Paid claims and allocated claim adjustment expenses related to current year</t>
        </is>
      </c>
      <c r="B100" s="7" t="n">
        <v>1663</v>
      </c>
    </row>
  </sheetData>
  <mergeCells count="2">
    <mergeCell ref="A1:A2"/>
    <mergeCell ref="B1:K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Reserves for Losses and Loss Adjustment Expenses (Incurred and Paid Claims Development - Casualty) (Details) $ in Thousands</t>
        </is>
      </c>
      <c r="B1" s="2" t="inlineStr">
        <is>
          <t>12 Months Ended</t>
        </is>
      </c>
    </row>
    <row r="2">
      <c r="B2" s="2" t="inlineStr">
        <is>
          <t>Dec. 31, 2021USD ($)claim</t>
        </is>
      </c>
      <c r="C2" s="2" t="inlineStr">
        <is>
          <t>Dec. 31, 2020USD ($)</t>
        </is>
      </c>
      <c r="D2" s="2" t="inlineStr">
        <is>
          <t>Dec. 31, 2019USD ($)</t>
        </is>
      </c>
      <c r="E2" s="2" t="inlineStr">
        <is>
          <t>Dec. 31, 2018USD ($)</t>
        </is>
      </c>
      <c r="F2" s="2" t="inlineStr">
        <is>
          <t>Dec. 31, 2017USD ($)</t>
        </is>
      </c>
      <c r="G2" s="2" t="inlineStr">
        <is>
          <t>Dec. 31, 2016USD ($)</t>
        </is>
      </c>
      <c r="H2" s="2" t="inlineStr">
        <is>
          <t>Dec. 31, 2015USD ($)</t>
        </is>
      </c>
      <c r="I2" s="2" t="inlineStr">
        <is>
          <t>Dec. 31, 2014USD ($)</t>
        </is>
      </c>
      <c r="J2" s="2" t="inlineStr">
        <is>
          <t>Dec. 31, 2013USD ($)</t>
        </is>
      </c>
      <c r="K2" s="2" t="inlineStr">
        <is>
          <t>Dec. 31, 2012USD ($)</t>
        </is>
      </c>
    </row>
    <row r="3">
      <c r="A3" s="3" t="inlineStr">
        <is>
          <t>Liability For Unpaid Claims and Claims Adjustment Expense, Incurred Claims [Abstract]</t>
        </is>
      </c>
    </row>
    <row r="4">
      <c r="A4" s="4" t="inlineStr">
        <is>
          <t>Total unfavorable (favorable) net prior year development</t>
        </is>
      </c>
      <c r="B4" s="7" t="n">
        <v>6040</v>
      </c>
      <c r="C4" s="7" t="n">
        <v>58288</v>
      </c>
    </row>
    <row r="5">
      <c r="A5" s="4" t="inlineStr">
        <is>
          <t>Incurred claims and claim adjustment expenses related to current year</t>
        </is>
      </c>
      <c r="B5" s="6" t="n">
        <v>269204</v>
      </c>
      <c r="C5" s="6" t="n">
        <v>326919</v>
      </c>
    </row>
    <row r="6">
      <c r="A6" s="4" t="inlineStr">
        <is>
          <t>Total incurred</t>
        </is>
      </c>
      <c r="B6" s="6" t="n">
        <v>275244</v>
      </c>
      <c r="C6" s="6" t="n">
        <v>406907</v>
      </c>
    </row>
    <row r="7">
      <c r="A7" s="3" t="inlineStr">
        <is>
          <t>Liability For Unpaid Claims and Claims Adjustment Expense, Claims Paid [Abstract]</t>
        </is>
      </c>
    </row>
    <row r="8">
      <c r="A8" s="4" t="inlineStr">
        <is>
          <t>Paid claims and allocated claim adjustment expenses related to prior years</t>
        </is>
      </c>
      <c r="B8" s="6" t="n">
        <v>177571</v>
      </c>
      <c r="C8" s="6" t="n">
        <v>185407</v>
      </c>
    </row>
    <row r="9">
      <c r="A9" s="4" t="inlineStr">
        <is>
          <t>Paid claims and allocated claim adjustment expenses related to current year</t>
        </is>
      </c>
      <c r="B9" s="6" t="n">
        <v>101475</v>
      </c>
      <c r="C9" s="6" t="n">
        <v>113312</v>
      </c>
    </row>
    <row r="10">
      <c r="A10" s="4" t="inlineStr">
        <is>
          <t>Total paid</t>
        </is>
      </c>
      <c r="B10" s="6" t="n">
        <v>279046</v>
      </c>
      <c r="C10" s="6" t="n">
        <v>320419</v>
      </c>
    </row>
    <row r="11">
      <c r="A11" s="4" t="inlineStr">
        <is>
          <t>Liabilities for unpaid claims and claim adjustment expenses, net of reinsurance</t>
        </is>
      </c>
      <c r="B11" s="6" t="n">
        <v>428766</v>
      </c>
      <c r="C11" s="6" t="n">
        <v>432568</v>
      </c>
      <c r="D11" s="7" t="n">
        <v>346080</v>
      </c>
    </row>
    <row r="12">
      <c r="A12" s="4" t="inlineStr">
        <is>
          <t>Loss Adjustment Expenses Recognized In 2012 [Member]</t>
        </is>
      </c>
    </row>
    <row r="13">
      <c r="A13" s="3" t="inlineStr">
        <is>
          <t>Liability For Unpaid Claims and Claims Adjustment Expense, Claims Paid [Abstract]</t>
        </is>
      </c>
    </row>
    <row r="14">
      <c r="A14" s="4" t="inlineStr">
        <is>
          <t>Paid claims and allocated claim adjustment expenses related to prior years</t>
        </is>
      </c>
      <c r="K14" s="7" t="n">
        <v>1181</v>
      </c>
    </row>
    <row r="15">
      <c r="A15" s="4" t="inlineStr">
        <is>
          <t>E&amp;S Casualty business unit [Member]</t>
        </is>
      </c>
    </row>
    <row r="16">
      <c r="A16" s="3" t="inlineStr">
        <is>
          <t>Liability For Unpaid Claims and Claims Adjustment Expense, Incurred Claims [Abstract]</t>
        </is>
      </c>
    </row>
    <row r="17">
      <c r="A17" s="4" t="inlineStr">
        <is>
          <t>Total incurred</t>
        </is>
      </c>
      <c r="B17" s="6" t="n">
        <v>281868</v>
      </c>
    </row>
    <row r="18">
      <c r="A18" s="3" t="inlineStr">
        <is>
          <t>Liability For Unpaid Claims and Claims Adjustment Expense, Claims Paid [Abstract]</t>
        </is>
      </c>
    </row>
    <row r="19">
      <c r="A19" s="4" t="inlineStr">
        <is>
          <t>Total paid</t>
        </is>
      </c>
      <c r="B19" s="6" t="n">
        <v>179778</v>
      </c>
    </row>
    <row r="20">
      <c r="A20" s="4" t="inlineStr">
        <is>
          <t>All outstanding liabilities before 2012, net of reinsurance</t>
        </is>
      </c>
      <c r="B20" s="6" t="n">
        <v>1910</v>
      </c>
    </row>
    <row r="21">
      <c r="A21" s="4" t="inlineStr">
        <is>
          <t>Liabilities for unpaid claims and claim adjustment expenses, net of reinsurance</t>
        </is>
      </c>
      <c r="B21" s="6" t="n">
        <v>104001</v>
      </c>
    </row>
    <row r="22">
      <c r="A22" s="4" t="inlineStr">
        <is>
          <t>E&amp;S Casualty business unit [Member] | Loss Adjustment Expenses Recognized In 2012 [Member]</t>
        </is>
      </c>
    </row>
    <row r="23">
      <c r="A23" s="3" t="inlineStr">
        <is>
          <t>Liability For Unpaid Claims and Claims Adjustment Expense, Incurred Claims [Abstract]</t>
        </is>
      </c>
    </row>
    <row r="24">
      <c r="A24" s="4" t="inlineStr">
        <is>
          <t>Total unfavorable (favorable) net prior year development</t>
        </is>
      </c>
      <c r="C24" s="6" t="n">
        <v>13400</v>
      </c>
      <c r="D24" s="6" t="n">
        <v>12944</v>
      </c>
      <c r="E24" s="7" t="n">
        <v>11852</v>
      </c>
      <c r="F24" s="7" t="n">
        <v>12390</v>
      </c>
      <c r="G24" s="7" t="n">
        <v>13330</v>
      </c>
      <c r="H24" s="7" t="n">
        <v>12230</v>
      </c>
      <c r="I24" s="7" t="n">
        <v>13098</v>
      </c>
      <c r="J24" s="7" t="n">
        <v>11301</v>
      </c>
      <c r="K24" s="6" t="n">
        <v>13020</v>
      </c>
    </row>
    <row r="25">
      <c r="A25" s="4" t="inlineStr">
        <is>
          <t>Incurred claims and claim adjustment expenses related to current year</t>
        </is>
      </c>
      <c r="B25" s="6" t="n">
        <v>13145</v>
      </c>
    </row>
    <row r="26">
      <c r="A26" s="4" t="inlineStr">
        <is>
          <t>Total of incurred-but-not-reported liabilities plus expected development on reported claims</t>
        </is>
      </c>
      <c r="B26" s="7" t="n">
        <v>-454</v>
      </c>
    </row>
    <row r="27">
      <c r="A27" s="4" t="inlineStr">
        <is>
          <t>Cumulative number of reported claims | claim</t>
        </is>
      </c>
      <c r="B27" s="6" t="n">
        <v>752</v>
      </c>
    </row>
    <row r="28">
      <c r="A28" s="3" t="inlineStr">
        <is>
          <t>Liability For Unpaid Claims and Claims Adjustment Expense, Claims Paid [Abstract]</t>
        </is>
      </c>
    </row>
    <row r="29">
      <c r="A29" s="4" t="inlineStr">
        <is>
          <t>Paid claims and allocated claim adjustment expenses related to prior years</t>
        </is>
      </c>
      <c r="B29" s="7" t="n">
        <v>13038</v>
      </c>
      <c r="C29" s="6" t="n">
        <v>12725</v>
      </c>
      <c r="D29" s="6" t="n">
        <v>12572</v>
      </c>
      <c r="E29" s="6" t="n">
        <v>11357</v>
      </c>
      <c r="F29" s="6" t="n">
        <v>10938</v>
      </c>
      <c r="G29" s="6" t="n">
        <v>10255</v>
      </c>
      <c r="H29" s="6" t="n">
        <v>8037</v>
      </c>
      <c r="I29" s="6" t="n">
        <v>6096</v>
      </c>
      <c r="J29" s="6" t="n">
        <v>2666</v>
      </c>
      <c r="K29" s="7" t="n">
        <v>1337</v>
      </c>
    </row>
    <row r="30">
      <c r="A30" s="4" t="inlineStr">
        <is>
          <t>E&amp;S Casualty business unit [Member] | Loss Adjustment Expenses Recognized In 2013 [Member]</t>
        </is>
      </c>
    </row>
    <row r="31">
      <c r="A31" s="3" t="inlineStr">
        <is>
          <t>Liability For Unpaid Claims and Claims Adjustment Expense, Incurred Claims [Abstract]</t>
        </is>
      </c>
    </row>
    <row r="32">
      <c r="A32" s="4" t="inlineStr">
        <is>
          <t>Total unfavorable (favorable) net prior year development</t>
        </is>
      </c>
      <c r="C32" s="6" t="n">
        <v>13274</v>
      </c>
      <c r="D32" s="6" t="n">
        <v>13330</v>
      </c>
      <c r="E32" s="6" t="n">
        <v>12205</v>
      </c>
      <c r="F32" s="6" t="n">
        <v>12874</v>
      </c>
      <c r="G32" s="6" t="n">
        <v>12792</v>
      </c>
      <c r="H32" s="6" t="n">
        <v>12384</v>
      </c>
      <c r="I32" s="6" t="n">
        <v>12002</v>
      </c>
      <c r="J32" s="6" t="n">
        <v>13379</v>
      </c>
    </row>
    <row r="33">
      <c r="A33" s="4" t="inlineStr">
        <is>
          <t>Incurred claims and claim adjustment expenses related to current year</t>
        </is>
      </c>
      <c r="B33" s="6" t="n">
        <v>13370</v>
      </c>
    </row>
    <row r="34">
      <c r="A34" s="4" t="inlineStr">
        <is>
          <t>Total of incurred-but-not-reported liabilities plus expected development on reported claims</t>
        </is>
      </c>
      <c r="B34" s="7" t="n">
        <v>-502</v>
      </c>
    </row>
    <row r="35">
      <c r="A35" s="4" t="inlineStr">
        <is>
          <t>Cumulative number of reported claims | claim</t>
        </is>
      </c>
      <c r="B35" s="6" t="n">
        <v>810</v>
      </c>
    </row>
    <row r="36">
      <c r="A36" s="3" t="inlineStr">
        <is>
          <t>Liability For Unpaid Claims and Claims Adjustment Expense, Claims Paid [Abstract]</t>
        </is>
      </c>
    </row>
    <row r="37">
      <c r="A37" s="4" t="inlineStr">
        <is>
          <t>Paid claims and allocated claim adjustment expenses related to prior years</t>
        </is>
      </c>
      <c r="B37" s="7" t="n">
        <v>12972</v>
      </c>
      <c r="C37" s="6" t="n">
        <v>12478</v>
      </c>
      <c r="D37" s="6" t="n">
        <v>12255</v>
      </c>
      <c r="E37" s="6" t="n">
        <v>11866</v>
      </c>
      <c r="F37" s="6" t="n">
        <v>11134</v>
      </c>
      <c r="G37" s="6" t="n">
        <v>9212</v>
      </c>
      <c r="H37" s="6" t="n">
        <v>5461</v>
      </c>
      <c r="I37" s="6" t="n">
        <v>3190</v>
      </c>
      <c r="J37" s="7" t="n">
        <v>1331</v>
      </c>
    </row>
    <row r="38">
      <c r="A38" s="4" t="inlineStr">
        <is>
          <t>E&amp;S Casualty business unit [Member] | Loss Adjustment Expenses Recognized In 2014 [Member]</t>
        </is>
      </c>
    </row>
    <row r="39">
      <c r="A39" s="3" t="inlineStr">
        <is>
          <t>Liability For Unpaid Claims and Claims Adjustment Expense, Incurred Claims [Abstract]</t>
        </is>
      </c>
    </row>
    <row r="40">
      <c r="A40" s="4" t="inlineStr">
        <is>
          <t>Total unfavorable (favorable) net prior year development</t>
        </is>
      </c>
      <c r="C40" s="6" t="n">
        <v>13140</v>
      </c>
      <c r="D40" s="6" t="n">
        <v>13167</v>
      </c>
      <c r="E40" s="6" t="n">
        <v>11676</v>
      </c>
      <c r="F40" s="6" t="n">
        <v>11663</v>
      </c>
      <c r="G40" s="6" t="n">
        <v>12034</v>
      </c>
      <c r="H40" s="6" t="n">
        <v>14007</v>
      </c>
      <c r="I40" s="6" t="n">
        <v>15590</v>
      </c>
    </row>
    <row r="41">
      <c r="A41" s="4" t="inlineStr">
        <is>
          <t>Incurred claims and claim adjustment expenses related to current year</t>
        </is>
      </c>
      <c r="B41" s="6" t="n">
        <v>12989</v>
      </c>
    </row>
    <row r="42">
      <c r="A42" s="4" t="inlineStr">
        <is>
          <t>Total of incurred-but-not-reported liabilities plus expected development on reported claims</t>
        </is>
      </c>
      <c r="B42" s="7" t="n">
        <v>-524</v>
      </c>
    </row>
    <row r="43">
      <c r="A43" s="4" t="inlineStr">
        <is>
          <t>Cumulative number of reported claims | claim</t>
        </is>
      </c>
      <c r="B43" s="6" t="n">
        <v>950</v>
      </c>
    </row>
    <row r="44">
      <c r="A44" s="3" t="inlineStr">
        <is>
          <t>Liability For Unpaid Claims and Claims Adjustment Expense, Claims Paid [Abstract]</t>
        </is>
      </c>
    </row>
    <row r="45">
      <c r="A45" s="4" t="inlineStr">
        <is>
          <t>Paid claims and allocated claim adjustment expenses related to prior years</t>
        </is>
      </c>
      <c r="B45" s="7" t="n">
        <v>13189</v>
      </c>
      <c r="C45" s="6" t="n">
        <v>13003</v>
      </c>
      <c r="D45" s="6" t="n">
        <v>12365</v>
      </c>
      <c r="E45" s="6" t="n">
        <v>11327</v>
      </c>
      <c r="F45" s="6" t="n">
        <v>8075</v>
      </c>
      <c r="G45" s="6" t="n">
        <v>5499</v>
      </c>
      <c r="H45" s="6" t="n">
        <v>4196</v>
      </c>
      <c r="I45" s="7" t="n">
        <v>1829</v>
      </c>
    </row>
    <row r="46">
      <c r="A46" s="4" t="inlineStr">
        <is>
          <t>E&amp;S Casualty business unit [Member] | Loss Adjustment Expenses Recognized in 2015 [Member]</t>
        </is>
      </c>
    </row>
    <row r="47">
      <c r="A47" s="3" t="inlineStr">
        <is>
          <t>Liability For Unpaid Claims and Claims Adjustment Expense, Incurred Claims [Abstract]</t>
        </is>
      </c>
    </row>
    <row r="48">
      <c r="A48" s="4" t="inlineStr">
        <is>
          <t>Total unfavorable (favorable) net prior year development</t>
        </is>
      </c>
      <c r="C48" s="6" t="n">
        <v>16931</v>
      </c>
      <c r="D48" s="6" t="n">
        <v>15945</v>
      </c>
      <c r="E48" s="6" t="n">
        <v>15266</v>
      </c>
      <c r="F48" s="6" t="n">
        <v>15046</v>
      </c>
      <c r="G48" s="6" t="n">
        <v>16746</v>
      </c>
      <c r="H48" s="6" t="n">
        <v>17362</v>
      </c>
    </row>
    <row r="49">
      <c r="A49" s="4" t="inlineStr">
        <is>
          <t>Incurred claims and claim adjustment expenses related to current year</t>
        </is>
      </c>
      <c r="B49" s="6" t="n">
        <v>18542</v>
      </c>
    </row>
    <row r="50">
      <c r="A50" s="4" t="inlineStr">
        <is>
          <t>Total of incurred-but-not-reported liabilities plus expected development on reported claims</t>
        </is>
      </c>
      <c r="B50" s="7" t="n">
        <v>157</v>
      </c>
    </row>
    <row r="51">
      <c r="A51" s="4" t="inlineStr">
        <is>
          <t>Cumulative number of reported claims | claim</t>
        </is>
      </c>
      <c r="B51" s="6" t="n">
        <v>1033</v>
      </c>
    </row>
    <row r="52">
      <c r="A52" s="3" t="inlineStr">
        <is>
          <t>Liability For Unpaid Claims and Claims Adjustment Expense, Claims Paid [Abstract]</t>
        </is>
      </c>
    </row>
    <row r="53">
      <c r="A53" s="4" t="inlineStr">
        <is>
          <t>Paid claims and allocated claim adjustment expenses related to prior years</t>
        </is>
      </c>
      <c r="B53" s="7" t="n">
        <v>16573</v>
      </c>
      <c r="C53" s="6" t="n">
        <v>15729</v>
      </c>
      <c r="D53" s="6" t="n">
        <v>16158</v>
      </c>
      <c r="E53" s="6" t="n">
        <v>13553</v>
      </c>
      <c r="F53" s="6" t="n">
        <v>8258</v>
      </c>
      <c r="G53" s="6" t="n">
        <v>4133</v>
      </c>
      <c r="H53" s="7" t="n">
        <v>1420</v>
      </c>
    </row>
    <row r="54">
      <c r="A54" s="4" t="inlineStr">
        <is>
          <t>E&amp;S Casualty business unit [Member] | Loss Adjustment Expenses Recognized in 2016 [Member]</t>
        </is>
      </c>
    </row>
    <row r="55">
      <c r="A55" s="3" t="inlineStr">
        <is>
          <t>Liability For Unpaid Claims and Claims Adjustment Expense, Incurred Claims [Abstract]</t>
        </is>
      </c>
    </row>
    <row r="56">
      <c r="A56" s="4" t="inlineStr">
        <is>
          <t>Total unfavorable (favorable) net prior year development</t>
        </is>
      </c>
      <c r="C56" s="6" t="n">
        <v>17508</v>
      </c>
      <c r="D56" s="6" t="n">
        <v>18625</v>
      </c>
      <c r="E56" s="6" t="n">
        <v>16927</v>
      </c>
      <c r="F56" s="6" t="n">
        <v>16513</v>
      </c>
      <c r="G56" s="6" t="n">
        <v>16039</v>
      </c>
    </row>
    <row r="57">
      <c r="A57" s="4" t="inlineStr">
        <is>
          <t>Incurred claims and claim adjustment expenses related to current year</t>
        </is>
      </c>
      <c r="B57" s="6" t="n">
        <v>16819</v>
      </c>
    </row>
    <row r="58">
      <c r="A58" s="4" t="inlineStr">
        <is>
          <t>Total of incurred-but-not-reported liabilities plus expected development on reported claims</t>
        </is>
      </c>
      <c r="B58" s="7" t="n">
        <v>-1083</v>
      </c>
    </row>
    <row r="59">
      <c r="A59" s="4" t="inlineStr">
        <is>
          <t>Cumulative number of reported claims | claim</t>
        </is>
      </c>
      <c r="B59" s="6" t="n">
        <v>1061</v>
      </c>
    </row>
    <row r="60">
      <c r="A60" s="3" t="inlineStr">
        <is>
          <t>Liability For Unpaid Claims and Claims Adjustment Expense, Claims Paid [Abstract]</t>
        </is>
      </c>
    </row>
    <row r="61">
      <c r="A61" s="4" t="inlineStr">
        <is>
          <t>Paid claims and allocated claim adjustment expenses related to prior years</t>
        </is>
      </c>
      <c r="B61" s="7" t="n">
        <v>17848</v>
      </c>
      <c r="C61" s="6" t="n">
        <v>17111</v>
      </c>
      <c r="D61" s="6" t="n">
        <v>16442</v>
      </c>
      <c r="E61" s="6" t="n">
        <v>11269</v>
      </c>
      <c r="F61" s="6" t="n">
        <v>5672</v>
      </c>
      <c r="G61" s="7" t="n">
        <v>1753</v>
      </c>
    </row>
    <row r="62">
      <c r="A62" s="4" t="inlineStr">
        <is>
          <t>E&amp;S Casualty business unit [Member] | Loss Adjustment Expenses Recognized in 2017 [Member]</t>
        </is>
      </c>
    </row>
    <row r="63">
      <c r="A63" s="3" t="inlineStr">
        <is>
          <t>Liability For Unpaid Claims and Claims Adjustment Expense, Incurred Claims [Abstract]</t>
        </is>
      </c>
    </row>
    <row r="64">
      <c r="A64" s="4" t="inlineStr">
        <is>
          <t>Total unfavorable (favorable) net prior year development</t>
        </is>
      </c>
      <c r="C64" s="6" t="n">
        <v>18023</v>
      </c>
      <c r="D64" s="6" t="n">
        <v>20360</v>
      </c>
      <c r="E64" s="6" t="n">
        <v>15751</v>
      </c>
      <c r="F64" s="6" t="n">
        <v>17845</v>
      </c>
    </row>
    <row r="65">
      <c r="A65" s="4" t="inlineStr">
        <is>
          <t>Incurred claims and claim adjustment expenses related to current year</t>
        </is>
      </c>
      <c r="B65" s="6" t="n">
        <v>21362</v>
      </c>
    </row>
    <row r="66">
      <c r="A66" s="4" t="inlineStr">
        <is>
          <t>Total of incurred-but-not-reported liabilities plus expected development on reported claims</t>
        </is>
      </c>
      <c r="B66" s="7" t="n">
        <v>1113</v>
      </c>
    </row>
    <row r="67">
      <c r="A67" s="4" t="inlineStr">
        <is>
          <t>Cumulative number of reported claims | claim</t>
        </is>
      </c>
      <c r="B67" s="6" t="n">
        <v>1656</v>
      </c>
    </row>
    <row r="68">
      <c r="A68" s="3" t="inlineStr">
        <is>
          <t>Liability For Unpaid Claims and Claims Adjustment Expense, Claims Paid [Abstract]</t>
        </is>
      </c>
    </row>
    <row r="69">
      <c r="A69" s="4" t="inlineStr">
        <is>
          <t>Paid claims and allocated claim adjustment expenses related to prior years</t>
        </is>
      </c>
      <c r="B69" s="7" t="n">
        <v>19633</v>
      </c>
      <c r="C69" s="6" t="n">
        <v>16264</v>
      </c>
      <c r="D69" s="6" t="n">
        <v>11268</v>
      </c>
      <c r="E69" s="6" t="n">
        <v>5884</v>
      </c>
      <c r="F69" s="7" t="n">
        <v>2900</v>
      </c>
    </row>
    <row r="70">
      <c r="A70" s="4" t="inlineStr">
        <is>
          <t>E&amp;S Casualty business unit [Member] | Loss Adjustment Expenses Recognized In 2018 [Member]</t>
        </is>
      </c>
    </row>
    <row r="71">
      <c r="A71" s="3" t="inlineStr">
        <is>
          <t>Liability For Unpaid Claims and Claims Adjustment Expense, Incurred Claims [Abstract]</t>
        </is>
      </c>
    </row>
    <row r="72">
      <c r="A72" s="4" t="inlineStr">
        <is>
          <t>Total unfavorable (favorable) net prior year development</t>
        </is>
      </c>
      <c r="C72" s="6" t="n">
        <v>23856</v>
      </c>
      <c r="D72" s="6" t="n">
        <v>24590</v>
      </c>
      <c r="E72" s="6" t="n">
        <v>23056</v>
      </c>
    </row>
    <row r="73">
      <c r="A73" s="4" t="inlineStr">
        <is>
          <t>Incurred claims and claim adjustment expenses related to current year</t>
        </is>
      </c>
      <c r="B73" s="6" t="n">
        <v>23055</v>
      </c>
    </row>
    <row r="74">
      <c r="A74" s="4" t="inlineStr">
        <is>
          <t>Total of incurred-but-not-reported liabilities plus expected development on reported claims</t>
        </is>
      </c>
      <c r="B74" s="7" t="n">
        <v>-5305</v>
      </c>
    </row>
    <row r="75">
      <c r="A75" s="4" t="inlineStr">
        <is>
          <t>Cumulative number of reported claims | claim</t>
        </is>
      </c>
      <c r="B75" s="6" t="n">
        <v>2251</v>
      </c>
    </row>
    <row r="76">
      <c r="A76" s="3" t="inlineStr">
        <is>
          <t>Liability For Unpaid Claims and Claims Adjustment Expense, Claims Paid [Abstract]</t>
        </is>
      </c>
    </row>
    <row r="77">
      <c r="A77" s="4" t="inlineStr">
        <is>
          <t>Paid claims and allocated claim adjustment expenses related to prior years</t>
        </is>
      </c>
      <c r="B77" s="7" t="n">
        <v>22898</v>
      </c>
      <c r="C77" s="6" t="n">
        <v>15363</v>
      </c>
      <c r="D77" s="6" t="n">
        <v>8027</v>
      </c>
      <c r="E77" s="7" t="n">
        <v>2708</v>
      </c>
    </row>
    <row r="78">
      <c r="A78" s="4" t="inlineStr">
        <is>
          <t>E&amp;S Casualty business unit [Member] | Loss Adjustment Expenses Recognized In 2019 [Member]</t>
        </is>
      </c>
    </row>
    <row r="79">
      <c r="A79" s="3" t="inlineStr">
        <is>
          <t>Liability For Unpaid Claims and Claims Adjustment Expense, Incurred Claims [Abstract]</t>
        </is>
      </c>
    </row>
    <row r="80">
      <c r="A80" s="4" t="inlineStr">
        <is>
          <t>Total unfavorable (favorable) net prior year development</t>
        </is>
      </c>
      <c r="C80" s="6" t="n">
        <v>43426</v>
      </c>
      <c r="D80" s="6" t="n">
        <v>34610</v>
      </c>
    </row>
    <row r="81">
      <c r="A81" s="4" t="inlineStr">
        <is>
          <t>Incurred claims and claim adjustment expenses related to current year</t>
        </is>
      </c>
      <c r="B81" s="6" t="n">
        <v>47496</v>
      </c>
    </row>
    <row r="82">
      <c r="A82" s="4" t="inlineStr">
        <is>
          <t>Total of incurred-but-not-reported liabilities plus expected development on reported claims</t>
        </is>
      </c>
      <c r="B82" s="7" t="n">
        <v>3220</v>
      </c>
    </row>
    <row r="83">
      <c r="A83" s="4" t="inlineStr">
        <is>
          <t>Cumulative number of reported claims | claim</t>
        </is>
      </c>
      <c r="B83" s="6" t="n">
        <v>2938</v>
      </c>
    </row>
    <row r="84">
      <c r="A84" s="3" t="inlineStr">
        <is>
          <t>Liability For Unpaid Claims and Claims Adjustment Expense, Claims Paid [Abstract]</t>
        </is>
      </c>
    </row>
    <row r="85">
      <c r="A85" s="4" t="inlineStr">
        <is>
          <t>Paid claims and allocated claim adjustment expenses related to prior years</t>
        </is>
      </c>
      <c r="B85" s="7" t="n">
        <v>32705</v>
      </c>
      <c r="C85" s="6" t="n">
        <v>17177</v>
      </c>
      <c r="D85" s="7" t="n">
        <v>2526</v>
      </c>
    </row>
    <row r="86">
      <c r="A86" s="4" t="inlineStr">
        <is>
          <t>E&amp;S Casualty business unit [Member] | Loss Adjustment Expenses Recognized In 2020 [Member]</t>
        </is>
      </c>
    </row>
    <row r="87">
      <c r="A87" s="3" t="inlineStr">
        <is>
          <t>Liability For Unpaid Claims and Claims Adjustment Expense, Incurred Claims [Abstract]</t>
        </is>
      </c>
    </row>
    <row r="88">
      <c r="A88" s="4" t="inlineStr">
        <is>
          <t>Total unfavorable (favorable) net prior year development</t>
        </is>
      </c>
      <c r="C88" s="6" t="n">
        <v>62464</v>
      </c>
    </row>
    <row r="89">
      <c r="A89" s="4" t="inlineStr">
        <is>
          <t>Incurred claims and claim adjustment expenses related to current year</t>
        </is>
      </c>
      <c r="B89" s="6" t="n">
        <v>60706</v>
      </c>
    </row>
    <row r="90">
      <c r="A90" s="4" t="inlineStr">
        <is>
          <t>Total of incurred-but-not-reported liabilities plus expected development on reported claims</t>
        </is>
      </c>
      <c r="B90" s="7" t="n">
        <v>16107</v>
      </c>
    </row>
    <row r="91">
      <c r="A91" s="4" t="inlineStr">
        <is>
          <t>Cumulative number of reported claims | claim</t>
        </is>
      </c>
      <c r="B91" s="6" t="n">
        <v>7503</v>
      </c>
    </row>
    <row r="92">
      <c r="A92" s="3" t="inlineStr">
        <is>
          <t>Liability For Unpaid Claims and Claims Adjustment Expense, Claims Paid [Abstract]</t>
        </is>
      </c>
    </row>
    <row r="93">
      <c r="A93" s="4" t="inlineStr">
        <is>
          <t>Paid claims and allocated claim adjustment expenses related to prior years</t>
        </is>
      </c>
      <c r="B93" s="7" t="n">
        <v>24029</v>
      </c>
      <c r="C93" s="7" t="n">
        <v>6176</v>
      </c>
    </row>
    <row r="94">
      <c r="A94" s="4" t="inlineStr">
        <is>
          <t>E&amp;S Casualty business unit [Member] | Loss Adjustment Expenses Recognized In 2021 [Member]</t>
        </is>
      </c>
    </row>
    <row r="95">
      <c r="A95" s="3" t="inlineStr">
        <is>
          <t>Liability For Unpaid Claims and Claims Adjustment Expense, Incurred Claims [Abstract]</t>
        </is>
      </c>
    </row>
    <row r="96">
      <c r="A96" s="4" t="inlineStr">
        <is>
          <t>Incurred claims and claim adjustment expenses related to current year</t>
        </is>
      </c>
      <c r="B96" s="6" t="n">
        <v>54385</v>
      </c>
    </row>
    <row r="97">
      <c r="A97" s="4" t="inlineStr">
        <is>
          <t>Total of incurred-but-not-reported liabilities plus expected development on reported claims</t>
        </is>
      </c>
      <c r="B97" s="7" t="n">
        <v>26649</v>
      </c>
    </row>
    <row r="98">
      <c r="A98" s="4" t="inlineStr">
        <is>
          <t>Cumulative number of reported claims | claim</t>
        </is>
      </c>
      <c r="B98" s="6" t="n">
        <v>6195</v>
      </c>
    </row>
    <row r="99">
      <c r="A99" s="3" t="inlineStr">
        <is>
          <t>Liability For Unpaid Claims and Claims Adjustment Expense, Claims Paid [Abstract]</t>
        </is>
      </c>
    </row>
    <row r="100">
      <c r="A100" s="4" t="inlineStr">
        <is>
          <t>Paid claims and allocated claim adjustment expenses related to current year</t>
        </is>
      </c>
      <c r="B100" s="7" t="n">
        <v>6892</v>
      </c>
    </row>
  </sheetData>
  <mergeCells count="2">
    <mergeCell ref="A1:A2"/>
    <mergeCell ref="B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Reserves for Losses and Loss Adjustment Expenses (Incurred and Paid Claims Development - Commercial Accounts) (Details) $ in Thousands</t>
        </is>
      </c>
      <c r="B1" s="2" t="inlineStr">
        <is>
          <t>12 Months Ended</t>
        </is>
      </c>
    </row>
    <row r="2">
      <c r="B2" s="2" t="inlineStr">
        <is>
          <t>Dec. 31, 2021USD ($)claim</t>
        </is>
      </c>
      <c r="C2" s="2" t="inlineStr">
        <is>
          <t>Dec. 31, 2020USD ($)</t>
        </is>
      </c>
      <c r="D2" s="2" t="inlineStr">
        <is>
          <t>Dec. 31, 2019USD ($)</t>
        </is>
      </c>
      <c r="E2" s="2" t="inlineStr">
        <is>
          <t>Dec. 31, 2018USD ($)</t>
        </is>
      </c>
      <c r="F2" s="2" t="inlineStr">
        <is>
          <t>Dec. 31, 2017USD ($)</t>
        </is>
      </c>
      <c r="G2" s="2" t="inlineStr">
        <is>
          <t>Dec. 31, 2016USD ($)</t>
        </is>
      </c>
      <c r="H2" s="2" t="inlineStr">
        <is>
          <t>Dec. 31, 2015USD ($)</t>
        </is>
      </c>
      <c r="I2" s="2" t="inlineStr">
        <is>
          <t>Dec. 31, 2014USD ($)</t>
        </is>
      </c>
      <c r="J2" s="2" t="inlineStr">
        <is>
          <t>Dec. 31, 2013USD ($)</t>
        </is>
      </c>
      <c r="K2" s="2" t="inlineStr">
        <is>
          <t>Dec. 31, 2012USD ($)</t>
        </is>
      </c>
    </row>
    <row r="3">
      <c r="A3" s="3" t="inlineStr">
        <is>
          <t>Liability For Unpaid Claims and Claims Adjustment Expense, Incurred Claims [Abstract]</t>
        </is>
      </c>
    </row>
    <row r="4">
      <c r="A4" s="4" t="inlineStr">
        <is>
          <t>Total unfavorable (favorable) net prior year development</t>
        </is>
      </c>
      <c r="B4" s="7" t="n">
        <v>6040</v>
      </c>
      <c r="C4" s="7" t="n">
        <v>58288</v>
      </c>
    </row>
    <row r="5">
      <c r="A5" s="4" t="inlineStr">
        <is>
          <t>Incurred claims and claim adjustment expenses related to current year</t>
        </is>
      </c>
      <c r="B5" s="6" t="n">
        <v>269204</v>
      </c>
      <c r="C5" s="6" t="n">
        <v>326919</v>
      </c>
    </row>
    <row r="6">
      <c r="A6" s="4" t="inlineStr">
        <is>
          <t>Total incurred</t>
        </is>
      </c>
      <c r="B6" s="6" t="n">
        <v>275244</v>
      </c>
      <c r="C6" s="6" t="n">
        <v>406907</v>
      </c>
    </row>
    <row r="7">
      <c r="A7" s="3" t="inlineStr">
        <is>
          <t>Liability For Unpaid Claims and Claims Adjustment Expense, Claims Paid [Abstract]</t>
        </is>
      </c>
    </row>
    <row r="8">
      <c r="A8" s="4" t="inlineStr">
        <is>
          <t>Paid claims and allocated claim adjustment expenses related to prior years</t>
        </is>
      </c>
      <c r="B8" s="6" t="n">
        <v>177571</v>
      </c>
      <c r="C8" s="6" t="n">
        <v>185407</v>
      </c>
    </row>
    <row r="9">
      <c r="A9" s="4" t="inlineStr">
        <is>
          <t>Paid claims and allocated claim adjustment expenses related to current year</t>
        </is>
      </c>
      <c r="B9" s="6" t="n">
        <v>101475</v>
      </c>
      <c r="C9" s="6" t="n">
        <v>113312</v>
      </c>
    </row>
    <row r="10">
      <c r="A10" s="4" t="inlineStr">
        <is>
          <t>Total paid</t>
        </is>
      </c>
      <c r="B10" s="6" t="n">
        <v>279046</v>
      </c>
      <c r="C10" s="6" t="n">
        <v>320419</v>
      </c>
    </row>
    <row r="11">
      <c r="A11" s="4" t="inlineStr">
        <is>
          <t>Liabilities for unpaid claims and claim adjustment expenses, net of reinsurance</t>
        </is>
      </c>
      <c r="B11" s="6" t="n">
        <v>428766</v>
      </c>
      <c r="C11" s="6" t="n">
        <v>432568</v>
      </c>
      <c r="D11" s="7" t="n">
        <v>346080</v>
      </c>
    </row>
    <row r="12">
      <c r="A12" s="4" t="inlineStr">
        <is>
          <t>Loss Adjustment Expenses Recognized In 2012 [Member]</t>
        </is>
      </c>
    </row>
    <row r="13">
      <c r="A13" s="3" t="inlineStr">
        <is>
          <t>Liability For Unpaid Claims and Claims Adjustment Expense, Claims Paid [Abstract]</t>
        </is>
      </c>
    </row>
    <row r="14">
      <c r="A14" s="4" t="inlineStr">
        <is>
          <t>Paid claims and allocated claim adjustment expenses related to prior years</t>
        </is>
      </c>
      <c r="K14" s="7" t="n">
        <v>1181</v>
      </c>
    </row>
    <row r="15">
      <c r="A15" s="4" t="inlineStr">
        <is>
          <t>Commercial Accounts business unit [Member]</t>
        </is>
      </c>
    </row>
    <row r="16">
      <c r="A16" s="3" t="inlineStr">
        <is>
          <t>Liability For Unpaid Claims and Claims Adjustment Expense, Incurred Claims [Abstract]</t>
        </is>
      </c>
    </row>
    <row r="17">
      <c r="A17" s="4" t="inlineStr">
        <is>
          <t>Total incurred</t>
        </is>
      </c>
      <c r="B17" s="6" t="n">
        <v>416667</v>
      </c>
    </row>
    <row r="18">
      <c r="A18" s="3" t="inlineStr">
        <is>
          <t>Liability For Unpaid Claims and Claims Adjustment Expense, Claims Paid [Abstract]</t>
        </is>
      </c>
    </row>
    <row r="19">
      <c r="A19" s="4" t="inlineStr">
        <is>
          <t>Total paid</t>
        </is>
      </c>
      <c r="B19" s="6" t="n">
        <v>357772</v>
      </c>
    </row>
    <row r="20">
      <c r="A20" s="4" t="inlineStr">
        <is>
          <t>All outstanding liabilities before 2012, net of reinsurance</t>
        </is>
      </c>
      <c r="B20" s="6" t="n">
        <v>1616</v>
      </c>
    </row>
    <row r="21">
      <c r="A21" s="4" t="inlineStr">
        <is>
          <t>Liabilities for unpaid claims and claim adjustment expenses, net of reinsurance</t>
        </is>
      </c>
      <c r="B21" s="6" t="n">
        <v>60511</v>
      </c>
    </row>
    <row r="22">
      <c r="A22" s="4" t="inlineStr">
        <is>
          <t>Commercial Accounts business unit [Member] | Loss Adjustment Expenses Recognized In 2012 [Member]</t>
        </is>
      </c>
    </row>
    <row r="23">
      <c r="A23" s="3" t="inlineStr">
        <is>
          <t>Liability For Unpaid Claims and Claims Adjustment Expense, Incurred Claims [Abstract]</t>
        </is>
      </c>
    </row>
    <row r="24">
      <c r="A24" s="4" t="inlineStr">
        <is>
          <t>Total unfavorable (favorable) net prior year development</t>
        </is>
      </c>
      <c r="C24" s="6" t="n">
        <v>39462</v>
      </c>
      <c r="D24" s="6" t="n">
        <v>38669</v>
      </c>
      <c r="E24" s="7" t="n">
        <v>38669</v>
      </c>
      <c r="F24" s="7" t="n">
        <v>40350</v>
      </c>
      <c r="G24" s="7" t="n">
        <v>41451</v>
      </c>
      <c r="H24" s="7" t="n">
        <v>42632</v>
      </c>
      <c r="I24" s="7" t="n">
        <v>44625</v>
      </c>
      <c r="J24" s="7" t="n">
        <v>48085</v>
      </c>
      <c r="K24" s="6" t="n">
        <v>47194</v>
      </c>
    </row>
    <row r="25">
      <c r="A25" s="4" t="inlineStr">
        <is>
          <t>Incurred claims and claim adjustment expenses related to current year</t>
        </is>
      </c>
      <c r="B25" s="6" t="n">
        <v>39626</v>
      </c>
    </row>
    <row r="26">
      <c r="A26" s="4" t="inlineStr">
        <is>
          <t>Total of incurred-but-not-reported liabilities plus expected development on reported claims</t>
        </is>
      </c>
      <c r="B26" s="7" t="n">
        <v>208</v>
      </c>
    </row>
    <row r="27">
      <c r="A27" s="4" t="inlineStr">
        <is>
          <t>Cumulative number of reported claims | claim</t>
        </is>
      </c>
      <c r="B27" s="6" t="n">
        <v>2712</v>
      </c>
    </row>
    <row r="28">
      <c r="A28" s="3" t="inlineStr">
        <is>
          <t>Liability For Unpaid Claims and Claims Adjustment Expense, Claims Paid [Abstract]</t>
        </is>
      </c>
    </row>
    <row r="29">
      <c r="A29" s="4" t="inlineStr">
        <is>
          <t>Paid claims and allocated claim adjustment expenses related to prior years</t>
        </is>
      </c>
      <c r="B29" s="7" t="n">
        <v>39108</v>
      </c>
      <c r="C29" s="6" t="n">
        <v>38518</v>
      </c>
      <c r="D29" s="6" t="n">
        <v>38211</v>
      </c>
      <c r="E29" s="6" t="n">
        <v>38044</v>
      </c>
      <c r="F29" s="6" t="n">
        <v>37808</v>
      </c>
      <c r="G29" s="6" t="n">
        <v>35943</v>
      </c>
      <c r="H29" s="6" t="n">
        <v>34597</v>
      </c>
      <c r="I29" s="6" t="n">
        <v>32378</v>
      </c>
      <c r="J29" s="6" t="n">
        <v>30096</v>
      </c>
      <c r="K29" s="7" t="n">
        <v>22264</v>
      </c>
    </row>
    <row r="30">
      <c r="A30" s="4" t="inlineStr">
        <is>
          <t>Commercial Accounts business unit [Member] | Loss Adjustment Expenses Recognized In 2013 [Member]</t>
        </is>
      </c>
    </row>
    <row r="31">
      <c r="A31" s="3" t="inlineStr">
        <is>
          <t>Liability For Unpaid Claims and Claims Adjustment Expense, Incurred Claims [Abstract]</t>
        </is>
      </c>
    </row>
    <row r="32">
      <c r="A32" s="4" t="inlineStr">
        <is>
          <t>Total unfavorable (favorable) net prior year development</t>
        </is>
      </c>
      <c r="C32" s="6" t="n">
        <v>40141</v>
      </c>
      <c r="D32" s="6" t="n">
        <v>40211</v>
      </c>
      <c r="E32" s="6" t="n">
        <v>39567</v>
      </c>
      <c r="F32" s="6" t="n">
        <v>42822</v>
      </c>
      <c r="G32" s="6" t="n">
        <v>43917</v>
      </c>
      <c r="H32" s="6" t="n">
        <v>46990</v>
      </c>
      <c r="I32" s="6" t="n">
        <v>47385</v>
      </c>
      <c r="J32" s="6" t="n">
        <v>46413</v>
      </c>
    </row>
    <row r="33">
      <c r="A33" s="4" t="inlineStr">
        <is>
          <t>Incurred claims and claim adjustment expenses related to current year</t>
        </is>
      </c>
      <c r="B33" s="6" t="n">
        <v>40562</v>
      </c>
    </row>
    <row r="34">
      <c r="A34" s="4" t="inlineStr">
        <is>
          <t>Total of incurred-but-not-reported liabilities plus expected development on reported claims</t>
        </is>
      </c>
      <c r="B34" s="7" t="n">
        <v>178</v>
      </c>
    </row>
    <row r="35">
      <c r="A35" s="4" t="inlineStr">
        <is>
          <t>Cumulative number of reported claims | claim</t>
        </is>
      </c>
      <c r="B35" s="6" t="n">
        <v>2809</v>
      </c>
    </row>
    <row r="36">
      <c r="A36" s="3" t="inlineStr">
        <is>
          <t>Liability For Unpaid Claims and Claims Adjustment Expense, Claims Paid [Abstract]</t>
        </is>
      </c>
    </row>
    <row r="37">
      <c r="A37" s="4" t="inlineStr">
        <is>
          <t>Paid claims and allocated claim adjustment expenses related to prior years</t>
        </is>
      </c>
      <c r="B37" s="7" t="n">
        <v>40210</v>
      </c>
      <c r="C37" s="6" t="n">
        <v>39560</v>
      </c>
      <c r="D37" s="6" t="n">
        <v>39329</v>
      </c>
      <c r="E37" s="6" t="n">
        <v>38892</v>
      </c>
      <c r="F37" s="6" t="n">
        <v>37947</v>
      </c>
      <c r="G37" s="6" t="n">
        <v>36225</v>
      </c>
      <c r="H37" s="6" t="n">
        <v>33927</v>
      </c>
      <c r="I37" s="6" t="n">
        <v>29586</v>
      </c>
      <c r="J37" s="7" t="n">
        <v>19386</v>
      </c>
    </row>
    <row r="38">
      <c r="A38" s="4" t="inlineStr">
        <is>
          <t>Commercial Accounts business unit [Member] | Loss Adjustment Expenses Recognized In 2014 [Member]</t>
        </is>
      </c>
    </row>
    <row r="39">
      <c r="A39" s="3" t="inlineStr">
        <is>
          <t>Liability For Unpaid Claims and Claims Adjustment Expense, Incurred Claims [Abstract]</t>
        </is>
      </c>
    </row>
    <row r="40">
      <c r="A40" s="4" t="inlineStr">
        <is>
          <t>Total unfavorable (favorable) net prior year development</t>
        </is>
      </c>
      <c r="C40" s="6" t="n">
        <v>42503</v>
      </c>
      <c r="D40" s="6" t="n">
        <v>42463</v>
      </c>
      <c r="E40" s="6" t="n">
        <v>43673</v>
      </c>
      <c r="F40" s="6" t="n">
        <v>43806</v>
      </c>
      <c r="G40" s="6" t="n">
        <v>43806</v>
      </c>
      <c r="H40" s="6" t="n">
        <v>46470</v>
      </c>
      <c r="I40" s="6" t="n">
        <v>46280</v>
      </c>
    </row>
    <row r="41">
      <c r="A41" s="4" t="inlineStr">
        <is>
          <t>Incurred claims and claim adjustment expenses related to current year</t>
        </is>
      </c>
      <c r="B41" s="6" t="n">
        <v>42645</v>
      </c>
    </row>
    <row r="42">
      <c r="A42" s="4" t="inlineStr">
        <is>
          <t>Total of incurred-but-not-reported liabilities plus expected development on reported claims</t>
        </is>
      </c>
      <c r="B42" s="7" t="n">
        <v>201</v>
      </c>
    </row>
    <row r="43">
      <c r="A43" s="4" t="inlineStr">
        <is>
          <t>Cumulative number of reported claims | claim</t>
        </is>
      </c>
      <c r="B43" s="6" t="n">
        <v>2742</v>
      </c>
    </row>
    <row r="44">
      <c r="A44" s="3" t="inlineStr">
        <is>
          <t>Liability For Unpaid Claims and Claims Adjustment Expense, Claims Paid [Abstract]</t>
        </is>
      </c>
    </row>
    <row r="45">
      <c r="A45" s="4" t="inlineStr">
        <is>
          <t>Paid claims and allocated claim adjustment expenses related to prior years</t>
        </is>
      </c>
      <c r="B45" s="7" t="n">
        <v>41863</v>
      </c>
      <c r="C45" s="6" t="n">
        <v>41658</v>
      </c>
      <c r="D45" s="6" t="n">
        <v>41162</v>
      </c>
      <c r="E45" s="6" t="n">
        <v>39185</v>
      </c>
      <c r="F45" s="6" t="n">
        <v>36775</v>
      </c>
      <c r="G45" s="6" t="n">
        <v>33544</v>
      </c>
      <c r="H45" s="6" t="n">
        <v>31150</v>
      </c>
      <c r="I45" s="7" t="n">
        <v>21322</v>
      </c>
    </row>
    <row r="46">
      <c r="A46" s="4" t="inlineStr">
        <is>
          <t>Commercial Accounts business unit [Member] | Loss Adjustment Expenses Recognized in 2015 [Member]</t>
        </is>
      </c>
    </row>
    <row r="47">
      <c r="A47" s="3" t="inlineStr">
        <is>
          <t>Liability For Unpaid Claims and Claims Adjustment Expense, Incurred Claims [Abstract]</t>
        </is>
      </c>
    </row>
    <row r="48">
      <c r="A48" s="4" t="inlineStr">
        <is>
          <t>Total unfavorable (favorable) net prior year development</t>
        </is>
      </c>
      <c r="C48" s="6" t="n">
        <v>39206</v>
      </c>
      <c r="D48" s="6" t="n">
        <v>39287</v>
      </c>
      <c r="E48" s="6" t="n">
        <v>38385</v>
      </c>
      <c r="F48" s="6" t="n">
        <v>41429</v>
      </c>
      <c r="G48" s="6" t="n">
        <v>42580</v>
      </c>
      <c r="H48" s="6" t="n">
        <v>40966</v>
      </c>
    </row>
    <row r="49">
      <c r="A49" s="4" t="inlineStr">
        <is>
          <t>Incurred claims and claim adjustment expenses related to current year</t>
        </is>
      </c>
      <c r="B49" s="6" t="n">
        <v>38677</v>
      </c>
    </row>
    <row r="50">
      <c r="A50" s="4" t="inlineStr">
        <is>
          <t>Total of incurred-but-not-reported liabilities plus expected development on reported claims</t>
        </is>
      </c>
      <c r="B50" s="7" t="n">
        <v>512</v>
      </c>
    </row>
    <row r="51">
      <c r="A51" s="4" t="inlineStr">
        <is>
          <t>Cumulative number of reported claims | claim</t>
        </is>
      </c>
      <c r="B51" s="6" t="n">
        <v>2579</v>
      </c>
    </row>
    <row r="52">
      <c r="A52" s="3" t="inlineStr">
        <is>
          <t>Liability For Unpaid Claims and Claims Adjustment Expense, Claims Paid [Abstract]</t>
        </is>
      </c>
    </row>
    <row r="53">
      <c r="A53" s="4" t="inlineStr">
        <is>
          <t>Paid claims and allocated claim adjustment expenses related to prior years</t>
        </is>
      </c>
      <c r="B53" s="7" t="n">
        <v>37886</v>
      </c>
      <c r="C53" s="6" t="n">
        <v>37135</v>
      </c>
      <c r="D53" s="6" t="n">
        <v>35611</v>
      </c>
      <c r="E53" s="6" t="n">
        <v>35238</v>
      </c>
      <c r="F53" s="6" t="n">
        <v>30974</v>
      </c>
      <c r="G53" s="6" t="n">
        <v>28501</v>
      </c>
      <c r="H53" s="7" t="n">
        <v>16557</v>
      </c>
    </row>
    <row r="54">
      <c r="A54" s="4" t="inlineStr">
        <is>
          <t>Commercial Accounts business unit [Member] | Loss Adjustment Expenses Recognized in 2016 [Member]</t>
        </is>
      </c>
    </row>
    <row r="55">
      <c r="A55" s="3" t="inlineStr">
        <is>
          <t>Liability For Unpaid Claims and Claims Adjustment Expense, Incurred Claims [Abstract]</t>
        </is>
      </c>
    </row>
    <row r="56">
      <c r="A56" s="4" t="inlineStr">
        <is>
          <t>Total unfavorable (favorable) net prior year development</t>
        </is>
      </c>
      <c r="C56" s="6" t="n">
        <v>45267</v>
      </c>
      <c r="D56" s="6" t="n">
        <v>43111</v>
      </c>
      <c r="E56" s="6" t="n">
        <v>41983</v>
      </c>
      <c r="F56" s="6" t="n">
        <v>43449</v>
      </c>
      <c r="G56" s="6" t="n">
        <v>43327</v>
      </c>
    </row>
    <row r="57">
      <c r="A57" s="4" t="inlineStr">
        <is>
          <t>Incurred claims and claim adjustment expenses related to current year</t>
        </is>
      </c>
      <c r="B57" s="6" t="n">
        <v>43883</v>
      </c>
    </row>
    <row r="58">
      <c r="A58" s="4" t="inlineStr">
        <is>
          <t>Total of incurred-but-not-reported liabilities plus expected development on reported claims</t>
        </is>
      </c>
      <c r="B58" s="7" t="n">
        <v>795</v>
      </c>
    </row>
    <row r="59">
      <c r="A59" s="4" t="inlineStr">
        <is>
          <t>Cumulative number of reported claims | claim</t>
        </is>
      </c>
      <c r="B59" s="6" t="n">
        <v>2548</v>
      </c>
    </row>
    <row r="60">
      <c r="A60" s="3" t="inlineStr">
        <is>
          <t>Liability For Unpaid Claims and Claims Adjustment Expense, Claims Paid [Abstract]</t>
        </is>
      </c>
    </row>
    <row r="61">
      <c r="A61" s="4" t="inlineStr">
        <is>
          <t>Paid claims and allocated claim adjustment expenses related to prior years</t>
        </is>
      </c>
      <c r="B61" s="7" t="n">
        <v>42819</v>
      </c>
      <c r="C61" s="6" t="n">
        <v>40828</v>
      </c>
      <c r="D61" s="6" t="n">
        <v>39417</v>
      </c>
      <c r="E61" s="6" t="n">
        <v>35035</v>
      </c>
      <c r="F61" s="6" t="n">
        <v>29456</v>
      </c>
      <c r="G61" s="7" t="n">
        <v>19776</v>
      </c>
    </row>
    <row r="62">
      <c r="A62" s="4" t="inlineStr">
        <is>
          <t>Commercial Accounts business unit [Member] | Loss Adjustment Expenses Recognized in 2017 [Member]</t>
        </is>
      </c>
    </row>
    <row r="63">
      <c r="A63" s="3" t="inlineStr">
        <is>
          <t>Liability For Unpaid Claims and Claims Adjustment Expense, Incurred Claims [Abstract]</t>
        </is>
      </c>
    </row>
    <row r="64">
      <c r="A64" s="4" t="inlineStr">
        <is>
          <t>Total unfavorable (favorable) net prior year development</t>
        </is>
      </c>
      <c r="C64" s="6" t="n">
        <v>44732</v>
      </c>
      <c r="D64" s="6" t="n">
        <v>43579</v>
      </c>
      <c r="E64" s="6" t="n">
        <v>42704</v>
      </c>
      <c r="F64" s="6" t="n">
        <v>40943</v>
      </c>
    </row>
    <row r="65">
      <c r="A65" s="4" t="inlineStr">
        <is>
          <t>Incurred claims and claim adjustment expenses related to current year</t>
        </is>
      </c>
      <c r="B65" s="6" t="n">
        <v>45815</v>
      </c>
    </row>
    <row r="66">
      <c r="A66" s="4" t="inlineStr">
        <is>
          <t>Total of incurred-but-not-reported liabilities plus expected development on reported claims</t>
        </is>
      </c>
      <c r="B66" s="7" t="n">
        <v>1259</v>
      </c>
    </row>
    <row r="67">
      <c r="A67" s="4" t="inlineStr">
        <is>
          <t>Cumulative number of reported claims | claim</t>
        </is>
      </c>
      <c r="B67" s="6" t="n">
        <v>2745</v>
      </c>
    </row>
    <row r="68">
      <c r="A68" s="3" t="inlineStr">
        <is>
          <t>Liability For Unpaid Claims and Claims Adjustment Expense, Claims Paid [Abstract]</t>
        </is>
      </c>
    </row>
    <row r="69">
      <c r="A69" s="4" t="inlineStr">
        <is>
          <t>Paid claims and allocated claim adjustment expenses related to prior years</t>
        </is>
      </c>
      <c r="B69" s="7" t="n">
        <v>42707</v>
      </c>
      <c r="C69" s="6" t="n">
        <v>41631</v>
      </c>
      <c r="D69" s="6" t="n">
        <v>36650</v>
      </c>
      <c r="E69" s="6" t="n">
        <v>28813</v>
      </c>
      <c r="F69" s="7" t="n">
        <v>16644</v>
      </c>
    </row>
    <row r="70">
      <c r="A70" s="4" t="inlineStr">
        <is>
          <t>Commercial Accounts business unit [Member] | Loss Adjustment Expenses Recognized In 2018 [Member]</t>
        </is>
      </c>
    </row>
    <row r="71">
      <c r="A71" s="3" t="inlineStr">
        <is>
          <t>Liability For Unpaid Claims and Claims Adjustment Expense, Incurred Claims [Abstract]</t>
        </is>
      </c>
    </row>
    <row r="72">
      <c r="A72" s="4" t="inlineStr">
        <is>
          <t>Total unfavorable (favorable) net prior year development</t>
        </is>
      </c>
      <c r="C72" s="6" t="n">
        <v>44590</v>
      </c>
      <c r="D72" s="6" t="n">
        <v>41290</v>
      </c>
      <c r="E72" s="6" t="n">
        <v>42898</v>
      </c>
    </row>
    <row r="73">
      <c r="A73" s="4" t="inlineStr">
        <is>
          <t>Incurred claims and claim adjustment expenses related to current year</t>
        </is>
      </c>
      <c r="B73" s="6" t="n">
        <v>47007</v>
      </c>
    </row>
    <row r="74">
      <c r="A74" s="4" t="inlineStr">
        <is>
          <t>Total of incurred-but-not-reported liabilities plus expected development on reported claims</t>
        </is>
      </c>
      <c r="B74" s="7" t="n">
        <v>2920</v>
      </c>
    </row>
    <row r="75">
      <c r="A75" s="4" t="inlineStr">
        <is>
          <t>Cumulative number of reported claims | claim</t>
        </is>
      </c>
      <c r="B75" s="6" t="n">
        <v>2606</v>
      </c>
    </row>
    <row r="76">
      <c r="A76" s="3" t="inlineStr">
        <is>
          <t>Liability For Unpaid Claims and Claims Adjustment Expense, Claims Paid [Abstract]</t>
        </is>
      </c>
    </row>
    <row r="77">
      <c r="A77" s="4" t="inlineStr">
        <is>
          <t>Paid claims and allocated claim adjustment expenses related to prior years</t>
        </is>
      </c>
      <c r="B77" s="7" t="n">
        <v>40163</v>
      </c>
      <c r="C77" s="6" t="n">
        <v>33546</v>
      </c>
      <c r="D77" s="6" t="n">
        <v>29381</v>
      </c>
      <c r="E77" s="7" t="n">
        <v>19233</v>
      </c>
    </row>
    <row r="78">
      <c r="A78" s="4" t="inlineStr">
        <is>
          <t>Commercial Accounts business unit [Member] | Loss Adjustment Expenses Recognized In 2019 [Member]</t>
        </is>
      </c>
    </row>
    <row r="79">
      <c r="A79" s="3" t="inlineStr">
        <is>
          <t>Liability For Unpaid Claims and Claims Adjustment Expense, Incurred Claims [Abstract]</t>
        </is>
      </c>
    </row>
    <row r="80">
      <c r="A80" s="4" t="inlineStr">
        <is>
          <t>Total unfavorable (favorable) net prior year development</t>
        </is>
      </c>
      <c r="C80" s="6" t="n">
        <v>34616</v>
      </c>
      <c r="D80" s="6" t="n">
        <v>37984</v>
      </c>
    </row>
    <row r="81">
      <c r="A81" s="4" t="inlineStr">
        <is>
          <t>Incurred claims and claim adjustment expenses related to current year</t>
        </is>
      </c>
      <c r="B81" s="6" t="n">
        <v>36044</v>
      </c>
    </row>
    <row r="82">
      <c r="A82" s="4" t="inlineStr">
        <is>
          <t>Total of incurred-but-not-reported liabilities plus expected development on reported claims</t>
        </is>
      </c>
      <c r="B82" s="7" t="n">
        <v>2867</v>
      </c>
    </row>
    <row r="83">
      <c r="A83" s="4" t="inlineStr">
        <is>
          <t>Cumulative number of reported claims | claim</t>
        </is>
      </c>
      <c r="B83" s="6" t="n">
        <v>2754</v>
      </c>
    </row>
    <row r="84">
      <c r="A84" s="3" t="inlineStr">
        <is>
          <t>Liability For Unpaid Claims and Claims Adjustment Expense, Claims Paid [Abstract]</t>
        </is>
      </c>
    </row>
    <row r="85">
      <c r="A85" s="4" t="inlineStr">
        <is>
          <t>Paid claims and allocated claim adjustment expenses related to prior years</t>
        </is>
      </c>
      <c r="B85" s="7" t="n">
        <v>30407</v>
      </c>
      <c r="C85" s="6" t="n">
        <v>26233</v>
      </c>
      <c r="D85" s="7" t="n">
        <v>17490</v>
      </c>
    </row>
    <row r="86">
      <c r="A86" s="4" t="inlineStr">
        <is>
          <t>Commercial Accounts business unit [Member] | Loss Adjustment Expenses Recognized In 2020 [Member]</t>
        </is>
      </c>
    </row>
    <row r="87">
      <c r="A87" s="3" t="inlineStr">
        <is>
          <t>Liability For Unpaid Claims and Claims Adjustment Expense, Incurred Claims [Abstract]</t>
        </is>
      </c>
    </row>
    <row r="88">
      <c r="A88" s="4" t="inlineStr">
        <is>
          <t>Total unfavorable (favorable) net prior year development</t>
        </is>
      </c>
      <c r="C88" s="6" t="n">
        <v>40356</v>
      </c>
    </row>
    <row r="89">
      <c r="A89" s="4" t="inlineStr">
        <is>
          <t>Incurred claims and claim adjustment expenses related to current year</t>
        </is>
      </c>
      <c r="B89" s="6" t="n">
        <v>35879</v>
      </c>
    </row>
    <row r="90">
      <c r="A90" s="4" t="inlineStr">
        <is>
          <t>Total of incurred-but-not-reported liabilities plus expected development on reported claims</t>
        </is>
      </c>
      <c r="B90" s="7" t="n">
        <v>8597</v>
      </c>
    </row>
    <row r="91">
      <c r="A91" s="4" t="inlineStr">
        <is>
          <t>Cumulative number of reported claims | claim</t>
        </is>
      </c>
      <c r="B91" s="6" t="n">
        <v>2793</v>
      </c>
    </row>
    <row r="92">
      <c r="A92" s="3" t="inlineStr">
        <is>
          <t>Liability For Unpaid Claims and Claims Adjustment Expense, Claims Paid [Abstract]</t>
        </is>
      </c>
    </row>
    <row r="93">
      <c r="A93" s="4" t="inlineStr">
        <is>
          <t>Paid claims and allocated claim adjustment expenses related to prior years</t>
        </is>
      </c>
      <c r="B93" s="7" t="n">
        <v>23914</v>
      </c>
      <c r="C93" s="7" t="n">
        <v>13942</v>
      </c>
    </row>
    <row r="94">
      <c r="A94" s="4" t="inlineStr">
        <is>
          <t>Commercial Accounts business unit [Member] | Loss Adjustment Expenses Recognized In 2021 [Member]</t>
        </is>
      </c>
    </row>
    <row r="95">
      <c r="A95" s="3" t="inlineStr">
        <is>
          <t>Liability For Unpaid Claims and Claims Adjustment Expense, Incurred Claims [Abstract]</t>
        </is>
      </c>
    </row>
    <row r="96">
      <c r="A96" s="4" t="inlineStr">
        <is>
          <t>Incurred claims and claim adjustment expenses related to current year</t>
        </is>
      </c>
      <c r="B96" s="6" t="n">
        <v>46529</v>
      </c>
    </row>
    <row r="97">
      <c r="A97" s="4" t="inlineStr">
        <is>
          <t>Total of incurred-but-not-reported liabilities plus expected development on reported claims</t>
        </is>
      </c>
      <c r="B97" s="7" t="n">
        <v>21462</v>
      </c>
    </row>
    <row r="98">
      <c r="A98" s="4" t="inlineStr">
        <is>
          <t>Cumulative number of reported claims | claim</t>
        </is>
      </c>
      <c r="B98" s="6" t="n">
        <v>2539</v>
      </c>
    </row>
    <row r="99">
      <c r="A99" s="3" t="inlineStr">
        <is>
          <t>Liability For Unpaid Claims and Claims Adjustment Expense, Claims Paid [Abstract]</t>
        </is>
      </c>
    </row>
    <row r="100">
      <c r="A100" s="4" t="inlineStr">
        <is>
          <t>Paid claims and allocated claim adjustment expenses related to current year</t>
        </is>
      </c>
      <c r="B100" s="7" t="n">
        <v>18695</v>
      </c>
    </row>
  </sheetData>
  <mergeCells count="2">
    <mergeCell ref="A1:A2"/>
    <mergeCell ref="B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Reserves for Losses and Loss Adjustment Expenses (Incurred and Paid Claims Development - Aviation) (Details) $ in Thousands</t>
        </is>
      </c>
      <c r="B1" s="2" t="inlineStr">
        <is>
          <t>12 Months Ended</t>
        </is>
      </c>
    </row>
    <row r="2">
      <c r="B2" s="2" t="inlineStr">
        <is>
          <t>Dec. 31, 2021USD ($)claim</t>
        </is>
      </c>
      <c r="C2" s="2" t="inlineStr">
        <is>
          <t>Dec. 31, 2020USD ($)</t>
        </is>
      </c>
      <c r="D2" s="2" t="inlineStr">
        <is>
          <t>Dec. 31, 2019USD ($)</t>
        </is>
      </c>
      <c r="E2" s="2" t="inlineStr">
        <is>
          <t>Dec. 31, 2018USD ($)</t>
        </is>
      </c>
      <c r="F2" s="2" t="inlineStr">
        <is>
          <t>Dec. 31, 2017USD ($)</t>
        </is>
      </c>
      <c r="G2" s="2" t="inlineStr">
        <is>
          <t>Dec. 31, 2016USD ($)</t>
        </is>
      </c>
      <c r="H2" s="2" t="inlineStr">
        <is>
          <t>Dec. 31, 2015USD ($)</t>
        </is>
      </c>
      <c r="I2" s="2" t="inlineStr">
        <is>
          <t>Dec. 31, 2014USD ($)</t>
        </is>
      </c>
      <c r="J2" s="2" t="inlineStr">
        <is>
          <t>Dec. 31, 2013USD ($)</t>
        </is>
      </c>
      <c r="K2" s="2" t="inlineStr">
        <is>
          <t>Dec. 31, 2012USD ($)</t>
        </is>
      </c>
    </row>
    <row r="3">
      <c r="A3" s="3" t="inlineStr">
        <is>
          <t>Liability For Unpaid Claims and Claims Adjustment Expense, Incurred Claims [Abstract]</t>
        </is>
      </c>
    </row>
    <row r="4">
      <c r="A4" s="4" t="inlineStr">
        <is>
          <t>Total unfavorable (favorable) net prior year development</t>
        </is>
      </c>
      <c r="B4" s="7" t="n">
        <v>6040</v>
      </c>
      <c r="C4" s="7" t="n">
        <v>58288</v>
      </c>
    </row>
    <row r="5">
      <c r="A5" s="4" t="inlineStr">
        <is>
          <t>Incurred claims and claim adjustment expenses related to current year</t>
        </is>
      </c>
      <c r="B5" s="6" t="n">
        <v>269204</v>
      </c>
      <c r="C5" s="6" t="n">
        <v>326919</v>
      </c>
    </row>
    <row r="6">
      <c r="A6" s="4" t="inlineStr">
        <is>
          <t>Total incurred</t>
        </is>
      </c>
      <c r="B6" s="6" t="n">
        <v>275244</v>
      </c>
      <c r="C6" s="6" t="n">
        <v>406907</v>
      </c>
    </row>
    <row r="7">
      <c r="A7" s="3" t="inlineStr">
        <is>
          <t>Liability For Unpaid Claims and Claims Adjustment Expense, Claims Paid [Abstract]</t>
        </is>
      </c>
    </row>
    <row r="8">
      <c r="A8" s="4" t="inlineStr">
        <is>
          <t>Paid claims and allocated claim adjustment expenses related to prior years</t>
        </is>
      </c>
      <c r="B8" s="6" t="n">
        <v>177571</v>
      </c>
      <c r="C8" s="6" t="n">
        <v>185407</v>
      </c>
    </row>
    <row r="9">
      <c r="A9" s="4" t="inlineStr">
        <is>
          <t>Paid claims and allocated claim adjustment expenses related to current year</t>
        </is>
      </c>
      <c r="B9" s="6" t="n">
        <v>101475</v>
      </c>
      <c r="C9" s="6" t="n">
        <v>113312</v>
      </c>
    </row>
    <row r="10">
      <c r="A10" s="4" t="inlineStr">
        <is>
          <t>Total paid</t>
        </is>
      </c>
      <c r="B10" s="6" t="n">
        <v>279046</v>
      </c>
      <c r="C10" s="6" t="n">
        <v>320419</v>
      </c>
    </row>
    <row r="11">
      <c r="A11" s="4" t="inlineStr">
        <is>
          <t>Liabilities for unpaid claims and claim adjustment expenses, net of reinsurance</t>
        </is>
      </c>
      <c r="B11" s="6" t="n">
        <v>428766</v>
      </c>
      <c r="C11" s="6" t="n">
        <v>432568</v>
      </c>
      <c r="D11" s="7" t="n">
        <v>346080</v>
      </c>
    </row>
    <row r="12">
      <c r="A12" s="4" t="inlineStr">
        <is>
          <t>Loss Adjustment Expenses Recognized In 2012 [Member]</t>
        </is>
      </c>
    </row>
    <row r="13">
      <c r="A13" s="3" t="inlineStr">
        <is>
          <t>Liability For Unpaid Claims and Claims Adjustment Expense, Claims Paid [Abstract]</t>
        </is>
      </c>
    </row>
    <row r="14">
      <c r="A14" s="4" t="inlineStr">
        <is>
          <t>Paid claims and allocated claim adjustment expenses related to prior years</t>
        </is>
      </c>
      <c r="K14" s="7" t="n">
        <v>1181</v>
      </c>
    </row>
    <row r="15">
      <c r="A15" s="4" t="inlineStr">
        <is>
          <t>General Aviation and Satellite Component [Member]</t>
        </is>
      </c>
    </row>
    <row r="16">
      <c r="A16" s="3" t="inlineStr">
        <is>
          <t>Liability For Unpaid Claims and Claims Adjustment Expense, Incurred Claims [Abstract]</t>
        </is>
      </c>
    </row>
    <row r="17">
      <c r="A17" s="4" t="inlineStr">
        <is>
          <t>Total incurred</t>
        </is>
      </c>
      <c r="B17" s="6" t="n">
        <v>40514</v>
      </c>
    </row>
    <row r="18">
      <c r="A18" s="3" t="inlineStr">
        <is>
          <t>Liability For Unpaid Claims and Claims Adjustment Expense, Claims Paid [Abstract]</t>
        </is>
      </c>
    </row>
    <row r="19">
      <c r="A19" s="4" t="inlineStr">
        <is>
          <t>Total paid</t>
        </is>
      </c>
      <c r="B19" s="6" t="n">
        <v>37238</v>
      </c>
    </row>
    <row r="20">
      <c r="A20" s="4" t="inlineStr">
        <is>
          <t>Liabilities for unpaid claims and claim adjustment expenses, net of reinsurance</t>
        </is>
      </c>
      <c r="B20" s="6" t="n">
        <v>3276</v>
      </c>
    </row>
    <row r="21">
      <c r="A21" s="4" t="inlineStr">
        <is>
          <t>General Aviation and Satellite Component [Member] | Loss Adjustment Expenses Recognized In 2012 [Member]</t>
        </is>
      </c>
    </row>
    <row r="22">
      <c r="A22" s="3" t="inlineStr">
        <is>
          <t>Liability For Unpaid Claims and Claims Adjustment Expense, Incurred Claims [Abstract]</t>
        </is>
      </c>
    </row>
    <row r="23">
      <c r="A23" s="4" t="inlineStr">
        <is>
          <t>Total unfavorable (favorable) net prior year development</t>
        </is>
      </c>
      <c r="C23" s="6" t="n">
        <v>9446</v>
      </c>
      <c r="D23" s="6" t="n">
        <v>9941</v>
      </c>
      <c r="E23" s="7" t="n">
        <v>9941</v>
      </c>
      <c r="F23" s="7" t="n">
        <v>10021</v>
      </c>
      <c r="G23" s="7" t="n">
        <v>10024</v>
      </c>
      <c r="H23" s="7" t="n">
        <v>10336</v>
      </c>
      <c r="I23" s="7" t="n">
        <v>10353</v>
      </c>
      <c r="J23" s="7" t="n">
        <v>10738</v>
      </c>
      <c r="K23" s="6" t="n">
        <v>10988</v>
      </c>
    </row>
    <row r="24">
      <c r="A24" s="4" t="inlineStr">
        <is>
          <t>Incurred claims and claim adjustment expenses related to current year</t>
        </is>
      </c>
      <c r="B24" s="7" t="n">
        <v>10040</v>
      </c>
    </row>
    <row r="25">
      <c r="A25" s="4" t="inlineStr">
        <is>
          <t>Cumulative number of reported claims | claim</t>
        </is>
      </c>
      <c r="B25" s="6" t="n">
        <v>229</v>
      </c>
    </row>
    <row r="26">
      <c r="A26" s="3" t="inlineStr">
        <is>
          <t>Liability For Unpaid Claims and Claims Adjustment Expense, Claims Paid [Abstract]</t>
        </is>
      </c>
    </row>
    <row r="27">
      <c r="A27" s="4" t="inlineStr">
        <is>
          <t>Paid claims and allocated claim adjustment expenses related to prior years</t>
        </is>
      </c>
      <c r="B27" s="7" t="n">
        <v>10040</v>
      </c>
      <c r="C27" s="6" t="n">
        <v>9446</v>
      </c>
      <c r="D27" s="6" t="n">
        <v>9941</v>
      </c>
      <c r="E27" s="6" t="n">
        <v>10041</v>
      </c>
      <c r="F27" s="6" t="n">
        <v>10041</v>
      </c>
      <c r="G27" s="6" t="n">
        <v>10041</v>
      </c>
      <c r="H27" s="6" t="n">
        <v>10049</v>
      </c>
      <c r="I27" s="6" t="n">
        <v>9672</v>
      </c>
      <c r="J27" s="6" t="n">
        <v>8486</v>
      </c>
      <c r="K27" s="7" t="n">
        <v>5641</v>
      </c>
    </row>
    <row r="28">
      <c r="A28" s="4" t="inlineStr">
        <is>
          <t>General Aviation and Satellite Component [Member] | Loss Adjustment Expenses Recognized In 2013 [Member]</t>
        </is>
      </c>
    </row>
    <row r="29">
      <c r="A29" s="3" t="inlineStr">
        <is>
          <t>Liability For Unpaid Claims and Claims Adjustment Expense, Incurred Claims [Abstract]</t>
        </is>
      </c>
    </row>
    <row r="30">
      <c r="A30" s="4" t="inlineStr">
        <is>
          <t>Total unfavorable (favorable) net prior year development</t>
        </is>
      </c>
      <c r="C30" s="6" t="n">
        <v>10297</v>
      </c>
      <c r="D30" s="6" t="n">
        <v>10252</v>
      </c>
      <c r="E30" s="6" t="n">
        <v>10649</v>
      </c>
      <c r="F30" s="6" t="n">
        <v>10057</v>
      </c>
      <c r="G30" s="6" t="n">
        <v>9563</v>
      </c>
      <c r="H30" s="6" t="n">
        <v>10295</v>
      </c>
      <c r="I30" s="6" t="n">
        <v>11304</v>
      </c>
      <c r="J30" s="6" t="n">
        <v>10236</v>
      </c>
    </row>
    <row r="31">
      <c r="A31" s="4" t="inlineStr">
        <is>
          <t>Incurred claims and claim adjustment expenses related to current year</t>
        </is>
      </c>
      <c r="B31" s="7" t="n">
        <v>10254</v>
      </c>
    </row>
    <row r="32">
      <c r="A32" s="4" t="inlineStr">
        <is>
          <t>Cumulative number of reported claims | claim</t>
        </is>
      </c>
      <c r="B32" s="6" t="n">
        <v>231</v>
      </c>
    </row>
    <row r="33">
      <c r="A33" s="3" t="inlineStr">
        <is>
          <t>Liability For Unpaid Claims and Claims Adjustment Expense, Claims Paid [Abstract]</t>
        </is>
      </c>
    </row>
    <row r="34">
      <c r="A34" s="4" t="inlineStr">
        <is>
          <t>Paid claims and allocated claim adjustment expenses related to prior years</t>
        </is>
      </c>
      <c r="B34" s="7" t="n">
        <v>10239</v>
      </c>
      <c r="C34" s="6" t="n">
        <v>10281</v>
      </c>
      <c r="D34" s="6" t="n">
        <v>10242</v>
      </c>
      <c r="E34" s="6" t="n">
        <v>10456</v>
      </c>
      <c r="F34" s="6" t="n">
        <v>9944</v>
      </c>
      <c r="G34" s="6" t="n">
        <v>9356</v>
      </c>
      <c r="H34" s="6" t="n">
        <v>9584</v>
      </c>
      <c r="I34" s="6" t="n">
        <v>9493</v>
      </c>
      <c r="J34" s="7" t="n">
        <v>6537</v>
      </c>
    </row>
    <row r="35">
      <c r="A35" s="4" t="inlineStr">
        <is>
          <t>General Aviation and Satellite Component [Member] | Loss Adjustment Expenses Recognized In 2014 [Member]</t>
        </is>
      </c>
    </row>
    <row r="36">
      <c r="A36" s="3" t="inlineStr">
        <is>
          <t>Liability For Unpaid Claims and Claims Adjustment Expense, Incurred Claims [Abstract]</t>
        </is>
      </c>
    </row>
    <row r="37">
      <c r="A37" s="4" t="inlineStr">
        <is>
          <t>Total unfavorable (favorable) net prior year development</t>
        </is>
      </c>
      <c r="C37" s="6" t="n">
        <v>3567</v>
      </c>
      <c r="D37" s="6" t="n">
        <v>3567</v>
      </c>
      <c r="E37" s="6" t="n">
        <v>3566</v>
      </c>
      <c r="F37" s="6" t="n">
        <v>3558</v>
      </c>
      <c r="G37" s="6" t="n">
        <v>3627</v>
      </c>
      <c r="H37" s="6" t="n">
        <v>3654</v>
      </c>
      <c r="I37" s="6" t="n">
        <v>3179</v>
      </c>
    </row>
    <row r="38">
      <c r="A38" s="4" t="inlineStr">
        <is>
          <t>Incurred claims and claim adjustment expenses related to current year</t>
        </is>
      </c>
      <c r="B38" s="7" t="n">
        <v>3567</v>
      </c>
    </row>
    <row r="39">
      <c r="A39" s="4" t="inlineStr">
        <is>
          <t>Cumulative number of reported claims | claim</t>
        </is>
      </c>
      <c r="B39" s="6" t="n">
        <v>201</v>
      </c>
    </row>
    <row r="40">
      <c r="A40" s="3" t="inlineStr">
        <is>
          <t>Liability For Unpaid Claims and Claims Adjustment Expense, Claims Paid [Abstract]</t>
        </is>
      </c>
    </row>
    <row r="41">
      <c r="A41" s="4" t="inlineStr">
        <is>
          <t>Paid claims and allocated claim adjustment expenses related to prior years</t>
        </is>
      </c>
      <c r="B41" s="7" t="n">
        <v>3567</v>
      </c>
      <c r="C41" s="6" t="n">
        <v>3567</v>
      </c>
      <c r="D41" s="6" t="n">
        <v>3567</v>
      </c>
      <c r="E41" s="6" t="n">
        <v>3565</v>
      </c>
      <c r="F41" s="6" t="n">
        <v>3327</v>
      </c>
      <c r="G41" s="6" t="n">
        <v>3259</v>
      </c>
      <c r="H41" s="6" t="n">
        <v>3105</v>
      </c>
      <c r="I41" s="7" t="n">
        <v>2779</v>
      </c>
    </row>
    <row r="42">
      <c r="A42" s="4" t="inlineStr">
        <is>
          <t>General Aviation and Satellite Component [Member] | Loss Adjustment Expenses Recognized in 2015 [Member]</t>
        </is>
      </c>
    </row>
    <row r="43">
      <c r="A43" s="3" t="inlineStr">
        <is>
          <t>Liability For Unpaid Claims and Claims Adjustment Expense, Incurred Claims [Abstract]</t>
        </is>
      </c>
    </row>
    <row r="44">
      <c r="A44" s="4" t="inlineStr">
        <is>
          <t>Total unfavorable (favorable) net prior year development</t>
        </is>
      </c>
      <c r="C44" s="6" t="n">
        <v>1635</v>
      </c>
      <c r="D44" s="6" t="n">
        <v>1630</v>
      </c>
      <c r="E44" s="6" t="n">
        <v>1631</v>
      </c>
      <c r="F44" s="6" t="n">
        <v>1643</v>
      </c>
      <c r="G44" s="6" t="n">
        <v>1709</v>
      </c>
      <c r="H44" s="6" t="n">
        <v>1870</v>
      </c>
    </row>
    <row r="45">
      <c r="A45" s="4" t="inlineStr">
        <is>
          <t>Incurred claims and claim adjustment expenses related to current year</t>
        </is>
      </c>
      <c r="B45" s="7" t="n">
        <v>1635</v>
      </c>
    </row>
    <row r="46">
      <c r="A46" s="4" t="inlineStr">
        <is>
          <t>Cumulative number of reported claims | claim</t>
        </is>
      </c>
      <c r="B46" s="6" t="n">
        <v>198</v>
      </c>
    </row>
    <row r="47">
      <c r="A47" s="3" t="inlineStr">
        <is>
          <t>Liability For Unpaid Claims and Claims Adjustment Expense, Claims Paid [Abstract]</t>
        </is>
      </c>
    </row>
    <row r="48">
      <c r="A48" s="4" t="inlineStr">
        <is>
          <t>Paid claims and allocated claim adjustment expenses related to prior years</t>
        </is>
      </c>
      <c r="B48" s="7" t="n">
        <v>1633</v>
      </c>
      <c r="C48" s="6" t="n">
        <v>1634</v>
      </c>
      <c r="D48" s="6" t="n">
        <v>1630</v>
      </c>
      <c r="E48" s="6" t="n">
        <v>1601</v>
      </c>
      <c r="F48" s="6" t="n">
        <v>1520</v>
      </c>
      <c r="G48" s="6" t="n">
        <v>1405</v>
      </c>
      <c r="H48" s="7" t="n">
        <v>958</v>
      </c>
    </row>
    <row r="49">
      <c r="A49" s="4" t="inlineStr">
        <is>
          <t>General Aviation and Satellite Component [Member] | Loss Adjustment Expenses Recognized in 2016 [Member]</t>
        </is>
      </c>
    </row>
    <row r="50">
      <c r="A50" s="3" t="inlineStr">
        <is>
          <t>Liability For Unpaid Claims and Claims Adjustment Expense, Incurred Claims [Abstract]</t>
        </is>
      </c>
    </row>
    <row r="51">
      <c r="A51" s="4" t="inlineStr">
        <is>
          <t>Total unfavorable (favorable) net prior year development</t>
        </is>
      </c>
      <c r="C51" s="6" t="n">
        <v>2220</v>
      </c>
      <c r="D51" s="6" t="n">
        <v>2219</v>
      </c>
      <c r="E51" s="6" t="n">
        <v>2119</v>
      </c>
      <c r="F51" s="6" t="n">
        <v>2241</v>
      </c>
      <c r="G51" s="6" t="n">
        <v>2330</v>
      </c>
    </row>
    <row r="52">
      <c r="A52" s="4" t="inlineStr">
        <is>
          <t>Incurred claims and claim adjustment expenses related to current year</t>
        </is>
      </c>
      <c r="B52" s="7" t="n">
        <v>2082</v>
      </c>
    </row>
    <row r="53">
      <c r="A53" s="4" t="inlineStr">
        <is>
          <t>Cumulative number of reported claims | claim</t>
        </is>
      </c>
      <c r="B53" s="6" t="n">
        <v>292</v>
      </c>
    </row>
    <row r="54">
      <c r="A54" s="3" t="inlineStr">
        <is>
          <t>Liability For Unpaid Claims and Claims Adjustment Expense, Claims Paid [Abstract]</t>
        </is>
      </c>
    </row>
    <row r="55">
      <c r="A55" s="4" t="inlineStr">
        <is>
          <t>Paid claims and allocated claim adjustment expenses related to prior years</t>
        </is>
      </c>
      <c r="B55" s="7" t="n">
        <v>2082</v>
      </c>
      <c r="C55" s="6" t="n">
        <v>2216</v>
      </c>
      <c r="D55" s="6" t="n">
        <v>2082</v>
      </c>
      <c r="E55" s="6" t="n">
        <v>1918</v>
      </c>
      <c r="F55" s="6" t="n">
        <v>1907</v>
      </c>
      <c r="G55" s="7" t="n">
        <v>1469</v>
      </c>
    </row>
    <row r="56">
      <c r="A56" s="4" t="inlineStr">
        <is>
          <t>General Aviation and Satellite Component [Member] | Loss Adjustment Expenses Recognized in 2017 [Member]</t>
        </is>
      </c>
    </row>
    <row r="57">
      <c r="A57" s="3" t="inlineStr">
        <is>
          <t>Liability For Unpaid Claims and Claims Adjustment Expense, Incurred Claims [Abstract]</t>
        </is>
      </c>
    </row>
    <row r="58">
      <c r="A58" s="4" t="inlineStr">
        <is>
          <t>Total unfavorable (favorable) net prior year development</t>
        </is>
      </c>
      <c r="C58" s="6" t="n">
        <v>2178</v>
      </c>
      <c r="D58" s="6" t="n">
        <v>2079</v>
      </c>
      <c r="E58" s="6" t="n">
        <v>2082</v>
      </c>
      <c r="F58" s="6" t="n">
        <v>2325</v>
      </c>
    </row>
    <row r="59">
      <c r="A59" s="4" t="inlineStr">
        <is>
          <t>Incurred claims and claim adjustment expenses related to current year</t>
        </is>
      </c>
      <c r="B59" s="7" t="n">
        <v>2150</v>
      </c>
    </row>
    <row r="60">
      <c r="A60" s="4" t="inlineStr">
        <is>
          <t>Cumulative number of reported claims | claim</t>
        </is>
      </c>
      <c r="B60" s="6" t="n">
        <v>320</v>
      </c>
    </row>
    <row r="61">
      <c r="A61" s="3" t="inlineStr">
        <is>
          <t>Liability For Unpaid Claims and Claims Adjustment Expense, Claims Paid [Abstract]</t>
        </is>
      </c>
    </row>
    <row r="62">
      <c r="A62" s="4" t="inlineStr">
        <is>
          <t>Paid claims and allocated claim adjustment expenses related to prior years</t>
        </is>
      </c>
      <c r="B62" s="7" t="n">
        <v>2149</v>
      </c>
      <c r="C62" s="6" t="n">
        <v>2054</v>
      </c>
      <c r="D62" s="6" t="n">
        <v>2021</v>
      </c>
      <c r="E62" s="6" t="n">
        <v>1837</v>
      </c>
      <c r="F62" s="7" t="n">
        <v>1260</v>
      </c>
    </row>
    <row r="63">
      <c r="A63" s="4" t="inlineStr">
        <is>
          <t>General Aviation and Satellite Component [Member] | Loss Adjustment Expenses Recognized In 2018 [Member]</t>
        </is>
      </c>
    </row>
    <row r="64">
      <c r="A64" s="3" t="inlineStr">
        <is>
          <t>Liability For Unpaid Claims and Claims Adjustment Expense, Incurred Claims [Abstract]</t>
        </is>
      </c>
    </row>
    <row r="65">
      <c r="A65" s="4" t="inlineStr">
        <is>
          <t>Total unfavorable (favorable) net prior year development</t>
        </is>
      </c>
      <c r="C65" s="6" t="n">
        <v>2565</v>
      </c>
      <c r="D65" s="6" t="n">
        <v>1990</v>
      </c>
      <c r="E65" s="6" t="n">
        <v>2382</v>
      </c>
    </row>
    <row r="66">
      <c r="A66" s="4" t="inlineStr">
        <is>
          <t>Incurred claims and claim adjustment expenses related to current year</t>
        </is>
      </c>
      <c r="B66" s="6" t="n">
        <v>2446</v>
      </c>
    </row>
    <row r="67">
      <c r="A67" s="4" t="inlineStr">
        <is>
          <t>Total of incurred-but-not-reported liabilities plus expected development on reported claims</t>
        </is>
      </c>
      <c r="B67" s="7" t="n">
        <v>31</v>
      </c>
    </row>
    <row r="68">
      <c r="A68" s="4" t="inlineStr">
        <is>
          <t>Cumulative number of reported claims | claim</t>
        </is>
      </c>
      <c r="B68" s="6" t="n">
        <v>338</v>
      </c>
    </row>
    <row r="69">
      <c r="A69" s="3" t="inlineStr">
        <is>
          <t>Liability For Unpaid Claims and Claims Adjustment Expense, Claims Paid [Abstract]</t>
        </is>
      </c>
    </row>
    <row r="70">
      <c r="A70" s="4" t="inlineStr">
        <is>
          <t>Paid claims and allocated claim adjustment expenses related to prior years</t>
        </is>
      </c>
      <c r="B70" s="7" t="n">
        <v>2282</v>
      </c>
      <c r="C70" s="6" t="n">
        <v>2368</v>
      </c>
      <c r="D70" s="6" t="n">
        <v>2237</v>
      </c>
      <c r="E70" s="7" t="n">
        <v>1716</v>
      </c>
    </row>
    <row r="71">
      <c r="A71" s="4" t="inlineStr">
        <is>
          <t>General Aviation and Satellite Component [Member] | Loss Adjustment Expenses Recognized In 2019 [Member]</t>
        </is>
      </c>
    </row>
    <row r="72">
      <c r="A72" s="3" t="inlineStr">
        <is>
          <t>Liability For Unpaid Claims and Claims Adjustment Expense, Incurred Claims [Abstract]</t>
        </is>
      </c>
    </row>
    <row r="73">
      <c r="A73" s="4" t="inlineStr">
        <is>
          <t>Total unfavorable (favorable) net prior year development</t>
        </is>
      </c>
      <c r="C73" s="6" t="n">
        <v>4525</v>
      </c>
      <c r="D73" s="6" t="n">
        <v>5246</v>
      </c>
    </row>
    <row r="74">
      <c r="A74" s="4" t="inlineStr">
        <is>
          <t>Incurred claims and claim adjustment expenses related to current year</t>
        </is>
      </c>
      <c r="B74" s="6" t="n">
        <v>3580</v>
      </c>
    </row>
    <row r="75">
      <c r="A75" s="4" t="inlineStr">
        <is>
          <t>Total of incurred-but-not-reported liabilities plus expected development on reported claims</t>
        </is>
      </c>
      <c r="B75" s="7" t="n">
        <v>70</v>
      </c>
    </row>
    <row r="76">
      <c r="A76" s="4" t="inlineStr">
        <is>
          <t>Cumulative number of reported claims | claim</t>
        </is>
      </c>
      <c r="B76" s="6" t="n">
        <v>305</v>
      </c>
    </row>
    <row r="77">
      <c r="A77" s="3" t="inlineStr">
        <is>
          <t>Liability For Unpaid Claims and Claims Adjustment Expense, Claims Paid [Abstract]</t>
        </is>
      </c>
    </row>
    <row r="78">
      <c r="A78" s="4" t="inlineStr">
        <is>
          <t>Paid claims and allocated claim adjustment expenses related to prior years</t>
        </is>
      </c>
      <c r="B78" s="7" t="n">
        <v>3139</v>
      </c>
      <c r="C78" s="6" t="n">
        <v>3787</v>
      </c>
      <c r="D78" s="7" t="n">
        <v>2911</v>
      </c>
    </row>
    <row r="79">
      <c r="A79" s="4" t="inlineStr">
        <is>
          <t>General Aviation and Satellite Component [Member] | Loss Adjustment Expenses Recognized In 2020 [Member]</t>
        </is>
      </c>
    </row>
    <row r="80">
      <c r="A80" s="3" t="inlineStr">
        <is>
          <t>Liability For Unpaid Claims and Claims Adjustment Expense, Incurred Claims [Abstract]</t>
        </is>
      </c>
    </row>
    <row r="81">
      <c r="A81" s="4" t="inlineStr">
        <is>
          <t>Total unfavorable (favorable) net prior year development</t>
        </is>
      </c>
      <c r="C81" s="6" t="n">
        <v>3487</v>
      </c>
    </row>
    <row r="82">
      <c r="A82" s="4" t="inlineStr">
        <is>
          <t>Incurred claims and claim adjustment expenses related to current year</t>
        </is>
      </c>
      <c r="B82" s="6" t="n">
        <v>1198</v>
      </c>
    </row>
    <row r="83">
      <c r="A83" s="4" t="inlineStr">
        <is>
          <t>Total of incurred-but-not-reported liabilities plus expected development on reported claims</t>
        </is>
      </c>
      <c r="B83" s="7" t="n">
        <v>246</v>
      </c>
    </row>
    <row r="84">
      <c r="A84" s="4" t="inlineStr">
        <is>
          <t>Cumulative number of reported claims | claim</t>
        </is>
      </c>
      <c r="B84" s="6" t="n">
        <v>289</v>
      </c>
    </row>
    <row r="85">
      <c r="A85" s="3" t="inlineStr">
        <is>
          <t>Liability For Unpaid Claims and Claims Adjustment Expense, Claims Paid [Abstract]</t>
        </is>
      </c>
    </row>
    <row r="86">
      <c r="A86" s="4" t="inlineStr">
        <is>
          <t>Paid claims and allocated claim adjustment expenses related to prior years</t>
        </is>
      </c>
      <c r="B86" s="7" t="n">
        <v>693</v>
      </c>
      <c r="C86" s="7" t="n">
        <v>2120</v>
      </c>
    </row>
    <row r="87">
      <c r="A87" s="4" t="inlineStr">
        <is>
          <t>General Aviation and Satellite Component [Member] | Loss Adjustment Expenses Recognized In 2021 [Member]</t>
        </is>
      </c>
    </row>
    <row r="88">
      <c r="A88" s="3" t="inlineStr">
        <is>
          <t>Liability For Unpaid Claims and Claims Adjustment Expense, Incurred Claims [Abstract]</t>
        </is>
      </c>
    </row>
    <row r="89">
      <c r="A89" s="4" t="inlineStr">
        <is>
          <t>Incurred claims and claim adjustment expenses related to current year</t>
        </is>
      </c>
      <c r="B89" s="6" t="n">
        <v>3562</v>
      </c>
    </row>
    <row r="90">
      <c r="A90" s="4" t="inlineStr">
        <is>
          <t>Total of incurred-but-not-reported liabilities plus expected development on reported claims</t>
        </is>
      </c>
      <c r="B90" s="7" t="n">
        <v>1866</v>
      </c>
    </row>
    <row r="91">
      <c r="A91" s="4" t="inlineStr">
        <is>
          <t>Cumulative number of reported claims | claim</t>
        </is>
      </c>
      <c r="B91" s="6" t="n">
        <v>194</v>
      </c>
    </row>
    <row r="92">
      <c r="A92" s="3" t="inlineStr">
        <is>
          <t>Liability For Unpaid Claims and Claims Adjustment Expense, Claims Paid [Abstract]</t>
        </is>
      </c>
    </row>
    <row r="93">
      <c r="A93" s="4" t="inlineStr">
        <is>
          <t>Paid claims and allocated claim adjustment expenses related to current year</t>
        </is>
      </c>
      <c r="B93" s="7" t="n">
        <v>1414</v>
      </c>
    </row>
  </sheetData>
  <mergeCells count="2">
    <mergeCell ref="A1:A2"/>
    <mergeCell ref="B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7" t="n">
        <v>9004</v>
      </c>
      <c r="C4" s="7" t="n">
        <v>-94351</v>
      </c>
    </row>
    <row r="5">
      <c r="A5" s="3" t="inlineStr">
        <is>
          <t>Adjustments to reconcile net income (loss) to cash provided by (used in) operating activities:</t>
        </is>
      </c>
    </row>
    <row r="6">
      <c r="A6" s="4" t="inlineStr">
        <is>
          <t>Depreciation and amortization expense</t>
        </is>
      </c>
      <c r="B6" s="6" t="n">
        <v>3430</v>
      </c>
      <c r="C6" s="6" t="n">
        <v>5754</v>
      </c>
    </row>
    <row r="7">
      <c r="A7" s="4" t="inlineStr">
        <is>
          <t>Deferred federal income tax expense (benefit)</t>
        </is>
      </c>
      <c r="B7" s="6" t="n">
        <v>194</v>
      </c>
      <c r="C7" s="6" t="n">
        <v>-6513</v>
      </c>
    </row>
    <row r="8">
      <c r="A8" s="4" t="inlineStr">
        <is>
          <t>Investment (gains) losses, net</t>
        </is>
      </c>
      <c r="B8" s="6" t="n">
        <v>-10222</v>
      </c>
      <c r="C8" s="6" t="n">
        <v>22894</v>
      </c>
    </row>
    <row r="9">
      <c r="A9" s="4" t="inlineStr">
        <is>
          <t>Share-based payments expense</t>
        </is>
      </c>
      <c r="B9" s="6" t="n">
        <v>229</v>
      </c>
      <c r="C9" s="6" t="n">
        <v>-400</v>
      </c>
    </row>
    <row r="10">
      <c r="A10" s="4" t="inlineStr">
        <is>
          <t>Impairment of goodwill and other intangibles</t>
        </is>
      </c>
      <c r="C10" s="6" t="n">
        <v>45996</v>
      </c>
    </row>
    <row r="11">
      <c r="A11" s="4" t="inlineStr">
        <is>
          <t>Change in ceded unearned premiums</t>
        </is>
      </c>
      <c r="B11" s="6" t="n">
        <v>-2987</v>
      </c>
      <c r="C11" s="6" t="n">
        <v>24552</v>
      </c>
    </row>
    <row r="12">
      <c r="A12" s="4" t="inlineStr">
        <is>
          <t>Change in premiums receivable</t>
        </is>
      </c>
      <c r="B12" s="6" t="n">
        <v>29711</v>
      </c>
      <c r="C12" s="6" t="n">
        <v>27956</v>
      </c>
    </row>
    <row r="13">
      <c r="A13" s="4" t="inlineStr">
        <is>
          <t>Change in accounts receivable</t>
        </is>
      </c>
      <c r="B13" s="6" t="n">
        <v>-947</v>
      </c>
      <c r="C13" s="6" t="n">
        <v>-1681</v>
      </c>
    </row>
    <row r="14">
      <c r="A14" s="4" t="inlineStr">
        <is>
          <t>Change in deferred policy acquisition costs</t>
        </is>
      </c>
      <c r="B14" s="6" t="n">
        <v>11029</v>
      </c>
      <c r="C14" s="6" t="n">
        <v>5154</v>
      </c>
    </row>
    <row r="15">
      <c r="A15" s="4" t="inlineStr">
        <is>
          <t>Change in reserves for losses and loss adjustment expenses</t>
        </is>
      </c>
      <c r="B15" s="6" t="n">
        <v>26913</v>
      </c>
      <c r="C15" s="6" t="n">
        <v>169413</v>
      </c>
    </row>
    <row r="16">
      <c r="A16" s="4" t="inlineStr">
        <is>
          <t>Change in unearned premiums</t>
        </is>
      </c>
      <c r="B16" s="6" t="n">
        <v>-36379</v>
      </c>
      <c r="C16" s="6" t="n">
        <v>-68120</v>
      </c>
    </row>
    <row r="17">
      <c r="A17" s="4" t="inlineStr">
        <is>
          <t>Change in reinsurance recoverable</t>
        </is>
      </c>
      <c r="B17" s="6" t="n">
        <v>-52118</v>
      </c>
      <c r="C17" s="6" t="n">
        <v>-180709</v>
      </c>
    </row>
    <row r="18">
      <c r="A18" s="4" t="inlineStr">
        <is>
          <t>Change in reinsurance payable</t>
        </is>
      </c>
      <c r="B18" s="6" t="n">
        <v>56808</v>
      </c>
      <c r="C18" s="6" t="n">
        <v>-4281</v>
      </c>
    </row>
    <row r="19">
      <c r="A19" s="4" t="inlineStr">
        <is>
          <t>Change in current federal income tax payable (recoverable)</t>
        </is>
      </c>
      <c r="B19" s="6" t="n">
        <v>6474</v>
      </c>
      <c r="C19" s="6" t="n">
        <v>-15557</v>
      </c>
    </row>
    <row r="20">
      <c r="A20" s="4" t="inlineStr">
        <is>
          <t>Change in all other liabilities</t>
        </is>
      </c>
      <c r="B20" s="6" t="n">
        <v>-1556</v>
      </c>
      <c r="C20" s="6" t="n">
        <v>-4452</v>
      </c>
    </row>
    <row r="21">
      <c r="A21" s="4" t="inlineStr">
        <is>
          <t>Change in all other assets</t>
        </is>
      </c>
      <c r="B21" s="6" t="n">
        <v>4185</v>
      </c>
      <c r="C21" s="6" t="n">
        <v>5018</v>
      </c>
    </row>
    <row r="22">
      <c r="A22" s="4" t="inlineStr">
        <is>
          <t>Net cash provided by (used in) operating activities</t>
        </is>
      </c>
      <c r="B22" s="6" t="n">
        <v>43768</v>
      </c>
      <c r="C22" s="6" t="n">
        <v>-69327</v>
      </c>
    </row>
    <row r="23">
      <c r="A23" s="3" t="inlineStr">
        <is>
          <t>Cash flows from investing activities:</t>
        </is>
      </c>
    </row>
    <row r="24">
      <c r="A24" s="4" t="inlineStr">
        <is>
          <t>Purchases of property and equipment</t>
        </is>
      </c>
      <c r="B24" s="6" t="n">
        <v>-1910</v>
      </c>
      <c r="C24" s="6" t="n">
        <v>-1667</v>
      </c>
    </row>
    <row r="25">
      <c r="A25" s="4" t="inlineStr">
        <is>
          <t>Purchases of investment securities</t>
        </is>
      </c>
      <c r="B25" s="6" t="n">
        <v>-132461</v>
      </c>
      <c r="C25" s="6" t="n">
        <v>-285507</v>
      </c>
    </row>
    <row r="26">
      <c r="A26" s="4" t="inlineStr">
        <is>
          <t>Maturities, sales and redemptions of investment securities</t>
        </is>
      </c>
      <c r="B26" s="6" t="n">
        <v>338972</v>
      </c>
      <c r="C26" s="6" t="n">
        <v>409861</v>
      </c>
    </row>
    <row r="27">
      <c r="A27" s="4" t="inlineStr">
        <is>
          <t>Net cash provided by investing activities</t>
        </is>
      </c>
      <c r="B27" s="6" t="n">
        <v>204601</v>
      </c>
      <c r="C27" s="6" t="n">
        <v>122687</v>
      </c>
    </row>
    <row r="28">
      <c r="A28" s="4" t="inlineStr">
        <is>
          <t>Increase in cash and cash equivalents and restricted cash</t>
        </is>
      </c>
      <c r="B28" s="6" t="n">
        <v>248369</v>
      </c>
      <c r="C28" s="6" t="n">
        <v>53360</v>
      </c>
    </row>
    <row r="29">
      <c r="A29" s="4" t="inlineStr">
        <is>
          <t>Cash and cash equivalents and restricted cash at beginning of period</t>
        </is>
      </c>
      <c r="B29" s="6" t="n">
        <v>108308</v>
      </c>
      <c r="C29" s="6" t="n">
        <v>54948</v>
      </c>
    </row>
    <row r="30">
      <c r="A30" s="4" t="inlineStr">
        <is>
          <t>Cash and cash equivalents and restricted cash at end of period</t>
        </is>
      </c>
      <c r="B30" s="7" t="n">
        <v>356677</v>
      </c>
      <c r="C30" s="7" t="n">
        <v>10830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Reserves for Losses and Loss Adjustment Expenses (Incurred and Paid Claims Development - Runoff) (Details) $ in Thousands</t>
        </is>
      </c>
      <c r="B1" s="2" t="inlineStr">
        <is>
          <t>12 Months Ended</t>
        </is>
      </c>
    </row>
    <row r="2">
      <c r="B2" s="2" t="inlineStr">
        <is>
          <t>Dec. 31, 2021USD ($)claim</t>
        </is>
      </c>
      <c r="C2" s="2" t="inlineStr">
        <is>
          <t>Dec. 31, 2020USD ($)</t>
        </is>
      </c>
      <c r="D2" s="2" t="inlineStr">
        <is>
          <t>Dec. 31, 2019USD ($)</t>
        </is>
      </c>
      <c r="E2" s="2" t="inlineStr">
        <is>
          <t>Dec. 31, 2018USD ($)</t>
        </is>
      </c>
      <c r="F2" s="2" t="inlineStr">
        <is>
          <t>Dec. 31, 2017USD ($)</t>
        </is>
      </c>
      <c r="G2" s="2" t="inlineStr">
        <is>
          <t>Dec. 31, 2016USD ($)</t>
        </is>
      </c>
      <c r="H2" s="2" t="inlineStr">
        <is>
          <t>Dec. 31, 2015USD ($)</t>
        </is>
      </c>
      <c r="I2" s="2" t="inlineStr">
        <is>
          <t>Dec. 31, 2014USD ($)</t>
        </is>
      </c>
      <c r="J2" s="2" t="inlineStr">
        <is>
          <t>Dec. 31, 2013USD ($)</t>
        </is>
      </c>
      <c r="K2" s="2" t="inlineStr">
        <is>
          <t>Dec. 31, 2012USD ($)</t>
        </is>
      </c>
    </row>
    <row r="3">
      <c r="A3" s="3" t="inlineStr">
        <is>
          <t>Liability For Unpaid Claims and Claims Adjustment Expense, Incurred Claims [Abstract]</t>
        </is>
      </c>
    </row>
    <row r="4">
      <c r="A4" s="4" t="inlineStr">
        <is>
          <t>Total unfavorable (favorable) net prior year development</t>
        </is>
      </c>
      <c r="B4" s="7" t="n">
        <v>6040</v>
      </c>
      <c r="C4" s="7" t="n">
        <v>58288</v>
      </c>
    </row>
    <row r="5">
      <c r="A5" s="4" t="inlineStr">
        <is>
          <t>Incurred claims and claim adjustment expenses related to current year</t>
        </is>
      </c>
      <c r="B5" s="6" t="n">
        <v>269204</v>
      </c>
      <c r="C5" s="6" t="n">
        <v>326919</v>
      </c>
    </row>
    <row r="6">
      <c r="A6" s="4" t="inlineStr">
        <is>
          <t>Total incurred</t>
        </is>
      </c>
      <c r="B6" s="6" t="n">
        <v>275244</v>
      </c>
      <c r="C6" s="6" t="n">
        <v>406907</v>
      </c>
    </row>
    <row r="7">
      <c r="A7" s="3" t="inlineStr">
        <is>
          <t>Liability For Unpaid Claims and Claims Adjustment Expense, Claims Paid [Abstract]</t>
        </is>
      </c>
    </row>
    <row r="8">
      <c r="A8" s="4" t="inlineStr">
        <is>
          <t>Paid claims and allocated claim adjustment expenses related to prior years</t>
        </is>
      </c>
      <c r="B8" s="6" t="n">
        <v>177571</v>
      </c>
      <c r="C8" s="6" t="n">
        <v>185407</v>
      </c>
    </row>
    <row r="9">
      <c r="A9" s="4" t="inlineStr">
        <is>
          <t>Paid claims and allocated claim adjustment expenses related to current year</t>
        </is>
      </c>
      <c r="B9" s="6" t="n">
        <v>101475</v>
      </c>
      <c r="C9" s="6" t="n">
        <v>113312</v>
      </c>
    </row>
    <row r="10">
      <c r="A10" s="4" t="inlineStr">
        <is>
          <t>Total paid</t>
        </is>
      </c>
      <c r="B10" s="6" t="n">
        <v>279046</v>
      </c>
      <c r="C10" s="6" t="n">
        <v>320419</v>
      </c>
    </row>
    <row r="11">
      <c r="A11" s="4" t="inlineStr">
        <is>
          <t>Liabilities for unpaid claims and claim adjustment expenses, net of reinsurance</t>
        </is>
      </c>
      <c r="B11" s="6" t="n">
        <v>428766</v>
      </c>
      <c r="C11" s="6" t="n">
        <v>432568</v>
      </c>
      <c r="D11" s="7" t="n">
        <v>346080</v>
      </c>
    </row>
    <row r="12">
      <c r="A12" s="4" t="inlineStr">
        <is>
          <t>Loss Adjustment Expenses Recognized In 2012 [Member]</t>
        </is>
      </c>
    </row>
    <row r="13">
      <c r="A13" s="3" t="inlineStr">
        <is>
          <t>Liability For Unpaid Claims and Claims Adjustment Expense, Claims Paid [Abstract]</t>
        </is>
      </c>
    </row>
    <row r="14">
      <c r="A14" s="4" t="inlineStr">
        <is>
          <t>Paid claims and allocated claim adjustment expenses related to prior years</t>
        </is>
      </c>
      <c r="K14" s="7" t="n">
        <v>1181</v>
      </c>
    </row>
    <row r="15">
      <c r="A15" s="4" t="inlineStr">
        <is>
          <t>Workers Compensation Business Unit [Member]</t>
        </is>
      </c>
    </row>
    <row r="16">
      <c r="A16" s="3" t="inlineStr">
        <is>
          <t>Liability For Unpaid Claims and Claims Adjustment Expense, Incurred Claims [Abstract]</t>
        </is>
      </c>
    </row>
    <row r="17">
      <c r="A17" s="4" t="inlineStr">
        <is>
          <t>Total incurred</t>
        </is>
      </c>
      <c r="B17" s="6" t="n">
        <v>35671</v>
      </c>
    </row>
    <row r="18">
      <c r="A18" s="3" t="inlineStr">
        <is>
          <t>Liability For Unpaid Claims and Claims Adjustment Expense, Claims Paid [Abstract]</t>
        </is>
      </c>
    </row>
    <row r="19">
      <c r="A19" s="4" t="inlineStr">
        <is>
          <t>Total paid</t>
        </is>
      </c>
      <c r="B19" s="6" t="n">
        <v>34641</v>
      </c>
    </row>
    <row r="20">
      <c r="A20" s="4" t="inlineStr">
        <is>
          <t>All outstanding liabilities before 2012, net of reinsurance</t>
        </is>
      </c>
      <c r="B20" s="6" t="n">
        <v>723</v>
      </c>
    </row>
    <row r="21">
      <c r="A21" s="4" t="inlineStr">
        <is>
          <t>Liabilities for unpaid claims and claim adjustment expenses, net of reinsurance</t>
        </is>
      </c>
      <c r="B21" s="6" t="n">
        <v>1753</v>
      </c>
    </row>
    <row r="22">
      <c r="A22" s="4" t="inlineStr">
        <is>
          <t>Workers Compensation Business Unit [Member] | Loss Adjustment Expenses Recognized In 2012 [Member]</t>
        </is>
      </c>
    </row>
    <row r="23">
      <c r="A23" s="3" t="inlineStr">
        <is>
          <t>Liability For Unpaid Claims and Claims Adjustment Expense, Incurred Claims [Abstract]</t>
        </is>
      </c>
    </row>
    <row r="24">
      <c r="A24" s="4" t="inlineStr">
        <is>
          <t>Total unfavorable (favorable) net prior year development</t>
        </is>
      </c>
      <c r="C24" s="6" t="n">
        <v>2773</v>
      </c>
      <c r="D24" s="6" t="n">
        <v>2752</v>
      </c>
      <c r="E24" s="7" t="n">
        <v>2752</v>
      </c>
      <c r="F24" s="7" t="n">
        <v>2636</v>
      </c>
      <c r="G24" s="7" t="n">
        <v>2821</v>
      </c>
      <c r="H24" s="7" t="n">
        <v>3358</v>
      </c>
      <c r="I24" s="7" t="n">
        <v>3597</v>
      </c>
      <c r="J24" s="7" t="n">
        <v>4469</v>
      </c>
      <c r="K24" s="7" t="n">
        <v>4804</v>
      </c>
    </row>
    <row r="25">
      <c r="A25" s="4" t="inlineStr">
        <is>
          <t>Incurred claims and claim adjustment expenses related to current year</t>
        </is>
      </c>
      <c r="B25" s="6" t="n">
        <v>2773</v>
      </c>
    </row>
    <row r="26">
      <c r="A26" s="4" t="inlineStr">
        <is>
          <t>Total of incurred-but-not-reported liabilities plus expected development on reported claims</t>
        </is>
      </c>
      <c r="B26" s="7" t="n">
        <v>91</v>
      </c>
    </row>
    <row r="27">
      <c r="A27" s="4" t="inlineStr">
        <is>
          <t>Cumulative number of reported claims | claim</t>
        </is>
      </c>
      <c r="B27" s="6" t="n">
        <v>714</v>
      </c>
    </row>
    <row r="28">
      <c r="A28" s="3" t="inlineStr">
        <is>
          <t>Liability For Unpaid Claims and Claims Adjustment Expense, Claims Paid [Abstract]</t>
        </is>
      </c>
    </row>
    <row r="29">
      <c r="A29" s="4" t="inlineStr">
        <is>
          <t>Paid claims and allocated claim adjustment expenses related to prior years</t>
        </is>
      </c>
      <c r="B29" s="7" t="n">
        <v>2675</v>
      </c>
      <c r="C29" s="6" t="n">
        <v>2675</v>
      </c>
      <c r="D29" s="6" t="n">
        <v>2675</v>
      </c>
      <c r="E29" s="6" t="n">
        <v>2602</v>
      </c>
      <c r="F29" s="6" t="n">
        <v>2600</v>
      </c>
      <c r="G29" s="6" t="n">
        <v>2583</v>
      </c>
      <c r="H29" s="6" t="n">
        <v>2594</v>
      </c>
      <c r="I29" s="6" t="n">
        <v>2411</v>
      </c>
      <c r="J29" s="6" t="n">
        <v>2107</v>
      </c>
    </row>
    <row r="30">
      <c r="A30" s="4" t="inlineStr">
        <is>
          <t>Workers Compensation Business Unit [Member] | Loss Adjustment Expenses Recognized In 2013 [Member]</t>
        </is>
      </c>
    </row>
    <row r="31">
      <c r="A31" s="3" t="inlineStr">
        <is>
          <t>Liability For Unpaid Claims and Claims Adjustment Expense, Incurred Claims [Abstract]</t>
        </is>
      </c>
    </row>
    <row r="32">
      <c r="A32" s="4" t="inlineStr">
        <is>
          <t>Total unfavorable (favorable) net prior year development</t>
        </is>
      </c>
      <c r="C32" s="6" t="n">
        <v>9483</v>
      </c>
      <c r="D32" s="6" t="n">
        <v>9486</v>
      </c>
      <c r="E32" s="6" t="n">
        <v>9472</v>
      </c>
      <c r="F32" s="6" t="n">
        <v>9257</v>
      </c>
      <c r="G32" s="6" t="n">
        <v>9257</v>
      </c>
      <c r="H32" s="6" t="n">
        <v>9713</v>
      </c>
      <c r="I32" s="6" t="n">
        <v>10143</v>
      </c>
      <c r="J32" s="6" t="n">
        <v>9069</v>
      </c>
    </row>
    <row r="33">
      <c r="A33" s="4" t="inlineStr">
        <is>
          <t>Incurred claims and claim adjustment expenses related to current year</t>
        </is>
      </c>
      <c r="B33" s="6" t="n">
        <v>9470</v>
      </c>
    </row>
    <row r="34">
      <c r="A34" s="4" t="inlineStr">
        <is>
          <t>Total of incurred-but-not-reported liabilities plus expected development on reported claims</t>
        </is>
      </c>
      <c r="B34" s="7" t="n">
        <v>237</v>
      </c>
    </row>
    <row r="35">
      <c r="A35" s="4" t="inlineStr">
        <is>
          <t>Cumulative number of reported claims | claim</t>
        </is>
      </c>
      <c r="B35" s="6" t="n">
        <v>1337</v>
      </c>
    </row>
    <row r="36">
      <c r="A36" s="3" t="inlineStr">
        <is>
          <t>Liability For Unpaid Claims and Claims Adjustment Expense, Claims Paid [Abstract]</t>
        </is>
      </c>
    </row>
    <row r="37">
      <c r="A37" s="4" t="inlineStr">
        <is>
          <t>Paid claims and allocated claim adjustment expenses related to prior years</t>
        </is>
      </c>
      <c r="B37" s="7" t="n">
        <v>9070</v>
      </c>
      <c r="C37" s="6" t="n">
        <v>9050</v>
      </c>
      <c r="D37" s="6" t="n">
        <v>9010</v>
      </c>
      <c r="E37" s="6" t="n">
        <v>8961</v>
      </c>
      <c r="F37" s="6" t="n">
        <v>8809</v>
      </c>
      <c r="G37" s="6" t="n">
        <v>8350</v>
      </c>
      <c r="H37" s="6" t="n">
        <v>7882</v>
      </c>
      <c r="I37" s="6" t="n">
        <v>6825</v>
      </c>
      <c r="J37" s="7" t="n">
        <v>3737</v>
      </c>
    </row>
    <row r="38">
      <c r="A38" s="4" t="inlineStr">
        <is>
          <t>Workers Compensation Business Unit [Member] | Loss Adjustment Expenses Recognized In 2014 [Member]</t>
        </is>
      </c>
    </row>
    <row r="39">
      <c r="A39" s="3" t="inlineStr">
        <is>
          <t>Liability For Unpaid Claims and Claims Adjustment Expense, Incurred Claims [Abstract]</t>
        </is>
      </c>
    </row>
    <row r="40">
      <c r="A40" s="4" t="inlineStr">
        <is>
          <t>Total unfavorable (favorable) net prior year development</t>
        </is>
      </c>
      <c r="C40" s="6" t="n">
        <v>10292</v>
      </c>
      <c r="D40" s="6" t="n">
        <v>10463</v>
      </c>
      <c r="E40" s="6" t="n">
        <v>10452</v>
      </c>
      <c r="F40" s="6" t="n">
        <v>10076</v>
      </c>
      <c r="G40" s="6" t="n">
        <v>9762</v>
      </c>
      <c r="H40" s="6" t="n">
        <v>9338</v>
      </c>
      <c r="I40" s="6" t="n">
        <v>9208</v>
      </c>
    </row>
    <row r="41">
      <c r="A41" s="4" t="inlineStr">
        <is>
          <t>Incurred claims and claim adjustment expenses related to current year</t>
        </is>
      </c>
      <c r="B41" s="6" t="n">
        <v>10127</v>
      </c>
    </row>
    <row r="42">
      <c r="A42" s="4" t="inlineStr">
        <is>
          <t>Total of incurred-but-not-reported liabilities plus expected development on reported claims</t>
        </is>
      </c>
      <c r="B42" s="7" t="n">
        <v>431</v>
      </c>
    </row>
    <row r="43">
      <c r="A43" s="4" t="inlineStr">
        <is>
          <t>Cumulative number of reported claims | claim</t>
        </is>
      </c>
      <c r="B43" s="6" t="n">
        <v>1027</v>
      </c>
    </row>
    <row r="44">
      <c r="A44" s="3" t="inlineStr">
        <is>
          <t>Liability For Unpaid Claims and Claims Adjustment Expense, Claims Paid [Abstract]</t>
        </is>
      </c>
    </row>
    <row r="45">
      <c r="A45" s="4" t="inlineStr">
        <is>
          <t>Paid claims and allocated claim adjustment expenses related to prior years</t>
        </is>
      </c>
      <c r="B45" s="7" t="n">
        <v>9571</v>
      </c>
      <c r="C45" s="6" t="n">
        <v>9487</v>
      </c>
      <c r="D45" s="6" t="n">
        <v>9323</v>
      </c>
      <c r="E45" s="6" t="n">
        <v>9210</v>
      </c>
      <c r="F45" s="6" t="n">
        <v>9004</v>
      </c>
      <c r="G45" s="6" t="n">
        <v>7970</v>
      </c>
      <c r="H45" s="6" t="n">
        <v>5972</v>
      </c>
      <c r="I45" s="7" t="n">
        <v>2933</v>
      </c>
    </row>
    <row r="46">
      <c r="A46" s="4" t="inlineStr">
        <is>
          <t>Workers Compensation Business Unit [Member] | Loss Adjustment Expenses Recognized in 2015 [Member]</t>
        </is>
      </c>
    </row>
    <row r="47">
      <c r="A47" s="3" t="inlineStr">
        <is>
          <t>Liability For Unpaid Claims and Claims Adjustment Expense, Incurred Claims [Abstract]</t>
        </is>
      </c>
    </row>
    <row r="48">
      <c r="A48" s="4" t="inlineStr">
        <is>
          <t>Total unfavorable (favorable) net prior year development</t>
        </is>
      </c>
      <c r="C48" s="6" t="n">
        <v>8526</v>
      </c>
      <c r="D48" s="6" t="n">
        <v>8420</v>
      </c>
      <c r="E48" s="6" t="n">
        <v>8892</v>
      </c>
      <c r="F48" s="6" t="n">
        <v>8624</v>
      </c>
      <c r="G48" s="6" t="n">
        <v>7277</v>
      </c>
      <c r="H48" s="6" t="n">
        <v>8605</v>
      </c>
    </row>
    <row r="49">
      <c r="A49" s="4" t="inlineStr">
        <is>
          <t>Incurred claims and claim adjustment expenses related to current year</t>
        </is>
      </c>
      <c r="B49" s="6" t="n">
        <v>8508</v>
      </c>
    </row>
    <row r="50">
      <c r="A50" s="4" t="inlineStr">
        <is>
          <t>Total of incurred-but-not-reported liabilities plus expected development on reported claims</t>
        </is>
      </c>
      <c r="B50" s="7" t="n">
        <v>164</v>
      </c>
    </row>
    <row r="51">
      <c r="A51" s="4" t="inlineStr">
        <is>
          <t>Cumulative number of reported claims | claim</t>
        </is>
      </c>
      <c r="B51" s="6" t="n">
        <v>822</v>
      </c>
    </row>
    <row r="52">
      <c r="A52" s="3" t="inlineStr">
        <is>
          <t>Liability For Unpaid Claims and Claims Adjustment Expense, Claims Paid [Abstract]</t>
        </is>
      </c>
    </row>
    <row r="53">
      <c r="A53" s="4" t="inlineStr">
        <is>
          <t>Paid claims and allocated claim adjustment expenses related to prior years</t>
        </is>
      </c>
      <c r="B53" s="7" t="n">
        <v>8542</v>
      </c>
      <c r="C53" s="6" t="n">
        <v>8512</v>
      </c>
      <c r="D53" s="6" t="n">
        <v>8495</v>
      </c>
      <c r="E53" s="6" t="n">
        <v>8049</v>
      </c>
      <c r="F53" s="6" t="n">
        <v>7328</v>
      </c>
      <c r="G53" s="6" t="n">
        <v>5744</v>
      </c>
      <c r="H53" s="7" t="n">
        <v>2528</v>
      </c>
    </row>
    <row r="54">
      <c r="A54" s="4" t="inlineStr">
        <is>
          <t>Workers Compensation Business Unit [Member] | Loss Adjustment Expenses Recognized in 2016 [Member]</t>
        </is>
      </c>
    </row>
    <row r="55">
      <c r="A55" s="3" t="inlineStr">
        <is>
          <t>Liability For Unpaid Claims and Claims Adjustment Expense, Incurred Claims [Abstract]</t>
        </is>
      </c>
    </row>
    <row r="56">
      <c r="A56" s="4" t="inlineStr">
        <is>
          <t>Total unfavorable (favorable) net prior year development</t>
        </is>
      </c>
      <c r="C56" s="6" t="n">
        <v>4425</v>
      </c>
      <c r="D56" s="6" t="n">
        <v>4416</v>
      </c>
      <c r="E56" s="6" t="n">
        <v>4365</v>
      </c>
      <c r="F56" s="6" t="n">
        <v>4733</v>
      </c>
      <c r="G56" s="6" t="n">
        <v>3553</v>
      </c>
    </row>
    <row r="57">
      <c r="A57" s="4" t="inlineStr">
        <is>
          <t>Incurred claims and claim adjustment expenses related to current year</t>
        </is>
      </c>
      <c r="B57" s="7" t="n">
        <v>4425</v>
      </c>
    </row>
    <row r="58">
      <c r="A58" s="4" t="inlineStr">
        <is>
          <t>Cumulative number of reported claims | claim</t>
        </is>
      </c>
      <c r="B58" s="6" t="n">
        <v>462</v>
      </c>
    </row>
    <row r="59">
      <c r="A59" s="3" t="inlineStr">
        <is>
          <t>Liability For Unpaid Claims and Claims Adjustment Expense, Claims Paid [Abstract]</t>
        </is>
      </c>
    </row>
    <row r="60">
      <c r="A60" s="4" t="inlineStr">
        <is>
          <t>Paid claims and allocated claim adjustment expenses related to prior years</t>
        </is>
      </c>
      <c r="B60" s="7" t="n">
        <v>4425</v>
      </c>
      <c r="C60" s="6" t="n">
        <v>4425</v>
      </c>
      <c r="D60" s="6" t="n">
        <v>4418</v>
      </c>
      <c r="E60" s="6" t="n">
        <v>3743</v>
      </c>
      <c r="F60" s="6" t="n">
        <v>2550</v>
      </c>
      <c r="G60" s="7" t="n">
        <v>1732</v>
      </c>
    </row>
    <row r="61">
      <c r="A61" s="4" t="inlineStr">
        <is>
          <t>Workers Compensation Business Unit [Member] | Loss Adjustment Expenses Recognized in 2017 [Member]</t>
        </is>
      </c>
    </row>
    <row r="62">
      <c r="A62" s="3" t="inlineStr">
        <is>
          <t>Liability For Unpaid Claims and Claims Adjustment Expense, Incurred Claims [Abstract]</t>
        </is>
      </c>
    </row>
    <row r="63">
      <c r="A63" s="4" t="inlineStr">
        <is>
          <t>Total unfavorable (favorable) net prior year development</t>
        </is>
      </c>
      <c r="C63" s="6" t="n">
        <v>403</v>
      </c>
      <c r="D63" s="6" t="n">
        <v>415</v>
      </c>
      <c r="E63" s="6" t="n">
        <v>465</v>
      </c>
      <c r="F63" s="6" t="n">
        <v>450</v>
      </c>
    </row>
    <row r="64">
      <c r="A64" s="4" t="inlineStr">
        <is>
          <t>Incurred claims and claim adjustment expenses related to current year</t>
        </is>
      </c>
      <c r="B64" s="6" t="n">
        <v>368</v>
      </c>
    </row>
    <row r="65">
      <c r="A65" s="4" t="inlineStr">
        <is>
          <t>Total of incurred-but-not-reported liabilities plus expected development on reported claims</t>
        </is>
      </c>
      <c r="B65" s="7" t="n">
        <v>10</v>
      </c>
    </row>
    <row r="66">
      <c r="A66" s="4" t="inlineStr">
        <is>
          <t>Cumulative number of reported claims | claim</t>
        </is>
      </c>
      <c r="B66" s="6" t="n">
        <v>66</v>
      </c>
    </row>
    <row r="67">
      <c r="A67" s="3" t="inlineStr">
        <is>
          <t>Liability For Unpaid Claims and Claims Adjustment Expense, Claims Paid [Abstract]</t>
        </is>
      </c>
    </row>
    <row r="68">
      <c r="A68" s="4" t="inlineStr">
        <is>
          <t>Paid claims and allocated claim adjustment expenses related to prior years</t>
        </is>
      </c>
      <c r="B68" s="7" t="n">
        <v>358</v>
      </c>
      <c r="C68" s="7" t="n">
        <v>282</v>
      </c>
      <c r="D68" s="7" t="n">
        <v>203</v>
      </c>
      <c r="E68" s="7" t="n">
        <v>171</v>
      </c>
      <c r="F68" s="7" t="n">
        <v>111</v>
      </c>
    </row>
  </sheetData>
  <mergeCells count="2">
    <mergeCell ref="A1:A2"/>
    <mergeCell ref="B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Reserves for Losses and Loss Adjustment Expenses (Incurred and Paid Claims Development - Programs) (Details) $ in Thousands</t>
        </is>
      </c>
      <c r="B1" s="2" t="inlineStr">
        <is>
          <t>12 Months Ended</t>
        </is>
      </c>
    </row>
    <row r="2">
      <c r="B2" s="2" t="inlineStr">
        <is>
          <t>Dec. 31, 2021USD ($)claim</t>
        </is>
      </c>
      <c r="C2" s="2" t="inlineStr">
        <is>
          <t>Dec. 31, 2020USD ($)</t>
        </is>
      </c>
      <c r="D2" s="2" t="inlineStr">
        <is>
          <t>Dec. 31, 2019USD ($)</t>
        </is>
      </c>
      <c r="E2" s="2" t="inlineStr">
        <is>
          <t>Dec. 31, 2018USD ($)</t>
        </is>
      </c>
      <c r="F2" s="2" t="inlineStr">
        <is>
          <t>Dec. 31, 2017USD ($)</t>
        </is>
      </c>
      <c r="G2" s="2" t="inlineStr">
        <is>
          <t>Dec. 31, 2016USD ($)</t>
        </is>
      </c>
      <c r="H2" s="2" t="inlineStr">
        <is>
          <t>Dec. 31, 2015USD ($)</t>
        </is>
      </c>
      <c r="I2" s="2" t="inlineStr">
        <is>
          <t>Dec. 31, 2014USD ($)</t>
        </is>
      </c>
      <c r="J2" s="2" t="inlineStr">
        <is>
          <t>Dec. 31, 2013USD ($)</t>
        </is>
      </c>
      <c r="K2" s="2" t="inlineStr">
        <is>
          <t>Dec. 31, 2012USD ($)</t>
        </is>
      </c>
    </row>
    <row r="3">
      <c r="A3" s="3" t="inlineStr">
        <is>
          <t>Liability For Unpaid Claims and Claims Adjustment Expense, Incurred Claims [Abstract]</t>
        </is>
      </c>
    </row>
    <row r="4">
      <c r="A4" s="4" t="inlineStr">
        <is>
          <t>Total unfavorable (favorable) net prior year development</t>
        </is>
      </c>
      <c r="B4" s="7" t="n">
        <v>6040</v>
      </c>
      <c r="C4" s="7" t="n">
        <v>58288</v>
      </c>
    </row>
    <row r="5">
      <c r="A5" s="4" t="inlineStr">
        <is>
          <t>Incurred claims and claim adjustment expenses related to current year</t>
        </is>
      </c>
      <c r="B5" s="6" t="n">
        <v>269204</v>
      </c>
      <c r="C5" s="6" t="n">
        <v>326919</v>
      </c>
    </row>
    <row r="6">
      <c r="A6" s="4" t="inlineStr">
        <is>
          <t>Total incurred</t>
        </is>
      </c>
      <c r="B6" s="6" t="n">
        <v>275244</v>
      </c>
      <c r="C6" s="6" t="n">
        <v>406907</v>
      </c>
    </row>
    <row r="7">
      <c r="A7" s="3" t="inlineStr">
        <is>
          <t>Liability For Unpaid Claims and Claims Adjustment Expense, Claims Paid [Abstract]</t>
        </is>
      </c>
    </row>
    <row r="8">
      <c r="A8" s="4" t="inlineStr">
        <is>
          <t>Paid claims and allocated claim adjustment expenses related to prior years</t>
        </is>
      </c>
      <c r="B8" s="6" t="n">
        <v>177571</v>
      </c>
      <c r="C8" s="6" t="n">
        <v>185407</v>
      </c>
    </row>
    <row r="9">
      <c r="A9" s="4" t="inlineStr">
        <is>
          <t>Paid claims and allocated claim adjustment expenses related to current year</t>
        </is>
      </c>
      <c r="B9" s="6" t="n">
        <v>101475</v>
      </c>
      <c r="C9" s="6" t="n">
        <v>113312</v>
      </c>
    </row>
    <row r="10">
      <c r="A10" s="4" t="inlineStr">
        <is>
          <t>Total paid</t>
        </is>
      </c>
      <c r="B10" s="6" t="n">
        <v>279046</v>
      </c>
      <c r="C10" s="6" t="n">
        <v>320419</v>
      </c>
    </row>
    <row r="11">
      <c r="A11" s="4" t="inlineStr">
        <is>
          <t>Liabilities for unpaid claims and claim adjustment expenses, net of reinsurance</t>
        </is>
      </c>
      <c r="B11" s="6" t="n">
        <v>428766</v>
      </c>
      <c r="C11" s="6" t="n">
        <v>432568</v>
      </c>
      <c r="D11" s="7" t="n">
        <v>346080</v>
      </c>
    </row>
    <row r="12">
      <c r="A12" s="4" t="inlineStr">
        <is>
          <t>Loss Adjustment Expenses Recognized In 2012 [Member]</t>
        </is>
      </c>
    </row>
    <row r="13">
      <c r="A13" s="3" t="inlineStr">
        <is>
          <t>Liability For Unpaid Claims and Claims Adjustment Expense, Claims Paid [Abstract]</t>
        </is>
      </c>
    </row>
    <row r="14">
      <c r="A14" s="4" t="inlineStr">
        <is>
          <t>Paid claims and allocated claim adjustment expenses related to prior years</t>
        </is>
      </c>
      <c r="K14" s="7" t="n">
        <v>1181</v>
      </c>
    </row>
    <row r="15">
      <c r="A15" s="4" t="inlineStr">
        <is>
          <t>Specialty Programs Business Unit [Member]</t>
        </is>
      </c>
    </row>
    <row r="16">
      <c r="A16" s="3" t="inlineStr">
        <is>
          <t>Liability For Unpaid Claims and Claims Adjustment Expense, Incurred Claims [Abstract]</t>
        </is>
      </c>
    </row>
    <row r="17">
      <c r="A17" s="4" t="inlineStr">
        <is>
          <t>Total incurred</t>
        </is>
      </c>
      <c r="B17" s="6" t="n">
        <v>37861</v>
      </c>
    </row>
    <row r="18">
      <c r="A18" s="3" t="inlineStr">
        <is>
          <t>Liability For Unpaid Claims and Claims Adjustment Expense, Claims Paid [Abstract]</t>
        </is>
      </c>
    </row>
    <row r="19">
      <c r="A19" s="4" t="inlineStr">
        <is>
          <t>Total paid</t>
        </is>
      </c>
      <c r="B19" s="6" t="n">
        <v>30453</v>
      </c>
    </row>
    <row r="20">
      <c r="A20" s="4" t="inlineStr">
        <is>
          <t>Liabilities for unpaid claims and claim adjustment expenses, net of reinsurance</t>
        </is>
      </c>
      <c r="B20" s="6" t="n">
        <v>7408</v>
      </c>
    </row>
    <row r="21">
      <c r="A21" s="4" t="inlineStr">
        <is>
          <t>Specialty Programs Business Unit [Member] | Loss Adjustment Expenses Recognized In 2012 [Member]</t>
        </is>
      </c>
    </row>
    <row r="22">
      <c r="A22" s="3" t="inlineStr">
        <is>
          <t>Liability For Unpaid Claims and Claims Adjustment Expense, Incurred Claims [Abstract]</t>
        </is>
      </c>
    </row>
    <row r="23">
      <c r="A23" s="4" t="inlineStr">
        <is>
          <t>Total unfavorable (favorable) net prior year development</t>
        </is>
      </c>
      <c r="C23" s="6" t="n">
        <v>2045</v>
      </c>
      <c r="D23" s="6" t="n">
        <v>2045</v>
      </c>
      <c r="E23" s="7" t="n">
        <v>2045</v>
      </c>
      <c r="F23" s="7" t="n">
        <v>2045</v>
      </c>
      <c r="G23" s="7" t="n">
        <v>2045</v>
      </c>
      <c r="H23" s="7" t="n">
        <v>3885</v>
      </c>
      <c r="I23" s="7" t="n">
        <v>2045</v>
      </c>
      <c r="J23" s="7" t="n">
        <v>2045</v>
      </c>
      <c r="K23" s="6" t="n">
        <v>3001</v>
      </c>
    </row>
    <row r="24">
      <c r="A24" s="4" t="inlineStr">
        <is>
          <t>Incurred claims and claim adjustment expenses related to current year</t>
        </is>
      </c>
      <c r="B24" s="7" t="n">
        <v>2045</v>
      </c>
    </row>
    <row r="25">
      <c r="A25" s="4" t="inlineStr">
        <is>
          <t>Cumulative number of reported claims | claim</t>
        </is>
      </c>
      <c r="B25" s="6" t="n">
        <v>3</v>
      </c>
    </row>
    <row r="26">
      <c r="A26" s="3" t="inlineStr">
        <is>
          <t>Liability For Unpaid Claims and Claims Adjustment Expense, Claims Paid [Abstract]</t>
        </is>
      </c>
    </row>
    <row r="27">
      <c r="A27" s="4" t="inlineStr">
        <is>
          <t>Paid claims and allocated claim adjustment expenses related to prior years</t>
        </is>
      </c>
      <c r="B27" s="7" t="n">
        <v>2045</v>
      </c>
      <c r="C27" s="6" t="n">
        <v>2045</v>
      </c>
      <c r="D27" s="6" t="n">
        <v>2045</v>
      </c>
      <c r="E27" s="6" t="n">
        <v>2045</v>
      </c>
      <c r="F27" s="6" t="n">
        <v>2045</v>
      </c>
      <c r="G27" s="6" t="n">
        <v>2045</v>
      </c>
      <c r="H27" s="6" t="n">
        <v>2045</v>
      </c>
      <c r="I27" s="6" t="n">
        <v>2045</v>
      </c>
      <c r="J27" s="6" t="n">
        <v>2045</v>
      </c>
      <c r="K27" s="7" t="n">
        <v>2045</v>
      </c>
    </row>
    <row r="28">
      <c r="A28" s="4" t="inlineStr">
        <is>
          <t>Specialty Programs Business Unit [Member] | Loss Adjustment Expenses Recognized In 2013 [Member]</t>
        </is>
      </c>
    </row>
    <row r="29">
      <c r="A29" s="3" t="inlineStr">
        <is>
          <t>Liability For Unpaid Claims and Claims Adjustment Expense, Incurred Claims [Abstract]</t>
        </is>
      </c>
    </row>
    <row r="30">
      <c r="A30" s="4" t="inlineStr">
        <is>
          <t>Total unfavorable (favorable) net prior year development</t>
        </is>
      </c>
      <c r="C30" s="6" t="n">
        <v>2302</v>
      </c>
      <c r="D30" s="6" t="n">
        <v>2302</v>
      </c>
      <c r="E30" s="6" t="n">
        <v>2302</v>
      </c>
      <c r="F30" s="6" t="n">
        <v>2302</v>
      </c>
      <c r="G30" s="6" t="n">
        <v>2076</v>
      </c>
      <c r="H30" s="6" t="n">
        <v>1561</v>
      </c>
      <c r="I30" s="6" t="n">
        <v>2543</v>
      </c>
      <c r="J30" s="6" t="n">
        <v>1595</v>
      </c>
    </row>
    <row r="31">
      <c r="A31" s="4" t="inlineStr">
        <is>
          <t>Incurred claims and claim adjustment expenses related to current year</t>
        </is>
      </c>
      <c r="B31" s="7" t="n">
        <v>2302</v>
      </c>
    </row>
    <row r="32">
      <c r="A32" s="4" t="inlineStr">
        <is>
          <t>Cumulative number of reported claims | claim</t>
        </is>
      </c>
      <c r="B32" s="6" t="n">
        <v>2</v>
      </c>
    </row>
    <row r="33">
      <c r="A33" s="3" t="inlineStr">
        <is>
          <t>Liability For Unpaid Claims and Claims Adjustment Expense, Claims Paid [Abstract]</t>
        </is>
      </c>
    </row>
    <row r="34">
      <c r="A34" s="4" t="inlineStr">
        <is>
          <t>Paid claims and allocated claim adjustment expenses related to prior years</t>
        </is>
      </c>
      <c r="B34" s="7" t="n">
        <v>2302</v>
      </c>
      <c r="C34" s="6" t="n">
        <v>2302</v>
      </c>
      <c r="D34" s="6" t="n">
        <v>2302</v>
      </c>
      <c r="E34" s="6" t="n">
        <v>2302</v>
      </c>
      <c r="F34" s="6" t="n">
        <v>2302</v>
      </c>
      <c r="G34" s="6" t="n">
        <v>2076</v>
      </c>
      <c r="H34" s="6" t="n">
        <v>1561</v>
      </c>
      <c r="I34" s="6" t="n">
        <v>1561</v>
      </c>
      <c r="J34" s="7" t="n">
        <v>1489</v>
      </c>
    </row>
    <row r="35">
      <c r="A35" s="4" t="inlineStr">
        <is>
          <t>Specialty Programs Business Unit [Member] | Loss Adjustment Expenses Recognized In 2014 [Member]</t>
        </is>
      </c>
    </row>
    <row r="36">
      <c r="A36" s="3" t="inlineStr">
        <is>
          <t>Liability For Unpaid Claims and Claims Adjustment Expense, Incurred Claims [Abstract]</t>
        </is>
      </c>
    </row>
    <row r="37">
      <c r="A37" s="4" t="inlineStr">
        <is>
          <t>Total unfavorable (favorable) net prior year development</t>
        </is>
      </c>
      <c r="C37" s="6" t="n">
        <v>1575</v>
      </c>
      <c r="D37" s="6" t="n">
        <v>1575</v>
      </c>
      <c r="E37" s="6" t="n">
        <v>1575</v>
      </c>
      <c r="F37" s="6" t="n">
        <v>1575</v>
      </c>
      <c r="G37" s="6" t="n">
        <v>2039</v>
      </c>
      <c r="H37" s="6" t="n">
        <v>666</v>
      </c>
      <c r="I37" s="6" t="n">
        <v>1623</v>
      </c>
    </row>
    <row r="38">
      <c r="A38" s="4" t="inlineStr">
        <is>
          <t>Incurred claims and claim adjustment expenses related to current year</t>
        </is>
      </c>
      <c r="B38" s="7" t="n">
        <v>1575</v>
      </c>
    </row>
    <row r="39">
      <c r="A39" s="4" t="inlineStr">
        <is>
          <t>Cumulative number of reported claims | claim</t>
        </is>
      </c>
      <c r="B39" s="6" t="n">
        <v>5</v>
      </c>
    </row>
    <row r="40">
      <c r="A40" s="3" t="inlineStr">
        <is>
          <t>Liability For Unpaid Claims and Claims Adjustment Expense, Claims Paid [Abstract]</t>
        </is>
      </c>
    </row>
    <row r="41">
      <c r="A41" s="4" t="inlineStr">
        <is>
          <t>Paid claims and allocated claim adjustment expenses related to prior years</t>
        </is>
      </c>
      <c r="B41" s="7" t="n">
        <v>1575</v>
      </c>
      <c r="C41" s="6" t="n">
        <v>1575</v>
      </c>
      <c r="D41" s="6" t="n">
        <v>1575</v>
      </c>
      <c r="E41" s="6" t="n">
        <v>1575</v>
      </c>
      <c r="F41" s="6" t="n">
        <v>1575</v>
      </c>
      <c r="G41" s="6" t="n">
        <v>1575</v>
      </c>
      <c r="H41" s="6" t="n">
        <v>1502</v>
      </c>
      <c r="I41" s="7" t="n">
        <v>758</v>
      </c>
    </row>
    <row r="42">
      <c r="A42" s="4" t="inlineStr">
        <is>
          <t>Specialty Programs Business Unit [Member] | Loss Adjustment Expenses Recognized in 2015 [Member]</t>
        </is>
      </c>
    </row>
    <row r="43">
      <c r="A43" s="3" t="inlineStr">
        <is>
          <t>Liability For Unpaid Claims and Claims Adjustment Expense, Incurred Claims [Abstract]</t>
        </is>
      </c>
    </row>
    <row r="44">
      <c r="A44" s="4" t="inlineStr">
        <is>
          <t>Total unfavorable (favorable) net prior year development</t>
        </is>
      </c>
      <c r="C44" s="6" t="n">
        <v>752</v>
      </c>
      <c r="D44" s="6" t="n">
        <v>752</v>
      </c>
      <c r="E44" s="6" t="n">
        <v>752</v>
      </c>
      <c r="F44" s="6" t="n">
        <v>752</v>
      </c>
      <c r="G44" s="6" t="n">
        <v>1629</v>
      </c>
      <c r="H44" s="6" t="n">
        <v>1683</v>
      </c>
    </row>
    <row r="45">
      <c r="A45" s="4" t="inlineStr">
        <is>
          <t>Incurred claims and claim adjustment expenses related to current year</t>
        </is>
      </c>
      <c r="B45" s="7" t="n">
        <v>752</v>
      </c>
    </row>
    <row r="46">
      <c r="A46" s="4" t="inlineStr">
        <is>
          <t>Cumulative number of reported claims | claim</t>
        </is>
      </c>
      <c r="B46" s="6" t="n">
        <v>2</v>
      </c>
    </row>
    <row r="47">
      <c r="A47" s="3" t="inlineStr">
        <is>
          <t>Liability For Unpaid Claims and Claims Adjustment Expense, Claims Paid [Abstract]</t>
        </is>
      </c>
    </row>
    <row r="48">
      <c r="A48" s="4" t="inlineStr">
        <is>
          <t>Paid claims and allocated claim adjustment expenses related to prior years</t>
        </is>
      </c>
      <c r="B48" s="7" t="n">
        <v>752</v>
      </c>
      <c r="C48" s="6" t="n">
        <v>752</v>
      </c>
      <c r="D48" s="6" t="n">
        <v>752</v>
      </c>
      <c r="E48" s="6" t="n">
        <v>752</v>
      </c>
      <c r="F48" s="6" t="n">
        <v>752</v>
      </c>
      <c r="G48" s="6" t="n">
        <v>1629</v>
      </c>
      <c r="H48" s="7" t="n">
        <v>1515</v>
      </c>
    </row>
    <row r="49">
      <c r="A49" s="4" t="inlineStr">
        <is>
          <t>Specialty Programs Business Unit [Member] | Loss Adjustment Expenses Recognized in 2016 [Member]</t>
        </is>
      </c>
    </row>
    <row r="50">
      <c r="A50" s="3" t="inlineStr">
        <is>
          <t>Liability For Unpaid Claims and Claims Adjustment Expense, Incurred Claims [Abstract]</t>
        </is>
      </c>
    </row>
    <row r="51">
      <c r="A51" s="4" t="inlineStr">
        <is>
          <t>Total unfavorable (favorable) net prior year development</t>
        </is>
      </c>
      <c r="C51" s="6" t="n">
        <v>1178</v>
      </c>
      <c r="D51" s="6" t="n">
        <v>1178</v>
      </c>
      <c r="E51" s="6" t="n">
        <v>1178</v>
      </c>
      <c r="F51" s="6" t="n">
        <v>1200</v>
      </c>
      <c r="G51" s="6" t="n">
        <v>478</v>
      </c>
    </row>
    <row r="52">
      <c r="A52" s="4" t="inlineStr">
        <is>
          <t>Incurred claims and claim adjustment expenses related to current year</t>
        </is>
      </c>
      <c r="B52" s="7" t="n">
        <v>1178</v>
      </c>
    </row>
    <row r="53">
      <c r="A53" s="4" t="inlineStr">
        <is>
          <t>Cumulative number of reported claims | claim</t>
        </is>
      </c>
      <c r="B53" s="6" t="n">
        <v>1</v>
      </c>
    </row>
    <row r="54">
      <c r="A54" s="3" t="inlineStr">
        <is>
          <t>Liability For Unpaid Claims and Claims Adjustment Expense, Claims Paid [Abstract]</t>
        </is>
      </c>
    </row>
    <row r="55">
      <c r="A55" s="4" t="inlineStr">
        <is>
          <t>Paid claims and allocated claim adjustment expenses related to prior years</t>
        </is>
      </c>
      <c r="B55" s="7" t="n">
        <v>1178</v>
      </c>
      <c r="C55" s="6" t="n">
        <v>1178</v>
      </c>
      <c r="D55" s="6" t="n">
        <v>1178</v>
      </c>
      <c r="E55" s="6" t="n">
        <v>1178</v>
      </c>
      <c r="F55" s="6" t="n">
        <v>1139</v>
      </c>
      <c r="G55" s="7" t="n">
        <v>1139</v>
      </c>
    </row>
    <row r="56">
      <c r="A56" s="4" t="inlineStr">
        <is>
          <t>Specialty Programs Business Unit [Member] | Loss Adjustment Expenses Recognized in 2017 [Member]</t>
        </is>
      </c>
    </row>
    <row r="57">
      <c r="A57" s="3" t="inlineStr">
        <is>
          <t>Liability For Unpaid Claims and Claims Adjustment Expense, Incurred Claims [Abstract]</t>
        </is>
      </c>
    </row>
    <row r="58">
      <c r="A58" s="4" t="inlineStr">
        <is>
          <t>Total unfavorable (favorable) net prior year development</t>
        </is>
      </c>
      <c r="C58" s="6" t="n">
        <v>1982</v>
      </c>
      <c r="D58" s="6" t="n">
        <v>1801</v>
      </c>
      <c r="E58" s="6" t="n">
        <v>1775</v>
      </c>
      <c r="F58" s="6" t="n">
        <v>955</v>
      </c>
    </row>
    <row r="59">
      <c r="A59" s="4" t="inlineStr">
        <is>
          <t>Incurred claims and claim adjustment expenses related to current year</t>
        </is>
      </c>
      <c r="B59" s="6" t="n">
        <v>1982</v>
      </c>
    </row>
    <row r="60">
      <c r="A60" s="4" t="inlineStr">
        <is>
          <t>Total of incurred-but-not-reported liabilities plus expected development on reported claims</t>
        </is>
      </c>
      <c r="B60" s="7" t="n">
        <v>7</v>
      </c>
    </row>
    <row r="61">
      <c r="A61" s="4" t="inlineStr">
        <is>
          <t>Cumulative number of reported claims | claim</t>
        </is>
      </c>
      <c r="B61" s="6" t="n">
        <v>66</v>
      </c>
    </row>
    <row r="62">
      <c r="A62" s="3" t="inlineStr">
        <is>
          <t>Liability For Unpaid Claims and Claims Adjustment Expense, Claims Paid [Abstract]</t>
        </is>
      </c>
    </row>
    <row r="63">
      <c r="A63" s="4" t="inlineStr">
        <is>
          <t>Paid claims and allocated claim adjustment expenses related to prior years</t>
        </is>
      </c>
      <c r="B63" s="7" t="n">
        <v>1967</v>
      </c>
      <c r="C63" s="6" t="n">
        <v>1967</v>
      </c>
      <c r="D63" s="6" t="n">
        <v>1551</v>
      </c>
      <c r="E63" s="6" t="n">
        <v>1556</v>
      </c>
      <c r="F63" s="7" t="n">
        <v>36</v>
      </c>
    </row>
    <row r="64">
      <c r="A64" s="4" t="inlineStr">
        <is>
          <t>Specialty Programs Business Unit [Member] | Loss Adjustment Expenses Recognized In 2018 [Member]</t>
        </is>
      </c>
    </row>
    <row r="65">
      <c r="A65" s="3" t="inlineStr">
        <is>
          <t>Liability For Unpaid Claims and Claims Adjustment Expense, Incurred Claims [Abstract]</t>
        </is>
      </c>
    </row>
    <row r="66">
      <c r="A66" s="4" t="inlineStr">
        <is>
          <t>Total unfavorable (favorable) net prior year development</t>
        </is>
      </c>
      <c r="C66" s="6" t="n">
        <v>4222</v>
      </c>
      <c r="D66" s="6" t="n">
        <v>4368</v>
      </c>
      <c r="E66" s="6" t="n">
        <v>3598</v>
      </c>
    </row>
    <row r="67">
      <c r="A67" s="4" t="inlineStr">
        <is>
          <t>Incurred claims and claim adjustment expenses related to current year</t>
        </is>
      </c>
      <c r="B67" s="6" t="n">
        <v>4222</v>
      </c>
    </row>
    <row r="68">
      <c r="A68" s="4" t="inlineStr">
        <is>
          <t>Total of incurred-but-not-reported liabilities plus expected development on reported claims</t>
        </is>
      </c>
      <c r="B68" s="7" t="n">
        <v>42</v>
      </c>
    </row>
    <row r="69">
      <c r="A69" s="4" t="inlineStr">
        <is>
          <t>Cumulative number of reported claims | claim</t>
        </is>
      </c>
      <c r="B69" s="6" t="n">
        <v>795</v>
      </c>
    </row>
    <row r="70">
      <c r="A70" s="3" t="inlineStr">
        <is>
          <t>Liability For Unpaid Claims and Claims Adjustment Expense, Claims Paid [Abstract]</t>
        </is>
      </c>
    </row>
    <row r="71">
      <c r="A71" s="4" t="inlineStr">
        <is>
          <t>Paid claims and allocated claim adjustment expenses related to prior years</t>
        </is>
      </c>
      <c r="B71" s="7" t="n">
        <v>4030</v>
      </c>
      <c r="C71" s="6" t="n">
        <v>3778</v>
      </c>
      <c r="D71" s="6" t="n">
        <v>1290</v>
      </c>
      <c r="E71" s="7" t="n">
        <v>911</v>
      </c>
    </row>
    <row r="72">
      <c r="A72" s="4" t="inlineStr">
        <is>
          <t>Specialty Programs Business Unit [Member] | Loss Adjustment Expenses Recognized In 2019 [Member]</t>
        </is>
      </c>
    </row>
    <row r="73">
      <c r="A73" s="3" t="inlineStr">
        <is>
          <t>Liability For Unpaid Claims and Claims Adjustment Expense, Incurred Claims [Abstract]</t>
        </is>
      </c>
    </row>
    <row r="74">
      <c r="A74" s="4" t="inlineStr">
        <is>
          <t>Total unfavorable (favorable) net prior year development</t>
        </is>
      </c>
      <c r="C74" s="6" t="n">
        <v>9150</v>
      </c>
      <c r="D74" s="6" t="n">
        <v>5407</v>
      </c>
    </row>
    <row r="75">
      <c r="A75" s="4" t="inlineStr">
        <is>
          <t>Incurred claims and claim adjustment expenses related to current year</t>
        </is>
      </c>
      <c r="B75" s="6" t="n">
        <v>9078</v>
      </c>
    </row>
    <row r="76">
      <c r="A76" s="4" t="inlineStr">
        <is>
          <t>Total of incurred-but-not-reported liabilities plus expected development on reported claims</t>
        </is>
      </c>
      <c r="B76" s="7" t="n">
        <v>673</v>
      </c>
    </row>
    <row r="77">
      <c r="A77" s="4" t="inlineStr">
        <is>
          <t>Cumulative number of reported claims | claim</t>
        </is>
      </c>
      <c r="B77" s="6" t="n">
        <v>1060</v>
      </c>
    </row>
    <row r="78">
      <c r="A78" s="3" t="inlineStr">
        <is>
          <t>Liability For Unpaid Claims and Claims Adjustment Expense, Claims Paid [Abstract]</t>
        </is>
      </c>
    </row>
    <row r="79">
      <c r="A79" s="4" t="inlineStr">
        <is>
          <t>Paid claims and allocated claim adjustment expenses related to prior years</t>
        </is>
      </c>
      <c r="B79" s="7" t="n">
        <v>8174</v>
      </c>
      <c r="C79" s="6" t="n">
        <v>7794</v>
      </c>
      <c r="D79" s="7" t="n">
        <v>4501</v>
      </c>
    </row>
    <row r="80">
      <c r="A80" s="4" t="inlineStr">
        <is>
          <t>Specialty Programs Business Unit [Member] | Loss Adjustment Expenses Recognized In 2020 [Member]</t>
        </is>
      </c>
    </row>
    <row r="81">
      <c r="A81" s="3" t="inlineStr">
        <is>
          <t>Liability For Unpaid Claims and Claims Adjustment Expense, Incurred Claims [Abstract]</t>
        </is>
      </c>
    </row>
    <row r="82">
      <c r="A82" s="4" t="inlineStr">
        <is>
          <t>Total unfavorable (favorable) net prior year development</t>
        </is>
      </c>
      <c r="C82" s="6" t="n">
        <v>6737</v>
      </c>
    </row>
    <row r="83">
      <c r="A83" s="4" t="inlineStr">
        <is>
          <t>Incurred claims and claim adjustment expenses related to current year</t>
        </is>
      </c>
      <c r="B83" s="6" t="n">
        <v>7107</v>
      </c>
    </row>
    <row r="84">
      <c r="A84" s="4" t="inlineStr">
        <is>
          <t>Total of incurred-but-not-reported liabilities plus expected development on reported claims</t>
        </is>
      </c>
      <c r="B84" s="7" t="n">
        <v>848</v>
      </c>
    </row>
    <row r="85">
      <c r="A85" s="4" t="inlineStr">
        <is>
          <t>Cumulative number of reported claims | claim</t>
        </is>
      </c>
      <c r="B85" s="6" t="n">
        <v>880</v>
      </c>
    </row>
    <row r="86">
      <c r="A86" s="3" t="inlineStr">
        <is>
          <t>Liability For Unpaid Claims and Claims Adjustment Expense, Claims Paid [Abstract]</t>
        </is>
      </c>
    </row>
    <row r="87">
      <c r="A87" s="4" t="inlineStr">
        <is>
          <t>Paid claims and allocated claim adjustment expenses related to prior years</t>
        </is>
      </c>
      <c r="B87" s="7" t="n">
        <v>5563</v>
      </c>
      <c r="C87" s="7" t="n">
        <v>2908</v>
      </c>
    </row>
    <row r="88">
      <c r="A88" s="4" t="inlineStr">
        <is>
          <t>Specialty Programs Business Unit [Member] | Loss Adjustment Expenses Recognized In 2021 [Member]</t>
        </is>
      </c>
    </row>
    <row r="89">
      <c r="A89" s="3" t="inlineStr">
        <is>
          <t>Liability For Unpaid Claims and Claims Adjustment Expense, Incurred Claims [Abstract]</t>
        </is>
      </c>
    </row>
    <row r="90">
      <c r="A90" s="4" t="inlineStr">
        <is>
          <t>Incurred claims and claim adjustment expenses related to current year</t>
        </is>
      </c>
      <c r="B90" s="6" t="n">
        <v>7620</v>
      </c>
    </row>
    <row r="91">
      <c r="A91" s="4" t="inlineStr">
        <is>
          <t>Total of incurred-but-not-reported liabilities plus expected development on reported claims</t>
        </is>
      </c>
      <c r="B91" s="7" t="n">
        <v>3322</v>
      </c>
    </row>
    <row r="92">
      <c r="A92" s="4" t="inlineStr">
        <is>
          <t>Cumulative number of reported claims | claim</t>
        </is>
      </c>
      <c r="B92" s="6" t="n">
        <v>593</v>
      </c>
    </row>
    <row r="93">
      <c r="A93" s="3" t="inlineStr">
        <is>
          <t>Liability For Unpaid Claims and Claims Adjustment Expense, Claims Paid [Abstract]</t>
        </is>
      </c>
    </row>
    <row r="94">
      <c r="A94" s="4" t="inlineStr">
        <is>
          <t>Paid claims and allocated claim adjustment expenses related to current year</t>
        </is>
      </c>
      <c r="B94" s="7" t="n">
        <v>2867</v>
      </c>
    </row>
  </sheetData>
  <mergeCells count="2">
    <mergeCell ref="A1:A2"/>
    <mergeCell ref="B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Reserves for Losses and Loss Adjustment Expenses (Incurred and Paid Claims Development - Personal Segment) (Details) $ in Thousands</t>
        </is>
      </c>
      <c r="B1" s="2" t="inlineStr">
        <is>
          <t>12 Months Ended</t>
        </is>
      </c>
    </row>
    <row r="2">
      <c r="B2" s="2" t="inlineStr">
        <is>
          <t>Dec. 31, 2021USD ($)claim</t>
        </is>
      </c>
      <c r="C2" s="2" t="inlineStr">
        <is>
          <t>Dec. 31, 2020USD ($)</t>
        </is>
      </c>
      <c r="D2" s="2" t="inlineStr">
        <is>
          <t>Dec. 31, 2019USD ($)</t>
        </is>
      </c>
      <c r="E2" s="2" t="inlineStr">
        <is>
          <t>Dec. 31, 2018USD ($)</t>
        </is>
      </c>
      <c r="F2" s="2" t="inlineStr">
        <is>
          <t>Dec. 31, 2017USD ($)</t>
        </is>
      </c>
      <c r="G2" s="2" t="inlineStr">
        <is>
          <t>Dec. 31, 2016USD ($)</t>
        </is>
      </c>
      <c r="H2" s="2" t="inlineStr">
        <is>
          <t>Dec. 31, 2015USD ($)</t>
        </is>
      </c>
      <c r="I2" s="2" t="inlineStr">
        <is>
          <t>Dec. 31, 2014USD ($)</t>
        </is>
      </c>
      <c r="J2" s="2" t="inlineStr">
        <is>
          <t>Dec. 31, 2013USD ($)</t>
        </is>
      </c>
      <c r="K2" s="2" t="inlineStr">
        <is>
          <t>Dec. 31, 2012USD ($)</t>
        </is>
      </c>
    </row>
    <row r="3">
      <c r="A3" s="3" t="inlineStr">
        <is>
          <t>Liability For Unpaid Claims and Claims Adjustment Expense, Incurred Claims [Abstract]</t>
        </is>
      </c>
    </row>
    <row r="4">
      <c r="A4" s="4" t="inlineStr">
        <is>
          <t>Total unfavorable (favorable) net prior year development</t>
        </is>
      </c>
      <c r="B4" s="7" t="n">
        <v>6040</v>
      </c>
      <c r="C4" s="7" t="n">
        <v>58288</v>
      </c>
    </row>
    <row r="5">
      <c r="A5" s="4" t="inlineStr">
        <is>
          <t>Incurred claims and claim adjustment expenses related to current year</t>
        </is>
      </c>
      <c r="B5" s="6" t="n">
        <v>269204</v>
      </c>
      <c r="C5" s="6" t="n">
        <v>326919</v>
      </c>
    </row>
    <row r="6">
      <c r="A6" s="4" t="inlineStr">
        <is>
          <t>Total incurred</t>
        </is>
      </c>
      <c r="B6" s="6" t="n">
        <v>275244</v>
      </c>
      <c r="C6" s="6" t="n">
        <v>406907</v>
      </c>
    </row>
    <row r="7">
      <c r="A7" s="3" t="inlineStr">
        <is>
          <t>Liability For Unpaid Claims and Claims Adjustment Expense, Claims Paid [Abstract]</t>
        </is>
      </c>
    </row>
    <row r="8">
      <c r="A8" s="4" t="inlineStr">
        <is>
          <t>Paid claims and allocated claim adjustment expenses related to prior years</t>
        </is>
      </c>
      <c r="B8" s="6" t="n">
        <v>177571</v>
      </c>
      <c r="C8" s="6" t="n">
        <v>185407</v>
      </c>
    </row>
    <row r="9">
      <c r="A9" s="4" t="inlineStr">
        <is>
          <t>Paid claims and allocated claim adjustment expenses related to current year</t>
        </is>
      </c>
      <c r="B9" s="6" t="n">
        <v>101475</v>
      </c>
      <c r="C9" s="6" t="n">
        <v>113312</v>
      </c>
    </row>
    <row r="10">
      <c r="A10" s="4" t="inlineStr">
        <is>
          <t>Total paid</t>
        </is>
      </c>
      <c r="B10" s="6" t="n">
        <v>279046</v>
      </c>
      <c r="C10" s="6" t="n">
        <v>320419</v>
      </c>
    </row>
    <row r="11">
      <c r="A11" s="4" t="inlineStr">
        <is>
          <t>Liabilities for unpaid claims and claim adjustment expenses, net of reinsurance</t>
        </is>
      </c>
      <c r="B11" s="6" t="n">
        <v>428766</v>
      </c>
      <c r="C11" s="6" t="n">
        <v>432568</v>
      </c>
      <c r="D11" s="7" t="n">
        <v>346080</v>
      </c>
    </row>
    <row r="12">
      <c r="A12" s="4" t="inlineStr">
        <is>
          <t>Loss Adjustment Expenses Recognized In 2012 [Member]</t>
        </is>
      </c>
    </row>
    <row r="13">
      <c r="A13" s="3" t="inlineStr">
        <is>
          <t>Liability For Unpaid Claims and Claims Adjustment Expense, Claims Paid [Abstract]</t>
        </is>
      </c>
    </row>
    <row r="14">
      <c r="A14" s="4" t="inlineStr">
        <is>
          <t>Paid claims and allocated claim adjustment expenses related to prior years</t>
        </is>
      </c>
      <c r="K14" s="7" t="n">
        <v>1181</v>
      </c>
    </row>
    <row r="15">
      <c r="A15" s="4" t="inlineStr">
        <is>
          <t>Personal Segment [Member]</t>
        </is>
      </c>
    </row>
    <row r="16">
      <c r="A16" s="3" t="inlineStr">
        <is>
          <t>Liability For Unpaid Claims and Claims Adjustment Expense, Incurred Claims [Abstract]</t>
        </is>
      </c>
    </row>
    <row r="17">
      <c r="A17" s="4" t="inlineStr">
        <is>
          <t>Total unfavorable (favorable) net prior year development</t>
        </is>
      </c>
      <c r="B17" s="6" t="n">
        <v>4891</v>
      </c>
      <c r="C17" s="6" t="n">
        <v>9123</v>
      </c>
    </row>
    <row r="18">
      <c r="A18" s="4" t="inlineStr">
        <is>
          <t>Total incurred</t>
        </is>
      </c>
      <c r="B18" s="6" t="n">
        <v>401093</v>
      </c>
    </row>
    <row r="19">
      <c r="A19" s="3" t="inlineStr">
        <is>
          <t>Liability For Unpaid Claims and Claims Adjustment Expense, Claims Paid [Abstract]</t>
        </is>
      </c>
    </row>
    <row r="20">
      <c r="A20" s="4" t="inlineStr">
        <is>
          <t>Total paid</t>
        </is>
      </c>
      <c r="B20" s="6" t="n">
        <v>383700</v>
      </c>
    </row>
    <row r="21">
      <c r="A21" s="4" t="inlineStr">
        <is>
          <t>Liabilities for unpaid claims and claim adjustment expenses, net of reinsurance</t>
        </is>
      </c>
      <c r="B21" s="6" t="n">
        <v>17393</v>
      </c>
    </row>
    <row r="22">
      <c r="A22" s="4" t="inlineStr">
        <is>
          <t>Personal Segment [Member] | Loss Adjustment Expenses Recognized In 2012 [Member]</t>
        </is>
      </c>
    </row>
    <row r="23">
      <c r="A23" s="3" t="inlineStr">
        <is>
          <t>Liability For Unpaid Claims and Claims Adjustment Expense, Incurred Claims [Abstract]</t>
        </is>
      </c>
    </row>
    <row r="24">
      <c r="A24" s="4" t="inlineStr">
        <is>
          <t>Total unfavorable (favorable) net prior year development</t>
        </is>
      </c>
      <c r="C24" s="6" t="n">
        <v>72123</v>
      </c>
      <c r="D24" s="6" t="n">
        <v>72100</v>
      </c>
      <c r="E24" s="7" t="n">
        <v>72076</v>
      </c>
      <c r="F24" s="7" t="n">
        <v>72037</v>
      </c>
      <c r="G24" s="7" t="n">
        <v>72042</v>
      </c>
      <c r="H24" s="7" t="n">
        <v>71513</v>
      </c>
      <c r="I24" s="7" t="n">
        <v>70552</v>
      </c>
      <c r="J24" s="7" t="n">
        <v>73795</v>
      </c>
      <c r="K24" s="6" t="n">
        <v>58604</v>
      </c>
    </row>
    <row r="25">
      <c r="A25" s="4" t="inlineStr">
        <is>
          <t>Incurred claims and claim adjustment expenses related to current year</t>
        </is>
      </c>
      <c r="B25" s="7" t="n">
        <v>72128</v>
      </c>
    </row>
    <row r="26">
      <c r="A26" s="4" t="inlineStr">
        <is>
          <t>Cumulative number of reported claims</t>
        </is>
      </c>
      <c r="B26" s="6" t="n">
        <v>23940</v>
      </c>
    </row>
    <row r="27">
      <c r="A27" s="3" t="inlineStr">
        <is>
          <t>Liability For Unpaid Claims and Claims Adjustment Expense, Claims Paid [Abstract]</t>
        </is>
      </c>
    </row>
    <row r="28">
      <c r="A28" s="4" t="inlineStr">
        <is>
          <t>Paid claims and allocated claim adjustment expenses related to prior years</t>
        </is>
      </c>
      <c r="C28" s="6" t="n">
        <v>72138</v>
      </c>
      <c r="D28" s="6" t="n">
        <v>72124</v>
      </c>
      <c r="E28" s="6" t="n">
        <v>72094</v>
      </c>
      <c r="F28" s="6" t="n">
        <v>72055</v>
      </c>
      <c r="G28" s="6" t="n">
        <v>71995</v>
      </c>
      <c r="H28" s="6" t="n">
        <v>70807</v>
      </c>
      <c r="I28" s="6" t="n">
        <v>68849</v>
      </c>
      <c r="J28" s="6" t="n">
        <v>64278</v>
      </c>
      <c r="K28" s="7" t="n">
        <v>37860</v>
      </c>
    </row>
    <row r="29">
      <c r="A29" s="4" t="inlineStr">
        <is>
          <t>Paid claims and allocated claim adjustment expenses related to current year</t>
        </is>
      </c>
      <c r="B29" s="7" t="n">
        <v>72146</v>
      </c>
    </row>
    <row r="30">
      <c r="A30" s="4" t="inlineStr">
        <is>
          <t>Personal Segment [Member] | Loss Adjustment Expenses Recognized In 2013 [Member]</t>
        </is>
      </c>
    </row>
    <row r="31">
      <c r="A31" s="3" t="inlineStr">
        <is>
          <t>Liability For Unpaid Claims and Claims Adjustment Expense, Incurred Claims [Abstract]</t>
        </is>
      </c>
    </row>
    <row r="32">
      <c r="A32" s="4" t="inlineStr">
        <is>
          <t>Total unfavorable (favorable) net prior year development</t>
        </is>
      </c>
      <c r="C32" s="6" t="n">
        <v>60286</v>
      </c>
      <c r="D32" s="6" t="n">
        <v>60310</v>
      </c>
      <c r="E32" s="6" t="n">
        <v>60328</v>
      </c>
      <c r="F32" s="6" t="n">
        <v>60379</v>
      </c>
      <c r="G32" s="6" t="n">
        <v>60211</v>
      </c>
      <c r="H32" s="6" t="n">
        <v>60100</v>
      </c>
      <c r="I32" s="6" t="n">
        <v>59132</v>
      </c>
      <c r="J32" s="6" t="n">
        <v>55706</v>
      </c>
    </row>
    <row r="33">
      <c r="A33" s="4" t="inlineStr">
        <is>
          <t>Incurred claims and claim adjustment expenses related to current year</t>
        </is>
      </c>
      <c r="B33" s="7" t="n">
        <v>60299</v>
      </c>
    </row>
    <row r="34">
      <c r="A34" s="4" t="inlineStr">
        <is>
          <t>Cumulative number of reported claims | claim</t>
        </is>
      </c>
      <c r="B34" s="6" t="n">
        <v>23472</v>
      </c>
    </row>
    <row r="35">
      <c r="A35" s="3" t="inlineStr">
        <is>
          <t>Liability For Unpaid Claims and Claims Adjustment Expense, Claims Paid [Abstract]</t>
        </is>
      </c>
    </row>
    <row r="36">
      <c r="A36" s="4" t="inlineStr">
        <is>
          <t>Paid claims and allocated claim adjustment expenses related to prior years</t>
        </is>
      </c>
      <c r="C36" s="6" t="n">
        <v>60279</v>
      </c>
      <c r="D36" s="6" t="n">
        <v>60279</v>
      </c>
      <c r="E36" s="6" t="n">
        <v>60297</v>
      </c>
      <c r="F36" s="6" t="n">
        <v>60277</v>
      </c>
      <c r="G36" s="6" t="n">
        <v>59775</v>
      </c>
      <c r="H36" s="6" t="n">
        <v>58047</v>
      </c>
      <c r="I36" s="6" t="n">
        <v>54514</v>
      </c>
      <c r="J36" s="7" t="n">
        <v>45901</v>
      </c>
    </row>
    <row r="37">
      <c r="A37" s="4" t="inlineStr">
        <is>
          <t>Paid claims and allocated claim adjustment expenses related to current year</t>
        </is>
      </c>
      <c r="B37" s="7" t="n">
        <v>60291</v>
      </c>
    </row>
    <row r="38">
      <c r="A38" s="4" t="inlineStr">
        <is>
          <t>Personal Segment [Member] | Loss Adjustment Expenses Recognized In 2014 [Member]</t>
        </is>
      </c>
    </row>
    <row r="39">
      <c r="A39" s="3" t="inlineStr">
        <is>
          <t>Liability For Unpaid Claims and Claims Adjustment Expense, Incurred Claims [Abstract]</t>
        </is>
      </c>
    </row>
    <row r="40">
      <c r="A40" s="4" t="inlineStr">
        <is>
          <t>Total unfavorable (favorable) net prior year development</t>
        </is>
      </c>
      <c r="C40" s="6" t="n">
        <v>6578</v>
      </c>
      <c r="D40" s="6" t="n">
        <v>6518</v>
      </c>
      <c r="E40" s="6" t="n">
        <v>6504</v>
      </c>
      <c r="F40" s="6" t="n">
        <v>6699</v>
      </c>
      <c r="G40" s="6" t="n">
        <v>6243</v>
      </c>
      <c r="H40" s="6" t="n">
        <v>5340</v>
      </c>
      <c r="I40" s="6" t="n">
        <v>5452</v>
      </c>
    </row>
    <row r="41">
      <c r="A41" s="4" t="inlineStr">
        <is>
          <t>Incurred claims and claim adjustment expenses related to current year</t>
        </is>
      </c>
      <c r="B41" s="7" t="n">
        <v>6580</v>
      </c>
    </row>
    <row r="42">
      <c r="A42" s="4" t="inlineStr">
        <is>
          <t>Cumulative number of reported claims | claim</t>
        </is>
      </c>
      <c r="B42" s="6" t="n">
        <v>19293</v>
      </c>
    </row>
    <row r="43">
      <c r="A43" s="3" t="inlineStr">
        <is>
          <t>Liability For Unpaid Claims and Claims Adjustment Expense, Claims Paid [Abstract]</t>
        </is>
      </c>
    </row>
    <row r="44">
      <c r="A44" s="4" t="inlineStr">
        <is>
          <t>Paid claims and allocated claim adjustment expenses related to prior years</t>
        </is>
      </c>
      <c r="C44" s="6" t="n">
        <v>6583</v>
      </c>
      <c r="D44" s="6" t="n">
        <v>6580</v>
      </c>
      <c r="E44" s="6" t="n">
        <v>6566</v>
      </c>
      <c r="F44" s="6" t="n">
        <v>6428</v>
      </c>
      <c r="G44" s="6" t="n">
        <v>5631</v>
      </c>
      <c r="H44" s="6" t="n">
        <v>4418</v>
      </c>
      <c r="I44" s="7" t="n">
        <v>2515</v>
      </c>
    </row>
    <row r="45">
      <c r="A45" s="4" t="inlineStr">
        <is>
          <t>Paid claims and allocated claim adjustment expenses related to current year</t>
        </is>
      </c>
      <c r="B45" s="7" t="n">
        <v>6585</v>
      </c>
    </row>
    <row r="46">
      <c r="A46" s="4" t="inlineStr">
        <is>
          <t>Personal Segment [Member] | Loss Adjustment Expenses Recognized in 2015 [Member]</t>
        </is>
      </c>
    </row>
    <row r="47">
      <c r="A47" s="3" t="inlineStr">
        <is>
          <t>Liability For Unpaid Claims and Claims Adjustment Expense, Incurred Claims [Abstract]</t>
        </is>
      </c>
    </row>
    <row r="48">
      <c r="A48" s="4" t="inlineStr">
        <is>
          <t>Total unfavorable (favorable) net prior year development</t>
        </is>
      </c>
      <c r="C48" s="6" t="n">
        <v>25185</v>
      </c>
      <c r="D48" s="6" t="n">
        <v>25102</v>
      </c>
      <c r="E48" s="6" t="n">
        <v>25136</v>
      </c>
      <c r="F48" s="6" t="n">
        <v>25307</v>
      </c>
      <c r="G48" s="6" t="n">
        <v>25682</v>
      </c>
      <c r="H48" s="6" t="n">
        <v>23104</v>
      </c>
    </row>
    <row r="49">
      <c r="A49" s="4" t="inlineStr">
        <is>
          <t>Incurred claims and claim adjustment expenses related to current year</t>
        </is>
      </c>
      <c r="B49" s="7" t="n">
        <v>25194</v>
      </c>
    </row>
    <row r="50">
      <c r="A50" s="4" t="inlineStr">
        <is>
          <t>Cumulative number of reported claims | claim</t>
        </is>
      </c>
      <c r="B50" s="6" t="n">
        <v>23376</v>
      </c>
    </row>
    <row r="51">
      <c r="A51" s="3" t="inlineStr">
        <is>
          <t>Liability For Unpaid Claims and Claims Adjustment Expense, Claims Paid [Abstract]</t>
        </is>
      </c>
    </row>
    <row r="52">
      <c r="A52" s="4" t="inlineStr">
        <is>
          <t>Paid claims and allocated claim adjustment expenses related to prior years</t>
        </is>
      </c>
      <c r="C52" s="6" t="n">
        <v>25169</v>
      </c>
      <c r="D52" s="6" t="n">
        <v>25098</v>
      </c>
      <c r="E52" s="6" t="n">
        <v>25243</v>
      </c>
      <c r="F52" s="6" t="n">
        <v>24262</v>
      </c>
      <c r="G52" s="6" t="n">
        <v>22281</v>
      </c>
      <c r="H52" s="7" t="n">
        <v>11570</v>
      </c>
    </row>
    <row r="53">
      <c r="A53" s="4" t="inlineStr">
        <is>
          <t>Paid claims and allocated claim adjustment expenses related to current year</t>
        </is>
      </c>
      <c r="B53" s="7" t="n">
        <v>25191</v>
      </c>
    </row>
    <row r="54">
      <c r="A54" s="4" t="inlineStr">
        <is>
          <t>Personal Segment [Member] | Loss Adjustment Expenses Recognized in 2016 [Member]</t>
        </is>
      </c>
    </row>
    <row r="55">
      <c r="A55" s="3" t="inlineStr">
        <is>
          <t>Liability For Unpaid Claims and Claims Adjustment Expense, Incurred Claims [Abstract]</t>
        </is>
      </c>
    </row>
    <row r="56">
      <c r="A56" s="4" t="inlineStr">
        <is>
          <t>Total unfavorable (favorable) net prior year development</t>
        </is>
      </c>
      <c r="C56" s="6" t="n">
        <v>33042</v>
      </c>
      <c r="D56" s="6" t="n">
        <v>32803</v>
      </c>
      <c r="E56" s="6" t="n">
        <v>32728</v>
      </c>
      <c r="F56" s="6" t="n">
        <v>32893</v>
      </c>
      <c r="G56" s="6" t="n">
        <v>32260</v>
      </c>
    </row>
    <row r="57">
      <c r="A57" s="4" t="inlineStr">
        <is>
          <t>Incurred claims and claim adjustment expenses related to current year</t>
        </is>
      </c>
      <c r="B57" s="7" t="n">
        <v>33193</v>
      </c>
    </row>
    <row r="58">
      <c r="A58" s="4" t="inlineStr">
        <is>
          <t>Cumulative number of reported claims | claim</t>
        </is>
      </c>
      <c r="B58" s="6" t="n">
        <v>23759</v>
      </c>
    </row>
    <row r="59">
      <c r="A59" s="3" t="inlineStr">
        <is>
          <t>Liability For Unpaid Claims and Claims Adjustment Expense, Claims Paid [Abstract]</t>
        </is>
      </c>
    </row>
    <row r="60">
      <c r="A60" s="4" t="inlineStr">
        <is>
          <t>Paid claims and allocated claim adjustment expenses related to prior years</t>
        </is>
      </c>
      <c r="C60" s="6" t="n">
        <v>32991</v>
      </c>
      <c r="D60" s="6" t="n">
        <v>32777</v>
      </c>
      <c r="E60" s="6" t="n">
        <v>32260</v>
      </c>
      <c r="F60" s="6" t="n">
        <v>30646</v>
      </c>
      <c r="G60" s="7" t="n">
        <v>21669</v>
      </c>
    </row>
    <row r="61">
      <c r="A61" s="4" t="inlineStr">
        <is>
          <t>Paid claims and allocated claim adjustment expenses related to current year</t>
        </is>
      </c>
      <c r="B61" s="7" t="n">
        <v>33141</v>
      </c>
    </row>
    <row r="62">
      <c r="A62" s="4" t="inlineStr">
        <is>
          <t>Personal Segment [Member] | Loss Adjustment Expenses Recognized in 2017 [Member]</t>
        </is>
      </c>
    </row>
    <row r="63">
      <c r="A63" s="3" t="inlineStr">
        <is>
          <t>Liability For Unpaid Claims and Claims Adjustment Expense, Incurred Claims [Abstract]</t>
        </is>
      </c>
    </row>
    <row r="64">
      <c r="A64" s="4" t="inlineStr">
        <is>
          <t>Total unfavorable (favorable) net prior year development</t>
        </is>
      </c>
      <c r="C64" s="6" t="n">
        <v>22547</v>
      </c>
      <c r="D64" s="6" t="n">
        <v>21926</v>
      </c>
      <c r="E64" s="6" t="n">
        <v>21968</v>
      </c>
      <c r="F64" s="6" t="n">
        <v>23342</v>
      </c>
    </row>
    <row r="65">
      <c r="A65" s="4" t="inlineStr">
        <is>
          <t>Incurred claims and claim adjustment expenses related to current year</t>
        </is>
      </c>
      <c r="B65" s="7" t="n">
        <v>22768</v>
      </c>
    </row>
    <row r="66">
      <c r="A66" s="4" t="inlineStr">
        <is>
          <t>Cumulative number of reported claims | claim</t>
        </is>
      </c>
      <c r="B66" s="6" t="n">
        <v>16818</v>
      </c>
    </row>
    <row r="67">
      <c r="A67" s="3" t="inlineStr">
        <is>
          <t>Liability For Unpaid Claims and Claims Adjustment Expense, Claims Paid [Abstract]</t>
        </is>
      </c>
    </row>
    <row r="68">
      <c r="A68" s="4" t="inlineStr">
        <is>
          <t>Paid claims and allocated claim adjustment expenses related to prior years</t>
        </is>
      </c>
      <c r="C68" s="6" t="n">
        <v>22488</v>
      </c>
      <c r="D68" s="6" t="n">
        <v>21972</v>
      </c>
      <c r="E68" s="6" t="n">
        <v>21061</v>
      </c>
      <c r="F68" s="7" t="n">
        <v>15776</v>
      </c>
    </row>
    <row r="69">
      <c r="A69" s="4" t="inlineStr">
        <is>
          <t>Paid claims and allocated claim adjustment expenses related to current year</t>
        </is>
      </c>
      <c r="B69" s="7" t="n">
        <v>22762</v>
      </c>
    </row>
    <row r="70">
      <c r="A70" s="4" t="inlineStr">
        <is>
          <t>Personal Segment [Member] | Loss Adjustment Expenses Recognized In 2018 [Member]</t>
        </is>
      </c>
    </row>
    <row r="71">
      <c r="A71" s="3" t="inlineStr">
        <is>
          <t>Liability For Unpaid Claims and Claims Adjustment Expense, Incurred Claims [Abstract]</t>
        </is>
      </c>
    </row>
    <row r="72">
      <c r="A72" s="4" t="inlineStr">
        <is>
          <t>Total unfavorable (favorable) net prior year development</t>
        </is>
      </c>
      <c r="C72" s="6" t="n">
        <v>19972</v>
      </c>
      <c r="D72" s="6" t="n">
        <v>18353</v>
      </c>
      <c r="E72" s="6" t="n">
        <v>18334</v>
      </c>
    </row>
    <row r="73">
      <c r="A73" s="4" t="inlineStr">
        <is>
          <t>Incurred claims and claim adjustment expenses related to current year</t>
        </is>
      </c>
      <c r="B73" s="6" t="n">
        <v>20139</v>
      </c>
    </row>
    <row r="74">
      <c r="A74" s="4" t="inlineStr">
        <is>
          <t>Total of incurred-but-not-reported liabilities plus expected development on reported claims</t>
        </is>
      </c>
      <c r="B74" s="7" t="n">
        <v>18</v>
      </c>
    </row>
    <row r="75">
      <c r="A75" s="4" t="inlineStr">
        <is>
          <t>Cumulative number of reported claims | claim</t>
        </is>
      </c>
      <c r="B75" s="6" t="n">
        <v>15332</v>
      </c>
    </row>
    <row r="76">
      <c r="A76" s="3" t="inlineStr">
        <is>
          <t>Liability For Unpaid Claims and Claims Adjustment Expense, Claims Paid [Abstract]</t>
        </is>
      </c>
    </row>
    <row r="77">
      <c r="A77" s="4" t="inlineStr">
        <is>
          <t>Paid claims and allocated claim adjustment expenses related to prior years</t>
        </is>
      </c>
      <c r="C77" s="6" t="n">
        <v>19628</v>
      </c>
      <c r="D77" s="6" t="n">
        <v>18009</v>
      </c>
      <c r="E77" s="7" t="n">
        <v>11137</v>
      </c>
    </row>
    <row r="78">
      <c r="A78" s="4" t="inlineStr">
        <is>
          <t>Paid claims and allocated claim adjustment expenses related to current year</t>
        </is>
      </c>
      <c r="B78" s="7" t="n">
        <v>19983</v>
      </c>
    </row>
    <row r="79">
      <c r="A79" s="4" t="inlineStr">
        <is>
          <t>Personal Segment [Member] | Loss Adjustment Expenses Recognized In 2019 [Member]</t>
        </is>
      </c>
    </row>
    <row r="80">
      <c r="A80" s="3" t="inlineStr">
        <is>
          <t>Liability For Unpaid Claims and Claims Adjustment Expense, Incurred Claims [Abstract]</t>
        </is>
      </c>
    </row>
    <row r="81">
      <c r="A81" s="4" t="inlineStr">
        <is>
          <t>Total unfavorable (favorable) net prior year development</t>
        </is>
      </c>
      <c r="C81" s="6" t="n">
        <v>63722</v>
      </c>
      <c r="D81" s="6" t="n">
        <v>56009</v>
      </c>
    </row>
    <row r="82">
      <c r="A82" s="4" t="inlineStr">
        <is>
          <t>Incurred claims and claim adjustment expenses related to current year</t>
        </is>
      </c>
      <c r="B82" s="6" t="n">
        <v>64677</v>
      </c>
    </row>
    <row r="83">
      <c r="A83" s="4" t="inlineStr">
        <is>
          <t>Total of incurred-but-not-reported liabilities plus expected development on reported claims</t>
        </is>
      </c>
      <c r="B83" s="7" t="n">
        <v>-770</v>
      </c>
    </row>
    <row r="84">
      <c r="A84" s="4" t="inlineStr">
        <is>
          <t>Cumulative number of reported claims | claim</t>
        </is>
      </c>
      <c r="B84" s="6" t="n">
        <v>25728</v>
      </c>
    </row>
    <row r="85">
      <c r="A85" s="3" t="inlineStr">
        <is>
          <t>Liability For Unpaid Claims and Claims Adjustment Expense, Claims Paid [Abstract]</t>
        </is>
      </c>
    </row>
    <row r="86">
      <c r="A86" s="4" t="inlineStr">
        <is>
          <t>Paid claims and allocated claim adjustment expenses related to prior years</t>
        </is>
      </c>
      <c r="C86" s="6" t="n">
        <v>60870</v>
      </c>
      <c r="D86" s="7" t="n">
        <v>41524</v>
      </c>
    </row>
    <row r="87">
      <c r="A87" s="4" t="inlineStr">
        <is>
          <t>Paid claims and allocated claim adjustment expenses related to current year</t>
        </is>
      </c>
      <c r="B87" s="7" t="n">
        <v>64885</v>
      </c>
    </row>
    <row r="88">
      <c r="A88" s="4" t="inlineStr">
        <is>
          <t>Personal Segment [Member] | Loss Adjustment Expenses Recognized In 2020 [Member]</t>
        </is>
      </c>
    </row>
    <row r="89">
      <c r="A89" s="3" t="inlineStr">
        <is>
          <t>Liability For Unpaid Claims and Claims Adjustment Expense, Incurred Claims [Abstract]</t>
        </is>
      </c>
    </row>
    <row r="90">
      <c r="A90" s="4" t="inlineStr">
        <is>
          <t>Total unfavorable (favorable) net prior year development</t>
        </is>
      </c>
      <c r="C90" s="6" t="n">
        <v>47938</v>
      </c>
    </row>
    <row r="91">
      <c r="A91" s="4" t="inlineStr">
        <is>
          <t>Incurred claims and claim adjustment expenses related to current year</t>
        </is>
      </c>
      <c r="B91" s="6" t="n">
        <v>50820</v>
      </c>
    </row>
    <row r="92">
      <c r="A92" s="4" t="inlineStr">
        <is>
          <t>Total of incurred-but-not-reported liabilities plus expected development on reported claims</t>
        </is>
      </c>
      <c r="B92" s="7" t="n">
        <v>404</v>
      </c>
    </row>
    <row r="93">
      <c r="A93" s="4" t="inlineStr">
        <is>
          <t>Cumulative number of reported claims | claim</t>
        </is>
      </c>
      <c r="B93" s="6" t="n">
        <v>18429</v>
      </c>
    </row>
    <row r="94">
      <c r="A94" s="3" t="inlineStr">
        <is>
          <t>Liability For Unpaid Claims and Claims Adjustment Expense, Claims Paid [Abstract]</t>
        </is>
      </c>
    </row>
    <row r="95">
      <c r="A95" s="4" t="inlineStr">
        <is>
          <t>Paid claims and allocated claim adjustment expenses related to prior years</t>
        </is>
      </c>
      <c r="C95" s="7" t="n">
        <v>32746</v>
      </c>
    </row>
    <row r="96">
      <c r="A96" s="4" t="inlineStr">
        <is>
          <t>Paid claims and allocated claim adjustment expenses related to current year</t>
        </is>
      </c>
      <c r="B96" s="7" t="n">
        <v>48281</v>
      </c>
    </row>
    <row r="97">
      <c r="A97" s="4" t="inlineStr">
        <is>
          <t>Personal Segment [Member] | Loss Adjustment Expenses Recognized In 2021 [Member]</t>
        </is>
      </c>
    </row>
    <row r="98">
      <c r="A98" s="3" t="inlineStr">
        <is>
          <t>Liability For Unpaid Claims and Claims Adjustment Expense, Incurred Claims [Abstract]</t>
        </is>
      </c>
    </row>
    <row r="99">
      <c r="A99" s="4" t="inlineStr">
        <is>
          <t>Incurred claims and claim adjustment expenses related to current year</t>
        </is>
      </c>
      <c r="B99" s="6" t="n">
        <v>45295</v>
      </c>
    </row>
    <row r="100">
      <c r="A100" s="4" t="inlineStr">
        <is>
          <t>Total of incurred-but-not-reported liabilities plus expected development on reported claims</t>
        </is>
      </c>
      <c r="B100" s="7" t="n">
        <v>7690</v>
      </c>
    </row>
    <row r="101">
      <c r="A101" s="4" t="inlineStr">
        <is>
          <t>Cumulative number of reported claims | claim</t>
        </is>
      </c>
      <c r="B101" s="6" t="n">
        <v>14671</v>
      </c>
    </row>
    <row r="102">
      <c r="A102" s="3" t="inlineStr">
        <is>
          <t>Liability For Unpaid Claims and Claims Adjustment Expense, Claims Paid [Abstract]</t>
        </is>
      </c>
    </row>
    <row r="103">
      <c r="A103" s="4" t="inlineStr">
        <is>
          <t>Paid claims and allocated claim adjustment expenses related to current year</t>
        </is>
      </c>
      <c r="B103" s="7" t="n">
        <v>30435</v>
      </c>
    </row>
  </sheetData>
  <mergeCells count="2">
    <mergeCell ref="A1:A2"/>
    <mergeCell ref="B1:K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Reserves for Losses and Loss Adjustment Expenses (Incurred and Paid Claims Development - Property) (Details) $ in Thousands</t>
        </is>
      </c>
      <c r="B1" s="2" t="inlineStr">
        <is>
          <t>12 Months Ended</t>
        </is>
      </c>
    </row>
    <row r="2">
      <c r="B2" s="2" t="inlineStr">
        <is>
          <t>Dec. 31, 2021USD ($)claim</t>
        </is>
      </c>
      <c r="C2" s="2" t="inlineStr">
        <is>
          <t>Dec. 31, 2020USD ($)</t>
        </is>
      </c>
      <c r="D2" s="2" t="inlineStr">
        <is>
          <t>Dec. 31, 2019USD ($)</t>
        </is>
      </c>
      <c r="E2" s="2" t="inlineStr">
        <is>
          <t>Dec. 31, 2018USD ($)</t>
        </is>
      </c>
      <c r="F2" s="2" t="inlineStr">
        <is>
          <t>Dec. 31, 2017USD ($)</t>
        </is>
      </c>
      <c r="G2" s="2" t="inlineStr">
        <is>
          <t>Dec. 31, 2016USD ($)</t>
        </is>
      </c>
      <c r="H2" s="2" t="inlineStr">
        <is>
          <t>Dec. 31, 2015USD ($)</t>
        </is>
      </c>
      <c r="I2" s="2" t="inlineStr">
        <is>
          <t>Dec. 31, 2014USD ($)</t>
        </is>
      </c>
      <c r="J2" s="2" t="inlineStr">
        <is>
          <t>Dec. 31, 2013USD ($)</t>
        </is>
      </c>
      <c r="K2" s="2" t="inlineStr">
        <is>
          <t>Dec. 31, 2012USD ($)</t>
        </is>
      </c>
    </row>
    <row r="3">
      <c r="A3" s="3" t="inlineStr">
        <is>
          <t>Liability For Unpaid Claims and Claims Adjustment Expense, Incurred Claims [Abstract]</t>
        </is>
      </c>
    </row>
    <row r="4">
      <c r="A4" s="4" t="inlineStr">
        <is>
          <t>Total unfavorable (favorable) net prior year development</t>
        </is>
      </c>
      <c r="B4" s="7" t="n">
        <v>6040</v>
      </c>
      <c r="C4" s="7" t="n">
        <v>58288</v>
      </c>
    </row>
    <row r="5">
      <c r="A5" s="4" t="inlineStr">
        <is>
          <t>Incurred claims and claim adjustment expenses related to current year</t>
        </is>
      </c>
      <c r="B5" s="6" t="n">
        <v>269204</v>
      </c>
      <c r="C5" s="6" t="n">
        <v>326919</v>
      </c>
    </row>
    <row r="6">
      <c r="A6" s="4" t="inlineStr">
        <is>
          <t>Total incurred</t>
        </is>
      </c>
      <c r="B6" s="6" t="n">
        <v>275244</v>
      </c>
      <c r="C6" s="6" t="n">
        <v>406907</v>
      </c>
    </row>
    <row r="7">
      <c r="A7" s="3" t="inlineStr">
        <is>
          <t>Liability For Unpaid Claims and Claims Adjustment Expense, Claims Paid [Abstract]</t>
        </is>
      </c>
    </row>
    <row r="8">
      <c r="A8" s="4" t="inlineStr">
        <is>
          <t>Paid claims and allocated claim adjustment expenses related to prior years</t>
        </is>
      </c>
      <c r="B8" s="6" t="n">
        <v>177571</v>
      </c>
      <c r="C8" s="6" t="n">
        <v>185407</v>
      </c>
    </row>
    <row r="9">
      <c r="A9" s="4" t="inlineStr">
        <is>
          <t>Paid claims and allocated claim adjustment expenses related to current year</t>
        </is>
      </c>
      <c r="B9" s="6" t="n">
        <v>101475</v>
      </c>
      <c r="C9" s="6" t="n">
        <v>113312</v>
      </c>
    </row>
    <row r="10">
      <c r="A10" s="4" t="inlineStr">
        <is>
          <t>Total paid</t>
        </is>
      </c>
      <c r="B10" s="6" t="n">
        <v>279046</v>
      </c>
      <c r="C10" s="6" t="n">
        <v>320419</v>
      </c>
    </row>
    <row r="11">
      <c r="A11" s="4" t="inlineStr">
        <is>
          <t>Liabilities for unpaid claims and claim adjustment expenses, net of reinsurance</t>
        </is>
      </c>
      <c r="B11" s="6" t="n">
        <v>428766</v>
      </c>
      <c r="C11" s="6" t="n">
        <v>432568</v>
      </c>
      <c r="D11" s="7" t="n">
        <v>346080</v>
      </c>
    </row>
    <row r="12">
      <c r="A12" s="4" t="inlineStr">
        <is>
          <t>Loss Adjustment Expenses Recognized In 2012 [Member]</t>
        </is>
      </c>
    </row>
    <row r="13">
      <c r="A13" s="3" t="inlineStr">
        <is>
          <t>Liability For Unpaid Claims and Claims Adjustment Expense, Claims Paid [Abstract]</t>
        </is>
      </c>
    </row>
    <row r="14">
      <c r="A14" s="4" t="inlineStr">
        <is>
          <t>Paid claims and allocated claim adjustment expenses related to prior years</t>
        </is>
      </c>
      <c r="K14" s="7" t="n">
        <v>1181</v>
      </c>
    </row>
    <row r="15">
      <c r="A15" s="4" t="inlineStr">
        <is>
          <t>Property [Member]</t>
        </is>
      </c>
    </row>
    <row r="16">
      <c r="A16" s="3" t="inlineStr">
        <is>
          <t>Liability For Unpaid Claims and Claims Adjustment Expense, Incurred Claims [Abstract]</t>
        </is>
      </c>
    </row>
    <row r="17">
      <c r="A17" s="4" t="inlineStr">
        <is>
          <t>Total incurred</t>
        </is>
      </c>
      <c r="B17" s="6" t="n">
        <v>243794</v>
      </c>
    </row>
    <row r="18">
      <c r="A18" s="3" t="inlineStr">
        <is>
          <t>Liability For Unpaid Claims and Claims Adjustment Expense, Claims Paid [Abstract]</t>
        </is>
      </c>
    </row>
    <row r="19">
      <c r="A19" s="4" t="inlineStr">
        <is>
          <t>Total paid</t>
        </is>
      </c>
      <c r="B19" s="6" t="n">
        <v>210286</v>
      </c>
    </row>
    <row r="20">
      <c r="A20" s="4" t="inlineStr">
        <is>
          <t>Liabilities for unpaid claims and claim adjustment expenses, net of reinsurance</t>
        </is>
      </c>
      <c r="B20" s="6" t="n">
        <v>33508</v>
      </c>
    </row>
    <row r="21">
      <c r="A21" s="4" t="inlineStr">
        <is>
          <t>Property [Member] | Loss Adjustment Expenses Recognized In 2012 [Member]</t>
        </is>
      </c>
    </row>
    <row r="22">
      <c r="A22" s="3" t="inlineStr">
        <is>
          <t>Liability For Unpaid Claims and Claims Adjustment Expense, Incurred Claims [Abstract]</t>
        </is>
      </c>
    </row>
    <row r="23">
      <c r="A23" s="4" t="inlineStr">
        <is>
          <t>Total unfavorable (favorable) net prior year development</t>
        </is>
      </c>
      <c r="C23" s="6" t="n">
        <v>17963</v>
      </c>
      <c r="D23" s="6" t="n">
        <v>17963</v>
      </c>
      <c r="E23" s="7" t="n">
        <v>17974</v>
      </c>
      <c r="F23" s="7" t="n">
        <v>18005</v>
      </c>
      <c r="G23" s="7" t="n">
        <v>17768</v>
      </c>
      <c r="H23" s="7" t="n">
        <v>17743</v>
      </c>
      <c r="I23" s="7" t="n">
        <v>18119</v>
      </c>
      <c r="J23" s="7" t="n">
        <v>17541</v>
      </c>
      <c r="K23" s="6" t="n">
        <v>18518</v>
      </c>
    </row>
    <row r="24">
      <c r="A24" s="4" t="inlineStr">
        <is>
          <t>Incurred claims and claim adjustment expenses related to current year</t>
        </is>
      </c>
      <c r="B24" s="7" t="n">
        <v>17963</v>
      </c>
    </row>
    <row r="25">
      <c r="A25" s="4" t="inlineStr">
        <is>
          <t>Cumulative number of reported claims | claim</t>
        </is>
      </c>
      <c r="B25" s="6" t="n">
        <v>1629</v>
      </c>
    </row>
    <row r="26">
      <c r="A26" s="3" t="inlineStr">
        <is>
          <t>Liability For Unpaid Claims and Claims Adjustment Expense, Claims Paid [Abstract]</t>
        </is>
      </c>
    </row>
    <row r="27">
      <c r="A27" s="4" t="inlineStr">
        <is>
          <t>Paid claims and allocated claim adjustment expenses related to prior years</t>
        </is>
      </c>
      <c r="B27" s="7" t="n">
        <v>17963</v>
      </c>
      <c r="C27" s="6" t="n">
        <v>17963</v>
      </c>
      <c r="D27" s="6" t="n">
        <v>17963</v>
      </c>
      <c r="E27" s="6" t="n">
        <v>17974</v>
      </c>
      <c r="F27" s="6" t="n">
        <v>17978</v>
      </c>
      <c r="G27" s="6" t="n">
        <v>17693</v>
      </c>
      <c r="H27" s="6" t="n">
        <v>17666</v>
      </c>
      <c r="I27" s="6" t="n">
        <v>17743</v>
      </c>
      <c r="J27" s="6" t="n">
        <v>17679</v>
      </c>
      <c r="K27" s="7" t="n">
        <v>15773</v>
      </c>
    </row>
    <row r="28">
      <c r="A28" s="4" t="inlineStr">
        <is>
          <t>Property [Member] | Loss Adjustment Expenses Recognized In 2013 [Member]</t>
        </is>
      </c>
    </row>
    <row r="29">
      <c r="A29" s="3" t="inlineStr">
        <is>
          <t>Liability For Unpaid Claims and Claims Adjustment Expense, Incurred Claims [Abstract]</t>
        </is>
      </c>
    </row>
    <row r="30">
      <c r="A30" s="4" t="inlineStr">
        <is>
          <t>Total unfavorable (favorable) net prior year development</t>
        </is>
      </c>
      <c r="C30" s="6" t="n">
        <v>22935</v>
      </c>
      <c r="D30" s="6" t="n">
        <v>22935</v>
      </c>
      <c r="E30" s="6" t="n">
        <v>22936</v>
      </c>
      <c r="F30" s="6" t="n">
        <v>22914</v>
      </c>
      <c r="G30" s="6" t="n">
        <v>22578</v>
      </c>
      <c r="H30" s="6" t="n">
        <v>22264</v>
      </c>
      <c r="I30" s="6" t="n">
        <v>22363</v>
      </c>
      <c r="J30" s="6" t="n">
        <v>21644</v>
      </c>
    </row>
    <row r="31">
      <c r="A31" s="4" t="inlineStr">
        <is>
          <t>Incurred claims and claim adjustment expenses related to current year</t>
        </is>
      </c>
      <c r="B31" s="7" t="n">
        <v>22935</v>
      </c>
    </row>
    <row r="32">
      <c r="A32" s="4" t="inlineStr">
        <is>
          <t>Cumulative number of reported claims | claim</t>
        </is>
      </c>
      <c r="B32" s="6" t="n">
        <v>1893</v>
      </c>
    </row>
    <row r="33">
      <c r="A33" s="3" t="inlineStr">
        <is>
          <t>Liability For Unpaid Claims and Claims Adjustment Expense, Claims Paid [Abstract]</t>
        </is>
      </c>
    </row>
    <row r="34">
      <c r="A34" s="4" t="inlineStr">
        <is>
          <t>Paid claims and allocated claim adjustment expenses related to prior years</t>
        </is>
      </c>
      <c r="B34" s="7" t="n">
        <v>22933</v>
      </c>
      <c r="C34" s="6" t="n">
        <v>22935</v>
      </c>
      <c r="D34" s="6" t="n">
        <v>22935</v>
      </c>
      <c r="E34" s="6" t="n">
        <v>22936</v>
      </c>
      <c r="F34" s="6" t="n">
        <v>22826</v>
      </c>
      <c r="G34" s="6" t="n">
        <v>22197</v>
      </c>
      <c r="H34" s="6" t="n">
        <v>21864</v>
      </c>
      <c r="I34" s="6" t="n">
        <v>21452</v>
      </c>
      <c r="J34" s="7" t="n">
        <v>17785</v>
      </c>
    </row>
    <row r="35">
      <c r="A35" s="4" t="inlineStr">
        <is>
          <t>Property [Member] | Loss Adjustment Expenses Recognized In 2014 [Member]</t>
        </is>
      </c>
    </row>
    <row r="36">
      <c r="A36" s="3" t="inlineStr">
        <is>
          <t>Liability For Unpaid Claims and Claims Adjustment Expense, Incurred Claims [Abstract]</t>
        </is>
      </c>
    </row>
    <row r="37">
      <c r="A37" s="4" t="inlineStr">
        <is>
          <t>Total unfavorable (favorable) net prior year development</t>
        </is>
      </c>
      <c r="C37" s="6" t="n">
        <v>21932</v>
      </c>
      <c r="D37" s="6" t="n">
        <v>21876</v>
      </c>
      <c r="E37" s="6" t="n">
        <v>21852</v>
      </c>
      <c r="F37" s="6" t="n">
        <v>21793</v>
      </c>
      <c r="G37" s="6" t="n">
        <v>21862</v>
      </c>
      <c r="H37" s="6" t="n">
        <v>21950</v>
      </c>
      <c r="I37" s="6" t="n">
        <v>22551</v>
      </c>
    </row>
    <row r="38">
      <c r="A38" s="4" t="inlineStr">
        <is>
          <t>Incurred claims and claim adjustment expenses related to current year</t>
        </is>
      </c>
      <c r="B38" s="7" t="n">
        <v>21932</v>
      </c>
    </row>
    <row r="39">
      <c r="A39" s="4" t="inlineStr">
        <is>
          <t>Cumulative number of reported claims | claim</t>
        </is>
      </c>
      <c r="B39" s="6" t="n">
        <v>2037</v>
      </c>
    </row>
    <row r="40">
      <c r="A40" s="3" t="inlineStr">
        <is>
          <t>Liability For Unpaid Claims and Claims Adjustment Expense, Claims Paid [Abstract]</t>
        </is>
      </c>
    </row>
    <row r="41">
      <c r="A41" s="4" t="inlineStr">
        <is>
          <t>Paid claims and allocated claim adjustment expenses related to prior years</t>
        </is>
      </c>
      <c r="B41" s="7" t="n">
        <v>22000</v>
      </c>
      <c r="C41" s="6" t="n">
        <v>22013</v>
      </c>
      <c r="D41" s="6" t="n">
        <v>21955</v>
      </c>
      <c r="E41" s="6" t="n">
        <v>21911</v>
      </c>
      <c r="F41" s="6" t="n">
        <v>21849</v>
      </c>
      <c r="G41" s="6" t="n">
        <v>21778</v>
      </c>
      <c r="H41" s="6" t="n">
        <v>21749</v>
      </c>
      <c r="I41" s="7" t="n">
        <v>19586</v>
      </c>
    </row>
    <row r="42">
      <c r="A42" s="4" t="inlineStr">
        <is>
          <t>Property [Member] | Loss Adjustment Expenses Recognized in 2015 [Member]</t>
        </is>
      </c>
    </row>
    <row r="43">
      <c r="A43" s="3" t="inlineStr">
        <is>
          <t>Liability For Unpaid Claims and Claims Adjustment Expense, Incurred Claims [Abstract]</t>
        </is>
      </c>
    </row>
    <row r="44">
      <c r="A44" s="4" t="inlineStr">
        <is>
          <t>Total unfavorable (favorable) net prior year development</t>
        </is>
      </c>
      <c r="C44" s="6" t="n">
        <v>20107</v>
      </c>
      <c r="D44" s="6" t="n">
        <v>20202</v>
      </c>
      <c r="E44" s="6" t="n">
        <v>20091</v>
      </c>
      <c r="F44" s="6" t="n">
        <v>20014</v>
      </c>
      <c r="G44" s="6" t="n">
        <v>19919</v>
      </c>
      <c r="H44" s="6" t="n">
        <v>20256</v>
      </c>
    </row>
    <row r="45">
      <c r="A45" s="4" t="inlineStr">
        <is>
          <t>Incurred claims and claim adjustment expenses related to current year</t>
        </is>
      </c>
      <c r="B45" s="7" t="n">
        <v>20107</v>
      </c>
    </row>
    <row r="46">
      <c r="A46" s="4" t="inlineStr">
        <is>
          <t>Cumulative number of reported claims | claim</t>
        </is>
      </c>
      <c r="B46" s="6" t="n">
        <v>1993</v>
      </c>
    </row>
    <row r="47">
      <c r="A47" s="3" t="inlineStr">
        <is>
          <t>Liability For Unpaid Claims and Claims Adjustment Expense, Claims Paid [Abstract]</t>
        </is>
      </c>
    </row>
    <row r="48">
      <c r="A48" s="4" t="inlineStr">
        <is>
          <t>Paid claims and allocated claim adjustment expenses related to prior years</t>
        </is>
      </c>
      <c r="B48" s="7" t="n">
        <v>19960</v>
      </c>
      <c r="C48" s="6" t="n">
        <v>19965</v>
      </c>
      <c r="D48" s="6" t="n">
        <v>19953</v>
      </c>
      <c r="E48" s="6" t="n">
        <v>20134</v>
      </c>
      <c r="F48" s="6" t="n">
        <v>19928</v>
      </c>
      <c r="G48" s="6" t="n">
        <v>19500</v>
      </c>
      <c r="H48" s="7" t="n">
        <v>17513</v>
      </c>
    </row>
    <row r="49">
      <c r="A49" s="4" t="inlineStr">
        <is>
          <t>Property [Member] | Loss Adjustment Expenses Recognized in 2016 [Member]</t>
        </is>
      </c>
    </row>
    <row r="50">
      <c r="A50" s="3" t="inlineStr">
        <is>
          <t>Liability For Unpaid Claims and Claims Adjustment Expense, Incurred Claims [Abstract]</t>
        </is>
      </c>
    </row>
    <row r="51">
      <c r="A51" s="4" t="inlineStr">
        <is>
          <t>Total unfavorable (favorable) net prior year development</t>
        </is>
      </c>
      <c r="C51" s="6" t="n">
        <v>22781</v>
      </c>
      <c r="D51" s="6" t="n">
        <v>22789</v>
      </c>
      <c r="E51" s="6" t="n">
        <v>22632</v>
      </c>
      <c r="F51" s="6" t="n">
        <v>22838</v>
      </c>
      <c r="G51" s="6" t="n">
        <v>20734</v>
      </c>
    </row>
    <row r="52">
      <c r="A52" s="4" t="inlineStr">
        <is>
          <t>Incurred claims and claim adjustment expenses related to current year</t>
        </is>
      </c>
      <c r="B52" s="7" t="n">
        <v>22786</v>
      </c>
    </row>
    <row r="53">
      <c r="A53" s="4" t="inlineStr">
        <is>
          <t>Cumulative number of reported claims | claim</t>
        </is>
      </c>
      <c r="B53" s="6" t="n">
        <v>2031</v>
      </c>
    </row>
    <row r="54">
      <c r="A54" s="3" t="inlineStr">
        <is>
          <t>Liability For Unpaid Claims and Claims Adjustment Expense, Claims Paid [Abstract]</t>
        </is>
      </c>
    </row>
    <row r="55">
      <c r="A55" s="4" t="inlineStr">
        <is>
          <t>Paid claims and allocated claim adjustment expenses related to prior years</t>
        </is>
      </c>
      <c r="B55" s="7" t="n">
        <v>22786</v>
      </c>
      <c r="C55" s="6" t="n">
        <v>22781</v>
      </c>
      <c r="D55" s="6" t="n">
        <v>22789</v>
      </c>
      <c r="E55" s="6" t="n">
        <v>22613</v>
      </c>
      <c r="F55" s="6" t="n">
        <v>22500</v>
      </c>
      <c r="G55" s="7" t="n">
        <v>17248</v>
      </c>
    </row>
    <row r="56">
      <c r="A56" s="4" t="inlineStr">
        <is>
          <t>Property [Member] | Loss Adjustment Expenses Recognized in 2017 [Member]</t>
        </is>
      </c>
    </row>
    <row r="57">
      <c r="A57" s="3" t="inlineStr">
        <is>
          <t>Liability For Unpaid Claims and Claims Adjustment Expense, Incurred Claims [Abstract]</t>
        </is>
      </c>
    </row>
    <row r="58">
      <c r="A58" s="4" t="inlineStr">
        <is>
          <t>Total unfavorable (favorable) net prior year development</t>
        </is>
      </c>
      <c r="C58" s="6" t="n">
        <v>24287</v>
      </c>
      <c r="D58" s="6" t="n">
        <v>24490</v>
      </c>
      <c r="E58" s="6" t="n">
        <v>23003</v>
      </c>
      <c r="F58" s="6" t="n">
        <v>24182</v>
      </c>
    </row>
    <row r="59">
      <c r="A59" s="4" t="inlineStr">
        <is>
          <t>Incurred claims and claim adjustment expenses related to current year</t>
        </is>
      </c>
      <c r="B59" s="7" t="n">
        <v>24369</v>
      </c>
    </row>
    <row r="60">
      <c r="A60" s="4" t="inlineStr">
        <is>
          <t>Cumulative number of reported claims | claim</t>
        </is>
      </c>
      <c r="B60" s="6" t="n">
        <v>2009</v>
      </c>
    </row>
    <row r="61">
      <c r="A61" s="3" t="inlineStr">
        <is>
          <t>Liability For Unpaid Claims and Claims Adjustment Expense, Claims Paid [Abstract]</t>
        </is>
      </c>
    </row>
    <row r="62">
      <c r="A62" s="4" t="inlineStr">
        <is>
          <t>Paid claims and allocated claim adjustment expenses related to prior years</t>
        </is>
      </c>
      <c r="B62" s="7" t="n">
        <v>24187</v>
      </c>
      <c r="C62" s="6" t="n">
        <v>24179</v>
      </c>
      <c r="D62" s="6" t="n">
        <v>23821</v>
      </c>
      <c r="E62" s="6" t="n">
        <v>22059</v>
      </c>
      <c r="F62" s="7" t="n">
        <v>18703</v>
      </c>
    </row>
    <row r="63">
      <c r="A63" s="4" t="inlineStr">
        <is>
          <t>Property [Member] | Loss Adjustment Expenses Recognized In 2018 [Member]</t>
        </is>
      </c>
    </row>
    <row r="64">
      <c r="A64" s="3" t="inlineStr">
        <is>
          <t>Liability For Unpaid Claims and Claims Adjustment Expense, Incurred Claims [Abstract]</t>
        </is>
      </c>
    </row>
    <row r="65">
      <c r="A65" s="4" t="inlineStr">
        <is>
          <t>Total unfavorable (favorable) net prior year development</t>
        </is>
      </c>
      <c r="C65" s="6" t="n">
        <v>19611</v>
      </c>
      <c r="D65" s="6" t="n">
        <v>18694</v>
      </c>
      <c r="E65" s="6" t="n">
        <v>22822</v>
      </c>
    </row>
    <row r="66">
      <c r="A66" s="4" t="inlineStr">
        <is>
          <t>Incurred claims and claim adjustment expenses related to current year</t>
        </is>
      </c>
      <c r="B66" s="6" t="n">
        <v>19680</v>
      </c>
    </row>
    <row r="67">
      <c r="A67" s="4" t="inlineStr">
        <is>
          <t>Total of incurred-but-not-reported liabilities plus expected development on reported claims</t>
        </is>
      </c>
      <c r="B67" s="7" t="n">
        <v>-98</v>
      </c>
    </row>
    <row r="68">
      <c r="A68" s="4" t="inlineStr">
        <is>
          <t>Cumulative number of reported claims | claim</t>
        </is>
      </c>
      <c r="B68" s="6" t="n">
        <v>1078</v>
      </c>
    </row>
    <row r="69">
      <c r="A69" s="3" t="inlineStr">
        <is>
          <t>Liability For Unpaid Claims and Claims Adjustment Expense, Claims Paid [Abstract]</t>
        </is>
      </c>
    </row>
    <row r="70">
      <c r="A70" s="4" t="inlineStr">
        <is>
          <t>Paid claims and allocated claim adjustment expenses related to prior years</t>
        </is>
      </c>
      <c r="B70" s="7" t="n">
        <v>19006</v>
      </c>
      <c r="C70" s="6" t="n">
        <v>18138</v>
      </c>
      <c r="D70" s="6" t="n">
        <v>16914</v>
      </c>
      <c r="E70" s="7" t="n">
        <v>10923</v>
      </c>
    </row>
    <row r="71">
      <c r="A71" s="4" t="inlineStr">
        <is>
          <t>Property [Member] | Loss Adjustment Expenses Recognized In 2019 [Member]</t>
        </is>
      </c>
    </row>
    <row r="72">
      <c r="A72" s="3" t="inlineStr">
        <is>
          <t>Liability For Unpaid Claims and Claims Adjustment Expense, Incurred Claims [Abstract]</t>
        </is>
      </c>
    </row>
    <row r="73">
      <c r="A73" s="4" t="inlineStr">
        <is>
          <t>Total unfavorable (favorable) net prior year development</t>
        </is>
      </c>
      <c r="C73" s="6" t="n">
        <v>20984</v>
      </c>
      <c r="D73" s="6" t="n">
        <v>20214</v>
      </c>
    </row>
    <row r="74">
      <c r="A74" s="4" t="inlineStr">
        <is>
          <t>Incurred claims and claim adjustment expenses related to current year</t>
        </is>
      </c>
      <c r="B74" s="6" t="n">
        <v>20924</v>
      </c>
    </row>
    <row r="75">
      <c r="A75" s="4" t="inlineStr">
        <is>
          <t>Total of incurred-but-not-reported liabilities plus expected development on reported claims</t>
        </is>
      </c>
      <c r="B75" s="7" t="n">
        <v>-23</v>
      </c>
    </row>
    <row r="76">
      <c r="A76" s="4" t="inlineStr">
        <is>
          <t>Cumulative number of reported claims | claim</t>
        </is>
      </c>
      <c r="B76" s="6" t="n">
        <v>1239</v>
      </c>
    </row>
    <row r="77">
      <c r="A77" s="3" t="inlineStr">
        <is>
          <t>Liability For Unpaid Claims and Claims Adjustment Expense, Claims Paid [Abstract]</t>
        </is>
      </c>
    </row>
    <row r="78">
      <c r="A78" s="4" t="inlineStr">
        <is>
          <t>Paid claims and allocated claim adjustment expenses related to prior years</t>
        </is>
      </c>
      <c r="B78" s="7" t="n">
        <v>19658</v>
      </c>
      <c r="C78" s="6" t="n">
        <v>18895</v>
      </c>
      <c r="D78" s="7" t="n">
        <v>11344</v>
      </c>
    </row>
    <row r="79">
      <c r="A79" s="4" t="inlineStr">
        <is>
          <t>Property [Member] | Loss Adjustment Expenses Recognized In 2020 [Member]</t>
        </is>
      </c>
    </row>
    <row r="80">
      <c r="A80" s="3" t="inlineStr">
        <is>
          <t>Liability For Unpaid Claims and Claims Adjustment Expense, Incurred Claims [Abstract]</t>
        </is>
      </c>
    </row>
    <row r="81">
      <c r="A81" s="4" t="inlineStr">
        <is>
          <t>Total unfavorable (favorable) net prior year development</t>
        </is>
      </c>
      <c r="C81" s="6" t="n">
        <v>41487</v>
      </c>
    </row>
    <row r="82">
      <c r="A82" s="4" t="inlineStr">
        <is>
          <t>Incurred claims and claim adjustment expenses related to current year</t>
        </is>
      </c>
      <c r="B82" s="6" t="n">
        <v>38472</v>
      </c>
    </row>
    <row r="83">
      <c r="A83" s="4" t="inlineStr">
        <is>
          <t>Total of incurred-but-not-reported liabilities plus expected development on reported claims</t>
        </is>
      </c>
      <c r="B83" s="7" t="n">
        <v>1359</v>
      </c>
    </row>
    <row r="84">
      <c r="A84" s="4" t="inlineStr">
        <is>
          <t>Cumulative number of reported claims | claim</t>
        </is>
      </c>
      <c r="B84" s="6" t="n">
        <v>1518</v>
      </c>
    </row>
    <row r="85">
      <c r="A85" s="3" t="inlineStr">
        <is>
          <t>Liability For Unpaid Claims and Claims Adjustment Expense, Claims Paid [Abstract]</t>
        </is>
      </c>
    </row>
    <row r="86">
      <c r="A86" s="4" t="inlineStr">
        <is>
          <t>Paid claims and allocated claim adjustment expenses related to prior years</t>
        </is>
      </c>
      <c r="B86" s="7" t="n">
        <v>29003</v>
      </c>
      <c r="C86" s="7" t="n">
        <v>18215</v>
      </c>
    </row>
    <row r="87">
      <c r="A87" s="4" t="inlineStr">
        <is>
          <t>Property [Member] | Loss Adjustment Expenses Recognized In 2021 [Member]</t>
        </is>
      </c>
    </row>
    <row r="88">
      <c r="A88" s="3" t="inlineStr">
        <is>
          <t>Liability For Unpaid Claims and Claims Adjustment Expense, Incurred Claims [Abstract]</t>
        </is>
      </c>
    </row>
    <row r="89">
      <c r="A89" s="4" t="inlineStr">
        <is>
          <t>Incurred claims and claim adjustment expenses related to current year</t>
        </is>
      </c>
      <c r="B89" s="6" t="n">
        <v>34626</v>
      </c>
    </row>
    <row r="90">
      <c r="A90" s="4" t="inlineStr">
        <is>
          <t>Total of incurred-but-not-reported liabilities plus expected development on reported claims</t>
        </is>
      </c>
      <c r="B90" s="7" t="n">
        <v>9692</v>
      </c>
    </row>
    <row r="91">
      <c r="A91" s="4" t="inlineStr">
        <is>
          <t>Cumulative number of reported claims | claim</t>
        </is>
      </c>
      <c r="B91" s="6" t="n">
        <v>1265</v>
      </c>
    </row>
    <row r="92">
      <c r="A92" s="3" t="inlineStr">
        <is>
          <t>Liability For Unpaid Claims and Claims Adjustment Expense, Claims Paid [Abstract]</t>
        </is>
      </c>
    </row>
    <row r="93">
      <c r="A93" s="4" t="inlineStr">
        <is>
          <t>Paid claims and allocated claim adjustment expenses related to current year</t>
        </is>
      </c>
      <c r="B93" s="7" t="n">
        <v>12790</v>
      </c>
    </row>
  </sheetData>
  <mergeCells count="2">
    <mergeCell ref="A1:A2"/>
    <mergeCell ref="B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erves for Losses and Loss Adjustment Expenses (Reconciliation of Incurred and Paid Claims to Liability for Unpaid Losses and LAE) (Details) - USD ($) $ in Thousands</t>
        </is>
      </c>
      <c r="B1" s="2" t="inlineStr">
        <is>
          <t>Dec. 31, 2021</t>
        </is>
      </c>
      <c r="C1" s="2" t="inlineStr">
        <is>
          <t>Dec. 31, 2020</t>
        </is>
      </c>
      <c r="D1" s="2" t="inlineStr">
        <is>
          <t>Dec. 31, 2019</t>
        </is>
      </c>
    </row>
    <row r="2">
      <c r="A2" s="3" t="inlineStr">
        <is>
          <t>Causes of Increase (Decrease) in Liability for Unpaid Claims and Claims Adjustment Expense [Line Items]</t>
        </is>
      </c>
    </row>
    <row r="3">
      <c r="A3" s="4" t="inlineStr">
        <is>
          <t>Liabilities for unpaid losses and allocated loss adjustment expense, net of reinsurance</t>
        </is>
      </c>
      <c r="B3" s="7" t="n">
        <v>418057</v>
      </c>
      <c r="C3" s="7" t="n">
        <v>431821</v>
      </c>
    </row>
    <row r="4">
      <c r="A4" s="4" t="inlineStr">
        <is>
          <t>Reinsurance recoverable on unpaid claims</t>
        </is>
      </c>
      <c r="B4" s="6" t="n">
        <v>387915</v>
      </c>
      <c r="C4" s="6" t="n">
        <v>349585</v>
      </c>
    </row>
    <row r="5">
      <c r="A5" s="4" t="inlineStr">
        <is>
          <t>Unallocated claims adjustment expenses</t>
        </is>
      </c>
      <c r="B5" s="6" t="n">
        <v>10709</v>
      </c>
      <c r="C5" s="6" t="n">
        <v>8362</v>
      </c>
    </row>
    <row r="6">
      <c r="A6" s="4" t="inlineStr">
        <is>
          <t>Total gross liability for unpaid claims and claim adjustment expenses</t>
        </is>
      </c>
      <c r="B6" s="6" t="n">
        <v>816681</v>
      </c>
      <c r="C6" s="6" t="n">
        <v>789768</v>
      </c>
      <c r="D6" s="7" t="n">
        <v>620355</v>
      </c>
    </row>
    <row r="7">
      <c r="A7" s="4" t="inlineStr">
        <is>
          <t>Commercial Auto business units [Member]</t>
        </is>
      </c>
    </row>
    <row r="8">
      <c r="A8" s="3" t="inlineStr">
        <is>
          <t>Causes of Increase (Decrease) in Liability for Unpaid Claims and Claims Adjustment Expense [Line Items]</t>
        </is>
      </c>
    </row>
    <row r="9">
      <c r="A9" s="4" t="inlineStr">
        <is>
          <t>Liabilities for unpaid losses and allocated loss adjustment expense, net of reinsurance</t>
        </is>
      </c>
      <c r="B9" s="6" t="n">
        <v>190207</v>
      </c>
      <c r="C9" s="6" t="n">
        <v>218999</v>
      </c>
    </row>
    <row r="10">
      <c r="A10" s="4" t="inlineStr">
        <is>
          <t>Reinsurance recoverable on unpaid claims</t>
        </is>
      </c>
      <c r="B10" s="6" t="n">
        <v>85398</v>
      </c>
      <c r="C10" s="6" t="n">
        <v>91040</v>
      </c>
    </row>
    <row r="11">
      <c r="A11" s="4" t="inlineStr">
        <is>
          <t>Unallocated claims adjustment expenses</t>
        </is>
      </c>
      <c r="B11" s="6" t="n">
        <v>1589</v>
      </c>
      <c r="C11" s="6" t="n">
        <v>1850</v>
      </c>
    </row>
    <row r="12">
      <c r="A12" s="4" t="inlineStr">
        <is>
          <t>E&amp;S Casualty business unit [Member]</t>
        </is>
      </c>
    </row>
    <row r="13">
      <c r="A13" s="3" t="inlineStr">
        <is>
          <t>Causes of Increase (Decrease) in Liability for Unpaid Claims and Claims Adjustment Expense [Line Items]</t>
        </is>
      </c>
    </row>
    <row r="14">
      <c r="A14" s="4" t="inlineStr">
        <is>
          <t>Liabilities for unpaid losses and allocated loss adjustment expense, net of reinsurance</t>
        </is>
      </c>
      <c r="B14" s="6" t="n">
        <v>104001</v>
      </c>
      <c r="C14" s="6" t="n">
        <v>97302</v>
      </c>
    </row>
    <row r="15">
      <c r="A15" s="4" t="inlineStr">
        <is>
          <t>Reinsurance recoverable on unpaid claims</t>
        </is>
      </c>
      <c r="B15" s="6" t="n">
        <v>141746</v>
      </c>
      <c r="C15" s="6" t="n">
        <v>122341</v>
      </c>
    </row>
    <row r="16">
      <c r="A16" s="4" t="inlineStr">
        <is>
          <t>Unallocated claims adjustment expenses</t>
        </is>
      </c>
      <c r="B16" s="6" t="n">
        <v>3694</v>
      </c>
      <c r="C16" s="6" t="n">
        <v>1681</v>
      </c>
    </row>
    <row r="17">
      <c r="A17" s="4" t="inlineStr">
        <is>
          <t>Commercial Accounts business unit [Member]</t>
        </is>
      </c>
    </row>
    <row r="18">
      <c r="A18" s="3" t="inlineStr">
        <is>
          <t>Causes of Increase (Decrease) in Liability for Unpaid Claims and Claims Adjustment Expense [Line Items]</t>
        </is>
      </c>
    </row>
    <row r="19">
      <c r="A19" s="4" t="inlineStr">
        <is>
          <t>Liabilities for unpaid losses and allocated loss adjustment expense, net of reinsurance</t>
        </is>
      </c>
      <c r="B19" s="6" t="n">
        <v>60511</v>
      </c>
      <c r="C19" s="6" t="n">
        <v>59603</v>
      </c>
    </row>
    <row r="20">
      <c r="A20" s="4" t="inlineStr">
        <is>
          <t>Reinsurance recoverable on unpaid claims</t>
        </is>
      </c>
      <c r="B20" s="6" t="n">
        <v>27464</v>
      </c>
      <c r="C20" s="6" t="n">
        <v>20464</v>
      </c>
    </row>
    <row r="21">
      <c r="A21" s="4" t="inlineStr">
        <is>
          <t>Unallocated claims adjustment expenses</t>
        </is>
      </c>
      <c r="B21" s="6" t="n">
        <v>2448</v>
      </c>
      <c r="C21" s="6" t="n">
        <v>2643</v>
      </c>
    </row>
    <row r="22">
      <c r="A22" s="4" t="inlineStr">
        <is>
          <t>General Aviation and Satellite Component [Member]</t>
        </is>
      </c>
    </row>
    <row r="23">
      <c r="A23" s="3" t="inlineStr">
        <is>
          <t>Causes of Increase (Decrease) in Liability for Unpaid Claims and Claims Adjustment Expense [Line Items]</t>
        </is>
      </c>
    </row>
    <row r="24">
      <c r="A24" s="4" t="inlineStr">
        <is>
          <t>Liabilities for unpaid losses and allocated loss adjustment expense, net of reinsurance</t>
        </is>
      </c>
      <c r="B24" s="6" t="n">
        <v>3276</v>
      </c>
      <c r="C24" s="6" t="n">
        <v>2448</v>
      </c>
    </row>
    <row r="25">
      <c r="A25" s="4" t="inlineStr">
        <is>
          <t>Reinsurance recoverable on unpaid claims</t>
        </is>
      </c>
      <c r="B25" s="6" t="n">
        <v>13385</v>
      </c>
      <c r="C25" s="6" t="n">
        <v>10143</v>
      </c>
    </row>
    <row r="26">
      <c r="A26" s="4" t="inlineStr">
        <is>
          <t>Unallocated claims adjustment expenses</t>
        </is>
      </c>
      <c r="B26" s="6" t="n">
        <v>99</v>
      </c>
      <c r="C26" s="6" t="n">
        <v>104</v>
      </c>
    </row>
    <row r="27">
      <c r="A27" s="4" t="inlineStr">
        <is>
          <t>Workers Compensation Business Unit [Member]</t>
        </is>
      </c>
    </row>
    <row r="28">
      <c r="A28" s="3" t="inlineStr">
        <is>
          <t>Causes of Increase (Decrease) in Liability for Unpaid Claims and Claims Adjustment Expense [Line Items]</t>
        </is>
      </c>
    </row>
    <row r="29">
      <c r="A29" s="4" t="inlineStr">
        <is>
          <t>Liabilities for unpaid losses and allocated loss adjustment expense, net of reinsurance</t>
        </is>
      </c>
      <c r="B29" s="6" t="n">
        <v>1753</v>
      </c>
      <c r="C29" s="6" t="n">
        <v>2226</v>
      </c>
    </row>
    <row r="30">
      <c r="A30" s="4" t="inlineStr">
        <is>
          <t>Reinsurance recoverable on unpaid claims</t>
        </is>
      </c>
      <c r="B30" s="6" t="n">
        <v>1155</v>
      </c>
      <c r="C30" s="6" t="n">
        <v>1184</v>
      </c>
    </row>
    <row r="31">
      <c r="A31" s="4" t="inlineStr">
        <is>
          <t>Unallocated claims adjustment expenses</t>
        </is>
      </c>
      <c r="B31" s="6" t="n">
        <v>170</v>
      </c>
      <c r="C31" s="6" t="n">
        <v>170</v>
      </c>
    </row>
    <row r="32">
      <c r="A32" s="4" t="inlineStr">
        <is>
          <t>Specialty Commercial Segment [Member]</t>
        </is>
      </c>
    </row>
    <row r="33">
      <c r="A33" s="3" t="inlineStr">
        <is>
          <t>Causes of Increase (Decrease) in Liability for Unpaid Claims and Claims Adjustment Expense [Line Items]</t>
        </is>
      </c>
    </row>
    <row r="34">
      <c r="A34" s="4" t="inlineStr">
        <is>
          <t>Liabilities for unpaid losses and allocated loss adjustment expense, net of reinsurance</t>
        </is>
      </c>
      <c r="B34" s="6" t="n">
        <v>7408</v>
      </c>
      <c r="C34" s="6" t="n">
        <v>5644</v>
      </c>
    </row>
    <row r="35">
      <c r="A35" s="4" t="inlineStr">
        <is>
          <t>Reinsurance recoverable on unpaid claims</t>
        </is>
      </c>
      <c r="B35" s="6" t="n">
        <v>236</v>
      </c>
      <c r="C35" s="6" t="n">
        <v>968</v>
      </c>
    </row>
    <row r="36">
      <c r="A36" s="4" t="inlineStr">
        <is>
          <t>Unallocated claims adjustment expenses</t>
        </is>
      </c>
      <c r="B36" s="6" t="n">
        <v>91</v>
      </c>
      <c r="C36" s="6" t="n">
        <v>61</v>
      </c>
    </row>
    <row r="37">
      <c r="A37" s="4" t="inlineStr">
        <is>
          <t>Personal Segment [Member]</t>
        </is>
      </c>
    </row>
    <row r="38">
      <c r="A38" s="3" t="inlineStr">
        <is>
          <t>Causes of Increase (Decrease) in Liability for Unpaid Claims and Claims Adjustment Expense [Line Items]</t>
        </is>
      </c>
    </row>
    <row r="39">
      <c r="A39" s="4" t="inlineStr">
        <is>
          <t>Liabilities for unpaid losses and allocated loss adjustment expense, net of reinsurance</t>
        </is>
      </c>
      <c r="B39" s="6" t="n">
        <v>17393</v>
      </c>
      <c r="C39" s="6" t="n">
        <v>18597</v>
      </c>
    </row>
    <row r="40">
      <c r="A40" s="4" t="inlineStr">
        <is>
          <t>Reinsurance recoverable on unpaid claims</t>
        </is>
      </c>
      <c r="B40" s="6" t="n">
        <v>1707</v>
      </c>
      <c r="C40" s="6" t="n">
        <v>5613</v>
      </c>
    </row>
    <row r="41">
      <c r="A41" s="4" t="inlineStr">
        <is>
          <t>Unallocated claims adjustment expenses</t>
        </is>
      </c>
      <c r="B41" s="6" t="n">
        <v>1625</v>
      </c>
      <c r="C41" s="6" t="n">
        <v>1250</v>
      </c>
    </row>
    <row r="42">
      <c r="A42" s="4" t="inlineStr">
        <is>
          <t>Property [Member]</t>
        </is>
      </c>
    </row>
    <row r="43">
      <c r="A43" s="3" t="inlineStr">
        <is>
          <t>Causes of Increase (Decrease) in Liability for Unpaid Claims and Claims Adjustment Expense [Line Items]</t>
        </is>
      </c>
    </row>
    <row r="44">
      <c r="A44" s="4" t="inlineStr">
        <is>
          <t>Liabilities for unpaid losses and allocated loss adjustment expense, net of reinsurance</t>
        </is>
      </c>
      <c r="B44" s="6" t="n">
        <v>33508</v>
      </c>
      <c r="C44" s="6" t="n">
        <v>27002</v>
      </c>
    </row>
    <row r="45">
      <c r="A45" s="4" t="inlineStr">
        <is>
          <t>Reinsurance recoverable on unpaid claims</t>
        </is>
      </c>
      <c r="B45" s="6" t="n">
        <v>116824</v>
      </c>
      <c r="C45" s="6" t="n">
        <v>97832</v>
      </c>
    </row>
    <row r="46">
      <c r="A46" s="4" t="inlineStr">
        <is>
          <t>Unallocated claims adjustment expenses</t>
        </is>
      </c>
      <c r="B46" s="7" t="n">
        <v>993</v>
      </c>
      <c r="C46" s="7" t="n">
        <v>60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80" customWidth="1" min="1" max="1"/>
    <col width="14" customWidth="1" min="2" max="2"/>
  </cols>
  <sheetData>
    <row r="1">
      <c r="A1" s="1" t="inlineStr">
        <is>
          <t>Reserves for Losses and Loss Adjustment Expenses (Average Annual Percentage Payout of Incurred Claims) (Details)</t>
        </is>
      </c>
      <c r="B1" s="2" t="inlineStr">
        <is>
          <t>Dec. 31, 2021</t>
        </is>
      </c>
    </row>
    <row r="2">
      <c r="A2" s="4" t="inlineStr">
        <is>
          <t>Commercial Auto business units [Member]</t>
        </is>
      </c>
    </row>
    <row r="3">
      <c r="A3" s="3" t="inlineStr">
        <is>
          <t>Causes of Increase (Decrease) in Liability for Unpaid Claims and Claims Adjustment Expense [Line Items]</t>
        </is>
      </c>
    </row>
    <row r="4">
      <c r="A4" s="4" t="inlineStr">
        <is>
          <t>Average annual percentage payout of incurred claims, year one</t>
        </is>
      </c>
      <c r="B4" s="4" t="inlineStr">
        <is>
          <t>15.30%</t>
        </is>
      </c>
    </row>
    <row r="5">
      <c r="A5" s="4" t="inlineStr">
        <is>
          <t>Average annual percentage payout of incurred claims, year two</t>
        </is>
      </c>
      <c r="B5" s="4" t="inlineStr">
        <is>
          <t>25.70%</t>
        </is>
      </c>
    </row>
    <row r="6">
      <c r="A6" s="4" t="inlineStr">
        <is>
          <t>Average annual percentage payout of incurred claims, year three</t>
        </is>
      </c>
      <c r="B6" s="4" t="inlineStr">
        <is>
          <t>25.50%</t>
        </is>
      </c>
    </row>
    <row r="7">
      <c r="A7" s="4" t="inlineStr">
        <is>
          <t>Average annual percentage payout of incurred claims, year four</t>
        </is>
      </c>
      <c r="B7" s="4" t="inlineStr">
        <is>
          <t>16.60%</t>
        </is>
      </c>
    </row>
    <row r="8">
      <c r="A8" s="4" t="inlineStr">
        <is>
          <t>Average annual percentage payout of incurred claims, year five</t>
        </is>
      </c>
      <c r="B8" s="4" t="inlineStr">
        <is>
          <t>9.00%</t>
        </is>
      </c>
    </row>
    <row r="9">
      <c r="A9" s="4" t="inlineStr">
        <is>
          <t>Average annual percentage payout of incurred claims, year six</t>
        </is>
      </c>
      <c r="B9" s="4" t="inlineStr">
        <is>
          <t>4.50%</t>
        </is>
      </c>
    </row>
    <row r="10">
      <c r="A10" s="4" t="inlineStr">
        <is>
          <t>Average annual percentage payout of incurred claims, year seven</t>
        </is>
      </c>
      <c r="B10" s="4" t="inlineStr">
        <is>
          <t>2.30%</t>
        </is>
      </c>
    </row>
    <row r="11">
      <c r="A11" s="4" t="inlineStr">
        <is>
          <t>Average annual percentage payout of incurred claims, year eight</t>
        </is>
      </c>
      <c r="B11" s="4" t="inlineStr">
        <is>
          <t>0.80%</t>
        </is>
      </c>
    </row>
    <row r="12">
      <c r="A12" s="4" t="inlineStr">
        <is>
          <t>Average annual percentage payout of incurred claims, year nine</t>
        </is>
      </c>
      <c r="B12" s="4" t="inlineStr">
        <is>
          <t>0.30%</t>
        </is>
      </c>
    </row>
    <row r="13">
      <c r="A13" s="4" t="inlineStr">
        <is>
          <t>Average annual percentage payout of incurred claims, year ten</t>
        </is>
      </c>
      <c r="B13" s="4" t="inlineStr">
        <is>
          <t>0.00%</t>
        </is>
      </c>
    </row>
    <row r="14">
      <c r="A14" s="4" t="inlineStr">
        <is>
          <t>E&amp;S Casualty business unit [Member]</t>
        </is>
      </c>
    </row>
    <row r="15">
      <c r="A15" s="3" t="inlineStr">
        <is>
          <t>Causes of Increase (Decrease) in Liability for Unpaid Claims and Claims Adjustment Expense [Line Items]</t>
        </is>
      </c>
    </row>
    <row r="16">
      <c r="A16" s="4" t="inlineStr">
        <is>
          <t>Average annual percentage payout of incurred claims, year one</t>
        </is>
      </c>
      <c r="B16" s="4" t="inlineStr">
        <is>
          <t>9.40%</t>
        </is>
      </c>
    </row>
    <row r="17">
      <c r="A17" s="4" t="inlineStr">
        <is>
          <t>Average annual percentage payout of incurred claims, year two</t>
        </is>
      </c>
      <c r="B17" s="4" t="inlineStr">
        <is>
          <t>17.80%</t>
        </is>
      </c>
    </row>
    <row r="18">
      <c r="A18" s="4" t="inlineStr">
        <is>
          <t>Average annual percentage payout of incurred claims, year three</t>
        </is>
      </c>
      <c r="B18" s="4" t="inlineStr">
        <is>
          <t>20.50%</t>
        </is>
      </c>
    </row>
    <row r="19">
      <c r="A19" s="4" t="inlineStr">
        <is>
          <t>Average annual percentage payout of incurred claims, year four</t>
        </is>
      </c>
      <c r="B19" s="4" t="inlineStr">
        <is>
          <t>23.10%</t>
        </is>
      </c>
    </row>
    <row r="20">
      <c r="A20" s="4" t="inlineStr">
        <is>
          <t>Average annual percentage payout of incurred claims, year five</t>
        </is>
      </c>
      <c r="B20" s="4" t="inlineStr">
        <is>
          <t>14.90%</t>
        </is>
      </c>
    </row>
    <row r="21">
      <c r="A21" s="4" t="inlineStr">
        <is>
          <t>Average annual percentage payout of incurred claims, year six</t>
        </is>
      </c>
      <c r="B21" s="4" t="inlineStr">
        <is>
          <t>4.90%</t>
        </is>
      </c>
    </row>
    <row r="22">
      <c r="A22" s="4" t="inlineStr">
        <is>
          <t>Average annual percentage payout of incurred claims, year seven</t>
        </is>
      </c>
      <c r="B22" s="4" t="inlineStr">
        <is>
          <t>3.60%</t>
        </is>
      </c>
    </row>
    <row r="23">
      <c r="A23" s="4" t="inlineStr">
        <is>
          <t>Average annual percentage payout of incurred claims, year eight</t>
        </is>
      </c>
      <c r="B23" s="4" t="inlineStr">
        <is>
          <t>3.00%</t>
        </is>
      </c>
    </row>
    <row r="24">
      <c r="A24" s="4" t="inlineStr">
        <is>
          <t>Average annual percentage payout of incurred claims, year nine</t>
        </is>
      </c>
      <c r="B24" s="4" t="inlineStr">
        <is>
          <t>2.00%</t>
        </is>
      </c>
    </row>
    <row r="25">
      <c r="A25" s="4" t="inlineStr">
        <is>
          <t>Average annual percentage payout of incurred claims, year ten</t>
        </is>
      </c>
      <c r="B25" s="4" t="inlineStr">
        <is>
          <t>0.80%</t>
        </is>
      </c>
    </row>
    <row r="26">
      <c r="A26" s="4" t="inlineStr">
        <is>
          <t>Commercial Accounts business unit [Member]</t>
        </is>
      </c>
    </row>
    <row r="27">
      <c r="A27" s="3" t="inlineStr">
        <is>
          <t>Causes of Increase (Decrease) in Liability for Unpaid Claims and Claims Adjustment Expense [Line Items]</t>
        </is>
      </c>
    </row>
    <row r="28">
      <c r="A28" s="4" t="inlineStr">
        <is>
          <t>Average annual percentage payout of incurred claims, year one</t>
        </is>
      </c>
      <c r="B28" s="4" t="inlineStr">
        <is>
          <t>41.00%</t>
        </is>
      </c>
    </row>
    <row r="29">
      <c r="A29" s="4" t="inlineStr">
        <is>
          <t>Average annual percentage payout of incurred claims, year two</t>
        </is>
      </c>
      <c r="B29" s="4" t="inlineStr">
        <is>
          <t>23.80%</t>
        </is>
      </c>
    </row>
    <row r="30">
      <c r="A30" s="4" t="inlineStr">
        <is>
          <t>Average annual percentage payout of incurred claims, year three</t>
        </is>
      </c>
      <c r="B30" s="4" t="inlineStr">
        <is>
          <t>10.20%</t>
        </is>
      </c>
    </row>
    <row r="31">
      <c r="A31" s="4" t="inlineStr">
        <is>
          <t>Average annual percentage payout of incurred claims, year four</t>
        </is>
      </c>
      <c r="B31" s="4" t="inlineStr">
        <is>
          <t>8.20%</t>
        </is>
      </c>
    </row>
    <row r="32">
      <c r="A32" s="4" t="inlineStr">
        <is>
          <t>Average annual percentage payout of incurred claims, year five</t>
        </is>
      </c>
      <c r="B32" s="4" t="inlineStr">
        <is>
          <t>6.00%</t>
        </is>
      </c>
    </row>
    <row r="33">
      <c r="A33" s="4" t="inlineStr">
        <is>
          <t>Average annual percentage payout of incurred claims, year six</t>
        </is>
      </c>
      <c r="B33" s="4" t="inlineStr">
        <is>
          <t>3.80%</t>
        </is>
      </c>
    </row>
    <row r="34">
      <c r="A34" s="4" t="inlineStr">
        <is>
          <t>Average annual percentage payout of incurred claims, year seven</t>
        </is>
      </c>
      <c r="B34" s="4" t="inlineStr">
        <is>
          <t>2.50%</t>
        </is>
      </c>
    </row>
    <row r="35">
      <c r="A35" s="4" t="inlineStr">
        <is>
          <t>Average annual percentage payout of incurred claims, year eight</t>
        </is>
      </c>
      <c r="B35" s="4" t="inlineStr">
        <is>
          <t>2.00%</t>
        </is>
      </c>
    </row>
    <row r="36">
      <c r="A36" s="4" t="inlineStr">
        <is>
          <t>Average annual percentage payout of incurred claims, year nine</t>
        </is>
      </c>
      <c r="B36" s="4" t="inlineStr">
        <is>
          <t>1.50%</t>
        </is>
      </c>
    </row>
    <row r="37">
      <c r="A37" s="4" t="inlineStr">
        <is>
          <t>Average annual percentage payout of incurred claims, year ten</t>
        </is>
      </c>
      <c r="B37" s="4" t="inlineStr">
        <is>
          <t>1.00%</t>
        </is>
      </c>
    </row>
    <row r="38">
      <c r="A38" s="4" t="inlineStr">
        <is>
          <t>General Aviation and Satellite Component [Member]</t>
        </is>
      </c>
    </row>
    <row r="39">
      <c r="A39" s="3" t="inlineStr">
        <is>
          <t>Causes of Increase (Decrease) in Liability for Unpaid Claims and Claims Adjustment Expense [Line Items]</t>
        </is>
      </c>
    </row>
    <row r="40">
      <c r="A40" s="4" t="inlineStr">
        <is>
          <t>Average annual percentage payout of incurred claims, year one</t>
        </is>
      </c>
      <c r="B40" s="4" t="inlineStr">
        <is>
          <t>77.90%</t>
        </is>
      </c>
    </row>
    <row r="41">
      <c r="A41" s="4" t="inlineStr">
        <is>
          <t>Average annual percentage payout of incurred claims, year two</t>
        </is>
      </c>
      <c r="B41" s="4" t="inlineStr">
        <is>
          <t>8.30%</t>
        </is>
      </c>
    </row>
    <row r="42">
      <c r="A42" s="4" t="inlineStr">
        <is>
          <t>Average annual percentage payout of incurred claims, year three</t>
        </is>
      </c>
      <c r="B42" s="4" t="inlineStr">
        <is>
          <t>2.70%</t>
        </is>
      </c>
    </row>
    <row r="43">
      <c r="A43" s="4" t="inlineStr">
        <is>
          <t>Average annual percentage payout of incurred claims, year four</t>
        </is>
      </c>
      <c r="B43" s="4" t="inlineStr">
        <is>
          <t>4.50%</t>
        </is>
      </c>
    </row>
    <row r="44">
      <c r="A44" s="4" t="inlineStr">
        <is>
          <t>Average annual percentage payout of incurred claims, year five</t>
        </is>
      </c>
      <c r="B44" s="4" t="inlineStr">
        <is>
          <t>3.00%</t>
        </is>
      </c>
    </row>
    <row r="45">
      <c r="A45" s="4" t="inlineStr">
        <is>
          <t>Average annual percentage payout of incurred claims, year six</t>
        </is>
      </c>
      <c r="B45" s="4" t="inlineStr">
        <is>
          <t>1.60%</t>
        </is>
      </c>
    </row>
    <row r="46">
      <c r="A46" s="4" t="inlineStr">
        <is>
          <t>Average annual percentage payout of incurred claims, year seven</t>
        </is>
      </c>
      <c r="B46" s="4" t="inlineStr">
        <is>
          <t>1.10%</t>
        </is>
      </c>
    </row>
    <row r="47">
      <c r="A47" s="4" t="inlineStr">
        <is>
          <t>Average annual percentage payout of incurred claims, year eight</t>
        </is>
      </c>
      <c r="B47" s="4" t="inlineStr">
        <is>
          <t>0.70%</t>
        </is>
      </c>
    </row>
    <row r="48">
      <c r="A48" s="4" t="inlineStr">
        <is>
          <t>Average annual percentage payout of incurred claims, year nine</t>
        </is>
      </c>
      <c r="B48" s="4" t="inlineStr">
        <is>
          <t>0.20%</t>
        </is>
      </c>
    </row>
    <row r="49">
      <c r="A49" s="4" t="inlineStr">
        <is>
          <t>Average annual percentage payout of incurred claims, year ten</t>
        </is>
      </c>
      <c r="B49" s="4" t="inlineStr">
        <is>
          <t>0.00%</t>
        </is>
      </c>
    </row>
    <row r="50">
      <c r="A50" s="4" t="inlineStr">
        <is>
          <t>Workers Compensation Business Unit [Member]</t>
        </is>
      </c>
    </row>
    <row r="51">
      <c r="A51" s="3" t="inlineStr">
        <is>
          <t>Causes of Increase (Decrease) in Liability for Unpaid Claims and Claims Adjustment Expense [Line Items]</t>
        </is>
      </c>
    </row>
    <row r="52">
      <c r="A52" s="4" t="inlineStr">
        <is>
          <t>Average annual percentage payout of incurred claims, year one</t>
        </is>
      </c>
      <c r="B52" s="4" t="inlineStr">
        <is>
          <t>33.50%</t>
        </is>
      </c>
    </row>
    <row r="53">
      <c r="A53" s="4" t="inlineStr">
        <is>
          <t>Average annual percentage payout of incurred claims, year two</t>
        </is>
      </c>
      <c r="B53" s="4" t="inlineStr">
        <is>
          <t>31.10%</t>
        </is>
      </c>
    </row>
    <row r="54">
      <c r="A54" s="4" t="inlineStr">
        <is>
          <t>Average annual percentage payout of incurred claims, year three</t>
        </is>
      </c>
      <c r="B54" s="4" t="inlineStr">
        <is>
          <t>16.10%</t>
        </is>
      </c>
    </row>
    <row r="55">
      <c r="A55" s="4" t="inlineStr">
        <is>
          <t>Average annual percentage payout of incurred claims, year four</t>
        </is>
      </c>
      <c r="B55" s="4" t="inlineStr">
        <is>
          <t>9.00%</t>
        </is>
      </c>
    </row>
    <row r="56">
      <c r="A56" s="4" t="inlineStr">
        <is>
          <t>Average annual percentage payout of incurred claims, year five</t>
        </is>
      </c>
      <c r="B56" s="4" t="inlineStr">
        <is>
          <t>3.30%</t>
        </is>
      </c>
    </row>
    <row r="57">
      <c r="A57" s="4" t="inlineStr">
        <is>
          <t>Average annual percentage payout of incurred claims, year six</t>
        </is>
      </c>
      <c r="B57" s="4" t="inlineStr">
        <is>
          <t>1.90%</t>
        </is>
      </c>
    </row>
    <row r="58">
      <c r="A58" s="4" t="inlineStr">
        <is>
          <t>Average annual percentage payout of incurred claims, year seven</t>
        </is>
      </c>
      <c r="B58" s="4" t="inlineStr">
        <is>
          <t>1.50%</t>
        </is>
      </c>
    </row>
    <row r="59">
      <c r="A59" s="4" t="inlineStr">
        <is>
          <t>Average annual percentage payout of incurred claims, year eight</t>
        </is>
      </c>
      <c r="B59" s="4" t="inlineStr">
        <is>
          <t>1.30%</t>
        </is>
      </c>
    </row>
    <row r="60">
      <c r="A60" s="4" t="inlineStr">
        <is>
          <t>Average annual percentage payout of incurred claims, year nine</t>
        </is>
      </c>
      <c r="B60" s="4" t="inlineStr">
        <is>
          <t>1.20%</t>
        </is>
      </c>
    </row>
    <row r="61">
      <c r="A61" s="4" t="inlineStr">
        <is>
          <t>Average annual percentage payout of incurred claims, year ten</t>
        </is>
      </c>
      <c r="B61" s="4" t="inlineStr">
        <is>
          <t>1.10%</t>
        </is>
      </c>
    </row>
    <row r="62">
      <c r="A62" s="4" t="inlineStr">
        <is>
          <t>Specialty Programs Business Unit [Member]</t>
        </is>
      </c>
    </row>
    <row r="63">
      <c r="A63" s="3" t="inlineStr">
        <is>
          <t>Causes of Increase (Decrease) in Liability for Unpaid Claims and Claims Adjustment Expense [Line Items]</t>
        </is>
      </c>
    </row>
    <row r="64">
      <c r="A64" s="4" t="inlineStr">
        <is>
          <t>Average annual percentage payout of incurred claims, year one</t>
        </is>
      </c>
      <c r="B64" s="4" t="inlineStr">
        <is>
          <t>44.60%</t>
        </is>
      </c>
    </row>
    <row r="65">
      <c r="A65" s="4" t="inlineStr">
        <is>
          <t>Average annual percentage payout of incurred claims, year two</t>
        </is>
      </c>
      <c r="B65" s="4" t="inlineStr">
        <is>
          <t>36.90%</t>
        </is>
      </c>
    </row>
    <row r="66">
      <c r="A66" s="4" t="inlineStr">
        <is>
          <t>Average annual percentage payout of incurred claims, year three</t>
        </is>
      </c>
      <c r="B66" s="4" t="inlineStr">
        <is>
          <t>13.90%</t>
        </is>
      </c>
    </row>
    <row r="67">
      <c r="A67" s="4" t="inlineStr">
        <is>
          <t>Average annual percentage payout of incurred claims, year four</t>
        </is>
      </c>
      <c r="B67" s="4" t="inlineStr">
        <is>
          <t>4.60%</t>
        </is>
      </c>
    </row>
    <row r="68">
      <c r="A68" s="4" t="inlineStr">
        <is>
          <t>Average annual percentage payout of incurred claims, year five</t>
        </is>
      </c>
      <c r="B68" s="4" t="inlineStr">
        <is>
          <t>0.00%</t>
        </is>
      </c>
    </row>
    <row r="69">
      <c r="A69" s="4" t="inlineStr">
        <is>
          <t>Average annual percentage payout of incurred claims, year six</t>
        </is>
      </c>
      <c r="B69" s="4" t="inlineStr">
        <is>
          <t>0.00%</t>
        </is>
      </c>
    </row>
    <row r="70">
      <c r="A70" s="4" t="inlineStr">
        <is>
          <t>Average annual percentage payout of incurred claims, year seven</t>
        </is>
      </c>
      <c r="B70" s="4" t="inlineStr">
        <is>
          <t>0.00%</t>
        </is>
      </c>
    </row>
    <row r="71">
      <c r="A71" s="4" t="inlineStr">
        <is>
          <t>Average annual percentage payout of incurred claims, year eight</t>
        </is>
      </c>
      <c r="B71" s="4" t="inlineStr">
        <is>
          <t>0.00%</t>
        </is>
      </c>
    </row>
    <row r="72">
      <c r="A72" s="4" t="inlineStr">
        <is>
          <t>Average annual percentage payout of incurred claims, year nine</t>
        </is>
      </c>
      <c r="B72" s="4" t="inlineStr">
        <is>
          <t>0.00%</t>
        </is>
      </c>
    </row>
    <row r="73">
      <c r="A73" s="4" t="inlineStr">
        <is>
          <t>Average annual percentage payout of incurred claims, year ten</t>
        </is>
      </c>
      <c r="B73" s="4" t="inlineStr">
        <is>
          <t>0.00%</t>
        </is>
      </c>
    </row>
    <row r="74">
      <c r="A74" s="4" t="inlineStr">
        <is>
          <t>Personal Segment [Member]</t>
        </is>
      </c>
    </row>
    <row r="75">
      <c r="A75" s="3" t="inlineStr">
        <is>
          <t>Causes of Increase (Decrease) in Liability for Unpaid Claims and Claims Adjustment Expense [Line Items]</t>
        </is>
      </c>
    </row>
    <row r="76">
      <c r="A76" s="4" t="inlineStr">
        <is>
          <t>Average annual percentage payout of incurred claims, year one</t>
        </is>
      </c>
      <c r="B76" s="4" t="inlineStr">
        <is>
          <t>62.10%</t>
        </is>
      </c>
    </row>
    <row r="77">
      <c r="A77" s="4" t="inlineStr">
        <is>
          <t>Average annual percentage payout of incurred claims, year two</t>
        </is>
      </c>
      <c r="B77" s="4" t="inlineStr">
        <is>
          <t>25.50%</t>
        </is>
      </c>
    </row>
    <row r="78">
      <c r="A78" s="4" t="inlineStr">
        <is>
          <t>Average annual percentage payout of incurred claims, year three</t>
        </is>
      </c>
      <c r="B78" s="4" t="inlineStr">
        <is>
          <t>7.40%</t>
        </is>
      </c>
    </row>
    <row r="79">
      <c r="A79" s="4" t="inlineStr">
        <is>
          <t>Average annual percentage payout of incurred claims, year four</t>
        </is>
      </c>
      <c r="B79" s="4" t="inlineStr">
        <is>
          <t>3.70%</t>
        </is>
      </c>
    </row>
    <row r="80">
      <c r="A80" s="4" t="inlineStr">
        <is>
          <t>Average annual percentage payout of incurred claims, year five</t>
        </is>
      </c>
      <c r="B80" s="4" t="inlineStr">
        <is>
          <t>0.90%</t>
        </is>
      </c>
    </row>
    <row r="81">
      <c r="A81" s="4" t="inlineStr">
        <is>
          <t>Average annual percentage payout of incurred claims, year six</t>
        </is>
      </c>
      <c r="B81" s="4" t="inlineStr">
        <is>
          <t>0.40%</t>
        </is>
      </c>
    </row>
    <row r="82">
      <c r="A82" s="4" t="inlineStr">
        <is>
          <t>Average annual percentage payout of incurred claims, year seven</t>
        </is>
      </c>
      <c r="B82" s="4" t="inlineStr">
        <is>
          <t>0.00%</t>
        </is>
      </c>
    </row>
    <row r="83">
      <c r="A83" s="4" t="inlineStr">
        <is>
          <t>Average annual percentage payout of incurred claims, year eight</t>
        </is>
      </c>
      <c r="B83" s="4" t="inlineStr">
        <is>
          <t>0.00%</t>
        </is>
      </c>
    </row>
    <row r="84">
      <c r="A84" s="4" t="inlineStr">
        <is>
          <t>Average annual percentage payout of incurred claims, year nine</t>
        </is>
      </c>
      <c r="B84" s="4" t="inlineStr">
        <is>
          <t>0.00%</t>
        </is>
      </c>
    </row>
    <row r="85">
      <c r="A85" s="4" t="inlineStr">
        <is>
          <t>Average annual percentage payout of incurred claims, year ten</t>
        </is>
      </c>
      <c r="B85" s="4" t="inlineStr">
        <is>
          <t>0.00%</t>
        </is>
      </c>
    </row>
    <row r="86">
      <c r="A86" s="4" t="inlineStr">
        <is>
          <t>Property [Member]</t>
        </is>
      </c>
    </row>
    <row r="87">
      <c r="A87" s="3" t="inlineStr">
        <is>
          <t>Causes of Increase (Decrease) in Liability for Unpaid Claims and Claims Adjustment Expense [Line Items]</t>
        </is>
      </c>
    </row>
    <row r="88">
      <c r="A88" s="4" t="inlineStr">
        <is>
          <t>Average annual percentage payout of incurred claims, year one</t>
        </is>
      </c>
      <c r="B88" s="4" t="inlineStr">
        <is>
          <t>64.70%</t>
        </is>
      </c>
    </row>
    <row r="89">
      <c r="A89" s="4" t="inlineStr">
        <is>
          <t>Average annual percentage payout of incurred claims, year two</t>
        </is>
      </c>
      <c r="B89" s="4" t="inlineStr">
        <is>
          <t>27.50%</t>
        </is>
      </c>
    </row>
    <row r="90">
      <c r="A90" s="4" t="inlineStr">
        <is>
          <t>Average annual percentage payout of incurred claims, year three</t>
        </is>
      </c>
      <c r="B90" s="4" t="inlineStr">
        <is>
          <t>4.10%</t>
        </is>
      </c>
    </row>
    <row r="91">
      <c r="A91" s="4" t="inlineStr">
        <is>
          <t>Average annual percentage payout of incurred claims, year four</t>
        </is>
      </c>
      <c r="B91" s="4" t="inlineStr">
        <is>
          <t>2.10%</t>
        </is>
      </c>
    </row>
    <row r="92">
      <c r="A92" s="4" t="inlineStr">
        <is>
          <t>Average annual percentage payout of incurred claims, year five</t>
        </is>
      </c>
      <c r="B92" s="4" t="inlineStr">
        <is>
          <t>1.00%</t>
        </is>
      </c>
    </row>
    <row r="93">
      <c r="A93" s="4" t="inlineStr">
        <is>
          <t>Average annual percentage payout of incurred claims, year six</t>
        </is>
      </c>
      <c r="B93" s="4" t="inlineStr">
        <is>
          <t>0.50%</t>
        </is>
      </c>
    </row>
    <row r="94">
      <c r="A94" s="4" t="inlineStr">
        <is>
          <t>Average annual percentage payout of incurred claims, year seven</t>
        </is>
      </c>
      <c r="B94" s="4" t="inlineStr">
        <is>
          <t>0.10%</t>
        </is>
      </c>
    </row>
    <row r="95">
      <c r="A95" s="4" t="inlineStr">
        <is>
          <t>Average annual percentage payout of incurred claims, year eight</t>
        </is>
      </c>
      <c r="B95" s="4" t="inlineStr">
        <is>
          <t>0.00%</t>
        </is>
      </c>
    </row>
    <row r="96">
      <c r="A96" s="4" t="inlineStr">
        <is>
          <t>Average annual percentage payout of incurred claims, year nine</t>
        </is>
      </c>
      <c r="B96" s="4" t="inlineStr">
        <is>
          <t>0.00%</t>
        </is>
      </c>
    </row>
    <row r="97">
      <c r="A97" s="4" t="inlineStr">
        <is>
          <t>Average annual percentage payout of incurred claims, year ten</t>
        </is>
      </c>
      <c r="B97" s="4" t="inlineStr">
        <is>
          <t>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insurance (Narrative) (Details) - USD ($) $ in Millions</t>
        </is>
      </c>
      <c r="B1" s="2" t="inlineStr">
        <is>
          <t>Dec. 31, 2021</t>
        </is>
      </c>
      <c r="C1" s="2" t="inlineStr">
        <is>
          <t>Dec. 31, 2020</t>
        </is>
      </c>
    </row>
    <row r="2">
      <c r="A2" s="3" t="inlineStr">
        <is>
          <t>Reinsurance [Abstract]</t>
        </is>
      </c>
    </row>
    <row r="3">
      <c r="A3" s="4" t="inlineStr">
        <is>
          <t>Paid loss recoverable</t>
        </is>
      </c>
      <c r="B3" s="5" t="n">
        <v>77.40000000000001</v>
      </c>
      <c r="C3" s="5" t="n">
        <v>55.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Schedule of Reinsurance Ceded and Recoveries) (Details) - USD ($) $ in Thousands</t>
        </is>
      </c>
      <c r="B1" s="2" t="inlineStr">
        <is>
          <t>12 Months Ended</t>
        </is>
      </c>
    </row>
    <row r="2">
      <c r="B2" s="2" t="inlineStr">
        <is>
          <t>Dec. 31, 2021</t>
        </is>
      </c>
      <c r="C2" s="2" t="inlineStr">
        <is>
          <t>Dec. 31, 2020</t>
        </is>
      </c>
    </row>
    <row r="3">
      <c r="A3" s="3" t="inlineStr">
        <is>
          <t>Premium Written :</t>
        </is>
      </c>
    </row>
    <row r="4">
      <c r="A4" s="4" t="inlineStr">
        <is>
          <t>Direct</t>
        </is>
      </c>
      <c r="B4" s="7" t="n">
        <v>643957</v>
      </c>
      <c r="C4" s="7" t="n">
        <v>734800</v>
      </c>
    </row>
    <row r="5">
      <c r="A5" s="4" t="inlineStr">
        <is>
          <t>Assumed</t>
        </is>
      </c>
      <c r="B5" s="6" t="n">
        <v>9797</v>
      </c>
      <c r="C5" s="6" t="n">
        <v>8568</v>
      </c>
    </row>
    <row r="6">
      <c r="A6" s="4" t="inlineStr">
        <is>
          <t>Ceded premiums written</t>
        </is>
      </c>
      <c r="B6" s="6" t="n">
        <v>-313830</v>
      </c>
      <c r="C6" s="6" t="n">
        <v>-315036</v>
      </c>
    </row>
    <row r="7">
      <c r="A7" s="4" t="inlineStr">
        <is>
          <t>Net premiums written</t>
        </is>
      </c>
      <c r="B7" s="6" t="n">
        <v>339924</v>
      </c>
      <c r="C7" s="6" t="n">
        <v>428332</v>
      </c>
    </row>
    <row r="8">
      <c r="A8" s="3" t="inlineStr">
        <is>
          <t>Premium Earned:</t>
        </is>
      </c>
    </row>
    <row r="9">
      <c r="A9" s="4" t="inlineStr">
        <is>
          <t>Direct</t>
        </is>
      </c>
      <c r="B9" s="6" t="n">
        <v>679504</v>
      </c>
      <c r="C9" s="6" t="n">
        <v>803034</v>
      </c>
    </row>
    <row r="10">
      <c r="A10" s="4" t="inlineStr">
        <is>
          <t>Assumed</t>
        </is>
      </c>
      <c r="B10" s="6" t="n">
        <v>10629</v>
      </c>
      <c r="C10" s="6" t="n">
        <v>8454</v>
      </c>
    </row>
    <row r="11">
      <c r="A11" s="4" t="inlineStr">
        <is>
          <t>Ceded earned premiums</t>
        </is>
      </c>
      <c r="B11" s="6" t="n">
        <v>-310843</v>
      </c>
      <c r="C11" s="6" t="n">
        <v>-339587</v>
      </c>
    </row>
    <row r="12">
      <c r="A12" s="4" t="inlineStr">
        <is>
          <t>Net premiums earned</t>
        </is>
      </c>
      <c r="B12" s="6" t="n">
        <v>379290</v>
      </c>
      <c r="C12" s="6" t="n">
        <v>471901</v>
      </c>
    </row>
    <row r="13">
      <c r="A13" s="4" t="inlineStr">
        <is>
          <t>Reinsurance recoveries</t>
        </is>
      </c>
      <c r="B13" s="7" t="n">
        <v>301208</v>
      </c>
      <c r="C13" s="7" t="n">
        <v>25488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Reinsurance (Loss Portfolio Transfer) (Details) - USD ($) $ in Thousands</t>
        </is>
      </c>
      <c r="B1" s="2" t="inlineStr">
        <is>
          <t>Jul. 16, 2020</t>
        </is>
      </c>
      <c r="C1" s="2" t="inlineStr">
        <is>
          <t>Sep. 30, 2020</t>
        </is>
      </c>
      <c r="D1" s="2" t="inlineStr">
        <is>
          <t>Dec. 31, 2021</t>
        </is>
      </c>
      <c r="E1" s="2" t="inlineStr">
        <is>
          <t>Dec. 31, 2020</t>
        </is>
      </c>
    </row>
    <row r="2">
      <c r="A2" s="3" t="inlineStr">
        <is>
          <t>Effects of Reinsurance [Line Items]</t>
        </is>
      </c>
    </row>
    <row r="3">
      <c r="A3" s="4" t="inlineStr">
        <is>
          <t>Ceded premiums written</t>
        </is>
      </c>
      <c r="D3" s="7" t="n">
        <v>313830</v>
      </c>
      <c r="E3" s="7" t="n">
        <v>315036</v>
      </c>
    </row>
    <row r="4">
      <c r="A4" s="4" t="inlineStr">
        <is>
          <t>Reinsurance recoverable</t>
        </is>
      </c>
      <c r="D4" s="6" t="n">
        <v>550000</v>
      </c>
    </row>
    <row r="5">
      <c r="A5" s="4" t="inlineStr">
        <is>
          <t>LPT</t>
        </is>
      </c>
    </row>
    <row r="6">
      <c r="A6" s="3" t="inlineStr">
        <is>
          <t>Effects of Reinsurance [Line Items]</t>
        </is>
      </c>
    </row>
    <row r="7">
      <c r="A7" s="4" t="inlineStr">
        <is>
          <t>Pre-tax loss</t>
        </is>
      </c>
      <c r="C7" s="7" t="n">
        <v>21700</v>
      </c>
    </row>
    <row r="8">
      <c r="A8" s="4" t="inlineStr">
        <is>
          <t>Policyholder benefits and claims incurred, ceded</t>
        </is>
      </c>
      <c r="B8" s="7" t="n">
        <v>240000</v>
      </c>
    </row>
    <row r="9">
      <c r="A9" s="4" t="inlineStr">
        <is>
          <t>Ceded premiums written</t>
        </is>
      </c>
      <c r="B9" s="6" t="n">
        <v>92600</v>
      </c>
    </row>
    <row r="10">
      <c r="A10" s="4" t="inlineStr">
        <is>
          <t>Payments for Deposits with Other Institutions</t>
        </is>
      </c>
      <c r="B10" s="6" t="n">
        <v>96700</v>
      </c>
    </row>
    <row r="11">
      <c r="A11" s="4" t="inlineStr">
        <is>
          <t>Reinsurance contract, ultimate incurred losses</t>
        </is>
      </c>
      <c r="D11" s="6" t="n">
        <v>220100</v>
      </c>
    </row>
    <row r="12">
      <c r="A12" s="4" t="inlineStr">
        <is>
          <t>Reinsurance contract in excess of the first layer</t>
        </is>
      </c>
      <c r="D12" s="6" t="n">
        <v>44000</v>
      </c>
    </row>
    <row r="13">
      <c r="A13" s="4" t="inlineStr">
        <is>
          <t>Reinsurance recoverable</t>
        </is>
      </c>
      <c r="D13" s="7" t="n">
        <v>49000</v>
      </c>
    </row>
    <row r="14">
      <c r="A14" s="4" t="inlineStr">
        <is>
          <t>First Layer Of Reinsurance By DARAG Bermuda [Member] | LPT</t>
        </is>
      </c>
    </row>
    <row r="15">
      <c r="A15" s="3" t="inlineStr">
        <is>
          <t>Effects of Reinsurance [Line Items]</t>
        </is>
      </c>
    </row>
    <row r="16">
      <c r="A16" s="4" t="inlineStr">
        <is>
          <t>Reinsurance Retention Policy, Excess Retention, Amount Reinsured</t>
        </is>
      </c>
      <c r="B16" s="6" t="n">
        <v>151200</v>
      </c>
    </row>
    <row r="17">
      <c r="A17" s="4" t="inlineStr">
        <is>
          <t>Reinsurance Retention Policy, Amount Retained</t>
        </is>
      </c>
      <c r="B17" s="6" t="n">
        <v>24900</v>
      </c>
    </row>
    <row r="18">
      <c r="A18" s="4" t="inlineStr">
        <is>
          <t>Second Layer Of Reinsurance By DARAG Bermuda [Member] | LPT</t>
        </is>
      </c>
    </row>
    <row r="19">
      <c r="A19" s="3" t="inlineStr">
        <is>
          <t>Effects of Reinsurance [Line Items]</t>
        </is>
      </c>
    </row>
    <row r="20">
      <c r="A20" s="4" t="inlineStr">
        <is>
          <t>Reinsurance Retention Policy, Amount Retained</t>
        </is>
      </c>
      <c r="B20" s="6" t="n">
        <v>27800</v>
      </c>
    </row>
    <row r="21">
      <c r="A21" s="4" t="inlineStr">
        <is>
          <t>Top Layer Of Reinsurance By DARAG Guernsey [Member] | LPT</t>
        </is>
      </c>
    </row>
    <row r="22">
      <c r="A22" s="3" t="inlineStr">
        <is>
          <t>Effects of Reinsurance [Line Items]</t>
        </is>
      </c>
    </row>
    <row r="23">
      <c r="A23" s="4" t="inlineStr">
        <is>
          <t>Reinsurance Retention Policy, Amount Retained</t>
        </is>
      </c>
      <c r="B23" s="7" t="n">
        <v>361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21" customWidth="1" min="2" max="2"/>
    <col width="14" customWidth="1" min="3" max="3"/>
  </cols>
  <sheetData>
    <row r="1">
      <c r="A1" s="1" t="inlineStr">
        <is>
          <t>Senior Unsecured Notes (Details) $ in Millions</t>
        </is>
      </c>
      <c r="B1" s="2" t="inlineStr">
        <is>
          <t>Aug. 19, 2019USD ($)</t>
        </is>
      </c>
      <c r="C1" s="2" t="inlineStr">
        <is>
          <t>Dec. 31, 2021</t>
        </is>
      </c>
    </row>
    <row r="2">
      <c r="A2" s="3" t="inlineStr">
        <is>
          <t>Debt Instrument [Line Items]</t>
        </is>
      </c>
    </row>
    <row r="3">
      <c r="A3" s="4" t="inlineStr">
        <is>
          <t>Ratio of Indebtedness to Net Capital</t>
        </is>
      </c>
      <c r="C3" s="6" t="n">
        <v>38</v>
      </c>
    </row>
    <row r="4">
      <c r="A4" s="4" t="inlineStr">
        <is>
          <t>Senior unsecured notes ("Notes") due August 15, 2029</t>
        </is>
      </c>
    </row>
    <row r="5">
      <c r="A5" s="3" t="inlineStr">
        <is>
          <t>Debt Instrument [Line Items]</t>
        </is>
      </c>
    </row>
    <row r="6">
      <c r="A6" s="4" t="inlineStr">
        <is>
          <t>Principal amount</t>
        </is>
      </c>
      <c r="B6" s="7" t="n">
        <v>50</v>
      </c>
    </row>
    <row r="7">
      <c r="A7" s="4" t="inlineStr">
        <is>
          <t>Interest rate</t>
        </is>
      </c>
      <c r="B7" s="4" t="inlineStr">
        <is>
          <t>6.25%</t>
        </is>
      </c>
    </row>
    <row r="8">
      <c r="A8" s="4" t="inlineStr">
        <is>
          <t>Debt to capital ratio covenant</t>
        </is>
      </c>
      <c r="B8" s="4" t="inlineStr">
        <is>
          <t>35.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1</t>
        </is>
      </c>
    </row>
    <row r="3">
      <c r="A3" s="3" t="inlineStr">
        <is>
          <t>Accounting Policies [Abstract]</t>
        </is>
      </c>
    </row>
    <row r="4">
      <c r="A4" s="4" t="inlineStr">
        <is>
          <t>Accounting Policies</t>
        </is>
      </c>
      <c r="B4" s="4" t="inlineStr">
        <is>
          <t xml:space="preserve">1. Accounting Policies: General Hallmark Financial Services, Inc. (“Hallmark” and, together with subsidiaries, the “Company,” “we,” “us” or “our”) is an insurance holding company engaged in the sale of property/casualty insurance products to businesses and individuals. Our business involves marketing, distributing, underwriting and servicing our insurance products, as well as providing other insurance related services. We market, distribute, underwrite and service our property/casualty insurance products primarily through business units organized by products and distribution channel. Our business units are supported by our insurance company subsidiaries. Our Commercial Auto business unit offers primary and excess commercial vehicle insurance products and services; our E&amp;S Casualty business unit offers primary and excess liability, excess public entity liability, E&amp;S package and garage liability insurance products and services; our E&amp;S Property business unit offers primary and excess commercial property insurance for both catastrophe and non-catastrophe exposures; our Professional Liability business unit offers healthcare and financial lines professional liability insurance products and services primarily for businesses, medical professionals, medical facilities and senior care facilities; and our Aerospace &amp; Programs business unit offers general aviation and, until exited during 2020, satellite launch property/casualty insurance products and services, as well as certain specialty programs. Our Commercial Accounts business unit offers package and monoline property/casualty and occupational accident insurance products. Effective June 1, 2016 we ceased marketing new or renewal occupational accident policies. Our former Workers Compensation operating unit specialized in small and middle market workers compensation business. Effective July 1, 2015, we no longer market or retain any risk on new or renewal workers compensation policies. Our Specialty Personal Lines business unit offers non-standard personal automobile and renters insurance products and services. Our insurance company subsidiaries supporting these business units are American Hallmark Insurance Company of Texas (“AHIC”), Hallmark Insurance Company (“HIC”), Hallmark Specialty Insurance Company (“HSIC”), Hallmark County Mutual Insurance Company (“HCM”), Hallmark National Insurance Company (“HNIC”) and Texas Builders Insurance Company (“TBIC”). These business units are segregated into three reportable industry segments for financial accounting purposes. The Specialty Commercial Segment includes our Commercial Auto business unit, E&amp;S Casualty business unit, E&amp;S Property business unit, Professional Liability business unit and Aerospace &amp; Programs business unit. The Standard Commercial Segment consists of the Commercial Accounts business unit and the runoff from our former Workers Compensation operating unit. The Personal Segment consists solely of our Specialty Personal Lines business unit. Basis of Presentation The accompanying consolidated financial statements include the accounts and operations of Hallmark and its subsidiaries. Intercompany accounts and transactions have been eliminated. The accompanying consolidated financial statements have been prepared in conformity with accounting principles generally accepted in the United States of America (“GAAP”) which, as to our insurance company subsidiaries, differ from statutory accounting practices prescribed or permitted for insurance companies by insurance regulatory authorities. Use of Estimates in the Preparation of Financial Statements Our preparation of financial statements in conformity with GAAP requires management to make estimates and assumptions that affect our reported amounts of assets and liabilities at the dates of the financial statements and our reported amounts of revenues and expenses during the reporting periods.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Since future events and their effects cannot be determined with precision, actual results could differ significantly from these estimates. Changes in estimates resulting from continuing changes in the economic environment may be reflected in the financial statements in future periods. The liability for unpaid claims and claims adjustment expenses and related amounts recoverable from reinsurers represents the most significant estimate in the accompanying financial statements, and any difference between such estimate and actual results could be material. Significant estimates in the accompanying financial statements also include the fair values of investments, deferred policy acquisition cost recoverability, deferred tax asset valuation, and fair value of goodwill and intangible assets. Fair Value of Financial Instruments Fair value estimates are made at a point in time, based on relevant market data as well as the best information available about the financial instruments. Fair value estimates for financial instruments for which no or limited observable market data is available are based on judgments regarding current economic conditions, credit and interest rate risk. These estimates involve significant uncertainties and judgments and cannot be determined with precision. As a result, such calculated fair value estimates may not be realizable in a current sale or immediate settlement of the instrument. In addition, changes in the underlying assumptions used in the fair value measurement technique, including discount rate and estimates of future cash flows, could significantly affect these fair value estimates. Cash and Cash Equivalents: The carrying amounts reported in the consolidated balance sheets for these instruments approximate their fair values. Restricted Cash: The carrying amount for restricted cash reported in the consolidated balance sheets approximates the fair value. Subordinated debt securities: Our trust preferred securities are reported at a carrying value of $55.9 million and $55.9 million, and had a fair value of $29.4 million and $26.6. million, as of December 31, 2021 and 2020, respectively, and would be included in Level 3 of the fair value hierarchy if they were reported at fair value. Senior unsecured notes due 2029: Our senior unsecured notes payable due in 2029 had a carrying value of $49.3 million and $49.1 million and a fair value of $52.2 million and $54.3 million, as of December 31, 2021 and 2020, respectively. Our senior unsecured notes payable would be included in Level 3 of the fair value hierarchy if they were reported at fair value. For reinsurance balances, premiums receivable, federal income tax recoverable/payable, other assets and other liabilities, the carrying amounts approximate fair value because of the short maturity of such financial instruments. Investments Debt securities available-for-sale are reported at fair value. Unrealized gains and losses are recorded as a component of accumulated other comprehensive income (“AOCI”), net of related tax effects. The Company reviews its impaired securities for possible other-than-temporary impairment ("OTTI") at each quarter end. A security has an impairment loss when its fair value is less than its cost or amortized cost at the balance sheet date. The Company considers the following factors in performing its review: (i) the amount by which the security’s fair value is less than its cost, (ii) length of time the security has been impaired, (iii) whether management has the intent to sell the security, (iv) if it is more likely than not that management will be required to sell the security before recovery of its amortized cost basis, (v) whether the impairment is due to an issuer - For all other impaired securities, the Company will assess whether the net present value of the cash flows expected to be collected from the security is less than its amortized cost basis. Such a shortfall in cash flows is referred to as a “credit loss.” For any such security, the Company separates the impairment loss into: (i) the credit loss and (ii) the non-credit loss, which is the amount related to all other factors such as interest rate changes, fluctuations in exchange rates and market conditions. The credit loss charge is recorded to the current period statements of operations and the non-credit loss is recorded to accumulated other comprehensive income (loss), within shareholders’ equity, on an after-tax basis. A security’s cost basis is permanently reduced by the amount of a credit loss. Income is accreted over the remaining life of a security based on the interest rate necessary to discount the expected future cash flows to the new basis. Debt security premiums and discounts are amortized into earnings using the effective interest method. Maturities of debt securities and sales of equity securities are recorded in receivable for securities until the cash is settled. Purchases of debt and equity securities are recorded in payable for securities until the cash is settled. Equity securities are reported at fair value with changes in fair value recognized in net income. Equity securities with readily determinable fair values are not required to be evaluated for other-than-temporary impairment. Realized investment gains and losses are recognized in operations on the first in-first out method. Cash and Cash Equivalents Cash and cash equivalents include cash and highly liquid investments with an original maturity of three months or less. Restricted Cash Restricted cash represents amounts required to be set aside by a contractual agreement with a third-party insurer and amounts pledged for the benefit of various state insurance departments. Premiums Receivable Premiums receivable represent amounts due from policyholders or independent agents for premiums written and uncollected. These balances are reported net of an allowance for expected credit losses. The allowance is based upon the Company’s review of amounts outstanding, including delinquencies and write-offs. Credit risk is partially mitigated by the Company’s ability to cancel the policy if the policyholder does not pay for the premium. Reinsurance Reinsurance premiums, commissions, losses and loss adjustment expenses ("LAE") on reinsured business are accounted for on a basis consistent with that used in accounting for the original policies issued and the terms of the reinsurance contracts. The amounts reported as reinsurance recoverables include amounts billed to reinsurers on losses and LAE paid as well as estimates of amounts expected to be recovered from reinsurers on insurance liabilities that have not yet been paid. Reinsurance recoverables on unpaid losses and LAE are estimated based upon assumptions consistent with those used in establishing the gross liabilities as they are applied to the underlying reinsured contracts. The Company records an allowance for uncollectible reinsurance recoverables based on an assessment of the reinsurer’s creditworthiness and collectability of the recorded amounts. Management believes an allowance for uncollectible recoverables from its reinsurers was not necessary for the periods presented. The Company receives ceding commissions in connection with certain ceded reinsurance. The ceding commissions are recorded as a reduction of policy acquisition costs. (See Note 7.) Deferred Policy Acquisition Costs Policy acquisition costs (mainly direct commission, premium taxes, underwriting, marketing expenses and ceding commission) that are directly related to the successful acquisition of new and renewal insurance contracts are deferred and recognized to operations over periods in which the related premiums are earned. The method followed in computing deferred policy acquisition costs limits the amount of such deferred costs to their estimated realizable value. In determining estimated realizable value, the computation gives effect to the premium to be earned, expected investment income, losses and LAE and certain other costs expected to be incurred as the premiums are earned. If the computation results in an estimated net realizable value less than zero, a liability will be accrued for the premium deficiency. During 2021 and 2020, we deferred ($97.7) million and ($152.7) million of direct policy acquisition costs and amortized $107.1 million and $165.6 million of deferred direct policy acquisition costs, respectively. During 2021 and 2020, we deferred $73.5 million and $79.0 million of ceding commission acquisition costs and amortized ($71.9) million and ($86.7) million of deferred ceding commission acquisition costs, respectively. Therefore, the net amortization (deferrals) of policy acquisition costs were $11.0 million and $5.2 million for 2021 and 2020, respectively. Goodwill and Intangible Assets, net We account for our goodwill and intangible assets according to ASC 350, “Intangibles – Goodwill and Other” (ASC 350). Under ASC 350, intangible assets with a finite life are amortized over the estimated useful life of the asset. Goodwill and intangible assets with an indefinite useful life are not amortized. Goodwill and intangible assets are tested for impairment on an annual basis or more frequently if events or changes in circumstances indicate that the carrying amount may not be recoverable. For goodwill, we may perform a qualitative test to determine whether it is more likely than not that the fair value of a reporting unit is less than its carrying amount as a basis for determining whether it is necessary to perform the quantitative goodwill impairment test. The quantitative impairment test requires an impairment loss be measured as the excess of a reporting unit’s carrying amount over its fair value (not to exceed the total goodwill allocated to that reporting unit). We have elected to perform our goodwill impairment test on the first day of the fourth quarter, October 1, of each year. In connection with our normal process for evaluating impairment triggering events, during the first quarter of 2020 we determined that a significant decline in market capitalization below the Company’s stockholders’ equity indicated the impairment of the goodwill and indefinite-lived intangible assets included on the balance sheet. As a result, the Company took a $44.7 million charge to goodwill and a $1.3 million charge to indefinite-lived intangible assets during the first quarter of 2020. Consequently, as of December 31, 2021 there was no goodwill or Leases We have several leases, primarily for office facilities and computer equipment, which expire in various years through 2033. Some of these leases include rent escalation provisions throughout the term of the lease. We expense the average annual cost of the lease with the difference to the actual rent invoices recorded as a right of use asset and a lease obligation. Right of use assets and lease obligations are classified in other assets and in accounts payable and other accrued expenses, respectively, on our consolidated balance sheets. (see Note 21) Property and Equipment Property and equipment (including leasehold improvements), aggregating $38.2 million and $36.3 million, at December 31, 2021 and 2020, respectively, which is included in other assets, is recorded at cost and is depreciated using the straight-line method over the estimated useful lives of the assets (three to ten years) or the life of the lease, whichever is shorter. Property and equipment includes $3.8 million and $2.9 million of leasehold incentives at December 31, 2021 and 2020, respectively, from the adoption of ASU 2016-02, “Leases (Topic 842)” effective January 1, 2019. Depreciation expense for 2021 and 2020 was $2.9 million and $3.3 million, respectively. Accumulated depreciation was $30.0 million and $27.1 million at December 31, 2021 and 2020, respectively. Under ASC 360, “Impairment or disposal of long-lived assets,” property and equipment is tested for impairment annually. As of December 31, 2021, no impairment was considered necessary. Variable Interest Entities On June 21, 2005, we formed Hallmark Statutory Trust I (“Trust I”), an unconsolidated trust subsidiary, for the sole purpose of issuing $30.0 million in trust preferred securities. Trust I used the proceeds from the sale of these securities and our initial capital contribution to purchase $30.9 million of subordinated debt securities from Hallmark. The debt securities are the sole assets of Trust I, and the payments under the debt securities are the sole revenues of Trust I. On August 23, 2007, we formed Hallmark Statutory Trust II (“Trust II”), an unconsolidated trust subsidiary, for the sole purpose of issuing $25.0 million in trust preferred securities. Trust II used the proceeds from the sale of these securities and our initial capital contribution to purchase $25.8 million of subordinated debt securities from Hallmark. The debt securities are the sole assets of Trust II, and the payments under the debt securities are the sole revenues of Trust II. We evaluate on an ongoing basis our investments in Trust I and Trust II (collectively, the “Trusts”) and we do not have variable interests in the Trusts. Therefore, the Trusts are not consolidated in our consolidated financial statements. Losses and Loss Adjustment Expenses The liability for unpaid losses and LAE in the Consolidated Balance Sheets represents the Company’s estimate of the amount it expects to pay for the ultimate cost of all losses and LAE incurred that remain unpaid at the balance sheet date. The liability is recorded on an undiscounted basis, except for the liability for unpaid losses and LAE assumed related to acquired companies which are initially recorded at fair value. The process of estimating the liability for unpaid losses and LAE is a complex process that requires a high degree of judgment. ​ The liability for unpaid losses and LAE represents the accumulation of individual case estimates for reported losses and LAE, and actuarially determined estimates for incurred but not reported losses and LAE. The liability for unpaid losses and LAE is intended to include the ultimate net cost of all losses and LAE incurred but unpaid as of the balance sheet date. The liability is stated net of anticipated deductibles, salvage and subrogation, and gross of reinsurance ceded. The estimate of the unpaid losses and LAE liability is reviewed and updated on a regular, ongoing basis. Although management believes the liability for losses and LAE is reasonable, the ultimate liability may be more or less than the current estimate. ​ The estimation of ultimate liability for unpaid losses and LAE is a complex, imprecise and inherently uncertain process, and therefore involves a considerable degree of judgment and expertise. The Company utilizes various actuarially - ​ The Company allocates the applicable portion of the unpaid losses and LAE to amounts recoverable from reinsurers under reinsurance contracts and reports those amounts separately as assets on the consolidated balance sheets. ​ Recognition of Premium Revenues Insurance premiums are earned pro rata over the terms of the policies. Insurance policy fees are earned as of the effective date of the policy. Upon cancellation, any unearned premium is refunded to the insured. Insurance premiums written include gross policy fees of $6.1 million and $7.2 million for the years ended December 31, 2021 and 2020, respectively. Finance Charges We receive premium installment fees for each direct bill payment from policyholders. Installment fee income is classified as finance charges on the consolidated statement of operations and is recognized as the fee is invoiced. Agent Commissions We pay monthly commissions to agents based on written premium produced, but generally recognize the expense pro rata over the term of the policy. If the policy is cancelled prior to its expiration, the unearned portion of the agent commission is refundable to us. The unearned portion of commissions paid to agents is included in deferred policy acquisition costs. We annually pay a profit sharing commission to our independent agency force based upon the results of the business produced by each agent. We estimate and accrue this liability to commission expense in the year the business is produced. Commission expense is classified as operating expenses in the consolidated statements of operations. Income Taxes We file a consolidated federal income tax return.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cognized to the extent that there is sufficient positive evidence, as allowed under ASC 740, Income Taxes, - ​ ASC 740 also addresses how a company reports uncertain tax positions on its financial statements under a "more-likely-than-not" recognition threshold (formerly known as FASB Interpretation No. 48, Accounting for Uncertainty in Income Taxes or FIN 48). This standard requires specific uncertain tax position disclosures in the annual financial statements, including a reconciliation of total unrecognized tax benefits, classification of income tax-related interest and penalties, identification of years that remain open to examination, and unrecognized tax benefits expected to significantly change within 12 months of the reporting period. There were no uncertain tax positions at December 31, 2021. ​ Earnings Per Share The computation of earnings per share is based upon the weighted average number of common shares outstanding during the period plus the effect of common shares potentially issuable (in periods in which they have a dilutive effect), primarily from stock options. (See Notes 11 and 13.) Adoption of New Accounting Pronouncements In December 2019, the FASB issued ASU No. 2019-12, Income Taxes (Topic 740): Simplifying the Accounting for Income Taxes ("ASU No. 2019-12"). The update is intended to simplify the current rules regarding the accounting for income taxes and addresses several technical topics including accounting for franchise taxes, allocating income taxes between a loss in continuing operations and in other categories such as discontinued operations, reporting income taxes for legal entities that are not subject to income taxes, and interim accounting for enacted changes in tax laws. The new standard is effective for fiscal years beginning after December 15, 2020; however, early adoption is permitted. The Company early adopted the provisions of ASU No. 2019-12 on April 1, 2020, which did not have a material impact on its consolidated financial statements and related disclosures. Recently Issued Accounting Pronouncements In March 2020, the FASB issued ASU 2020-04, Reference Rate Reform In June 2016, the FASB issued ASU 2016-13, “Measurement of Credit Losses on Financial Instruments” (Topic 326). ASU 2016-13 requires organizations to estimate credit losses on certain types of financial instruments, including receivables and available-for-sale debt securities, by introducing an approach based on expected losses. The expected loss approach will require entities to incorporate considerations of historical information, current information and reasonable and supportable forecasts. As a smaller reporting company, ASU 2016-13 is effective for fiscal years of the Company beginning after December 15, 2022, including interim periods within those fiscal years. ASU 2016-13 requires a modified retrospective transition method and early adoption is permitted. We are currently evaluating the impact that the adoption of this standard will have on our financial results and disclosures, but do not anticipate that any potential impact would be material.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7" customWidth="1" min="2" max="2"/>
    <col width="27" customWidth="1" min="3" max="3"/>
    <col width="18" customWidth="1" min="4" max="4"/>
  </cols>
  <sheetData>
    <row r="1">
      <c r="A1" s="1" t="inlineStr">
        <is>
          <t>Subordinated Debt Securities (Summary of the Nature and Terms of the Junior Subordinated Debt and Trust) (Details) - Junior subordinated debt shares in Thousands, $ in Thousands</t>
        </is>
      </c>
      <c r="B1" s="2" t="inlineStr">
        <is>
          <t>Aug. 23, 2007USD ($)shares</t>
        </is>
      </c>
      <c r="C1" s="2" t="inlineStr">
        <is>
          <t>Jun. 21, 2005USD ($)shares</t>
        </is>
      </c>
      <c r="D1" s="2" t="inlineStr">
        <is>
          <t>Dec. 31, 2021item</t>
        </is>
      </c>
    </row>
    <row r="2">
      <c r="A2" s="3" t="inlineStr">
        <is>
          <t>Subordinated Borrowing [Line Items]</t>
        </is>
      </c>
    </row>
    <row r="3">
      <c r="A3" s="4" t="inlineStr">
        <is>
          <t>Interest Payment Extension Period Elected | item</t>
        </is>
      </c>
      <c r="D3" s="6" t="n">
        <v>20</v>
      </c>
    </row>
    <row r="4">
      <c r="A4" s="4" t="inlineStr">
        <is>
          <t>Debt to capital ratio covenant</t>
        </is>
      </c>
      <c r="D4" s="4" t="inlineStr">
        <is>
          <t>35.00%</t>
        </is>
      </c>
    </row>
    <row r="5">
      <c r="A5" s="4" t="inlineStr">
        <is>
          <t>Hallmark Statutory Trust I [Member]</t>
        </is>
      </c>
    </row>
    <row r="6">
      <c r="A6" s="3" t="inlineStr">
        <is>
          <t>Subordinated Borrowing [Line Items]</t>
        </is>
      </c>
    </row>
    <row r="7">
      <c r="A7" s="4" t="inlineStr">
        <is>
          <t>Issue date</t>
        </is>
      </c>
      <c r="C7" s="4" t="inlineStr">
        <is>
          <t>Jun. 21,
		2005</t>
        </is>
      </c>
    </row>
    <row r="8">
      <c r="A8" s="4" t="inlineStr">
        <is>
          <t>Principal amount of trust preferred securities</t>
        </is>
      </c>
      <c r="C8" s="7" t="n">
        <v>30000</v>
      </c>
    </row>
    <row r="9">
      <c r="A9" s="4" t="inlineStr">
        <is>
          <t>Principal amount of junior subordinated debt securities</t>
        </is>
      </c>
      <c r="C9" s="7" t="n">
        <v>30928</v>
      </c>
    </row>
    <row r="10">
      <c r="A10" s="4" t="inlineStr">
        <is>
          <t>Maturity date of junior subordinated debt securities</t>
        </is>
      </c>
      <c r="C10" s="4" t="inlineStr">
        <is>
          <t>Jun. 15,
		2035</t>
        </is>
      </c>
    </row>
    <row r="11">
      <c r="A11" s="4" t="inlineStr">
        <is>
          <t>Trust common stock | shares</t>
        </is>
      </c>
      <c r="C11" s="6" t="n">
        <v>928</v>
      </c>
    </row>
    <row r="12">
      <c r="A12" s="4" t="inlineStr">
        <is>
          <t>Interest rate, per annum</t>
        </is>
      </c>
      <c r="C12" s="4" t="inlineStr">
        <is>
          <t>Three Month LIBOR + 3.25%</t>
        </is>
      </c>
    </row>
    <row r="13">
      <c r="A13" s="4" t="inlineStr">
        <is>
          <t>Current interest rate</t>
        </is>
      </c>
      <c r="D13" s="4" t="inlineStr">
        <is>
          <t>3.45%</t>
        </is>
      </c>
    </row>
    <row r="14">
      <c r="A14" s="4" t="inlineStr">
        <is>
          <t>Hallmark Statutory Trust I [Member] | London Interbank Offered Rate (LIBOR) [Member]</t>
        </is>
      </c>
    </row>
    <row r="15">
      <c r="A15" s="3" t="inlineStr">
        <is>
          <t>Subordinated Borrowing [Line Items]</t>
        </is>
      </c>
    </row>
    <row r="16">
      <c r="A16" s="4" t="inlineStr">
        <is>
          <t>Debt instrument, basis spread on variable rate</t>
        </is>
      </c>
      <c r="C16" s="4" t="inlineStr">
        <is>
          <t>3.25%</t>
        </is>
      </c>
    </row>
    <row r="17">
      <c r="A17" s="4" t="inlineStr">
        <is>
          <t>Hallmark Statutory Trust I I [Member]</t>
        </is>
      </c>
    </row>
    <row r="18">
      <c r="A18" s="3" t="inlineStr">
        <is>
          <t>Subordinated Borrowing [Line Items]</t>
        </is>
      </c>
    </row>
    <row r="19">
      <c r="A19" s="4" t="inlineStr">
        <is>
          <t>Issue date</t>
        </is>
      </c>
      <c r="B19" s="4" t="inlineStr">
        <is>
          <t>Aug. 23,
		2007</t>
        </is>
      </c>
    </row>
    <row r="20">
      <c r="A20" s="4" t="inlineStr">
        <is>
          <t>Principal amount of trust preferred securities</t>
        </is>
      </c>
      <c r="B20" s="7" t="n">
        <v>25000</v>
      </c>
    </row>
    <row r="21">
      <c r="A21" s="4" t="inlineStr">
        <is>
          <t>Principal amount of junior subordinated debt securities</t>
        </is>
      </c>
      <c r="B21" s="7" t="n">
        <v>25774</v>
      </c>
    </row>
    <row r="22">
      <c r="A22" s="4" t="inlineStr">
        <is>
          <t>Maturity date of junior subordinated debt securities</t>
        </is>
      </c>
      <c r="B22" s="4" t="inlineStr">
        <is>
          <t>Sep. 15,
		2037</t>
        </is>
      </c>
    </row>
    <row r="23">
      <c r="A23" s="4" t="inlineStr">
        <is>
          <t>Trust common stock | shares</t>
        </is>
      </c>
      <c r="B23" s="6" t="n">
        <v>774</v>
      </c>
    </row>
    <row r="24">
      <c r="A24" s="4" t="inlineStr">
        <is>
          <t>Interest rate, per annum</t>
        </is>
      </c>
      <c r="B24" s="4" t="inlineStr">
        <is>
          <t>Three Month LIBOR + 2.90%</t>
        </is>
      </c>
    </row>
    <row r="25">
      <c r="A25" s="4" t="inlineStr">
        <is>
          <t>Current interest rate</t>
        </is>
      </c>
      <c r="D25" s="4" t="inlineStr">
        <is>
          <t>3.10%</t>
        </is>
      </c>
    </row>
    <row r="26">
      <c r="A26" s="4" t="inlineStr">
        <is>
          <t>Hallmark Statutory Trust I I [Member] | London Interbank Offered Rate (LIBOR) [Member]</t>
        </is>
      </c>
    </row>
    <row r="27">
      <c r="A27" s="3" t="inlineStr">
        <is>
          <t>Subordinated Borrowing [Line Items]</t>
        </is>
      </c>
    </row>
    <row r="28">
      <c r="A28" s="4" t="inlineStr">
        <is>
          <t>Debt instrument, basis spread on variable rate</t>
        </is>
      </c>
      <c r="B28" s="4" t="inlineStr">
        <is>
          <t>2.9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16" customWidth="1" min="2" max="2"/>
  </cols>
  <sheetData>
    <row r="1">
      <c r="A1" s="1" t="inlineStr">
        <is>
          <t>Segment Information (Narrative) (Details)</t>
        </is>
      </c>
      <c r="B1" s="2" t="inlineStr">
        <is>
          <t>12 Months Ended</t>
        </is>
      </c>
    </row>
    <row r="2">
      <c r="B2" s="2" t="inlineStr">
        <is>
          <t>Dec. 31, 2021</t>
        </is>
      </c>
    </row>
    <row r="3">
      <c r="A3" s="4" t="inlineStr">
        <is>
          <t>American Hallmark Insurance Company [Member]</t>
        </is>
      </c>
    </row>
    <row r="4">
      <c r="A4" s="4" t="inlineStr">
        <is>
          <t>Net premiums written, percentage</t>
        </is>
      </c>
      <c r="B4" s="4" t="inlineStr">
        <is>
          <t>32.00%</t>
        </is>
      </c>
    </row>
    <row r="5">
      <c r="A5" s="4" t="inlineStr">
        <is>
          <t>Hallmark Insurance Company (Payer) [Member]</t>
        </is>
      </c>
    </row>
    <row r="6">
      <c r="A6" s="4" t="inlineStr">
        <is>
          <t>Net premiums written, percentage</t>
        </is>
      </c>
      <c r="B6" s="4" t="inlineStr">
        <is>
          <t>32.00%</t>
        </is>
      </c>
    </row>
    <row r="7">
      <c r="A7" s="4" t="inlineStr">
        <is>
          <t>Hallmark Specialty Insurance Company. [Member]</t>
        </is>
      </c>
    </row>
    <row r="8">
      <c r="A8" s="4" t="inlineStr">
        <is>
          <t>Net premiums written, percentage</t>
        </is>
      </c>
      <c r="B8" s="4" t="inlineStr">
        <is>
          <t>26.00%</t>
        </is>
      </c>
    </row>
    <row r="9">
      <c r="A9" s="4" t="inlineStr">
        <is>
          <t>Hallmark National Insurance Company [Member]</t>
        </is>
      </c>
    </row>
    <row r="10">
      <c r="A10" s="4" t="inlineStr">
        <is>
          <t>Net premiums written, percentage</t>
        </is>
      </c>
      <c r="B10" s="4" t="inlineStr">
        <is>
          <t>10.0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Schedule of Business Segment Information) (Details) - USD ($) $ in Thousands</t>
        </is>
      </c>
      <c r="B1" s="2" t="inlineStr">
        <is>
          <t>12 Months Ended</t>
        </is>
      </c>
    </row>
    <row r="2">
      <c r="B2" s="2" t="inlineStr">
        <is>
          <t>Dec. 31, 2021</t>
        </is>
      </c>
      <c r="C2" s="2" t="inlineStr">
        <is>
          <t>Dec. 31, 2020</t>
        </is>
      </c>
    </row>
    <row r="3">
      <c r="A3" s="3" t="inlineStr">
        <is>
          <t>Revenues [Abstract]</t>
        </is>
      </c>
    </row>
    <row r="4">
      <c r="A4" s="4" t="inlineStr">
        <is>
          <t>Revenues</t>
        </is>
      </c>
      <c r="B4" s="7" t="n">
        <v>404703</v>
      </c>
      <c r="C4" s="7" t="n">
        <v>468848</v>
      </c>
    </row>
    <row r="5">
      <c r="A5" s="3" t="inlineStr">
        <is>
          <t>Depreciation and Amortization Expense [Abstract]</t>
        </is>
      </c>
    </row>
    <row r="6">
      <c r="A6" s="4" t="inlineStr">
        <is>
          <t>Depreciation and Amortization Expense</t>
        </is>
      </c>
      <c r="B6" s="6" t="n">
        <v>3430</v>
      </c>
      <c r="C6" s="6" t="n">
        <v>5754</v>
      </c>
    </row>
    <row r="7">
      <c r="A7" s="3" t="inlineStr">
        <is>
          <t>Interest Expense [Abstract]</t>
        </is>
      </c>
    </row>
    <row r="8">
      <c r="A8" s="4" t="inlineStr">
        <is>
          <t>Interest Expense</t>
        </is>
      </c>
      <c r="B8" s="6" t="n">
        <v>4993</v>
      </c>
      <c r="C8" s="6" t="n">
        <v>5326</v>
      </c>
    </row>
    <row r="9">
      <c r="A9" s="3" t="inlineStr">
        <is>
          <t>Tax (Benefit) Expense [Abstract]</t>
        </is>
      </c>
    </row>
    <row r="10">
      <c r="A10" s="4" t="inlineStr">
        <is>
          <t>Tax Expense (Benefit)</t>
        </is>
      </c>
      <c r="B10" s="6" t="n">
        <v>2491</v>
      </c>
      <c r="C10" s="6" t="n">
        <v>-21417</v>
      </c>
    </row>
    <row r="11">
      <c r="A11" s="3" t="inlineStr">
        <is>
          <t>Pre-tax (loss) income [Abstract]</t>
        </is>
      </c>
    </row>
    <row r="12">
      <c r="A12" s="4" t="inlineStr">
        <is>
          <t>Pre-tax (loss) income</t>
        </is>
      </c>
      <c r="B12" s="6" t="n">
        <v>11495</v>
      </c>
      <c r="C12" s="6" t="n">
        <v>-115768</v>
      </c>
    </row>
    <row r="13">
      <c r="A13" s="4" t="inlineStr">
        <is>
          <t>Specialty Commercial Segment [Member]</t>
        </is>
      </c>
    </row>
    <row r="14">
      <c r="A14" s="3" t="inlineStr">
        <is>
          <t>Revenues [Abstract]</t>
        </is>
      </c>
    </row>
    <row r="15">
      <c r="A15" s="4" t="inlineStr">
        <is>
          <t>Revenues</t>
        </is>
      </c>
      <c r="B15" s="6" t="n">
        <v>252368</v>
      </c>
      <c r="C15" s="6" t="n">
        <v>340515</v>
      </c>
    </row>
    <row r="16">
      <c r="A16" s="3" t="inlineStr">
        <is>
          <t>Depreciation and Amortization Expense [Abstract]</t>
        </is>
      </c>
    </row>
    <row r="17">
      <c r="A17" s="4" t="inlineStr">
        <is>
          <t>Depreciation and Amortization Expense</t>
        </is>
      </c>
      <c r="B17" s="6" t="n">
        <v>1592</v>
      </c>
      <c r="C17" s="6" t="n">
        <v>3287</v>
      </c>
    </row>
    <row r="18">
      <c r="A18" s="3" t="inlineStr">
        <is>
          <t>Interest Expense [Abstract]</t>
        </is>
      </c>
    </row>
    <row r="19">
      <c r="A19" s="4" t="inlineStr">
        <is>
          <t>Interest Expense</t>
        </is>
      </c>
      <c r="B19" s="6" t="n">
        <v>0</v>
      </c>
      <c r="C19" s="6" t="n">
        <v>0</v>
      </c>
    </row>
    <row r="20">
      <c r="A20" s="3" t="inlineStr">
        <is>
          <t>Tax (Benefit) Expense [Abstract]</t>
        </is>
      </c>
    </row>
    <row r="21">
      <c r="A21" s="4" t="inlineStr">
        <is>
          <t>Tax Expense (Benefit)</t>
        </is>
      </c>
      <c r="B21" s="6" t="n">
        <v>7133</v>
      </c>
      <c r="C21" s="6" t="n">
        <v>-122</v>
      </c>
    </row>
    <row r="22">
      <c r="A22" s="3" t="inlineStr">
        <is>
          <t>Pre-tax (loss) income [Abstract]</t>
        </is>
      </c>
    </row>
    <row r="23">
      <c r="A23" s="4" t="inlineStr">
        <is>
          <t>Pre-tax (loss) income</t>
        </is>
      </c>
      <c r="B23" s="6" t="n">
        <v>32915</v>
      </c>
      <c r="C23" s="6" t="n">
        <v>-7752</v>
      </c>
    </row>
    <row r="24">
      <c r="A24" s="4" t="inlineStr">
        <is>
          <t>Standard Commercial Segment [Member]</t>
        </is>
      </c>
    </row>
    <row r="25">
      <c r="A25" s="3" t="inlineStr">
        <is>
          <t>Revenues [Abstract]</t>
        </is>
      </c>
    </row>
    <row r="26">
      <c r="A26" s="4" t="inlineStr">
        <is>
          <t>Revenues</t>
        </is>
      </c>
      <c r="B26" s="6" t="n">
        <v>71295</v>
      </c>
      <c r="C26" s="6" t="n">
        <v>69819</v>
      </c>
    </row>
    <row r="27">
      <c r="A27" s="3" t="inlineStr">
        <is>
          <t>Depreciation and Amortization Expense [Abstract]</t>
        </is>
      </c>
    </row>
    <row r="28">
      <c r="A28" s="4" t="inlineStr">
        <is>
          <t>Depreciation and Amortization Expense</t>
        </is>
      </c>
      <c r="B28" s="6" t="n">
        <v>541</v>
      </c>
      <c r="C28" s="6" t="n">
        <v>611</v>
      </c>
    </row>
    <row r="29">
      <c r="A29" s="3" t="inlineStr">
        <is>
          <t>Interest Expense [Abstract]</t>
        </is>
      </c>
    </row>
    <row r="30">
      <c r="A30" s="4" t="inlineStr">
        <is>
          <t>Interest Expense</t>
        </is>
      </c>
      <c r="B30" s="6" t="n">
        <v>0</v>
      </c>
      <c r="C30" s="6" t="n">
        <v>0</v>
      </c>
    </row>
    <row r="31">
      <c r="A31" s="3" t="inlineStr">
        <is>
          <t>Tax (Benefit) Expense [Abstract]</t>
        </is>
      </c>
    </row>
    <row r="32">
      <c r="A32" s="4" t="inlineStr">
        <is>
          <t>Tax Expense (Benefit)</t>
        </is>
      </c>
      <c r="B32" s="6" t="n">
        <v>-7</v>
      </c>
      <c r="C32" s="6" t="n">
        <v>-599</v>
      </c>
    </row>
    <row r="33">
      <c r="A33" s="3" t="inlineStr">
        <is>
          <t>Pre-tax (loss) income [Abstract]</t>
        </is>
      </c>
    </row>
    <row r="34">
      <c r="A34" s="4" t="inlineStr">
        <is>
          <t>Pre-tax (loss) income</t>
        </is>
      </c>
      <c r="B34" s="6" t="n">
        <v>-30</v>
      </c>
      <c r="C34" s="6" t="n">
        <v>-3039</v>
      </c>
    </row>
    <row r="35">
      <c r="A35" s="4" t="inlineStr">
        <is>
          <t>Personal Segment [Member]</t>
        </is>
      </c>
    </row>
    <row r="36">
      <c r="A36" s="3" t="inlineStr">
        <is>
          <t>Revenues [Abstract]</t>
        </is>
      </c>
    </row>
    <row r="37">
      <c r="A37" s="4" t="inlineStr">
        <is>
          <t>Revenues</t>
        </is>
      </c>
      <c r="B37" s="6" t="n">
        <v>73969</v>
      </c>
      <c r="C37" s="6" t="n">
        <v>84730</v>
      </c>
    </row>
    <row r="38">
      <c r="A38" s="3" t="inlineStr">
        <is>
          <t>Depreciation and Amortization Expense [Abstract]</t>
        </is>
      </c>
    </row>
    <row r="39">
      <c r="A39" s="4" t="inlineStr">
        <is>
          <t>Depreciation and Amortization Expense</t>
        </is>
      </c>
      <c r="B39" s="6" t="n">
        <v>464</v>
      </c>
      <c r="C39" s="6" t="n">
        <v>1024</v>
      </c>
    </row>
    <row r="40">
      <c r="A40" s="3" t="inlineStr">
        <is>
          <t>Interest Expense [Abstract]</t>
        </is>
      </c>
    </row>
    <row r="41">
      <c r="A41" s="4" t="inlineStr">
        <is>
          <t>Interest Expense</t>
        </is>
      </c>
      <c r="B41" s="6" t="n">
        <v>0</v>
      </c>
      <c r="C41" s="6" t="n">
        <v>0</v>
      </c>
    </row>
    <row r="42">
      <c r="A42" s="3" t="inlineStr">
        <is>
          <t>Tax (Benefit) Expense [Abstract]</t>
        </is>
      </c>
    </row>
    <row r="43">
      <c r="A43" s="4" t="inlineStr">
        <is>
          <t>Tax Expense (Benefit)</t>
        </is>
      </c>
      <c r="B43" s="6" t="n">
        <v>-2157</v>
      </c>
      <c r="C43" s="6" t="n">
        <v>-2038</v>
      </c>
    </row>
    <row r="44">
      <c r="A44" s="3" t="inlineStr">
        <is>
          <t>Pre-tax (loss) income [Abstract]</t>
        </is>
      </c>
    </row>
    <row r="45">
      <c r="A45" s="4" t="inlineStr">
        <is>
          <t>Pre-tax (loss) income</t>
        </is>
      </c>
      <c r="B45" s="6" t="n">
        <v>-9955</v>
      </c>
      <c r="C45" s="6" t="n">
        <v>-10338</v>
      </c>
    </row>
    <row r="46">
      <c r="A46" s="4" t="inlineStr">
        <is>
          <t>Corporate [Member]</t>
        </is>
      </c>
    </row>
    <row r="47">
      <c r="A47" s="3" t="inlineStr">
        <is>
          <t>Revenues [Abstract]</t>
        </is>
      </c>
    </row>
    <row r="48">
      <c r="A48" s="4" t="inlineStr">
        <is>
          <t>Revenues</t>
        </is>
      </c>
      <c r="B48" s="6" t="n">
        <v>7071</v>
      </c>
      <c r="C48" s="6" t="n">
        <v>-26216</v>
      </c>
    </row>
    <row r="49">
      <c r="A49" s="3" t="inlineStr">
        <is>
          <t>Depreciation and Amortization Expense [Abstract]</t>
        </is>
      </c>
    </row>
    <row r="50">
      <c r="A50" s="4" t="inlineStr">
        <is>
          <t>Depreciation and Amortization Expense</t>
        </is>
      </c>
      <c r="B50" s="6" t="n">
        <v>833</v>
      </c>
      <c r="C50" s="6" t="n">
        <v>832</v>
      </c>
    </row>
    <row r="51">
      <c r="A51" s="3" t="inlineStr">
        <is>
          <t>Interest Expense [Abstract]</t>
        </is>
      </c>
    </row>
    <row r="52">
      <c r="A52" s="4" t="inlineStr">
        <is>
          <t>Interest Expense</t>
        </is>
      </c>
      <c r="B52" s="6" t="n">
        <v>4993</v>
      </c>
      <c r="C52" s="6" t="n">
        <v>5326</v>
      </c>
    </row>
    <row r="53">
      <c r="A53" s="3" t="inlineStr">
        <is>
          <t>Tax (Benefit) Expense [Abstract]</t>
        </is>
      </c>
    </row>
    <row r="54">
      <c r="A54" s="4" t="inlineStr">
        <is>
          <t>Tax Expense (Benefit)</t>
        </is>
      </c>
      <c r="B54" s="6" t="n">
        <v>-2478</v>
      </c>
      <c r="C54" s="6" t="n">
        <v>-18658</v>
      </c>
    </row>
    <row r="55">
      <c r="A55" s="3" t="inlineStr">
        <is>
          <t>Pre-tax (loss) income [Abstract]</t>
        </is>
      </c>
    </row>
    <row r="56">
      <c r="A56" s="4" t="inlineStr">
        <is>
          <t>Pre-tax (loss) income</t>
        </is>
      </c>
      <c r="B56" s="7" t="n">
        <v>-11435</v>
      </c>
      <c r="C56" s="7" t="n">
        <v>-9463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Schedule of Additional Business Segment Information) (Details) - USD ($) $ in Thousands</t>
        </is>
      </c>
      <c r="B1" s="2" t="inlineStr">
        <is>
          <t>Dec. 31, 2021</t>
        </is>
      </c>
      <c r="C1" s="2" t="inlineStr">
        <is>
          <t>Dec. 31, 2020</t>
        </is>
      </c>
    </row>
    <row r="2">
      <c r="A2" s="3" t="inlineStr">
        <is>
          <t>Segment Reporting Information [Line Items]</t>
        </is>
      </c>
    </row>
    <row r="3">
      <c r="A3" s="4" t="inlineStr">
        <is>
          <t>Assets</t>
        </is>
      </c>
      <c r="B3" s="7" t="n">
        <v>1553598</v>
      </c>
      <c r="C3" s="7" t="n">
        <v>1496717</v>
      </c>
    </row>
    <row r="4">
      <c r="A4" s="4" t="inlineStr">
        <is>
          <t>Specialty Commercial Segment [Member]</t>
        </is>
      </c>
    </row>
    <row r="5">
      <c r="A5" s="3" t="inlineStr">
        <is>
          <t>Segment Reporting Information [Line Items]</t>
        </is>
      </c>
    </row>
    <row r="6">
      <c r="A6" s="4" t="inlineStr">
        <is>
          <t>Assets</t>
        </is>
      </c>
      <c r="B6" s="6" t="n">
        <v>1163947</v>
      </c>
      <c r="C6" s="6" t="n">
        <v>1116137</v>
      </c>
    </row>
    <row r="7">
      <c r="A7" s="4" t="inlineStr">
        <is>
          <t>Standard Commercial Segment [Member]</t>
        </is>
      </c>
    </row>
    <row r="8">
      <c r="A8" s="3" t="inlineStr">
        <is>
          <t>Segment Reporting Information [Line Items]</t>
        </is>
      </c>
    </row>
    <row r="9">
      <c r="A9" s="4" t="inlineStr">
        <is>
          <t>Assets</t>
        </is>
      </c>
      <c r="B9" s="6" t="n">
        <v>194594</v>
      </c>
      <c r="C9" s="6" t="n">
        <v>183689</v>
      </c>
    </row>
    <row r="10">
      <c r="A10" s="4" t="inlineStr">
        <is>
          <t>Personal Segment [Member]</t>
        </is>
      </c>
    </row>
    <row r="11">
      <c r="A11" s="3" t="inlineStr">
        <is>
          <t>Segment Reporting Information [Line Items]</t>
        </is>
      </c>
    </row>
    <row r="12">
      <c r="A12" s="4" t="inlineStr">
        <is>
          <t>Assets</t>
        </is>
      </c>
      <c r="B12" s="6" t="n">
        <v>128165</v>
      </c>
      <c r="C12" s="6" t="n">
        <v>133310</v>
      </c>
    </row>
    <row r="13">
      <c r="A13" s="4" t="inlineStr">
        <is>
          <t>Corporate [Member]</t>
        </is>
      </c>
    </row>
    <row r="14">
      <c r="A14" s="3" t="inlineStr">
        <is>
          <t>Segment Reporting Information [Line Items]</t>
        </is>
      </c>
    </row>
    <row r="15">
      <c r="A15" s="4" t="inlineStr">
        <is>
          <t>Assets</t>
        </is>
      </c>
      <c r="B15" s="7" t="n">
        <v>66892</v>
      </c>
      <c r="C15" s="7" t="n">
        <v>6358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arnings Per Share (Narrative) (Details) - shares</t>
        </is>
      </c>
      <c r="B1" s="2" t="inlineStr">
        <is>
          <t>12 Months Ended</t>
        </is>
      </c>
    </row>
    <row r="2">
      <c r="B2" s="2" t="inlineStr">
        <is>
          <t>Dec. 31, 2021</t>
        </is>
      </c>
      <c r="C2" s="2" t="inlineStr">
        <is>
          <t>Dec. 31, 2020</t>
        </is>
      </c>
    </row>
    <row r="3">
      <c r="A3" s="3" t="inlineStr">
        <is>
          <t>Earnings Per Share [Abstract]</t>
        </is>
      </c>
    </row>
    <row r="4">
      <c r="A4" s="4" t="inlineStr">
        <is>
          <t>Antidilutive securities excluded from computation of earnings per share</t>
        </is>
      </c>
      <c r="B4" s="6" t="n">
        <v>0</v>
      </c>
      <c r="C4" s="6" t="n">
        <v>1415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Schedule of Earnings Per Share, Basic and Diluted) (Details) - USD ($) $ / shares in Units, shares in Thousands, $ in Thousands</t>
        </is>
      </c>
      <c r="B1" s="2" t="inlineStr">
        <is>
          <t>12 Months Ended</t>
        </is>
      </c>
    </row>
    <row r="2">
      <c r="B2" s="2" t="inlineStr">
        <is>
          <t>Dec. 31, 2021</t>
        </is>
      </c>
      <c r="C2" s="2" t="inlineStr">
        <is>
          <t>Dec. 31, 2020</t>
        </is>
      </c>
    </row>
    <row r="3">
      <c r="A3" s="3" t="inlineStr">
        <is>
          <t>Numerator for both basic and diluted earnings per share:</t>
        </is>
      </c>
    </row>
    <row r="4">
      <c r="A4" s="4" t="inlineStr">
        <is>
          <t>Net income (loss)</t>
        </is>
      </c>
      <c r="B4" s="7" t="n">
        <v>9004</v>
      </c>
      <c r="C4" s="7" t="n">
        <v>-94351</v>
      </c>
    </row>
    <row r="5">
      <c r="A5" s="4" t="inlineStr">
        <is>
          <t>Denominator, basic shares</t>
        </is>
      </c>
      <c r="B5" s="6" t="n">
        <v>18164</v>
      </c>
      <c r="C5" s="6" t="n">
        <v>18137</v>
      </c>
    </row>
    <row r="6">
      <c r="A6" s="3" t="inlineStr">
        <is>
          <t>Effect of dilutive securities:</t>
        </is>
      </c>
    </row>
    <row r="7">
      <c r="A7" s="4" t="inlineStr">
        <is>
          <t>Stock-based compensation awards</t>
        </is>
      </c>
      <c r="B7" s="6" t="n">
        <v>0</v>
      </c>
      <c r="C7" s="6" t="n">
        <v>0</v>
      </c>
    </row>
    <row r="8">
      <c r="A8" s="4" t="inlineStr">
        <is>
          <t>Denominator, diluted shares</t>
        </is>
      </c>
      <c r="B8" s="6" t="n">
        <v>18164</v>
      </c>
      <c r="C8" s="6" t="n">
        <v>18137</v>
      </c>
    </row>
    <row r="9">
      <c r="A9" s="4" t="inlineStr">
        <is>
          <t>Basic earnings (loss) per share: (in dollars per share)</t>
        </is>
      </c>
      <c r="B9" s="8" t="n">
        <v>0.5</v>
      </c>
      <c r="C9" s="8" t="n">
        <v>-5.2</v>
      </c>
    </row>
    <row r="10">
      <c r="A10" s="4" t="inlineStr">
        <is>
          <t>Diluted earnings (loss) per share: (in dollars per share)</t>
        </is>
      </c>
      <c r="B10" s="8" t="n">
        <v>0.5</v>
      </c>
      <c r="C10" s="8" t="n">
        <v>-5.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gulatory Capital Restrictions (Narrative) (Details) - USD ($) $ in Millions</t>
        </is>
      </c>
      <c r="B1" s="2" t="inlineStr">
        <is>
          <t>12 Months Ended</t>
        </is>
      </c>
    </row>
    <row r="2">
      <c r="B2" s="2" t="inlineStr">
        <is>
          <t>Dec. 31, 2021</t>
        </is>
      </c>
      <c r="C2" s="2" t="inlineStr">
        <is>
          <t>Dec. 31, 2020</t>
        </is>
      </c>
    </row>
    <row r="3">
      <c r="A3" s="3" t="inlineStr">
        <is>
          <t>Regulatory Capital Restrictions [Line Items]</t>
        </is>
      </c>
    </row>
    <row r="4">
      <c r="A4" s="4" t="inlineStr">
        <is>
          <t>Retained earnings, unappropriated</t>
        </is>
      </c>
      <c r="B4" s="5" t="n">
        <v>19.8</v>
      </c>
    </row>
    <row r="5">
      <c r="A5" s="4" t="inlineStr">
        <is>
          <t>American Hallmark Insurance Company and Texas Builders Insurance Company [Member]</t>
        </is>
      </c>
    </row>
    <row r="6">
      <c r="A6" s="3" t="inlineStr">
        <is>
          <t>Regulatory Capital Restrictions [Line Items]</t>
        </is>
      </c>
    </row>
    <row r="7">
      <c r="A7" s="4" t="inlineStr">
        <is>
          <t>Statutory Accounting Practices, Future Dividend Payments Restrictions</t>
        </is>
      </c>
      <c r="B7" s="4" t="inlineStr">
        <is>
          <t>greater of statutory net income for the prior calendar year or 10% of statutory policyholders’ surplus as of the prior year end</t>
        </is>
      </c>
    </row>
    <row r="8">
      <c r="A8" s="4" t="inlineStr">
        <is>
          <t>Hallmark Insurance Company And Hallmark National Insurance Company [Member]</t>
        </is>
      </c>
    </row>
    <row r="9">
      <c r="A9" s="3" t="inlineStr">
        <is>
          <t>Regulatory Capital Restrictions [Line Items]</t>
        </is>
      </c>
    </row>
    <row r="10">
      <c r="A10" s="4" t="inlineStr">
        <is>
          <t>Statutory Accounting Practices, Future Dividend Payments Restrictions</t>
        </is>
      </c>
      <c r="B10" s="4" t="inlineStr">
        <is>
          <t>lesser of 10% of prior year policyholders’ surplus or prior year’s net income</t>
        </is>
      </c>
    </row>
    <row r="11">
      <c r="A11" s="4" t="inlineStr">
        <is>
          <t>Hallmark Specialty Insurance Company [Member]</t>
        </is>
      </c>
    </row>
    <row r="12">
      <c r="A12" s="3" t="inlineStr">
        <is>
          <t>Regulatory Capital Restrictions [Line Items]</t>
        </is>
      </c>
    </row>
    <row r="13">
      <c r="A13" s="4" t="inlineStr">
        <is>
          <t>Statutory Accounting Practices, Future Dividend Payments Restrictions</t>
        </is>
      </c>
      <c r="B13" s="4" t="inlineStr">
        <is>
          <t>greater of 10% of prior year policyholders’ surplus or prior year’s statutory net income, not including realized capital gains</t>
        </is>
      </c>
    </row>
    <row r="14">
      <c r="A14" s="4" t="inlineStr">
        <is>
          <t>Hallmark Insurance Company Subsidiaries [Member]</t>
        </is>
      </c>
    </row>
    <row r="15">
      <c r="A15" s="3" t="inlineStr">
        <is>
          <t>Regulatory Capital Restrictions [Line Items]</t>
        </is>
      </c>
    </row>
    <row r="16">
      <c r="A16" s="4" t="inlineStr">
        <is>
          <t>Aggregate amount of shareholder dividends, maximum available next current fiscal year</t>
        </is>
      </c>
      <c r="B16" s="7" t="n">
        <v>32</v>
      </c>
    </row>
    <row r="17">
      <c r="A17" s="4" t="inlineStr">
        <is>
          <t>Amount of restricted net assets for consolidated and unconsolidated subsidiaries</t>
        </is>
      </c>
      <c r="B17" s="9" t="n">
        <v>155.8</v>
      </c>
    </row>
    <row r="18">
      <c r="A18" s="4" t="inlineStr">
        <is>
          <t>Insurance agency management fee</t>
        </is>
      </c>
      <c r="B18" s="9" t="n">
        <v>15.5</v>
      </c>
      <c r="C18" s="5" t="n">
        <v>4.2</v>
      </c>
    </row>
    <row r="19">
      <c r="A19" s="4" t="inlineStr">
        <is>
          <t>Statutory accounting practices, statutory capital and surplus, balance</t>
        </is>
      </c>
      <c r="B19" s="9" t="n">
        <v>232.3</v>
      </c>
      <c r="C19" s="9" t="n">
        <v>211.6</v>
      </c>
    </row>
    <row r="20">
      <c r="A20" s="4" t="inlineStr">
        <is>
          <t>Statutory accounting practices, statutory net income (loss) amount</t>
        </is>
      </c>
      <c r="B20" s="6" t="n">
        <v>22</v>
      </c>
      <c r="C20" s="9" t="n">
        <v>-10.1</v>
      </c>
    </row>
    <row r="21">
      <c r="A21" s="4" t="inlineStr">
        <is>
          <t>Hallmark Insurance Company Subsidiaries [Member] | Hallmark (Payee) [Member]</t>
        </is>
      </c>
    </row>
    <row r="22">
      <c r="A22" s="3" t="inlineStr">
        <is>
          <t>Regulatory Capital Restrictions [Line Items]</t>
        </is>
      </c>
    </row>
    <row r="23">
      <c r="A23" s="4" t="inlineStr">
        <is>
          <t>Aggregate amount of shareholder dividends, maximum available next current fiscal year</t>
        </is>
      </c>
      <c r="B23" s="9" t="n">
        <v>22.7</v>
      </c>
    </row>
    <row r="24">
      <c r="A24" s="4" t="inlineStr">
        <is>
          <t>Dividends paid by subsidiaries</t>
        </is>
      </c>
      <c r="B24" s="7" t="n">
        <v>3</v>
      </c>
      <c r="C24" s="7" t="n">
        <v>1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41" customWidth="1" min="2" max="2"/>
    <col width="27" customWidth="1" min="3" max="3"/>
    <col width="24" customWidth="1" min="4" max="4"/>
    <col width="24" customWidth="1" min="5" max="5"/>
    <col width="24" customWidth="1" min="6" max="6"/>
  </cols>
  <sheetData>
    <row r="1">
      <c r="A1" s="1" t="inlineStr">
        <is>
          <t>Share-Based Payment Arrangements (Narrative) (Details) $ / shares in Units, $ in Thousands</t>
        </is>
      </c>
      <c r="B1" s="2" t="inlineStr">
        <is>
          <t>12 Months Ended</t>
        </is>
      </c>
    </row>
    <row r="2">
      <c r="B2" s="2" t="inlineStr">
        <is>
          <t>Dec. 31, 2021USD ($)item$ / sharesshares</t>
        </is>
      </c>
      <c r="C2" s="2" t="inlineStr">
        <is>
          <t>Dec. 31, 2020USD ($)shares</t>
        </is>
      </c>
      <c r="D2" s="2" t="inlineStr">
        <is>
          <t>Dec. 31, 2019$ / shares</t>
        </is>
      </c>
      <c r="E2" s="2" t="inlineStr">
        <is>
          <t>Dec. 31, 2018$ / shares</t>
        </is>
      </c>
      <c r="F2" s="2" t="inlineStr">
        <is>
          <t>Dec. 31, 2017$ / shares</t>
        </is>
      </c>
    </row>
    <row r="3">
      <c r="A3" s="3" t="inlineStr">
        <is>
          <t>Share-based Compensation Arrangement by Share-based Payment Award [Line Items]</t>
        </is>
      </c>
    </row>
    <row r="4">
      <c r="A4" s="4" t="inlineStr">
        <is>
          <t>Stock options, Granted | shares</t>
        </is>
      </c>
      <c r="B4" s="6" t="n">
        <v>0</v>
      </c>
      <c r="C4" s="6" t="n">
        <v>0</v>
      </c>
    </row>
    <row r="5">
      <c r="A5" s="4" t="inlineStr">
        <is>
          <t>Long Term Incentive Plan 2005 [Member]</t>
        </is>
      </c>
    </row>
    <row r="6">
      <c r="A6" s="3" t="inlineStr">
        <is>
          <t>Share-based Compensation Arrangement by Share-based Payment Award [Line Items]</t>
        </is>
      </c>
    </row>
    <row r="7">
      <c r="A7" s="4" t="inlineStr">
        <is>
          <t>Number of incentive stock options outstanding | shares</t>
        </is>
      </c>
      <c r="B7" s="6" t="n">
        <v>0</v>
      </c>
    </row>
    <row r="8">
      <c r="A8" s="4" t="inlineStr">
        <is>
          <t>Share-based compensation arrangement by share-based payment award, non-qualified stock options to purchase number of shares | shares</t>
        </is>
      </c>
      <c r="B8" s="6" t="n">
        <v>14157</v>
      </c>
    </row>
    <row r="9">
      <c r="A9" s="4" t="inlineStr">
        <is>
          <t>Long Term Incentive Plan 2015 [Member]</t>
        </is>
      </c>
    </row>
    <row r="10">
      <c r="A10" s="3" t="inlineStr">
        <is>
          <t>Share-based Compensation Arrangement by Share-based Payment Award [Line Items]</t>
        </is>
      </c>
    </row>
    <row r="11">
      <c r="A11" s="4" t="inlineStr">
        <is>
          <t>Number of incentive stock options outstanding | shares</t>
        </is>
      </c>
      <c r="B11" s="6" t="n">
        <v>0</v>
      </c>
    </row>
    <row r="12">
      <c r="A12" s="4" t="inlineStr">
        <is>
          <t>Share-based compensation arrangement by share-based payment award, number of shares authorized | shares</t>
        </is>
      </c>
      <c r="B12" s="6" t="n">
        <v>2000000</v>
      </c>
    </row>
    <row r="13">
      <c r="A13" s="4" t="inlineStr">
        <is>
          <t>Share-based compensation arrangement by share-based payment award, restricted stock options to purchase number of shares | shares</t>
        </is>
      </c>
      <c r="B13" s="6" t="n">
        <v>872532</v>
      </c>
    </row>
    <row r="14">
      <c r="A14" s="4" t="inlineStr">
        <is>
          <t>Long Term Incentive Plan 2005 and 2015 [Member]</t>
        </is>
      </c>
    </row>
    <row r="15">
      <c r="A15" s="3" t="inlineStr">
        <is>
          <t>Share-based Compensation Arrangement by Share-based Payment Award [Line Items]</t>
        </is>
      </c>
    </row>
    <row r="16">
      <c r="A16" s="4" t="inlineStr">
        <is>
          <t>Unrecognized compensation cost related to non-vested share-based compensation arrangements</t>
        </is>
      </c>
      <c r="B16" s="7" t="n">
        <v>0</v>
      </c>
    </row>
    <row r="17">
      <c r="A17" s="4" t="inlineStr">
        <is>
          <t>Non Qualified Stock Options [Member] | Long Term Incentive Plan 2005 [Member]</t>
        </is>
      </c>
    </row>
    <row r="18">
      <c r="A18" s="3" t="inlineStr">
        <is>
          <t>Share-based Compensation Arrangement by Share-based Payment Award [Line Items]</t>
        </is>
      </c>
    </row>
    <row r="19">
      <c r="A19" s="4" t="inlineStr">
        <is>
          <t>Share-based compensation arrangement by share-based payment award, award vesting rights, percentage</t>
        </is>
      </c>
      <c r="B19" s="4" t="inlineStr">
        <is>
          <t>100.00%</t>
        </is>
      </c>
    </row>
    <row r="20">
      <c r="A20" s="4" t="inlineStr">
        <is>
          <t>Stock-based compensation incentive stock options grant under incentive plan termination period</t>
        </is>
      </c>
      <c r="B20" s="4" t="inlineStr">
        <is>
          <t>10 years</t>
        </is>
      </c>
    </row>
    <row r="21">
      <c r="A21" s="4" t="inlineStr">
        <is>
          <t>Share-based payment, award vesting period</t>
        </is>
      </c>
      <c r="B21" s="4" t="inlineStr">
        <is>
          <t>6 months</t>
        </is>
      </c>
    </row>
    <row r="22">
      <c r="A22" s="4" t="inlineStr">
        <is>
          <t>Non Qualified Stock Options [Member] | Long Term Incentive Plan 2005 [Member] | First Seven Anniversary Dates [Member]</t>
        </is>
      </c>
    </row>
    <row r="23">
      <c r="A23" s="3" t="inlineStr">
        <is>
          <t>Share-based Compensation Arrangement by Share-based Payment Award [Line Items]</t>
        </is>
      </c>
    </row>
    <row r="24">
      <c r="A24" s="4" t="inlineStr">
        <is>
          <t>Number of anniversary dates | item</t>
        </is>
      </c>
      <c r="B24" s="6" t="n">
        <v>7</v>
      </c>
    </row>
    <row r="25">
      <c r="A25" s="4" t="inlineStr">
        <is>
          <t>Non Qualified Stock Options [Member] | Long Term Incentive Plan 2005 [Member] | Two Hundred Thousand Grant [Member]</t>
        </is>
      </c>
    </row>
    <row r="26">
      <c r="A26" s="3" t="inlineStr">
        <is>
          <t>Share-based Compensation Arrangement by Share-based Payment Award [Line Items]</t>
        </is>
      </c>
    </row>
    <row r="27">
      <c r="A27" s="4" t="inlineStr">
        <is>
          <t>Number of options vested or expected to vest | shares</t>
        </is>
      </c>
      <c r="B27" s="6" t="n">
        <v>200000</v>
      </c>
    </row>
    <row r="28">
      <c r="A28" s="4" t="inlineStr">
        <is>
          <t>Restricted Stock Units (RSUs) [Member]</t>
        </is>
      </c>
    </row>
    <row r="29">
      <c r="A29" s="3" t="inlineStr">
        <is>
          <t>Share-based Compensation Arrangement by Share-based Payment Award [Line Items]</t>
        </is>
      </c>
    </row>
    <row r="30">
      <c r="A30" s="4" t="inlineStr">
        <is>
          <t>Unrecognized compensation cost related to non-vested share-based compensation arrangements</t>
        </is>
      </c>
      <c r="B30" s="7" t="n">
        <v>2300</v>
      </c>
    </row>
    <row r="31">
      <c r="A31" s="4" t="inlineStr">
        <is>
          <t>Allocated share-based compensation expense (benefit)</t>
        </is>
      </c>
      <c r="B31" s="6" t="n">
        <v>228</v>
      </c>
      <c r="C31" s="7" t="n">
        <v>-400</v>
      </c>
    </row>
    <row r="32">
      <c r="A32" s="4" t="inlineStr">
        <is>
          <t>Income tax benefit (expense) of share-based payments recognized in income</t>
        </is>
      </c>
      <c r="B32" s="6" t="n">
        <v>48</v>
      </c>
      <c r="C32" s="7" t="n">
        <v>-84</v>
      </c>
    </row>
    <row r="33">
      <c r="A33" s="4" t="inlineStr">
        <is>
          <t>Employee Service Share-based Compensation Nonvested Awards, Total Compensation Cost Expected to Recognized</t>
        </is>
      </c>
      <c r="B33" s="6" t="n">
        <v>1500</v>
      </c>
    </row>
    <row r="34">
      <c r="A34" s="4" t="inlineStr">
        <is>
          <t>2022</t>
        </is>
      </c>
      <c r="B34" s="6" t="n">
        <v>600</v>
      </c>
    </row>
    <row r="35">
      <c r="A35" s="4" t="inlineStr">
        <is>
          <t>2023</t>
        </is>
      </c>
      <c r="B35" s="6" t="n">
        <v>500</v>
      </c>
    </row>
    <row r="36">
      <c r="A36" s="4" t="inlineStr">
        <is>
          <t>2024</t>
        </is>
      </c>
      <c r="B36" s="6" t="n">
        <v>300</v>
      </c>
    </row>
    <row r="37">
      <c r="A37" s="4" t="inlineStr">
        <is>
          <t>2025</t>
        </is>
      </c>
      <c r="B37" s="6" t="n">
        <v>100</v>
      </c>
    </row>
    <row r="38">
      <c r="A38" s="4" t="inlineStr">
        <is>
          <t>2026</t>
        </is>
      </c>
      <c r="B38" s="7" t="n">
        <v>14</v>
      </c>
    </row>
    <row r="39">
      <c r="A39" s="4" t="inlineStr">
        <is>
          <t>Restricted Stock Units (RSUs) [Member] | Minimum [Member]</t>
        </is>
      </c>
    </row>
    <row r="40">
      <c r="A40" s="3" t="inlineStr">
        <is>
          <t>Share-based Compensation Arrangement by Share-based Payment Award [Line Items]</t>
        </is>
      </c>
    </row>
    <row r="41">
      <c r="A41" s="4" t="inlineStr">
        <is>
          <t>Percentage of restricted stock units granted as result of meeting growth rates</t>
        </is>
      </c>
      <c r="B41" s="4" t="inlineStr">
        <is>
          <t>50.00%</t>
        </is>
      </c>
    </row>
    <row r="42">
      <c r="A42" s="4" t="inlineStr">
        <is>
          <t>Restricted Stock Units (RSUs) [Member] | Maximum [Member]</t>
        </is>
      </c>
    </row>
    <row r="43">
      <c r="A43" s="3" t="inlineStr">
        <is>
          <t>Share-based Compensation Arrangement by Share-based Payment Award [Line Items]</t>
        </is>
      </c>
    </row>
    <row r="44">
      <c r="A44" s="4" t="inlineStr">
        <is>
          <t>Percentage of restricted stock units granted as result of meeting growth rates</t>
        </is>
      </c>
      <c r="B44" s="4" t="inlineStr">
        <is>
          <t>150.00%</t>
        </is>
      </c>
    </row>
    <row r="45">
      <c r="A45" s="4" t="inlineStr">
        <is>
          <t>Restricted Stock Units (RSUs) [Member] | Long Term Incentive Plan 2015 [Member]</t>
        </is>
      </c>
    </row>
    <row r="46">
      <c r="A46" s="3" t="inlineStr">
        <is>
          <t>Share-based Compensation Arrangement by Share-based Payment Award [Line Items]</t>
        </is>
      </c>
    </row>
    <row r="47">
      <c r="A47" s="4" t="inlineStr">
        <is>
          <t>Other than options, grant date fair value | $ / shares</t>
        </is>
      </c>
      <c r="B47" s="8" t="n">
        <v>4.21</v>
      </c>
      <c r="D47" s="8" t="n">
        <v>18.1</v>
      </c>
      <c r="E47" s="8" t="n">
        <v>10.87</v>
      </c>
      <c r="F47" s="8" t="n">
        <v>10.2</v>
      </c>
    </row>
    <row r="48">
      <c r="A48" s="4" t="inlineStr">
        <is>
          <t>Restricted Stock Units (RSUs) [Member] | Long Term Incentive Plan 2015 [Member] | Third Anniversary [Member]</t>
        </is>
      </c>
    </row>
    <row r="49">
      <c r="A49" s="3" t="inlineStr">
        <is>
          <t>Share-based Compensation Arrangement by Share-based Payment Award [Line Items]</t>
        </is>
      </c>
    </row>
    <row r="50">
      <c r="A50" s="4" t="inlineStr">
        <is>
          <t>Share-based compensation arrangement by share-based payment award, award vesting rights, percentage</t>
        </is>
      </c>
      <c r="B50" s="4" t="inlineStr">
        <is>
          <t>50.00%</t>
        </is>
      </c>
    </row>
    <row r="51">
      <c r="A51" s="4" t="inlineStr">
        <is>
          <t>Restricted Stock Units (RSUs) [Member] | Long Term Incentive Plan 2015 [Member] | Fourth Anniversary [Member]</t>
        </is>
      </c>
    </row>
    <row r="52">
      <c r="A52" s="3" t="inlineStr">
        <is>
          <t>Share-based Compensation Arrangement by Share-based Payment Award [Line Items]</t>
        </is>
      </c>
    </row>
    <row r="53">
      <c r="A53" s="4" t="inlineStr">
        <is>
          <t>Share-based compensation arrangement by share-based payment award, award vesting rights, percentage</t>
        </is>
      </c>
      <c r="B53" s="4" t="inlineStr">
        <is>
          <t>80.00%</t>
        </is>
      </c>
    </row>
    <row r="54">
      <c r="A54" s="4" t="inlineStr">
        <is>
          <t>Restricted Stock Units (RSUs) [Member] | Long Term Incentive Plan 2015 [Member] | Fifth Anniversary [Member]</t>
        </is>
      </c>
    </row>
    <row r="55">
      <c r="A55" s="3" t="inlineStr">
        <is>
          <t>Share-based Compensation Arrangement by Share-based Payment Award [Line Items]</t>
        </is>
      </c>
    </row>
    <row r="56">
      <c r="A56" s="4" t="inlineStr">
        <is>
          <t>Share-based compensation arrangement by share-based payment award, award vesting rights, percentage</t>
        </is>
      </c>
      <c r="B56" s="4" t="inlineStr">
        <is>
          <t>100.00%</t>
        </is>
      </c>
    </row>
  </sheetData>
  <mergeCells count="2">
    <mergeCell ref="A1:A2"/>
    <mergeCell ref="B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Arrangements (Summary of the Status of Stock Options) (Details) - USD ($) $ / shares in Units, $ in Thousands</t>
        </is>
      </c>
      <c r="B1" s="2" t="inlineStr">
        <is>
          <t>12 Months Ended</t>
        </is>
      </c>
    </row>
    <row r="2">
      <c r="B2" s="2" t="inlineStr">
        <is>
          <t>Dec. 31, 2021</t>
        </is>
      </c>
      <c r="C2" s="2" t="inlineStr">
        <is>
          <t>Dec. 31, 2020</t>
        </is>
      </c>
    </row>
    <row r="3">
      <c r="A3" s="3" t="inlineStr">
        <is>
          <t>Share-Based Payment Arrangements [Abstract]</t>
        </is>
      </c>
    </row>
    <row r="4">
      <c r="A4" s="4" t="inlineStr">
        <is>
          <t>Stock Options, Outstanding at January 1, 2021</t>
        </is>
      </c>
      <c r="B4" s="6" t="n">
        <v>14157</v>
      </c>
    </row>
    <row r="5">
      <c r="A5" s="4" t="inlineStr">
        <is>
          <t>Stock options, Granted</t>
        </is>
      </c>
      <c r="B5" s="6" t="n">
        <v>0</v>
      </c>
      <c r="C5" s="6" t="n">
        <v>0</v>
      </c>
    </row>
    <row r="6">
      <c r="A6" s="4" t="inlineStr">
        <is>
          <t>Stock Options, Exercised</t>
        </is>
      </c>
      <c r="B6" s="6" t="n">
        <v>0</v>
      </c>
    </row>
    <row r="7">
      <c r="A7" s="4" t="inlineStr">
        <is>
          <t>Stock Options, Forfeited or Expired</t>
        </is>
      </c>
      <c r="B7" s="6" t="n">
        <v>-14157</v>
      </c>
    </row>
    <row r="8">
      <c r="A8" s="4" t="inlineStr">
        <is>
          <t>Stock Options, Outstanding at December 31, 2021</t>
        </is>
      </c>
      <c r="B8" s="6" t="n">
        <v>0</v>
      </c>
      <c r="C8" s="6" t="n">
        <v>14157</v>
      </c>
    </row>
    <row r="9">
      <c r="A9" s="4" t="inlineStr">
        <is>
          <t>Stock Options, Exercisable at December 31, 2021</t>
        </is>
      </c>
      <c r="B9" s="6" t="n">
        <v>0</v>
      </c>
    </row>
    <row r="10">
      <c r="A10" s="4" t="inlineStr">
        <is>
          <t>Weighted Average Exercise Price, Outstanding at January 1, 2021</t>
        </is>
      </c>
      <c r="B10" s="8" t="n">
        <v>6.99</v>
      </c>
    </row>
    <row r="11">
      <c r="A11" s="4" t="inlineStr">
        <is>
          <t>Weighted Average Exercise Price, Granted</t>
        </is>
      </c>
      <c r="B11" s="6" t="n">
        <v>0</v>
      </c>
    </row>
    <row r="12">
      <c r="A12" s="4" t="inlineStr">
        <is>
          <t>Weighted Average Exercise Price, Exercised</t>
        </is>
      </c>
      <c r="B12" s="6" t="n">
        <v>0</v>
      </c>
    </row>
    <row r="13">
      <c r="A13" s="4" t="inlineStr">
        <is>
          <t>Weighted Average Exercise Price, Forfeited or Expired</t>
        </is>
      </c>
      <c r="B13" s="10" t="n">
        <v>6.99</v>
      </c>
    </row>
    <row r="14">
      <c r="A14" s="4" t="inlineStr">
        <is>
          <t>Weighted Average Exercise Price, Outstanding at December 31, 2021</t>
        </is>
      </c>
      <c r="B14" s="6" t="n">
        <v>0</v>
      </c>
      <c r="C14" s="8" t="n">
        <v>6.99</v>
      </c>
    </row>
    <row r="15">
      <c r="A15" s="4" t="inlineStr">
        <is>
          <t>Weighted Average Exercise Price, Exercisable at December 31, 2021</t>
        </is>
      </c>
      <c r="B15" s="7" t="n">
        <v>0</v>
      </c>
    </row>
    <row r="16">
      <c r="A16" s="4" t="inlineStr">
        <is>
          <t>Average Remaining Contractual Term, Outstanding at December 31, 2021</t>
        </is>
      </c>
      <c r="B16" s="4" t="inlineStr">
        <is>
          <t>0 years</t>
        </is>
      </c>
    </row>
    <row r="17">
      <c r="A17" s="4" t="inlineStr">
        <is>
          <t>Average Remaining Contractual Term, Exercisable at December 31, 2021</t>
        </is>
      </c>
      <c r="B17" s="4" t="inlineStr">
        <is>
          <t>0 years</t>
        </is>
      </c>
    </row>
    <row r="18">
      <c r="A18" s="4" t="inlineStr">
        <is>
          <t>Aggregate Intrinsic Value, Outstanding at December 31, 2021</t>
        </is>
      </c>
      <c r="B18" s="7" t="n">
        <v>0</v>
      </c>
    </row>
    <row r="19">
      <c r="A19" s="4" t="inlineStr">
        <is>
          <t>Aggregate Intrinsic Value, Exercisable at December 31, 2021</t>
        </is>
      </c>
      <c r="B19" s="7"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Arrangements (Schedule of Options, Grants in Period and Grant Date Intrinsic Value)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Cost of share-based payments (non-cash)</t>
        </is>
      </c>
      <c r="B4" s="7" t="n">
        <v>229</v>
      </c>
      <c r="C4" s="7" t="n">
        <v>-400</v>
      </c>
    </row>
    <row r="5">
      <c r="A5" s="4" t="inlineStr">
        <is>
          <t>Employee Stock Option [Member]</t>
        </is>
      </c>
    </row>
    <row r="6">
      <c r="A6" s="3" t="inlineStr">
        <is>
          <t>Share-based Compensation Arrangement by Share-based Payment Award [Line Items]</t>
        </is>
      </c>
    </row>
    <row r="7">
      <c r="A7" s="4" t="inlineStr">
        <is>
          <t>Intrinsic value of options exercised</t>
        </is>
      </c>
      <c r="B7" s="6" t="n">
        <v>0</v>
      </c>
      <c r="C7" s="6" t="n">
        <v>0</v>
      </c>
    </row>
    <row r="8">
      <c r="A8" s="4" t="inlineStr">
        <is>
          <t>Cost of share-based payments (non-cash)</t>
        </is>
      </c>
      <c r="B8" s="6" t="n">
        <v>0</v>
      </c>
      <c r="C8" s="6" t="n">
        <v>0</v>
      </c>
    </row>
    <row r="9">
      <c r="A9" s="4" t="inlineStr">
        <is>
          <t>Income tax benefit of share-based payments recognized in income</t>
        </is>
      </c>
      <c r="B9" s="7" t="n">
        <v>0</v>
      </c>
      <c r="C9" s="7"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1</t>
        </is>
      </c>
    </row>
    <row r="3">
      <c r="A3" s="3" t="inlineStr">
        <is>
          <t>Investments [Abstract]</t>
        </is>
      </c>
    </row>
    <row r="4">
      <c r="A4" s="4" t="inlineStr">
        <is>
          <t>Investments</t>
        </is>
      </c>
      <c r="B4" s="4" t="inlineStr">
        <is>
          <t>2. Investments The cost or amortized cost and the estimated fair value of investments in debt and equity securities by category is as follows (in thousands): ​ ​ ​ ​ ​ ​ ​ ​ ​ ​ ​ ​ ​ ​ ​ ​ Gross Gross ​ ​ ​ ​ ​ Cost/Amortized ​ Unrealized ​ Unrealized ​ ​ ​ ​ Cost Gains Losses Fair Value As of December 31, 2021 ​ ​ ​ ​ ​ ​ ​ ​ ​ ​ ​ ​ U.S. Treasury securities and obligations of U.S. Government ​ $ 63,098 ​ $ 56 ​ $ (170) ​ $ 62,984 Corporate bonds ​ 103,515 ​ 2,115 ​ ​ (49) ​ 105,581 Corporate bank loans ​ 81,570 ​ 84 ​ ​ (465) ​ 81,189 Municipal bonds ​ 38,162 ​ 372 ​ ​ (70) ​ 38,464 Mortgage-backed ​ 1,830 ​ 29 ​ ​ (4) ​ 1,855 Total debt securities ​ 288,175 ​ 2,656 ​ (758) ​ 290,073 Total equity securities ​ 42,120 ​ 9,355 ​ (2,780) ​ 48,695 Total investments ​ $ 330,295 ​ $ 12,011 ​ $ (3,538) ​ $ 338,768 ​ ​ ​ ​ ​ ​ ​ ​ ​ ​ ​ ​ ​ As of December 31, 2020 ​ ​ ​ ​ ​ ​ U.S. Treasury securities and obligations of U.S. Government ​ $ 179,259 ​ $ 487 ​ $ - ​ $ 179,746 Corporate bonds ​ 214,666 ​ 5,086 ​ (384) ​ 219,368 Corporate bank loans ​ 53,650 ​ 3 ​ (871) ​ 52,782 Municipal bonds ​ 49,833 ​ 756 ​ (50) ​ 50,539 Mortgage-backed ​ 4,759 ​ 114 ​ (29) ​ 4,844 Total debt securities ​ 502,167 ​ 6,446 ​ (1,334) ​ 507,279 Total equity securities ​ 26,988 ​ 5,648 ​ (3,248) ​ 29,388 Total investments ​ $ 529,155 ​ $ 12,094 ​ $ (4,582) ​ $ 536,667 ​ The Company’s sources of net investment income are summarized as follows (in thousands): ​ ​ ​ ​ ​ ​ ​ ​ ​ ​ Twelve Months Ended December 31, ​ 2021 2020 U.S. Treasury securities and obligations of U.S. Government ​ $ 578 ​ $ 885 ​ Corporate bonds ​ 4,371 ​ 7,223 ​ Corporate bank loans ​ 1,427 ​ 1,688 ​ Municipal bonds ​ 1,713 ​ 2,347 ​ Mortgage-backed ​ 80 ​ 192 ​ Equity securities ​ 2,404 ​ 1,369 ​ Cash and cash equivalents ​ 13 ​ — ​ ​ ​ 10,586 ​ 13,704 ​ Investment expenses ​ (871) ​ (784) ​ Investment income, net of expenses ​ $ 9,715 ​ $ 12,920 ​ ​ No investments in any entity or its affiliates exceeded 10% of stockholders’ equity at December 31, 2021 or 2020. The Company’s sources of net investment gains (losses) on investments are summarized as follows (in thousands): ​ ​ ​ ​ ​ ​ ​ ​ ​ ​ Year Ended December 31, ​ ​ 2021 2020 U.S. Treasury securities and obligations of U.S. Government ​ $ — ​ $ (3) ​ Corporate bonds ​ 494 ​ 959 ​ Corporate bank loans ​ 124 ​ 40 ​ Municipal bonds ​ (25) ​ 1,397 ​ Mortgage-backed ​ — ​ — ​ Equity securities ​ ​ 5,453 ​ ​ 3,472 ​ Other investments ​ ​ — ​ ​ (3,740) ​ Gain on investments ​ 6,046 ​ 2,125 ​ Other-than-temporary impairments ​ ​ — ​ ​ (1,692) ​ Unrealized gains (losses) on equity securities ​ 4,176 ​ (24,921) ​ Unrealized gains on other investments ​ — ​ 1,594 ​ Investment gains (losses), net ​ $ 10,222 ​ $ (22,894) ​ ​ We realized gross gains on investments of $6.7 million and $22.8 million during the years ended December 31, 2021 and 2020, respectively, of which $5.9 million and $21.0 million were from the sales of securities during the years ended December 31, 2021 and 2020, respectively. We realized gross losses on investments of $0.7 million and $20.7 million during the years ended December 31, 2021 and 2020, respectively, of which $0.5 million and $20.2 million was from the sale of securities during the years ended December 31, 2021 and 2020, respectively. We recorded proceeds from the sale of investment securities of $23.1 million and $155.0 million during the years ended December 31, 2021 and 2020, respectively. Realized investment gains and losses are recognized in operations on the first in-first out method. The following schedules summarize the gross unrealized losses showing the length of time that investments have been continuously in an unrealized loss position as of December 31, 2021 and December 31, 2020 (in thousands): ​ ​ ​ ​ ​ ​ ​ ​ ​ ​ ​ ​ ​ ​ ​ ​ ​ ​ ​ ​ ​ As of December 31, 2021 ​ ​ 12 months or less ​ Longer than 12 months ​ Total ​ ​ ​ Unrealized ​ ​ Unrealized ​ ​ Unrealized ​ Fair Value Losses Fair Value Losses Fair Value Losses U.S. Treasury securities and obligations of U.S. Government ​ $ 43,273 ​ $ (170) ​ $ — ​ $ — ​ $ 43,273 ​ $ (170) Corporate bonds ​ - ​ - ​ 2,245 ​ (49) ​ 2,245 ​ (49) Corporate bank loans ​ 42,256 ​ (177) ​ 16,763 ​ (288) ​ 59,019 ​ (465) Municipal bonds ​ 3,321 ​ (58) ​ 1,038 ​ (12) ​ 4,359 ​ (70) Mortgage-backed ​ - ​ - ​ 10 ​ (4) ​ 10 ​ (4) Total debt securities ​ 88,850 ​ (405) ​ 20,056 ​ (353) ​ 108,906 ​ (758) Total equity securities ​ 6,221 ​ (710) ​ 5,055 ​ (2,070) ​ 11,276 ​ (2,780) Total investments ​ $ 95,071 ​ $ (1,115) ​ $ 25,111 ​ $ (2,423) ​ $ 120,182 ​ $ (3,538) ​ ​ ​ ​ ​ ​ ​ ​ ​ ​ ​ ​ ​ ​ ​ ​ ​ ​ ​ ​ ​ ​ As of December 31, 2020 ​ ​ 12 months or less ​ Longer than 12 months ​ Total ​ ​ ​ Unrealized ​ ​ Unrealized ​ ​ Unrealized ​ Fair Value Losses Fair Value Losses Fair Value Losses U.S. Treasury securities and obligations of U.S. Government ​ $ — ​ $ — ​ $ — ​ $ — ​ $ — ​ $ — Corporate bonds ​ 7,801 ​ (186) ​ 3,556 ​ (198) ​ ​ 11,357 ​ (384) Corporate bank loans ​ 45,233 ​ (559) ​ 4,144 ​ (312) ​ 49,377 ​ (871) Municipal bonds ​ 2,859 ​ (33) ​ 1,154 ​ (17) ​ 4,013 ​ (50) Mortgage-backed ​ 635 ​ (25) ​ 14 ​ (4) ​ 649 ​ (29) Total debt securities ​ 56,528 ​ (803) ​ 8,868 ​ (531) ​ 65,396 ​ (1,334) Total equity securities ​ 9,572 ​ (1,610) ​ 1,848 ​ (1,638) ​ 11,420 ​ (3,248) Total investments ​ $ 66,100 ​ $ (2,413) ​ $ 10,716 ​ $ (2,169) ​ $ 76,816 ​ $ (4,582) ​ We held a total of 100 debt securities with an unrealized loss, of which 74 were in an unrealized loss position for less than one year and 26 were in an unrealized loss position for a period of one year or greater, as of December 31, 2021. We held a total of 81 debt securities with an unrealized loss, of which 64 were in an unrealized loss position for less than one year and 17 were in an unrealized loss position for a period of one year or greater, as of December 31, 2020. We held a total of 14 equity securities with an unrealized loss, of which ten were in an unrealized loss position for less than one year and four were in an unrealized loss position for a period of one year or greater, as of December 31, 2021. We held a total of 13 equity securities with an unrealized loss, of which six were in an unrealized loss position for less than one year and seven were in an unrealized loss position for a period of one year or greater, as of December 31, 2020. We consider these losses as a temporary decline in value as they are on securities that we do not intend to sell and do not believe we will be required to sell prior to recovery of our amortized cost basis. The gross unrealized losses on the debt security positions at December 31, 2021 were due predominately to normal market and interest rate fluctuations and we see no other indications that the decline in values of these securities is other-than-temporary. Based on evidence gathered through our normal credit evaluation process, we presently expect that all debt securities held in our investment portfolio will be paid in accordance with their contractual terms. Nonetheless, it is at least reasonably possible that the performance of certain issuers of these debt securities will be worse than currently expected resulting in future write-downs within our portfolio of debt securities. We complete a detailed analysis each quarter to assess whether any decline in the fair value of any debt security below cost is deemed other-than-temporary. All debt securities with an unrealized loss are reviewed. We recognize an impairment loss when a debt security’s value declines below cost, adjusted for accretion, amortization and previous other-than-temporary impairments and it is determined that the decline is other-than-temporary. We did not recognize an impairment loss during 2021. We recognized $1.7 million of other-than-temporary impairment on debt securities during 2020. Debt Investments: We assess whether we intend to sell, or it is more likely than not that we will be required to sell, a fixed maturity investment before recovery of its amortized cost basis less any current period credit losses. For fixed maturity investments that are considered other-than-temporarily impaired and that we do not intend to sell and will not be required to sell, we separate the amount of the impairment into the amount that is credit related (credit loss component) and the amount due to all other factors. The credit loss component is recognized in earnings and is the difference between the investment’s amortized cost basis and the present value of its expected future cash flows. The remaining difference between the investment’s fair value and the present value of future expected cash flows is recognized in other comprehensive income. During 2021 we did not dispose of any previously impaired securities. During 2020 we disposed of one previously impaired security and recognized no gain or loss on disposal. Equity Investments: Equity investments that are not consolidated or accounted for under the equity method of accounting are measured at fair value with changes in fair value recognized in net income each reporting period. Equity securities with readily determinable fair values are not required to be evaluated for other-than-temporary-impairment. ​ The amortized cost and estimated fair value of debt securities at December 31, 2021 by contractual maturity are as follows. Expected maturities may differ from contractual maturities because certain borrowers may have the right to call or prepay obligations with or without penalties. ​ ​ ​ ​ ​ ​ ​ ​ ​ Amortized Cost Fair Value ​ ​ (in thousands) Due in one year or less ​ $ 105,045 ​ $ 106,047 Due after one year through five years ​ 108,438 ​ 109,195 Due after five years through ten years ​ 65,005 ​ 64,926 Due after ten years ​ 7,857 ​ 8,050 Mortgage-backed ​ 1,830 ​ 1,855 ​ ​ $ 288,175 ​ $ 290,073 ​ We have certain of our securities pledged for the benefit of various state insurance departments and reinsurers. These securities are included with our available-for-sale debt securities because we have the ability to trade these securities. We retain the interest earned on these securities. These securities had a carrying value of $30.0 million at December 31, 2021 and a carrying value of $29.7 million at December 31, 2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Arrangements (Summary of the Status of Restricted Stock Units) (Details) - Restricted Stock Units (RSUs) [Member]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onvested at January 1</t>
        </is>
      </c>
      <c r="B4" s="6" t="n">
        <v>228827</v>
      </c>
      <c r="C4" s="6" t="n">
        <v>353491</v>
      </c>
    </row>
    <row r="5">
      <c r="A5" s="4" t="inlineStr">
        <is>
          <t>Granted</t>
        </is>
      </c>
      <c r="B5" s="6" t="n">
        <v>523757</v>
      </c>
      <c r="C5" s="6" t="n">
        <v>0</v>
      </c>
    </row>
    <row r="6">
      <c r="A6" s="4" t="inlineStr">
        <is>
          <t>Vested</t>
        </is>
      </c>
      <c r="B6" s="6" t="n">
        <v>-30309</v>
      </c>
      <c r="C6" s="6" t="n">
        <v>-19065</v>
      </c>
    </row>
    <row r="7">
      <c r="A7" s="4" t="inlineStr">
        <is>
          <t>Forfeited</t>
        </is>
      </c>
      <c r="B7" s="6" t="n">
        <v>-140586</v>
      </c>
      <c r="C7" s="6" t="n">
        <v>-105599</v>
      </c>
    </row>
    <row r="8">
      <c r="A8" s="4" t="inlineStr">
        <is>
          <t>Nonvested at December 31</t>
        </is>
      </c>
      <c r="B8" s="6" t="n">
        <v>581689</v>
      </c>
      <c r="C8" s="6" t="n">
        <v>22882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Retirement Plans (Narrativ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Defined Benefit Plan Disclosure [Line Items]</t>
        </is>
      </c>
    </row>
    <row r="4">
      <c r="A4" s="4" t="inlineStr">
        <is>
          <t>Defined benefit plan, fair value of plan assets</t>
        </is>
      </c>
      <c r="C4" s="7" t="n">
        <v>12226</v>
      </c>
      <c r="D4" s="7" t="n">
        <v>11393</v>
      </c>
      <c r="E4" s="7" t="n">
        <v>10988</v>
      </c>
    </row>
    <row r="5">
      <c r="A5" s="4" t="inlineStr">
        <is>
          <t>Favorable rate of return equal to or greater than average inflation rate</t>
        </is>
      </c>
      <c r="C5" s="4" t="inlineStr">
        <is>
          <t>5.00%</t>
        </is>
      </c>
    </row>
    <row r="6">
      <c r="A6" s="4" t="inlineStr">
        <is>
          <t>Investment objective achievement period</t>
        </is>
      </c>
      <c r="C6" s="4" t="inlineStr">
        <is>
          <t>60 years</t>
        </is>
      </c>
    </row>
    <row r="7">
      <c r="A7" s="4" t="inlineStr">
        <is>
          <t>Single stock issue restricted among total portfolio value</t>
        </is>
      </c>
      <c r="C7" s="4" t="inlineStr">
        <is>
          <t>5.00%</t>
        </is>
      </c>
    </row>
    <row r="8">
      <c r="A8" s="4" t="inlineStr">
        <is>
          <t>Securities held in mutual or commingled funds</t>
        </is>
      </c>
      <c r="C8" s="4" t="inlineStr">
        <is>
          <t>90.00%</t>
        </is>
      </c>
    </row>
    <row r="9">
      <c r="A9" s="4" t="inlineStr">
        <is>
          <t>Expected return on plan assets</t>
        </is>
      </c>
      <c r="C9" s="4" t="inlineStr">
        <is>
          <t>6.50%</t>
        </is>
      </c>
      <c r="D9" s="4" t="inlineStr">
        <is>
          <t>6.50%</t>
        </is>
      </c>
    </row>
    <row r="10">
      <c r="A10" s="4" t="inlineStr">
        <is>
          <t>Net periodic pension cost</t>
        </is>
      </c>
      <c r="C10" s="7" t="n">
        <v>-265</v>
      </c>
      <c r="D10" s="7" t="n">
        <v>-191</v>
      </c>
    </row>
    <row r="11">
      <c r="A11" s="4" t="inlineStr">
        <is>
          <t>Interest cost</t>
        </is>
      </c>
      <c r="C11" s="6" t="n">
        <v>271</v>
      </c>
      <c r="D11" s="6" t="n">
        <v>355</v>
      </c>
    </row>
    <row r="12">
      <c r="A12" s="4" t="inlineStr">
        <is>
          <t>Defined benefit plan, expected return on plan assets</t>
        </is>
      </c>
      <c r="C12" s="6" t="n">
        <v>-709</v>
      </c>
      <c r="D12" s="6" t="n">
        <v>-684</v>
      </c>
    </row>
    <row r="13">
      <c r="A13" s="4" t="inlineStr">
        <is>
          <t>Defined contribution plan, employer discretionary contribution amount</t>
        </is>
      </c>
      <c r="C13" s="6" t="n">
        <v>200</v>
      </c>
      <c r="D13" s="6" t="n">
        <v>0</v>
      </c>
    </row>
    <row r="14">
      <c r="A14" s="4" t="inlineStr">
        <is>
          <t>Scenario, Forecast [Member]</t>
        </is>
      </c>
    </row>
    <row r="15">
      <c r="A15" s="3" t="inlineStr">
        <is>
          <t>Defined Benefit Plan Disclosure [Line Items]</t>
        </is>
      </c>
    </row>
    <row r="16">
      <c r="A16" s="4" t="inlineStr">
        <is>
          <t>Net periodic pension cost</t>
        </is>
      </c>
      <c r="B16" s="7" t="n">
        <v>-357</v>
      </c>
    </row>
    <row r="17">
      <c r="A17" s="4" t="inlineStr">
        <is>
          <t>Interest cost</t>
        </is>
      </c>
      <c r="B17" s="6" t="n">
        <v>300</v>
      </c>
    </row>
    <row r="18">
      <c r="A18" s="4" t="inlineStr">
        <is>
          <t>Defined benefit plan, expected return on plan assets</t>
        </is>
      </c>
      <c r="B18" s="6" t="n">
        <v>-764</v>
      </c>
    </row>
    <row r="19">
      <c r="A19" s="4" t="inlineStr">
        <is>
          <t>Amortization of net loss</t>
        </is>
      </c>
      <c r="B19" s="7" t="n">
        <v>107</v>
      </c>
    </row>
    <row r="20">
      <c r="A20" s="4" t="inlineStr">
        <is>
          <t>Cash and Cash Equivalents [Member]</t>
        </is>
      </c>
    </row>
    <row r="21">
      <c r="A21" s="3" t="inlineStr">
        <is>
          <t>Defined Benefit Plan Disclosure [Line Items]</t>
        </is>
      </c>
    </row>
    <row r="22">
      <c r="A22" s="4" t="inlineStr">
        <is>
          <t>Defined benefit plan, fair value of plan assets</t>
        </is>
      </c>
      <c r="C22" s="6" t="n">
        <v>400</v>
      </c>
      <c r="D22" s="7" t="n">
        <v>500</v>
      </c>
    </row>
    <row r="23">
      <c r="A23" s="4" t="inlineStr">
        <is>
          <t>Equity Securities [Member]</t>
        </is>
      </c>
    </row>
    <row r="24">
      <c r="A24" s="3" t="inlineStr">
        <is>
          <t>Defined Benefit Plan Disclosure [Line Items]</t>
        </is>
      </c>
    </row>
    <row r="25">
      <c r="A25" s="4" t="inlineStr">
        <is>
          <t>Defined benefit plan, fair value of plan assets</t>
        </is>
      </c>
      <c r="C25" s="7" t="n">
        <v>8800</v>
      </c>
    </row>
    <row r="26">
      <c r="A26" s="4" t="inlineStr">
        <is>
          <t>Equity Securities [Member] | Minimum [Member]</t>
        </is>
      </c>
    </row>
    <row r="27">
      <c r="A27" s="3" t="inlineStr">
        <is>
          <t>Defined Benefit Plan Disclosure [Line Items]</t>
        </is>
      </c>
    </row>
    <row r="28">
      <c r="A28" s="4" t="inlineStr">
        <is>
          <t>Defined benefit plan, target plan asset allocations range</t>
        </is>
      </c>
      <c r="C28" s="4" t="inlineStr">
        <is>
          <t>45.00%</t>
        </is>
      </c>
    </row>
    <row r="29">
      <c r="A29" s="4" t="inlineStr">
        <is>
          <t>Equity Securities [Member] | Maximum [Member]</t>
        </is>
      </c>
    </row>
    <row r="30">
      <c r="A30" s="3" t="inlineStr">
        <is>
          <t>Defined Benefit Plan Disclosure [Line Items]</t>
        </is>
      </c>
    </row>
    <row r="31">
      <c r="A31" s="4" t="inlineStr">
        <is>
          <t>Defined benefit plan, target plan asset allocations range</t>
        </is>
      </c>
      <c r="C31" s="4" t="inlineStr">
        <is>
          <t>75.00%</t>
        </is>
      </c>
    </row>
    <row r="32">
      <c r="A32" s="4" t="inlineStr">
        <is>
          <t>Debt Securities [Member]</t>
        </is>
      </c>
    </row>
    <row r="33">
      <c r="A33" s="3" t="inlineStr">
        <is>
          <t>Defined Benefit Plan Disclosure [Line Items]</t>
        </is>
      </c>
    </row>
    <row r="34">
      <c r="A34" s="4" t="inlineStr">
        <is>
          <t>Defined benefit plan, fair value of plan assets</t>
        </is>
      </c>
      <c r="C34" s="7" t="n">
        <v>3000</v>
      </c>
    </row>
    <row r="35">
      <c r="A35" s="4" t="inlineStr">
        <is>
          <t>Standard Commercial P &amp; C Business Unit [Member]</t>
        </is>
      </c>
    </row>
    <row r="36">
      <c r="A36" s="3" t="inlineStr">
        <is>
          <t>Defined Benefit Plan Disclosure [Line Items]</t>
        </is>
      </c>
    </row>
    <row r="37">
      <c r="A37" s="4" t="inlineStr">
        <is>
          <t>Minimum hours of service to participate within defined benefit plan</t>
        </is>
      </c>
      <c r="C37" s="4" t="inlineStr">
        <is>
          <t>1000 hours</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Changes in Benefit Obligations, Components of Benefit Costs, Weighted-Average Assumptions, and Plan Assets) (Details) - USD ($) $ in Thousands</t>
        </is>
      </c>
      <c r="B1" s="2" t="inlineStr">
        <is>
          <t>12 Months Ended</t>
        </is>
      </c>
    </row>
    <row r="2">
      <c r="B2" s="2" t="inlineStr">
        <is>
          <t>Dec. 31, 2021</t>
        </is>
      </c>
      <c r="C2" s="2" t="inlineStr">
        <is>
          <t>Dec. 31, 2020</t>
        </is>
      </c>
      <c r="D2" s="2" t="inlineStr">
        <is>
          <t>Dec. 31, 2019</t>
        </is>
      </c>
    </row>
    <row r="3">
      <c r="A3" s="3" t="inlineStr">
        <is>
          <t>Assumptions (end of period):</t>
        </is>
      </c>
    </row>
    <row r="4">
      <c r="A4" s="4" t="inlineStr">
        <is>
          <t>Discount rate used in determining benefit obligation</t>
        </is>
      </c>
      <c r="B4" s="4" t="inlineStr">
        <is>
          <t>2.52%</t>
        </is>
      </c>
      <c r="C4" s="4" t="inlineStr">
        <is>
          <t>2.12%</t>
        </is>
      </c>
    </row>
    <row r="5">
      <c r="A5" s="3" t="inlineStr">
        <is>
          <t>Reconciliation of funded status (end of period):</t>
        </is>
      </c>
    </row>
    <row r="6">
      <c r="A6" s="4" t="inlineStr">
        <is>
          <t>Accumulated benefit obligation</t>
        </is>
      </c>
      <c r="B6" s="7" t="n">
        <v>-12400</v>
      </c>
      <c r="C6" s="7" t="n">
        <v>-13252</v>
      </c>
    </row>
    <row r="7">
      <c r="A7" s="4" t="inlineStr">
        <is>
          <t>Projected benefit obligation</t>
        </is>
      </c>
      <c r="B7" s="6" t="n">
        <v>-12400</v>
      </c>
      <c r="C7" s="6" t="n">
        <v>-13252</v>
      </c>
    </row>
    <row r="8">
      <c r="A8" s="4" t="inlineStr">
        <is>
          <t>Fair value of plan assets</t>
        </is>
      </c>
      <c r="B8" s="6" t="n">
        <v>12226</v>
      </c>
      <c r="C8" s="6" t="n">
        <v>11393</v>
      </c>
    </row>
    <row r="9">
      <c r="A9" s="4" t="inlineStr">
        <is>
          <t>Funded status</t>
        </is>
      </c>
      <c r="B9" s="6" t="n">
        <v>-174</v>
      </c>
      <c r="C9" s="6" t="n">
        <v>-1859</v>
      </c>
    </row>
    <row r="10">
      <c r="A10" s="4" t="inlineStr">
        <is>
          <t>Net actuarial loss</t>
        </is>
      </c>
      <c r="B10" s="6" t="n">
        <v>-3253</v>
      </c>
      <c r="C10" s="6" t="n">
        <v>-4672</v>
      </c>
    </row>
    <row r="11">
      <c r="A11" s="4" t="inlineStr">
        <is>
          <t>Accumulated other comprehensive loss</t>
        </is>
      </c>
      <c r="B11" s="6" t="n">
        <v>-3253</v>
      </c>
      <c r="C11" s="6" t="n">
        <v>-4672</v>
      </c>
    </row>
    <row r="12">
      <c r="A12" s="4" t="inlineStr">
        <is>
          <t>Prepaid pension cost</t>
        </is>
      </c>
      <c r="B12" s="6" t="n">
        <v>3079</v>
      </c>
      <c r="C12" s="6" t="n">
        <v>2813</v>
      </c>
    </row>
    <row r="13">
      <c r="A13" s="4" t="inlineStr">
        <is>
          <t>Net amount recognized as of December 31</t>
        </is>
      </c>
      <c r="B13" s="6" t="n">
        <v>-174</v>
      </c>
      <c r="C13" s="6" t="n">
        <v>-1859</v>
      </c>
    </row>
    <row r="14">
      <c r="A14" s="3" t="inlineStr">
        <is>
          <t>Changes in projected benefit obligation:</t>
        </is>
      </c>
    </row>
    <row r="15">
      <c r="A15" s="4" t="inlineStr">
        <is>
          <t>Benefit obligation as of beginning of period</t>
        </is>
      </c>
      <c r="B15" s="6" t="n">
        <v>13252</v>
      </c>
      <c r="C15" s="6" t="n">
        <v>12376</v>
      </c>
    </row>
    <row r="16">
      <c r="A16" s="4" t="inlineStr">
        <is>
          <t>Interest cost</t>
        </is>
      </c>
      <c r="B16" s="6" t="n">
        <v>271</v>
      </c>
      <c r="C16" s="6" t="n">
        <v>355</v>
      </c>
    </row>
    <row r="17">
      <c r="A17" s="4" t="inlineStr">
        <is>
          <t>Actuarial liability loss</t>
        </is>
      </c>
      <c r="B17" s="6" t="n">
        <v>-284</v>
      </c>
      <c r="C17" s="6" t="n">
        <v>1352</v>
      </c>
    </row>
    <row r="18">
      <c r="A18" s="4" t="inlineStr">
        <is>
          <t>Benefits paid</t>
        </is>
      </c>
      <c r="B18" s="6" t="n">
        <v>-839</v>
      </c>
      <c r="C18" s="6" t="n">
        <v>-831</v>
      </c>
    </row>
    <row r="19">
      <c r="A19" s="4" t="inlineStr">
        <is>
          <t>Benefit obligation as of end of period</t>
        </is>
      </c>
      <c r="B19" s="6" t="n">
        <v>12400</v>
      </c>
      <c r="C19" s="6" t="n">
        <v>13252</v>
      </c>
      <c r="D19" s="7" t="n">
        <v>12376</v>
      </c>
    </row>
    <row r="20">
      <c r="A20" s="3" t="inlineStr">
        <is>
          <t>Change in plan assets:</t>
        </is>
      </c>
    </row>
    <row r="21">
      <c r="A21" s="4" t="inlineStr">
        <is>
          <t>Fair value of plan assets as of beginning of period</t>
        </is>
      </c>
      <c r="B21" s="6" t="n">
        <v>11393</v>
      </c>
      <c r="C21" s="6" t="n">
        <v>10988</v>
      </c>
    </row>
    <row r="22">
      <c r="A22" s="4" t="inlineStr">
        <is>
          <t>Actual return on plan assets (net of expenses)</t>
        </is>
      </c>
      <c r="B22" s="6" t="n">
        <v>1672</v>
      </c>
      <c r="C22" s="6" t="n">
        <v>1236</v>
      </c>
    </row>
    <row r="23">
      <c r="A23" s="4" t="inlineStr">
        <is>
          <t>Employer contributions</t>
        </is>
      </c>
      <c r="B23" s="6" t="n">
        <v>0</v>
      </c>
      <c r="C23" s="6" t="n">
        <v>0</v>
      </c>
    </row>
    <row r="24">
      <c r="A24" s="4" t="inlineStr">
        <is>
          <t>Benefits Paid</t>
        </is>
      </c>
      <c r="B24" s="6" t="n">
        <v>-839</v>
      </c>
      <c r="C24" s="6" t="n">
        <v>-831</v>
      </c>
    </row>
    <row r="25">
      <c r="A25" s="4" t="inlineStr">
        <is>
          <t>Fair value of plan assets as of end of period</t>
        </is>
      </c>
      <c r="B25" s="6" t="n">
        <v>12226</v>
      </c>
      <c r="C25" s="6" t="n">
        <v>11393</v>
      </c>
      <c r="D25" s="6" t="n">
        <v>10988</v>
      </c>
    </row>
    <row r="26">
      <c r="A26" s="3" t="inlineStr">
        <is>
          <t>Net periodic pension cost:</t>
        </is>
      </c>
    </row>
    <row r="27">
      <c r="A27" s="4" t="inlineStr">
        <is>
          <t>Service cost - benefits earned during the period</t>
        </is>
      </c>
      <c r="C27" s="6" t="n">
        <v>0</v>
      </c>
      <c r="D27" s="7" t="n">
        <v>0</v>
      </c>
    </row>
    <row r="28">
      <c r="A28" s="4" t="inlineStr">
        <is>
          <t>Interest cost</t>
        </is>
      </c>
      <c r="B28" s="6" t="n">
        <v>271</v>
      </c>
      <c r="C28" s="6" t="n">
        <v>355</v>
      </c>
    </row>
    <row r="29">
      <c r="A29" s="4" t="inlineStr">
        <is>
          <t>Expected return on plan assets</t>
        </is>
      </c>
      <c r="B29" s="6" t="n">
        <v>-709</v>
      </c>
      <c r="C29" s="6" t="n">
        <v>-684</v>
      </c>
    </row>
    <row r="30">
      <c r="A30" s="4" t="inlineStr">
        <is>
          <t>Recognized actuarial loss</t>
        </is>
      </c>
      <c r="B30" s="6" t="n">
        <v>173</v>
      </c>
      <c r="C30" s="6" t="n">
        <v>138</v>
      </c>
    </row>
    <row r="31">
      <c r="A31" s="4" t="inlineStr">
        <is>
          <t>Net periodic pension cost</t>
        </is>
      </c>
      <c r="B31" s="7" t="n">
        <v>-265</v>
      </c>
      <c r="C31" s="7" t="n">
        <v>-191</v>
      </c>
    </row>
    <row r="32">
      <c r="A32" s="4" t="inlineStr">
        <is>
          <t>Discount rate</t>
        </is>
      </c>
      <c r="B32" s="4" t="inlineStr">
        <is>
          <t>2.12%</t>
        </is>
      </c>
      <c r="C32" s="4" t="inlineStr">
        <is>
          <t>2.98%</t>
        </is>
      </c>
    </row>
    <row r="33">
      <c r="A33" s="4" t="inlineStr">
        <is>
          <t>Expected return on plan assets</t>
        </is>
      </c>
      <c r="B33" s="4" t="inlineStr">
        <is>
          <t>6.50%</t>
        </is>
      </c>
      <c r="C33" s="4" t="inlineStr">
        <is>
          <t>6.5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1" customWidth="1" min="2" max="2"/>
  </cols>
  <sheetData>
    <row r="1">
      <c r="A1" s="1" t="inlineStr">
        <is>
          <t>Retirement Plans (Estimated Future Benefit Payments) (Details) $ in Thousands</t>
        </is>
      </c>
      <c r="B1" s="2" t="inlineStr">
        <is>
          <t>Dec. 31, 2021USD ($)</t>
        </is>
      </c>
    </row>
    <row r="2">
      <c r="A2" s="3" t="inlineStr">
        <is>
          <t>Retirement Plans [Abstract]</t>
        </is>
      </c>
    </row>
    <row r="3">
      <c r="A3" s="4" t="inlineStr">
        <is>
          <t>2022</t>
        </is>
      </c>
      <c r="B3" s="7" t="n">
        <v>884</v>
      </c>
    </row>
    <row r="4">
      <c r="A4" s="4" t="inlineStr">
        <is>
          <t>2023</t>
        </is>
      </c>
      <c r="B4" s="6" t="n">
        <v>872</v>
      </c>
    </row>
    <row r="5">
      <c r="A5" s="4" t="inlineStr">
        <is>
          <t>2024</t>
        </is>
      </c>
      <c r="B5" s="6" t="n">
        <v>869</v>
      </c>
    </row>
    <row r="6">
      <c r="A6" s="4" t="inlineStr">
        <is>
          <t>2025</t>
        </is>
      </c>
      <c r="B6" s="6" t="n">
        <v>849</v>
      </c>
    </row>
    <row r="7">
      <c r="A7" s="4" t="inlineStr">
        <is>
          <t>2026</t>
        </is>
      </c>
      <c r="B7" s="6" t="n">
        <v>835</v>
      </c>
    </row>
    <row r="8">
      <c r="A8" s="4" t="inlineStr">
        <is>
          <t>2026-2030</t>
        </is>
      </c>
      <c r="B8" s="7" t="n">
        <v>376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Weighted-Average Asset Allocation for the Defined Benefit Cash Balance Plan) (Details)</t>
        </is>
      </c>
      <c r="B1" s="2" t="inlineStr">
        <is>
          <t>Dec. 31, 2021</t>
        </is>
      </c>
      <c r="C1" s="2" t="inlineStr">
        <is>
          <t>Dec. 31, 2020</t>
        </is>
      </c>
    </row>
    <row r="2">
      <c r="A2" s="3" t="inlineStr">
        <is>
          <t>Defined Benefit Plan Disclosure [Line Items]</t>
        </is>
      </c>
    </row>
    <row r="3">
      <c r="A3" s="4" t="inlineStr">
        <is>
          <t>Defined benefit plan, actual plan asset allocations</t>
        </is>
      </c>
      <c r="B3" s="4" t="inlineStr">
        <is>
          <t>100.00%</t>
        </is>
      </c>
      <c r="C3" s="4" t="inlineStr">
        <is>
          <t>100.00%</t>
        </is>
      </c>
    </row>
    <row r="4">
      <c r="A4" s="4" t="inlineStr">
        <is>
          <t>Debt Securities [Member]</t>
        </is>
      </c>
    </row>
    <row r="5">
      <c r="A5" s="3" t="inlineStr">
        <is>
          <t>Defined Benefit Plan Disclosure [Line Items]</t>
        </is>
      </c>
    </row>
    <row r="6">
      <c r="A6" s="4" t="inlineStr">
        <is>
          <t>Defined benefit plan, actual plan asset allocations</t>
        </is>
      </c>
      <c r="B6" s="4" t="inlineStr">
        <is>
          <t>24.00%</t>
        </is>
      </c>
      <c r="C6" s="4" t="inlineStr">
        <is>
          <t>25.00%</t>
        </is>
      </c>
    </row>
    <row r="7">
      <c r="A7" s="4" t="inlineStr">
        <is>
          <t>Equity Securities [Member]</t>
        </is>
      </c>
    </row>
    <row r="8">
      <c r="A8" s="3" t="inlineStr">
        <is>
          <t>Defined Benefit Plan Disclosure [Line Items]</t>
        </is>
      </c>
    </row>
    <row r="9">
      <c r="A9" s="4" t="inlineStr">
        <is>
          <t>Defined benefit plan, actual plan asset allocations</t>
        </is>
      </c>
      <c r="B9" s="4" t="inlineStr">
        <is>
          <t>72.00%</t>
        </is>
      </c>
      <c r="C9" s="4" t="inlineStr">
        <is>
          <t>70.00%</t>
        </is>
      </c>
    </row>
    <row r="10">
      <c r="A10" s="4" t="inlineStr">
        <is>
          <t>Other Liabilities [Member]</t>
        </is>
      </c>
    </row>
    <row r="11">
      <c r="A11" s="3" t="inlineStr">
        <is>
          <t>Defined Benefit Plan Disclosure [Line Items]</t>
        </is>
      </c>
    </row>
    <row r="12">
      <c r="A12" s="4" t="inlineStr">
        <is>
          <t>Defined benefit plan, actual plan asset allocations</t>
        </is>
      </c>
      <c r="B12" s="4" t="inlineStr">
        <is>
          <t>4.00%</t>
        </is>
      </c>
      <c r="C12" s="4" t="inlineStr">
        <is>
          <t>5.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Schedule of Fair Value, Assets Measured on Recurring Basis) (Details) - USD ($) $ in Thousands</t>
        </is>
      </c>
      <c r="B1" s="2" t="inlineStr">
        <is>
          <t>Dec. 31, 2021</t>
        </is>
      </c>
      <c r="C1" s="2" t="inlineStr">
        <is>
          <t>Dec. 31, 2020</t>
        </is>
      </c>
    </row>
    <row r="2">
      <c r="A2" s="3" t="inlineStr">
        <is>
          <t>Defined Benefit Plan Disclosure [Line Items]</t>
        </is>
      </c>
    </row>
    <row r="3">
      <c r="A3" s="4" t="inlineStr">
        <is>
          <t>Defined benefit plan, fair value of plan assets, excluding cash and cash equivalents</t>
        </is>
      </c>
      <c r="B3" s="7" t="n">
        <v>11770</v>
      </c>
      <c r="C3" s="7" t="n">
        <v>10853</v>
      </c>
    </row>
    <row r="4">
      <c r="A4" s="4" t="inlineStr">
        <is>
          <t>Mutual Fund [Member]</t>
        </is>
      </c>
    </row>
    <row r="5">
      <c r="A5" s="3" t="inlineStr">
        <is>
          <t>Defined Benefit Plan Disclosure [Line Items]</t>
        </is>
      </c>
    </row>
    <row r="6">
      <c r="A6" s="4" t="inlineStr">
        <is>
          <t>Defined benefit plan, fair value of plan assets, excluding cash and cash equivalents</t>
        </is>
      </c>
      <c r="B6" s="6" t="n">
        <v>2991</v>
      </c>
    </row>
    <row r="7">
      <c r="A7" s="4" t="inlineStr">
        <is>
          <t>Debt Securities [Member]</t>
        </is>
      </c>
    </row>
    <row r="8">
      <c r="A8" s="3" t="inlineStr">
        <is>
          <t>Defined Benefit Plan Disclosure [Line Items]</t>
        </is>
      </c>
    </row>
    <row r="9">
      <c r="A9" s="4" t="inlineStr">
        <is>
          <t>Defined benefit plan, fair value of plan assets, excluding cash and cash equivalents</t>
        </is>
      </c>
      <c r="C9" s="6" t="n">
        <v>2875</v>
      </c>
    </row>
    <row r="10">
      <c r="A10" s="4" t="inlineStr">
        <is>
          <t>Equity Securities [Member]</t>
        </is>
      </c>
    </row>
    <row r="11">
      <c r="A11" s="3" t="inlineStr">
        <is>
          <t>Defined Benefit Plan Disclosure [Line Items]</t>
        </is>
      </c>
    </row>
    <row r="12">
      <c r="A12" s="4" t="inlineStr">
        <is>
          <t>Defined benefit plan, fair value of plan assets, excluding cash and cash equivalents</t>
        </is>
      </c>
      <c r="B12" s="6" t="n">
        <v>8779</v>
      </c>
      <c r="C12" s="6" t="n">
        <v>7978</v>
      </c>
    </row>
    <row r="13">
      <c r="A13" s="4" t="inlineStr">
        <is>
          <t>Fair Value, Inputs, Level 1 [Member]</t>
        </is>
      </c>
    </row>
    <row r="14">
      <c r="A14" s="3" t="inlineStr">
        <is>
          <t>Defined Benefit Plan Disclosure [Line Items]</t>
        </is>
      </c>
    </row>
    <row r="15">
      <c r="A15" s="4" t="inlineStr">
        <is>
          <t>Defined benefit plan, fair value of plan assets, excluding cash and cash equivalents</t>
        </is>
      </c>
      <c r="B15" s="6" t="n">
        <v>11770</v>
      </c>
      <c r="C15" s="6" t="n">
        <v>7978</v>
      </c>
    </row>
    <row r="16">
      <c r="A16" s="4" t="inlineStr">
        <is>
          <t>Fair Value, Inputs, Level 1 [Member] | Mutual Fund [Member]</t>
        </is>
      </c>
    </row>
    <row r="17">
      <c r="A17" s="3" t="inlineStr">
        <is>
          <t>Defined Benefit Plan Disclosure [Line Items]</t>
        </is>
      </c>
    </row>
    <row r="18">
      <c r="A18" s="4" t="inlineStr">
        <is>
          <t>Defined benefit plan, fair value of plan assets, excluding cash and cash equivalents</t>
        </is>
      </c>
      <c r="B18" s="6" t="n">
        <v>2991</v>
      </c>
    </row>
    <row r="19">
      <c r="A19" s="4" t="inlineStr">
        <is>
          <t>Fair Value, Inputs, Level 1 [Member] | Debt Securities [Member]</t>
        </is>
      </c>
    </row>
    <row r="20">
      <c r="A20" s="3" t="inlineStr">
        <is>
          <t>Defined Benefit Plan Disclosure [Line Items]</t>
        </is>
      </c>
    </row>
    <row r="21">
      <c r="A21" s="4" t="inlineStr">
        <is>
          <t>Defined benefit plan, fair value of plan assets, excluding cash and cash equivalents</t>
        </is>
      </c>
      <c r="C21" s="6" t="n">
        <v>0</v>
      </c>
    </row>
    <row r="22">
      <c r="A22" s="4" t="inlineStr">
        <is>
          <t>Fair Value, Inputs, Level 1 [Member] | Equity Securities [Member]</t>
        </is>
      </c>
    </row>
    <row r="23">
      <c r="A23" s="3" t="inlineStr">
        <is>
          <t>Defined Benefit Plan Disclosure [Line Items]</t>
        </is>
      </c>
    </row>
    <row r="24">
      <c r="A24" s="4" t="inlineStr">
        <is>
          <t>Defined benefit plan, fair value of plan assets, excluding cash and cash equivalents</t>
        </is>
      </c>
      <c r="B24" s="6" t="n">
        <v>8779</v>
      </c>
      <c r="C24" s="6" t="n">
        <v>7978</v>
      </c>
    </row>
    <row r="25">
      <c r="A25" s="4" t="inlineStr">
        <is>
          <t>Fair Value, Inputs, Level 2 [Member]</t>
        </is>
      </c>
    </row>
    <row r="26">
      <c r="A26" s="3" t="inlineStr">
        <is>
          <t>Defined Benefit Plan Disclosure [Line Items]</t>
        </is>
      </c>
    </row>
    <row r="27">
      <c r="A27" s="4" t="inlineStr">
        <is>
          <t>Defined benefit plan, fair value of plan assets, excluding cash and cash equivalents</t>
        </is>
      </c>
      <c r="B27" s="6" t="n">
        <v>0</v>
      </c>
      <c r="C27" s="6" t="n">
        <v>2875</v>
      </c>
    </row>
    <row r="28">
      <c r="A28" s="4" t="inlineStr">
        <is>
          <t>Fair Value, Inputs, Level 2 [Member] | Mutual Fund [Member]</t>
        </is>
      </c>
    </row>
    <row r="29">
      <c r="A29" s="3" t="inlineStr">
        <is>
          <t>Defined Benefit Plan Disclosure [Line Items]</t>
        </is>
      </c>
    </row>
    <row r="30">
      <c r="A30" s="4" t="inlineStr">
        <is>
          <t>Defined benefit plan, fair value of plan assets, excluding cash and cash equivalents</t>
        </is>
      </c>
      <c r="B30" s="6" t="n">
        <v>0</v>
      </c>
    </row>
    <row r="31">
      <c r="A31" s="4" t="inlineStr">
        <is>
          <t>Fair Value, Inputs, Level 2 [Member] | Debt Securities [Member]</t>
        </is>
      </c>
    </row>
    <row r="32">
      <c r="A32" s="3" t="inlineStr">
        <is>
          <t>Defined Benefit Plan Disclosure [Line Items]</t>
        </is>
      </c>
    </row>
    <row r="33">
      <c r="A33" s="4" t="inlineStr">
        <is>
          <t>Defined benefit plan, fair value of plan assets, excluding cash and cash equivalents</t>
        </is>
      </c>
      <c r="C33" s="6" t="n">
        <v>2875</v>
      </c>
    </row>
    <row r="34">
      <c r="A34" s="4" t="inlineStr">
        <is>
          <t>Fair Value, Inputs, Level 2 [Member] | Equity Securities [Member]</t>
        </is>
      </c>
    </row>
    <row r="35">
      <c r="A35" s="3" t="inlineStr">
        <is>
          <t>Defined Benefit Plan Disclosure [Line Items]</t>
        </is>
      </c>
    </row>
    <row r="36">
      <c r="A36" s="4" t="inlineStr">
        <is>
          <t>Defined benefit plan, fair value of plan assets, excluding cash and cash equivalents</t>
        </is>
      </c>
      <c r="B36" s="6" t="n">
        <v>0</v>
      </c>
      <c r="C36" s="6" t="n">
        <v>0</v>
      </c>
    </row>
    <row r="37">
      <c r="A37" s="4" t="inlineStr">
        <is>
          <t>Fair Value, Inputs, Level 3 [Member]</t>
        </is>
      </c>
    </row>
    <row r="38">
      <c r="A38" s="3" t="inlineStr">
        <is>
          <t>Defined Benefit Plan Disclosure [Line Items]</t>
        </is>
      </c>
    </row>
    <row r="39">
      <c r="A39" s="4" t="inlineStr">
        <is>
          <t>Defined benefit plan, fair value of plan assets, excluding cash and cash equivalents</t>
        </is>
      </c>
      <c r="B39" s="6" t="n">
        <v>0</v>
      </c>
      <c r="C39" s="6" t="n">
        <v>0</v>
      </c>
    </row>
    <row r="40">
      <c r="A40" s="4" t="inlineStr">
        <is>
          <t>Fair Value, Inputs, Level 3 [Member] | Mutual Fund [Member]</t>
        </is>
      </c>
    </row>
    <row r="41">
      <c r="A41" s="3" t="inlineStr">
        <is>
          <t>Defined Benefit Plan Disclosure [Line Items]</t>
        </is>
      </c>
    </row>
    <row r="42">
      <c r="A42" s="4" t="inlineStr">
        <is>
          <t>Defined benefit plan, fair value of plan assets, excluding cash and cash equivalents</t>
        </is>
      </c>
      <c r="B42" s="6" t="n">
        <v>0</v>
      </c>
    </row>
    <row r="43">
      <c r="A43" s="4" t="inlineStr">
        <is>
          <t>Fair Value, Inputs, Level 3 [Member] | Debt Securities [Member]</t>
        </is>
      </c>
    </row>
    <row r="44">
      <c r="A44" s="3" t="inlineStr">
        <is>
          <t>Defined Benefit Plan Disclosure [Line Items]</t>
        </is>
      </c>
    </row>
    <row r="45">
      <c r="A45" s="4" t="inlineStr">
        <is>
          <t>Defined benefit plan, fair value of plan assets, excluding cash and cash equivalents</t>
        </is>
      </c>
      <c r="C45" s="6" t="n">
        <v>0</v>
      </c>
    </row>
    <row r="46">
      <c r="A46" s="4" t="inlineStr">
        <is>
          <t>Fair Value, Inputs, Level 3 [Member] | Equity Securities [Member]</t>
        </is>
      </c>
    </row>
    <row r="47">
      <c r="A47" s="3" t="inlineStr">
        <is>
          <t>Defined Benefit Plan Disclosure [Line Items]</t>
        </is>
      </c>
    </row>
    <row r="48">
      <c r="A48" s="4" t="inlineStr">
        <is>
          <t>Defined benefit plan, fair value of plan assets, excluding cash and cash equivalents</t>
        </is>
      </c>
      <c r="B48" s="7" t="n">
        <v>0</v>
      </c>
      <c r="C48" s="7"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Narrative) (Details) - USD ($) $ in Thousands</t>
        </is>
      </c>
      <c r="B1" s="2" t="inlineStr">
        <is>
          <t>12 Months Ended</t>
        </is>
      </c>
    </row>
    <row r="2">
      <c r="B2" s="2" t="inlineStr">
        <is>
          <t>Dec. 31, 2021</t>
        </is>
      </c>
      <c r="C2" s="2" t="inlineStr">
        <is>
          <t>Dec. 31, 2020</t>
        </is>
      </c>
    </row>
    <row r="3">
      <c r="A3" s="3" t="inlineStr">
        <is>
          <t>Income Taxes [Abstract]</t>
        </is>
      </c>
    </row>
    <row r="4">
      <c r="A4" s="4" t="inlineStr">
        <is>
          <t>Statutory tax rates</t>
        </is>
      </c>
      <c r="B4" s="4" t="inlineStr">
        <is>
          <t>21.00%</t>
        </is>
      </c>
      <c r="C4" s="4" t="inlineStr">
        <is>
          <t>21.00%</t>
        </is>
      </c>
    </row>
    <row r="5">
      <c r="A5" s="4" t="inlineStr">
        <is>
          <t>Operating loss carryforwards</t>
        </is>
      </c>
      <c r="B5" s="7" t="n">
        <v>589</v>
      </c>
    </row>
    <row r="6">
      <c r="A6" s="4" t="inlineStr">
        <is>
          <t>Valuation allowance</t>
        </is>
      </c>
      <c r="B6" s="6" t="n">
        <v>0</v>
      </c>
      <c r="C6" s="7" t="n">
        <v>0</v>
      </c>
    </row>
    <row r="7">
      <c r="A7" s="4" t="inlineStr">
        <is>
          <t>Uncertain tax positions</t>
        </is>
      </c>
      <c r="B7" s="7"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1</t>
        </is>
      </c>
      <c r="C1" s="2" t="inlineStr">
        <is>
          <t>Dec. 31, 2020</t>
        </is>
      </c>
    </row>
    <row r="2">
      <c r="A2" s="3" t="inlineStr">
        <is>
          <t>Deferred tax liabilities:</t>
        </is>
      </c>
    </row>
    <row r="3">
      <c r="A3" s="4" t="inlineStr">
        <is>
          <t>Deferred policy acquisition costs</t>
        </is>
      </c>
      <c r="B3" s="7" t="n">
        <v>-1431</v>
      </c>
      <c r="C3" s="7" t="n">
        <v>-3746</v>
      </c>
    </row>
    <row r="4">
      <c r="A4" s="4" t="inlineStr">
        <is>
          <t>Net unrealized holding gain on investments</t>
        </is>
      </c>
      <c r="B4" s="6" t="n">
        <v>-1781</v>
      </c>
      <c r="C4" s="6" t="n">
        <v>-1579</v>
      </c>
    </row>
    <row r="5">
      <c r="A5" s="4" t="inlineStr">
        <is>
          <t>Agency relationship</t>
        </is>
      </c>
      <c r="B5" s="6" t="n">
        <v>-5</v>
      </c>
      <c r="C5" s="6" t="n">
        <v>-11</v>
      </c>
    </row>
    <row r="6">
      <c r="A6" s="4" t="inlineStr">
        <is>
          <t>Intangible assets</t>
        </is>
      </c>
      <c r="B6" s="6" t="n">
        <v>0</v>
      </c>
      <c r="C6" s="6" t="n">
        <v>0</v>
      </c>
    </row>
    <row r="7">
      <c r="A7" s="4" t="inlineStr">
        <is>
          <t>Goodwill</t>
        </is>
      </c>
      <c r="B7" s="6" t="n">
        <v>0</v>
      </c>
      <c r="C7" s="6" t="n">
        <v>0</v>
      </c>
    </row>
    <row r="8">
      <c r="A8" s="4" t="inlineStr">
        <is>
          <t>Bond amortization</t>
        </is>
      </c>
      <c r="B8" s="6" t="n">
        <v>0</v>
      </c>
      <c r="C8" s="6" t="n">
        <v>0</v>
      </c>
    </row>
    <row r="9">
      <c r="A9" s="4" t="inlineStr">
        <is>
          <t>Fixed assets</t>
        </is>
      </c>
      <c r="B9" s="6" t="n">
        <v>-927</v>
      </c>
      <c r="C9" s="6" t="n">
        <v>-1293</v>
      </c>
    </row>
    <row r="10">
      <c r="A10" s="4" t="inlineStr">
        <is>
          <t>Other</t>
        </is>
      </c>
      <c r="B10" s="6" t="n">
        <v>-167</v>
      </c>
      <c r="C10" s="6" t="n">
        <v>-343</v>
      </c>
    </row>
    <row r="11">
      <c r="A11" s="4" t="inlineStr">
        <is>
          <t>Total deferred tax liabilities</t>
        </is>
      </c>
      <c r="B11" s="6" t="n">
        <v>-4311</v>
      </c>
      <c r="C11" s="6" t="n">
        <v>-6972</v>
      </c>
    </row>
    <row r="12">
      <c r="A12" s="3" t="inlineStr">
        <is>
          <t>Deferred tax assets:</t>
        </is>
      </c>
    </row>
    <row r="13">
      <c r="A13" s="4" t="inlineStr">
        <is>
          <t>Unearned premiums</t>
        </is>
      </c>
      <c r="B13" s="6" t="n">
        <v>5796</v>
      </c>
      <c r="C13" s="6" t="n">
        <v>7639</v>
      </c>
    </row>
    <row r="14">
      <c r="A14" s="4" t="inlineStr">
        <is>
          <t>Amortization of non-compete agreements</t>
        </is>
      </c>
      <c r="B14" s="6" t="n">
        <v>0</v>
      </c>
      <c r="C14" s="6" t="n">
        <v>0</v>
      </c>
    </row>
    <row r="15">
      <c r="A15" s="4" t="inlineStr">
        <is>
          <t>Intangible assets</t>
        </is>
      </c>
      <c r="B15" s="6" t="n">
        <v>192</v>
      </c>
      <c r="C15" s="6" t="n">
        <v>308</v>
      </c>
    </row>
    <row r="16">
      <c r="A16" s="4" t="inlineStr">
        <is>
          <t>Pension liability</t>
        </is>
      </c>
      <c r="B16" s="6" t="n">
        <v>683</v>
      </c>
      <c r="C16" s="6" t="n">
        <v>981</v>
      </c>
    </row>
    <row r="17">
      <c r="A17" s="4" t="inlineStr">
        <is>
          <t>Net operating loss carry-forward</t>
        </is>
      </c>
      <c r="B17" s="6" t="n">
        <v>124</v>
      </c>
      <c r="C17" s="6" t="n">
        <v>118</v>
      </c>
    </row>
    <row r="18">
      <c r="A18" s="4" t="inlineStr">
        <is>
          <t>Unpaid loss and loss adjustment expense</t>
        </is>
      </c>
      <c r="B18" s="6" t="n">
        <v>5375</v>
      </c>
      <c r="C18" s="6" t="n">
        <v>4688</v>
      </c>
    </row>
    <row r="19">
      <c r="A19" s="4" t="inlineStr">
        <is>
          <t>Rent reserve</t>
        </is>
      </c>
      <c r="B19" s="6" t="n">
        <v>3</v>
      </c>
      <c r="C19" s="6" t="n">
        <v>45</v>
      </c>
    </row>
    <row r="20">
      <c r="A20" s="4" t="inlineStr">
        <is>
          <t>Bonus accrual</t>
        </is>
      </c>
      <c r="B20" s="6" t="n">
        <v>312</v>
      </c>
      <c r="C20" s="6" t="n">
        <v>671</v>
      </c>
    </row>
    <row r="21">
      <c r="A21" s="4" t="inlineStr">
        <is>
          <t>Deferred social security tax</t>
        </is>
      </c>
      <c r="B21" s="6" t="n">
        <v>178</v>
      </c>
      <c r="C21" s="6" t="n">
        <v>356</v>
      </c>
    </row>
    <row r="22">
      <c r="A22" s="4" t="inlineStr">
        <is>
          <t>Investment impairments</t>
        </is>
      </c>
      <c r="B22" s="6" t="n">
        <v>217</v>
      </c>
      <c r="C22" s="6" t="n">
        <v>336</v>
      </c>
    </row>
    <row r="23">
      <c r="A23" s="4" t="inlineStr">
        <is>
          <t>Other</t>
        </is>
      </c>
      <c r="B23" s="6" t="n">
        <v>337</v>
      </c>
      <c r="C23" s="6" t="n">
        <v>554</v>
      </c>
    </row>
    <row r="24">
      <c r="A24" s="4" t="inlineStr">
        <is>
          <t>Total deferred tax assets</t>
        </is>
      </c>
      <c r="B24" s="6" t="n">
        <v>13217</v>
      </c>
      <c r="C24" s="6" t="n">
        <v>15696</v>
      </c>
    </row>
    <row r="25">
      <c r="A25" s="4" t="inlineStr">
        <is>
          <t>Deferred federal income taxes, net</t>
        </is>
      </c>
      <c r="B25" s="7" t="n">
        <v>8906</v>
      </c>
      <c r="C25" s="7" t="n">
        <v>872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Effective Income Tax Rate Reconciliation) (Details) - USD ($) $ in Thousands</t>
        </is>
      </c>
      <c r="B1" s="2" t="inlineStr">
        <is>
          <t>12 Months Ended</t>
        </is>
      </c>
    </row>
    <row r="2">
      <c r="B2" s="2" t="inlineStr">
        <is>
          <t>Dec. 31, 2021</t>
        </is>
      </c>
      <c r="C2" s="2" t="inlineStr">
        <is>
          <t>Dec. 31, 2020</t>
        </is>
      </c>
    </row>
    <row r="3">
      <c r="A3" s="3" t="inlineStr">
        <is>
          <t>Income Taxes [Abstract]</t>
        </is>
      </c>
    </row>
    <row r="4">
      <c r="A4" s="4" t="inlineStr">
        <is>
          <t>Computed expected income tax expense (benefit) at statutory tax rate</t>
        </is>
      </c>
      <c r="B4" s="7" t="n">
        <v>2414</v>
      </c>
      <c r="C4" s="7" t="n">
        <v>-22884</v>
      </c>
    </row>
    <row r="5">
      <c r="A5" s="4" t="inlineStr">
        <is>
          <t>Meals and entertainment</t>
        </is>
      </c>
      <c r="B5" s="6" t="n">
        <v>34</v>
      </c>
      <c r="C5" s="6" t="n">
        <v>28</v>
      </c>
    </row>
    <row r="6">
      <c r="A6" s="4" t="inlineStr">
        <is>
          <t>Tax exempt interest</t>
        </is>
      </c>
      <c r="B6" s="6" t="n">
        <v>-234</v>
      </c>
      <c r="C6" s="6" t="n">
        <v>-300</v>
      </c>
    </row>
    <row r="7">
      <c r="A7" s="4" t="inlineStr">
        <is>
          <t>Dividends received deduction</t>
        </is>
      </c>
      <c r="B7" s="6" t="n">
        <v>-190</v>
      </c>
      <c r="C7" s="6" t="n">
        <v>-111</v>
      </c>
    </row>
    <row r="8">
      <c r="A8" s="4" t="inlineStr">
        <is>
          <t>Goodwill</t>
        </is>
      </c>
      <c r="B8" s="6" t="n">
        <v>0</v>
      </c>
      <c r="C8" s="6" t="n">
        <v>7410</v>
      </c>
    </row>
    <row r="9">
      <c r="A9" s="4" t="inlineStr">
        <is>
          <t>State taxes (net of federal benefit)</t>
        </is>
      </c>
      <c r="B9" s="6" t="n">
        <v>208</v>
      </c>
      <c r="C9" s="6" t="n">
        <v>223</v>
      </c>
    </row>
    <row r="10">
      <c r="A10" s="4" t="inlineStr">
        <is>
          <t>Rate differential on NOL</t>
        </is>
      </c>
      <c r="B10" s="6" t="n">
        <v>0</v>
      </c>
      <c r="C10" s="6" t="n">
        <v>-3383</v>
      </c>
    </row>
    <row r="11">
      <c r="A11" s="4" t="inlineStr">
        <is>
          <t>True up</t>
        </is>
      </c>
      <c r="B11" s="6" t="n">
        <v>0</v>
      </c>
      <c r="C11" s="6" t="n">
        <v>-2369</v>
      </c>
    </row>
    <row r="12">
      <c r="A12" s="4" t="inlineStr">
        <is>
          <t>Other</t>
        </is>
      </c>
      <c r="B12" s="6" t="n">
        <v>259</v>
      </c>
      <c r="C12" s="6" t="n">
        <v>-31</v>
      </c>
    </row>
    <row r="13">
      <c r="A13" s="4" t="inlineStr">
        <is>
          <t>Income tax expense (benefit)</t>
        </is>
      </c>
      <c r="B13" s="6" t="n">
        <v>2491</v>
      </c>
      <c r="C13" s="6" t="n">
        <v>-21417</v>
      </c>
    </row>
    <row r="14">
      <c r="A14" s="4" t="inlineStr">
        <is>
          <t>Current income tax expense (benefit)</t>
        </is>
      </c>
      <c r="B14" s="6" t="n">
        <v>2297</v>
      </c>
      <c r="C14" s="6" t="n">
        <v>-14904</v>
      </c>
    </row>
    <row r="15">
      <c r="A15" s="4" t="inlineStr">
        <is>
          <t>Deferred tax expense (benefit)</t>
        </is>
      </c>
      <c r="B15" s="7" t="n">
        <v>194</v>
      </c>
      <c r="C15" s="7" t="n">
        <v>-651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Income Taxes (Summary of Operating Loss Carryforwards) (Details) $ in Thousands</t>
        </is>
      </c>
      <c r="B1" s="2" t="inlineStr">
        <is>
          <t>Dec. 31, 2021USD ($)</t>
        </is>
      </c>
    </row>
    <row r="2">
      <c r="A2" s="4" t="inlineStr">
        <is>
          <t>Net Operating Loss</t>
        </is>
      </c>
      <c r="B2" s="7" t="n">
        <v>589</v>
      </c>
    </row>
    <row r="3">
      <c r="A3" s="4" t="inlineStr">
        <is>
          <t>Operating Loss Expires In 2022 [Member]</t>
        </is>
      </c>
    </row>
    <row r="4">
      <c r="A4" s="4" t="inlineStr">
        <is>
          <t>Net Operating Loss</t>
        </is>
      </c>
      <c r="B4" s="6" t="n">
        <v>0</v>
      </c>
    </row>
    <row r="5">
      <c r="A5" s="4" t="inlineStr">
        <is>
          <t>Operating Loss Expires In 2028 [Member]</t>
        </is>
      </c>
    </row>
    <row r="6">
      <c r="A6" s="4" t="inlineStr">
        <is>
          <t>Net Operating Loss</t>
        </is>
      </c>
      <c r="B6" s="6" t="n">
        <v>2</v>
      </c>
    </row>
    <row r="7">
      <c r="A7" s="4" t="inlineStr">
        <is>
          <t>Operating Loss Expires in 2029 [Member]</t>
        </is>
      </c>
    </row>
    <row r="8">
      <c r="A8" s="4" t="inlineStr">
        <is>
          <t>Net Operating Loss</t>
        </is>
      </c>
      <c r="B8" s="6" t="n">
        <v>25</v>
      </c>
    </row>
    <row r="9">
      <c r="A9" s="4" t="inlineStr">
        <is>
          <t>Operating Loss Expires In 2031 [Member]</t>
        </is>
      </c>
    </row>
    <row r="10">
      <c r="A10" s="4" t="inlineStr">
        <is>
          <t>Net Operating Loss</t>
        </is>
      </c>
      <c r="B10" s="6" t="n">
        <v>45</v>
      </c>
    </row>
    <row r="11">
      <c r="A11" s="4" t="inlineStr">
        <is>
          <t>Operating Loss Expires In 2032 [Member]</t>
        </is>
      </c>
    </row>
    <row r="12">
      <c r="A12" s="4" t="inlineStr">
        <is>
          <t>Net Operating Loss</t>
        </is>
      </c>
      <c r="B12" s="6" t="n">
        <v>77</v>
      </c>
    </row>
    <row r="13">
      <c r="A13" s="4" t="inlineStr">
        <is>
          <t>Operating Loss Expires In 2033 [Member]</t>
        </is>
      </c>
    </row>
    <row r="14">
      <c r="A14" s="4" t="inlineStr">
        <is>
          <t>Net Operating Loss</t>
        </is>
      </c>
      <c r="B14" s="6" t="n">
        <v>73</v>
      </c>
    </row>
    <row r="15">
      <c r="A15" s="4" t="inlineStr">
        <is>
          <t>Operating Loss Expires In 2034 [Member]</t>
        </is>
      </c>
    </row>
    <row r="16">
      <c r="A16" s="4" t="inlineStr">
        <is>
          <t>Net Operating Loss</t>
        </is>
      </c>
      <c r="B16" s="6" t="n">
        <v>59</v>
      </c>
    </row>
    <row r="17">
      <c r="A17" s="4" t="inlineStr">
        <is>
          <t>Operating Loss Expires in 2035 [Member]</t>
        </is>
      </c>
    </row>
    <row r="18">
      <c r="A18" s="4" t="inlineStr">
        <is>
          <t>Net Operating Loss</t>
        </is>
      </c>
      <c r="B18" s="6" t="n">
        <v>33</v>
      </c>
    </row>
    <row r="19">
      <c r="A19" s="4" t="inlineStr">
        <is>
          <t>Operating Loss Expires in 2036 [Member]</t>
        </is>
      </c>
    </row>
    <row r="20">
      <c r="A20" s="4" t="inlineStr">
        <is>
          <t>Net Operating Loss</t>
        </is>
      </c>
      <c r="B20" s="6" t="n">
        <v>50</v>
      </c>
    </row>
    <row r="21">
      <c r="A21" s="4" t="inlineStr">
        <is>
          <t>Operating Loss Expires in 2037 [Member]</t>
        </is>
      </c>
    </row>
    <row r="22">
      <c r="A22" s="4" t="inlineStr">
        <is>
          <t>Net Operating Loss</t>
        </is>
      </c>
      <c r="B22" s="6" t="n">
        <v>29</v>
      </c>
    </row>
    <row r="23">
      <c r="A23" s="4" t="inlineStr">
        <is>
          <t>Operating Loss Expires in 2038 [Member]</t>
        </is>
      </c>
    </row>
    <row r="24">
      <c r="A24" s="4" t="inlineStr">
        <is>
          <t>Net Operating Loss</t>
        </is>
      </c>
      <c r="B24" s="6" t="n">
        <v>40</v>
      </c>
    </row>
    <row r="25">
      <c r="A25" s="4" t="inlineStr">
        <is>
          <t>Operating Loss Expires In 2039 [Member]</t>
        </is>
      </c>
    </row>
    <row r="26">
      <c r="A26" s="4" t="inlineStr">
        <is>
          <t>Net Operating Loss</t>
        </is>
      </c>
      <c r="B26" s="6" t="n">
        <v>70</v>
      </c>
    </row>
    <row r="27">
      <c r="A27" s="4" t="inlineStr">
        <is>
          <t>Operating Loss Expires In 2040 [Member]</t>
        </is>
      </c>
    </row>
    <row r="28">
      <c r="A28" s="4" t="inlineStr">
        <is>
          <t>Net Operating Loss</t>
        </is>
      </c>
      <c r="B28" s="6" t="n">
        <v>60</v>
      </c>
    </row>
    <row r="29">
      <c r="A29" s="4" t="inlineStr">
        <is>
          <t>Operating Loss Expires In 2041 [Member]</t>
        </is>
      </c>
    </row>
    <row r="30">
      <c r="A30" s="4" t="inlineStr">
        <is>
          <t>Net Operating Loss</t>
        </is>
      </c>
      <c r="B30" s="7" t="n">
        <v>2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0:28:53Z</dcterms:created>
  <dcterms:modified xmlns:dcterms="http://purl.org/dc/terms/" xmlns:xsi="http://www.w3.org/2001/XMLSchema-instance" xsi:type="dcterms:W3CDTF">2022-03-16T20:28:53Z</dcterms:modified>
</cp:coreProperties>
</file>